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Document"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Bas" sheetId="9" r:id="rId9"/>
    <s:sheet name="Summary of Significant Accounti" sheetId="10" r:id="rId10"/>
    <s:sheet name="Discontinued Operations and Dis" sheetId="11" r:id="rId11"/>
    <s:sheet name="Business Combinations and Acqui" sheetId="12" r:id="rId12"/>
    <s:sheet name="Property, Equipment and Softwar" sheetId="13" r:id="rId13"/>
    <s:sheet name="Goodwill and Other Intangible A" sheetId="14" r:id="rId14"/>
    <s:sheet name="Investments" sheetId="15" r:id="rId15"/>
    <s:sheet name="Supplemental Consolidated Balan" sheetId="16" r:id="rId16"/>
    <s:sheet name="Revolving Credit Agreement (Not" sheetId="17" r:id="rId17"/>
    <s:sheet name="Commitments and Contingencies" sheetId="18" r:id="rId18"/>
    <s:sheet name="Stockholders' Equity Stockholde" sheetId="19" r:id="rId19"/>
    <s:sheet name="Compensation Arrangements (Note" sheetId="20" r:id="rId20"/>
    <s:sheet name="Restructuring (Notes)" sheetId="21" r:id="rId21"/>
    <s:sheet name="Income Taxes" sheetId="22" r:id="rId22"/>
    <s:sheet name="Variable Interest Entity (Notes" sheetId="23" r:id="rId23"/>
    <s:sheet name="Fair Value Measurements" sheetId="24" r:id="rId24"/>
    <s:sheet name="Loss Per Share of Class A and C" sheetId="25" r:id="rId25"/>
    <s:sheet name="Segment Information" sheetId="26" r:id="rId26"/>
    <s:sheet name="Related Party Transactions (Not" sheetId="27" r:id="rId27"/>
    <s:sheet name="Quarterly Results (Notes)" sheetId="28" r:id="rId28"/>
    <s:sheet name="Schedule II - Valuation and Qua" sheetId="29" r:id="rId29"/>
    <s:sheet name="Summary of Significant Accoun30" sheetId="30" r:id="rId30"/>
    <s:sheet name="Discontinued Operations and D31" sheetId="31" r:id="rId31"/>
    <s:sheet name="Business Combinations and Acq32" sheetId="32" r:id="rId32"/>
    <s:sheet name="Property, Equipment and Softw33" sheetId="33" r:id="rId33"/>
    <s:sheet name="Property, Equipment and Softw34" sheetId="34" r:id="rId34"/>
    <s:sheet name="Goodwill and Other Intangible35" sheetId="35" r:id="rId35"/>
    <s:sheet name="Investments (Tables)" sheetId="36" r:id="rId36"/>
    <s:sheet name="Supplemental Consolidated Bal37" sheetId="37" r:id="rId37"/>
    <s:sheet name="Commitments and Contingencies O" sheetId="38" r:id="rId38"/>
    <s:sheet name="Commitments and Contingencies P" sheetId="39" r:id="rId39"/>
    <s:sheet name="Compensation Arrangements (Tabl" sheetId="40" r:id="rId40"/>
    <s:sheet name="Compensation Arrangements Compe" sheetId="41" r:id="rId41"/>
    <s:sheet name="Compensation Arrangements Com42" sheetId="42" r:id="rId42"/>
    <s:sheet name="Compensation Arrangements Com43" sheetId="43" r:id="rId43"/>
    <s:sheet name="Restructuring (Tables)" sheetId="44" r:id="rId44"/>
    <s:sheet name="Income Taxes Income Taxes (Tabl" sheetId="45" r:id="rId45"/>
    <s:sheet name="Fair Value Measurements (Tables" sheetId="46" r:id="rId46"/>
    <s:sheet name="Loss Per Share of Class A and47" sheetId="47" r:id="rId47"/>
    <s:sheet name="Segment Information (Tables)" sheetId="48" r:id="rId48"/>
    <s:sheet name="Quarterly Results Quarterly Res" sheetId="49" r:id="rId49"/>
    <s:sheet name="Description of Business and B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Discontinued Operations and D55" sheetId="55" r:id="rId55"/>
    <s:sheet name="Business Combinations and Acq56" sheetId="56" r:id="rId56"/>
    <s:sheet name="Business Combinations and Acq57" sheetId="57" r:id="rId57"/>
    <s:sheet name="Property, Equipment and Softw58" sheetId="58" r:id="rId58"/>
    <s:sheet name="Goodwill and Other Intangible59" sheetId="59" r:id="rId59"/>
    <s:sheet name="Goodwill and Other Intangible60" sheetId="60" r:id="rId60"/>
    <s:sheet name="Goodwill and Other Intangible61" sheetId="61" r:id="rId61"/>
    <s:sheet name="Investments Investments Table (" sheetId="62" r:id="rId62"/>
    <s:sheet name="Investments Available-for-sale " sheetId="63" r:id="rId63"/>
    <s:sheet name="Investments Monster LP Transact" sheetId="64" r:id="rId64"/>
    <s:sheet name="Investments GroupMax Transactio" sheetId="65" r:id="rId65"/>
    <s:sheet name="Investments Other Investments (" sheetId="66" r:id="rId66"/>
    <s:sheet name="Investments Other than temporar" sheetId="67" r:id="rId67"/>
    <s:sheet name="Supplemental Consolidated Bal68" sheetId="68" r:id="rId68"/>
    <s:sheet name="Revolving Credit Agreement (Det" sheetId="69" r:id="rId69"/>
    <s:sheet name="Commitments and Contingencies70" sheetId="70" r:id="rId70"/>
    <s:sheet name="Commitments and Contingencies C" sheetId="71" r:id="rId71"/>
    <s:sheet name="Commitments and Contingencies72" sheetId="72" r:id="rId72"/>
    <s:sheet name="Commitments and Contingencies L" sheetId="73" r:id="rId73"/>
    <s:sheet name="Stockholders' Equity Initial Pu" sheetId="74" r:id="rId74"/>
    <s:sheet name="Stockholders' Equity Repurchase" sheetId="75" r:id="rId75"/>
    <s:sheet name="Compensation Arrangements Com76" sheetId="76" r:id="rId76"/>
    <s:sheet name="Compensation Arrangements Com77" sheetId="77" r:id="rId77"/>
    <s:sheet name="Compensation Arrangements Com78" sheetId="78" r:id="rId78"/>
    <s:sheet name="Compensation Arrangements Com79" sheetId="79" r:id="rId79"/>
    <s:sheet name="Compensation Arrangements Com80" sheetId="80" r:id="rId80"/>
    <s:sheet name="Compensation Arrangements Swiss" sheetId="81" r:id="rId81"/>
    <s:sheet name="Restructuring (Details)" sheetId="82" r:id="rId82"/>
    <s:sheet name="Income Taxes Text (Details)" sheetId="83" r:id="rId83"/>
    <s:sheet name="Variable Interest Entity (Detai" sheetId="84" r:id="rId84"/>
    <s:sheet name="Fair Value Measurements Fair Va" sheetId="85" r:id="rId85"/>
    <s:sheet name="Fair Value Measurements Fair 86" sheetId="86" r:id="rId86"/>
    <s:sheet name="Fair Value Measurements Fair 87" sheetId="87" r:id="rId87"/>
    <s:sheet name="Fair Value Measurements Fair 88" sheetId="88" r:id="rId88"/>
    <s:sheet name="Fair Value Measurements Financi" sheetId="89" r:id="rId89"/>
    <s:sheet name="Loss Per Share of Class A and90" sheetId="90" r:id="rId90"/>
    <s:sheet name="Loss Per Share of Class A and91" sheetId="91" r:id="rId91"/>
    <s:sheet name="Segment Information (Details)" sheetId="92" r:id="rId92"/>
    <s:sheet name="Segment Information Total Asset" sheetId="93" r:id="rId93"/>
    <s:sheet name="Segment Information Tangible pr" sheetId="94" r:id="rId94"/>
    <s:sheet name="Segment Information Depreciatio" sheetId="95" r:id="rId95"/>
    <s:sheet name="Segment Information Equity Meth" sheetId="96" r:id="rId96"/>
    <s:sheet name="Segment Information Capital Exp" sheetId="97" r:id="rId97"/>
    <s:sheet name="Segment Information Revenue by " sheetId="98" r:id="rId98"/>
    <s:sheet name="Segment Information Gross Profi" sheetId="99" r:id="rId99"/>
    <s:sheet name="Related Party Transactions (Det" sheetId="100" r:id="rId100"/>
    <s:sheet name="Quarterly Results (Details)"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159">
  <si>
    <t>Cover Document - USD ($)</t>
  </si>
  <si>
    <t>12 Months Ended</t>
  </si>
  <si>
    <t>Dec. 31, 2015</t>
  </si>
  <si>
    <t>Feb. 09, 2016</t>
  </si>
  <si>
    <t>Jun. 30, 2015</t>
  </si>
  <si>
    <t>Entity Registrant Name</t>
  </si>
  <si>
    <t>Groupon,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 [Member]</t>
  </si>
  <si>
    <t>Common Stock, Shares, Outstanding</t>
  </si>
  <si>
    <t>Common Class B [Member]</t>
  </si>
  <si>
    <t>Consolidated Balance Sheets - USD ($) $ in Thousands</t>
  </si>
  <si>
    <t>Dec. 31, 2014</t>
  </si>
  <si>
    <t>Current assets:</t>
  </si>
  <si>
    <t>Cash and cash equivalents</t>
  </si>
  <si>
    <t>Accounts receivable, net</t>
  </si>
  <si>
    <t>Prepaid expense and other current assets</t>
  </si>
  <si>
    <t>Disposal Group, Including Discontinued Operation, Assets, Current</t>
  </si>
  <si>
    <t>Total current assets</t>
  </si>
  <si>
    <t>Property, equipment and software, net</t>
  </si>
  <si>
    <t>Goodwill</t>
  </si>
  <si>
    <t>Intangible assets, net</t>
  </si>
  <si>
    <t>Investments</t>
  </si>
  <si>
    <t>Deferred income taxes, non-current</t>
  </si>
  <si>
    <t>Other non-current assets</t>
  </si>
  <si>
    <t>Disposal Group, Including Discontinued Operation, Assets, Noncurrent</t>
  </si>
  <si>
    <t>Total Assets</t>
  </si>
  <si>
    <t>Current liabilities:</t>
  </si>
  <si>
    <t>Accounts payable</t>
  </si>
  <si>
    <t>Accrued merchant and supplier payables</t>
  </si>
  <si>
    <t>Accrued expenses and other current liabilities</t>
  </si>
  <si>
    <t>Current liabilities held for sale</t>
  </si>
  <si>
    <t>Total current liabilities</t>
  </si>
  <si>
    <t>Other non-current liabilities</t>
  </si>
  <si>
    <t>Non-current liabilities held for sale</t>
  </si>
  <si>
    <t>Total Liabilities</t>
  </si>
  <si>
    <t>Commitments and contingencies</t>
  </si>
  <si>
    <t xml:space="preserve"> </t>
  </si>
  <si>
    <t>Stockholders' Equity</t>
  </si>
  <si>
    <t>Additional paid-in capital</t>
  </si>
  <si>
    <t>Treasury stock, at cost</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 USD ($) $ in Thousands</t>
  </si>
  <si>
    <t>Fair Value Disclosures [Abstract]</t>
  </si>
  <si>
    <t>Investments, Fair Value Disclosure</t>
  </si>
  <si>
    <t>Treasury Stock [Member]</t>
  </si>
  <si>
    <t>Condensed Consolidated Balance Sheet Parenthetical [Line Items]</t>
  </si>
  <si>
    <t>Treasury Stock, Shares</t>
  </si>
  <si>
    <t>Common Stock, Par Value</t>
  </si>
  <si>
    <t>Common Stock, Shares Authorized</t>
  </si>
  <si>
    <t>Common Stock, Shares, Issued</t>
  </si>
  <si>
    <t>Consolidated Statements of Operations - USD ($) $ in Thousands</t>
  </si>
  <si>
    <t>Dec. 31, 2013</t>
  </si>
  <si>
    <t>Revenue:</t>
  </si>
  <si>
    <t>Third party and other</t>
  </si>
  <si>
    <t>Direct</t>
  </si>
  <si>
    <t>Total revenue</t>
  </si>
  <si>
    <t>Cost of revenue:</t>
  </si>
  <si>
    <t>Total cost of revenue</t>
  </si>
  <si>
    <t>Gross profit</t>
  </si>
  <si>
    <t>Operating expenses:</t>
  </si>
  <si>
    <t>Marketing</t>
  </si>
  <si>
    <t>Selling, general and administrative</t>
  </si>
  <si>
    <t>Restructuring charges</t>
  </si>
  <si>
    <t>Gain (Loss) on Disposition of Business</t>
  </si>
  <si>
    <t>Acquisition-related expense (benefit), net</t>
  </si>
  <si>
    <t>Total operating expenses</t>
  </si>
  <si>
    <t>(Loss) income from operations</t>
  </si>
  <si>
    <t>Other expense, net</t>
  </si>
  <si>
    <t>(Loss) income before provision for income taxes</t>
  </si>
  <si>
    <t>Provision for income taxes</t>
  </si>
  <si>
    <t>Income (loss) from continuing operations</t>
  </si>
  <si>
    <t>Income (loss) from discontinued operations, net of tax</t>
  </si>
  <si>
    <t>Income (Loss) from Discontinued Operations, Net of Tax, Including Portion Attributable to Noncontrolling Interest</t>
  </si>
  <si>
    <t>Net loss</t>
  </si>
  <si>
    <t>Net income attributable to noncontrolling interests</t>
  </si>
  <si>
    <t>Net loss attributable to Groupon, Inc.</t>
  </si>
  <si>
    <t>Net loss per share</t>
  </si>
  <si>
    <t>Continuing operations</t>
  </si>
  <si>
    <t>Discontinued operations</t>
  </si>
  <si>
    <t>Basic, net (loss) earnings per share</t>
  </si>
  <si>
    <t>Diluted net income (loss) per share:</t>
  </si>
  <si>
    <t>Diluted, net (loss) earnings per share</t>
  </si>
  <si>
    <t>Weighted average number of shares outstanding</t>
  </si>
  <si>
    <t>Basic, weighted average number of shares outstanding</t>
  </si>
  <si>
    <t>Diluted, weighted average number of shares outstanding</t>
  </si>
  <si>
    <t>Consolidated Statements of Comprehensive Income (Loss) - USD ($) $ in Thousands</t>
  </si>
  <si>
    <t>Other comprehensive (loss) income, net of tax:</t>
  </si>
  <si>
    <t>Pension liability adjustment</t>
  </si>
  <si>
    <t>Amortization of pension net actuarial loss (gains) to earnings</t>
  </si>
  <si>
    <t>Net change in unrealized gain (loss) (net of tax effect of $3 and $285 for the years ended December 31, 2015 and 2014, respectively)</t>
  </si>
  <si>
    <t>Net unrealized (loss) gain during the period</t>
  </si>
  <si>
    <t>Reclassification Adjustment</t>
  </si>
  <si>
    <t>Net change in unrealized gain (loss), net</t>
  </si>
  <si>
    <t>Other comprehensive income</t>
  </si>
  <si>
    <t>Comprehensive loss</t>
  </si>
  <si>
    <t>Comprehensive income attributable to noncontrolling interests</t>
  </si>
  <si>
    <t>Comprehensive loss attributable to Groupon Inc.</t>
  </si>
  <si>
    <t>Continuing Operations [Member]</t>
  </si>
  <si>
    <t>Net unrealized gain (loss) during the period</t>
  </si>
  <si>
    <t>Other Comprehensive Income (Loss), Foreign Currency Transaction and Translation Reclassification Adjustment from AOCI, Realized upon Sale or Liquidation, Net of Tax</t>
  </si>
  <si>
    <t>Foreign currency translation adjustments</t>
  </si>
  <si>
    <t>Discontinued Operations, Disposed of by Sale [Member]</t>
  </si>
  <si>
    <t>Consolidated Statements of Comprehensive Income (Loss) Condensed Consolidated Statements of Comprehensive Income (Loss) Parenthetical - USD ($) $ in Thousands</t>
  </si>
  <si>
    <t>Statement of Comprehensive Income Parenthetical [Abstract]</t>
  </si>
  <si>
    <t>Tax effects for change in unrealized gain (loss)</t>
  </si>
  <si>
    <t>Other Comprehensive (Income) Loss, Pension and Other Postretirement Benefit Plans, Tax</t>
  </si>
  <si>
    <t>Consolidated Statements of Stockholders' Equity - USD ($) $ in Thousands</t>
  </si>
  <si>
    <t>Total</t>
  </si>
  <si>
    <t>Additional Paid-in Capital [Member]</t>
  </si>
  <si>
    <t>Retained Earnings (Accumulated Deficit) [Member]</t>
  </si>
  <si>
    <t>Accumulated Other Comprehensive Income [Member]</t>
  </si>
  <si>
    <t>Parent [Member]</t>
  </si>
  <si>
    <t>Noncontrolling Interest [Member]</t>
  </si>
  <si>
    <t>Total Equity [Member]</t>
  </si>
  <si>
    <t>Beginning Balance, Shares, Outstanding at Dec. 31, 2012</t>
  </si>
  <si>
    <t>Beginning Balance, Equity at Dec. 31, 2012</t>
  </si>
  <si>
    <t>Increase (Decrease) in Stockholders' Equity [Roll Forward]</t>
  </si>
  <si>
    <t>Unrealized gain (loss) on available-for-sale debt security, net of tax</t>
  </si>
  <si>
    <t>Common stock issued in connection with acquisition of business, shares</t>
  </si>
  <si>
    <t>Stock Issued During Period, Value, Acquisitions</t>
  </si>
  <si>
    <t>Shares issued to settle liability-classified awards, shares</t>
  </si>
  <si>
    <t>Shares issued to settle liability-classified awards and contingent consideration</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Excess tax benefits on stock-based compensation awards</t>
  </si>
  <si>
    <t>Purchases of treasury stock, shares</t>
  </si>
  <si>
    <t>Purchases of treasury stock, value</t>
  </si>
  <si>
    <t>Partnership distributions to noncontrolling interest holders</t>
  </si>
  <si>
    <t>Ending Balance, Treasury Stock, Shares at Dec. 31, 2013</t>
  </si>
  <si>
    <t>Ending Balance, Treasury Stock, Value at Dec. 31, 2013</t>
  </si>
  <si>
    <t>Ending Balance, Shares, Outstanding at Dec. 31, 2013</t>
  </si>
  <si>
    <t>Ending Balance, Equity at Dec. 31, 2013</t>
  </si>
  <si>
    <t>Common stock issued in connection with acquisition of business, net of issuance costs</t>
  </si>
  <si>
    <t>Purchase of noncontrolling interests in consolidated subsidiaries</t>
  </si>
  <si>
    <t>Ending Balance, Treasury Stock, Shares at Dec. 31, 2014</t>
  </si>
  <si>
    <t>Ending Balance, Treasury Stock, Value at Dec. 31, 2014</t>
  </si>
  <si>
    <t>Ending Balance, Shares, Outstanding at Dec. 31, 2014</t>
  </si>
  <si>
    <t>Ending Balance, Equity at Dec. 31, 2014</t>
  </si>
  <si>
    <t>Ending Balance, Treasury Stock, Shares at Dec. 31, 2015</t>
  </si>
  <si>
    <t>Ending Balance, Treasury Stock, Value at Dec. 31, 2015</t>
  </si>
  <si>
    <t>Ending Balance, Shares, Outstanding at Dec. 31, 2015</t>
  </si>
  <si>
    <t>Ending Balance, Equity at Dec. 31, 2015</t>
  </si>
  <si>
    <t>Consolidated Statements of Cash Flows - USD ($) $ in Thousands</t>
  </si>
  <si>
    <t>Operating activities</t>
  </si>
  <si>
    <t>Adjustments to reconcile net loss to net cash (used in) provided by operating activities:</t>
  </si>
  <si>
    <t>Depreciation and amortization of property, equipment and software</t>
  </si>
  <si>
    <t>Amortization of acquired intangible assets</t>
  </si>
  <si>
    <t>Stock-based compensation</t>
  </si>
  <si>
    <t>Restructuring Costs and Asset Impairment Charges</t>
  </si>
  <si>
    <t>Deferred income taxes</t>
  </si>
  <si>
    <t>Excess tax benefits on stock-based compensation</t>
  </si>
  <si>
    <t>Loss on equity method investments</t>
  </si>
  <si>
    <t>(Gain) loss, net from changes in fair value of contingent consideration</t>
  </si>
  <si>
    <t>[1]</t>
  </si>
  <si>
    <t>Gain (Loss) on Investments</t>
  </si>
  <si>
    <t>Impairment of investments</t>
  </si>
  <si>
    <t>Change in assets and liabilities, net of acquisitions:</t>
  </si>
  <si>
    <t>Restricted cash</t>
  </si>
  <si>
    <t>Accounts receivable</t>
  </si>
  <si>
    <t>Prepaid expenses and other current assets</t>
  </si>
  <si>
    <t>Other, net</t>
  </si>
  <si>
    <t>Net Cash Provided by (Used in) Operating Activities, Continuing Operations</t>
  </si>
  <si>
    <t>Cash Provided by (Used in) Operating Activities, Discontinued Operations</t>
  </si>
  <si>
    <t>Net cash provided by operating activities</t>
  </si>
  <si>
    <t>Investing activities</t>
  </si>
  <si>
    <t>Purchases of property and equipment and capitalized software</t>
  </si>
  <si>
    <t>Cash Divested from Deconsolidation</t>
  </si>
  <si>
    <t>Acquisitions of businesses, net of acquired cash</t>
  </si>
  <si>
    <t>Purchases of investments</t>
  </si>
  <si>
    <t>Proceeds from Sale of Investment Projects</t>
  </si>
  <si>
    <t>Settlements of liabilities related to purchase of additional interests in consolidated subsidiaries</t>
  </si>
  <si>
    <t>Purchases of intangible assets</t>
  </si>
  <si>
    <t>Net Cash Provided by (Used in) Investing Activities, Continuing Operations</t>
  </si>
  <si>
    <t>Cash Provided by (Used in) Investing Activities, Discontinued Operations</t>
  </si>
  <si>
    <t>Net cash used in investing activities</t>
  </si>
  <si>
    <t>Financing activities</t>
  </si>
  <si>
    <t>Proceeds from Lines of Credit</t>
  </si>
  <si>
    <t>Repayments of Lines of Credit</t>
  </si>
  <si>
    <t>Payments for purchases of treasury stock</t>
  </si>
  <si>
    <t>Taxes paid related to net share settlements of stock-based compensation awards</t>
  </si>
  <si>
    <t>Debt issuance costs</t>
  </si>
  <si>
    <t>Common stock issuance costs in connection with acquisition of business</t>
  </si>
  <si>
    <t>Settlements of purchase price obligations related to acquisitions</t>
  </si>
  <si>
    <t>Proceeds from stock option exercises and employee stock purchase plan</t>
  </si>
  <si>
    <t>Partnership distribution payments to noncontrolling interest holders</t>
  </si>
  <si>
    <t>Payment of Contingent Consideration</t>
  </si>
  <si>
    <t>Payments of capital lease obligations</t>
  </si>
  <si>
    <t>Net cash (used in) provided by financing activities</t>
  </si>
  <si>
    <t>Effect of exchange rate changes on cash and cash equivalents</t>
  </si>
  <si>
    <t>Cash and Cash Equivalents, Period Increase (Decrease), including cash classified within current assets held for sale</t>
  </si>
  <si>
    <t>Net Cash Provided by (Used in) Discontinued Operations</t>
  </si>
  <si>
    <t>Net (decrease) increase in cash and cash equivalents</t>
  </si>
  <si>
    <t>Cash and cash equivalents, beginning of period</t>
  </si>
  <si>
    <t>Cash and cash equivalents, end of period</t>
  </si>
  <si>
    <t>Supplemental Cash Flow Information [Abstract]</t>
  </si>
  <si>
    <t>Income Taxes Paid</t>
  </si>
  <si>
    <t>Non-cash investing and financing activities</t>
  </si>
  <si>
    <t>Contingent consideration liabilities incurred in connection with acquisitions</t>
  </si>
  <si>
    <t>Payments for Tenant Improvements</t>
  </si>
  <si>
    <t>Equipment acquired under capital lease obligations</t>
  </si>
  <si>
    <t>Liability for purchases of treasury stock</t>
  </si>
  <si>
    <t>Liability for purchase of additional interests in consolidated subsidiaries</t>
  </si>
  <si>
    <t>Accounts payable and accrued expenses related to purchases of property and equipment and capitalized software</t>
  </si>
  <si>
    <t>Monster LP [Member]</t>
  </si>
  <si>
    <t>Noncash or Part Noncash Acquisition, Investments Acquired</t>
  </si>
  <si>
    <t>GroupMax [Member]</t>
  </si>
  <si>
    <t>Discontinued Operations [Member]</t>
  </si>
  <si>
    <t>Issuance of common stock in connection with acquisition of business</t>
  </si>
  <si>
    <t>Changes in the fair value of contingent consideration liabilities are classified within "Acquisition-related expense (benefit), net" on the consolidated statements of operations.</t>
  </si>
  <si>
    <t>Description of Business and Basis of Presentation</t>
  </si>
  <si>
    <t>DESCRIPTION OF BUSINESS AND BASIS OF PRESENTATION [Abstract]</t>
  </si>
  <si>
    <t>Description of Business and Basis of Presentation [Text Block]</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generally at a discount. The Company also offers deals on products for which it acts as the merchant of record. Customers can access the Company's deal offerings directly through its websites and mobile applications and indirectly using search engines. The Company also sends emails to its subscribers with deal offerings that are targeted by location and personal preferences. The Company's operations are organized into three segments: North America, EMEA, which is comprised of Europe, Middle East and Africa, and the remainder of the Company's international operations ("Rest of World"). See Note 18, " Segment Information." In January 2014, the Company acquired all of the outstanding equity interests of LivingSocial Korea, Inc., including its subsidiary Ticket Monster, Inc. ("Ticket Monster"), for total consideration of $259.4 million , consisting of $96.5 million in cash and $162.9 million of Class A common stock. Ticket Monster is an e-commerce company based in the Republic of Korea that connects merchants to consumers by offering goods and services at a discount. The operations of Ticket Monster were previously reported in the Company's Rest of World segment. On May 27, 2015, the Company sold a controlling stake in Ticket Monster that resulted in its deconsolidation. The financial results of Ticket Monster, including the gain on disposition and related tax effects, are presented as discontinued operations in the accompanying consolidated financial statements for the years ended December 31, 2015 and 2014. Additionally, the assets and liabilities of Ticket Monster are presented as held for sale in the accompanying consolidated balance sheet as of December 31, 2014. See Note 3, " Discontinued Operations and Other Dispositions ," for additional information.</t>
  </si>
  <si>
    <t>Summary of Significant Accounting Policies (Notes)</t>
  </si>
  <si>
    <t>Summary of Significant Accounting Policies [Abstract]</t>
  </si>
  <si>
    <t>Significant Accounting Policies [Text Block]</t>
  </si>
  <si>
    <t>SUMMARY OF SIGNIFICANT ACCOUNTING POLICIES Principles of Consolidation The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 owned subsidiaries and majority-owned subsidiaries over which the Company exercises control and variable interest entities for which the Company has determined that it is the primary beneficiary. Outside stockholders' interests in subsidiaries are shown on the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Adoption of New Accounting Standards The Company adopted the guidance in Accounting Standards Update ("ASU") 2014-08, Reporting Discontinued Operations and Disclosure of Disposals of Components of an Entity , on January 1, 2015 for disposal transactions that occur on or after that date. See Note 3, "Discontinued Operations and Other Dispositions" for additional information. The Company adopted the guidance in ASU 2015-17, Balance Sheet Classification of Deferred Taxes, as of December 31, 2015. The guidance requires entities to present all deferred income tax assets and liabilities as non-current on the balance sheet. The Company elected to apply the guidance retrospectively in the accompanying consolidated balance sheets, which resulted in a reclassification of $16.3 million from current assets to non-current assets and $32.0 million from current liabilities to non-current liabilities as of December 31, 2014. Reclassifications Certain reclassifications have been made to the consolidated financial statements of prior periods and the accompanying notes to conform to the current period presentation. 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 Cash and Cash Equivalents The Company considers all highly‑liquid investments with an original maturity of three months or less from the date of purchase to be cash equivalents. Accounts Receivable, Net Accounts receivable primarily represents the net cash due from the Company's credit card and other payment processors for cleared transactions. The carrying amount of the Company's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Inventories Inventories, consisting of merchandise purchased for resale, are accounted for using the first-in-first-out ("FIFO") method of accounting and are valued at the lower of cost or market value. The Company writes down its inventory to the lower of cost or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write-down represents a new cost basis. Restricted Cash Restricted cash primarily represents amounts that the Company is unable to access for operational purposes pursuant to contractual arrangements with certain financial institutions and with entities that process merchant payments on the Company's behalf. The Company had $4.7 million and $6.2 million of restricted cash recorded within "Prepaid expenses and other current assets" and "Other non-currents assets," respectively, as of December 31, 2015 . The Company had $10.9 million and $5.2 million of restricted cash recorded within "Prepaid expenses and other current assets" and "Other non-currents assets," respectively, as of December 31, 2014 . Property and Equipment Property and equipment are stated at cost and assets under capital leases are stated at the present value of minimum lease payments. Depreciation and amortization of property and equipment is recorded on a straight-line basis over the estimated useful lives of the assets. Generally, the useful lives are three years for computer hardware and office and telephone equipment, five to ten years for furniture and fixtures and warehouse equipment and the shorter of the term of the lease or the asset’s useful life for leasehold improvements and assets under capital leases. Internal-Use Software The Company incurs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estimated useful lives of the assets of two to three years.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Goodwill Goodwill is allocated to the Company's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the Company evaluates qualitative factors to determine whether it is necessary to perform the second step of the goodwill impairment test. Investments Investments in nonmarketable equity shares with no redemption provisions that are not common stock or in-substance common stock or for which the Company does not have the ability to exercise significant influence are accounted for using the cost method of accounting and are classified within "Investments" on the consolidated balance sheets. Under the cost method of accounting, investments are carried at cost and are adjusted only for other-than-temporary declines in fair value, certain distributions and additional investments. Investments in common stock or in-substance common stock for which the Company has the ability to exercise significant influence are accounted for under the equity method, except where the Company has made an irrevocable election to account for the investments at fair value. These investments are classified within "Investments" on the consolidated balance sheets. The Company's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issued by nonpublic entiti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Other-than-Temporary Impairment of Investments An unrealized loss exists when the current fair value of an investment is less than its amortized cost basis. The Company conducts reviews of its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loss) for available-for-sale securities. Income Taxes The Company accounts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The Company regularly reviews deferred tax assets to assess whether it is more-likely-than-not that the deferred tax assets will be realized and, if necessary, establish a valuation allowance for portions of such assets to reduce the carrying value. For purposes of assessing whether it is more-likely-than-not that deferred tax assets will be realized, the Company considers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4, " Income Taxes ," for further information about the Company's valuation allowance assessments. The Company is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the Company's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or by changes in the relevant tax, accounting and other laws, regulations, principles and interpretations. The Company accounts for uncertainty in income taxes by recognizing the financial statement benefit of a tax position only after determining that the relevant tax authority would more-likely-than-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Non-current liabilities"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 Revenue Recognition The Company recognizes revenue when the following criteria are met: persuasive evidence of an arrangement exists; delivery has occurred; the selling price is fixed or determinable; and collection is reasonably assured. Third party revenue recognition The Company generates third party revenue, where it acts as a marketing agent, by selling vouchers ("Groupons") through its online local commerce marketplaces that can be redeemed for goods or services with third party merchants. The Company's marketplaces include offerings in three primary categories: Local, Goods and Travel. The revenue recognition criteria are met when the customer purchases a voucher, the voucher has been electronically delivered to the purchaser and a listing of vouchers sold has been made available to the merchant. At that time, the Company's obligations to the merchant, for which it is serving as a marketing agent, are substantially complete. The Company's remaining obligations, which are limited to remitting payment to the merchant and continuing to make available on its website information about vouchers sold that was previously provided to the merchant, are inconsequential and perfunctory administrative activities. For a portion of the hotel offerings available through the Company's online local marketplaces, customers make room reservations directly through its websites. Such reservations are generally cancelable at any time prior to check-in and the Company defers the revenue on those transactions until the customer's stay commences. Third party revenue is reported on a net basis as the purchase price received from the customer for the voucher less the portion of the purchase price that is payable to the featured merchant, excluding applicable taxes and net of estimated refunds for which the merchant's share is recoverable. Revenue is presented on a net basis because the Company is acting as a marketing agent of the merchant in the transaction. For merchant payment arrangements that are structured under a redemption model, merchants are not paid until the customer redeems the voucher that has been purchased. If a customer does not redeem the voucher under this payment model, the Company retains all of the gross billings. The Company recognizes incremental revenue from unredeemed vouchers and derecognizes the related accrued merchant payable when its legal obligation to the merchant expires, which the Company believes is shortly after deal expiration in most jurisdictions that have payment arrangements structured under a redemption model. Direct revenue recognition The Company evaluates whether it is appropriate to record the gross amount of our sales and related costs by considering a number of factors, including, among other things, whether we are the primary obligor under the arrangement, have inventory risk and have latitude in establishing prices. Direct revenue is derived primarily from selling merchandise inventory through the Company's Goods category in transactions for which it is the merchant of record. The Company is the primary obligor in these transactions, is subject to general inventory risk and has latitude in establishing prices. Accordingly, direct revenue is presented on a gross basis, excluding applicable taxes and net of estimated refunds. For Goods transactions in which the Company acts as a marketing agent of a third party merchant, revenue is recorded on a net basis and is presented within third party revenue. Direct revenue, including associated shipping revenue, is recognized when title passes to the customer upon delivery of the product. Other revenue recognition Advertising revenue is recognized when the advertiser's logo or website link has been included on the Company's websites or in specified email distributions for the requisite period of time as set forth in the agreement with the advertiser. Commission revenue is earned when customers make purchases with retailers using digital coupons accessed through the Company's websites and mobile applications. Revenue from payment processing is earned on a per transaction basis. The Company recognizes revenue from those activities when the underlying transactions are completed. Discounts The Company provides discount offers to encourage purchases of goods and services through its marketplaces. The Company records discounts as a reduction of revenue. Cost of revenue Cost of revenue is comprised of direct and certain indirect costs incurred to generate revenue. For direct revenue transactions, cost of revenue includes the cost of inventory, shipping and fulfillment costs and inventory markdowns. Fulfillment costs are comprised of third party logistics provider costs, as well as rent, depreciation, personnel costs and other costs of operating the Company's fulfillment center. For third party revenue transactions, cost of revenue includes estimated refunds for which the merchant's share is not recoverable. Other costs incurred to generate revenue, which include credit card processing fees, editorial costs, certain technology costs, web hosting and other processing fees, are attributed to cost of third party revenue, direct revenue and other revenue in proportion to gross billings during the period. Technology costs within cost of revenue consist of compensation expense related to technology support personnel who are responsible for operating and maintaining the infrastructure of the Company's websites. Technology costs within cost of revenue also include amortization expense from customer-facing internal-use software, primarily related to website development. Refunds The Company estimates future refunds utilizing a statistical model that incorporates the following data inputs and factors: historical refund experience developed from millions of deals featured on its websites and mobile applications, the relative risk of refunds based on expiration date, deal value, deal category and other qualitative factors that could impact the level of future refunds, such as introductions of new deals, discontinuations of legacy deals and expected changes, if any, in its practices in response to refund experience or economic trends that might impact customer demand. The portion of customer refunds for which the merchant's share is not recoverable on third party revenue deals is estimated based on the refunds that are expected to be issued after expiration of the related vouchers, the refunds that are expected to be issued due to merchant bankruptcies or poor customer experience and whether the payment terms of the related merchant contracts are structured using a redemption payment model or a fixed payment model. The Company accrues costs associated with refunds within "Accrued expenses and other current liabilities" on the consolidated balance sheets. The cost of refunds for third party revenue where the amounts payable to the merchant are recoverable and for all direct revenue is presented on the consolidated statements of operations as a reduction to revenue. The cost of refunds for third party revenue for which the merchant's share is not recoverable is presented as a cost of revenue. The Company assesses the trends that could affect our estimates on an ongoing basis and makes adjustments to the refund reserve calculations if it appears that changes in circumstances, including changes to the Company's refund policies, may cause future refunds to differ from its original estimates. If actual results are not consistent with the estimates or assumptions stated above, the Company may need to change its future estimates, and the effects could be material to the consolidated financial statements. Customer Credits The Company issues credits to its customers that can be applied against future purchases through its online local marketplaces for certain qualifying acts, such as referring new customers, and also to satisfy refund requests. The Company has recorded its customer credit obligations within "Accrued expenses and other current liabilities" on the consolidated balance sheets (Note 8, "Supplemental Consolidated Balance Sheet and Statements of Operations Information" ). Customer credit obligations incurred for new customer referrals or other qualifying acts are expensed as incurred and are classified within "Marketing" on the consolidated statements of operations. Customer credits issued to satisfy refund requests are applied as a reduction to the refunds reserve. Stock‑Based Compensation The Company measures stock‑based compensation cost at fair value, net of estimated forfeitures. Expense is generally recognized on a straight-line basis over the service period during which awards are expected to vest, except for awards with both performance conditions and a graded vesting schedule, which are recognized using the accelerated method. The Company presents stock-based compensation expense within the consolidated statements of operations based on the classification of the respective employees' cash compensation. See Note 12, "Compensation Arrangements." Foreign Currency Balance sheet accounts of the Company's operations outside of the U.S. are translated from foreign currencies into U.S. dollars at the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income (expense), net" on the consolidated statements of operations. Recently Issued Accounting Standards In May 2014, the Financial Accounting Standards Board ("FASB") issued ASU 2014-09, Revenue from Contracts with Customers . This ASU is a comprehensive new revenue recognition model that requires a company to recognize revenue to depict the transfer of goods or services to a customer at an amount that reflects the consideration it expects to receive in exchange for those goods or services. The ASU is effective for annual reporting periods beginning after December 15, 2017 and interim periods within those annual periods. For merchant payment arrangements that are structured under a redemption model, the Company expects that it will be required to estimate the incremental revenue from vouchers that will not ultimately be redeemed and recognize that amount as revenue at the time of sale under ASU 2014-09, rather than when its legal obligation expires. The potential impact of that change could increase or decrease the Company's revenue in any given period as compared to its current policy depending on the relative amounts of the estimated incremental revenue from unredeemed vouchers on current transactions as compared to the actual incremental revenue from vouchers that expire unredeemed in that period. The Company is still evaluating ASU 2014-09 for other potential impacts on its consolidated financial statements. In February 2015, the FASB issued ASU 2015-02, Consolidation (Topic 810) - Amendments to the Consolidation Analysis . This ASU changes the way companies evaluate whether they should consolidate limited partnerships and similar entities. The guidance expands the variable interest entity ("VIE") criteria to specifically include limited partnerships in certain circumstances, and will require investors in those partnerships to provide the VIE disclosures regarding their involvement with those entities. The ASU is effective for annual reporting periods beginning after December 15, 2015, and interim periods within those annual periods. After adoption of ASU 2015-02, the Company may be required to provide VIE disclosures for investments in limited partnerships, such as Monster Holdings LP, that are not subject to those disclosures currently. While the Company is still assessing the impact of ASU 2015-02, it does not expect that the adoption of this guidance will otherwise have a material impact on its consolidated financial statements. In April 2015, the FASB issued ASU 2015-05, Intangibles - Goodwill and Other - Internal-Use Software (Subtopic 350-40) - Customer's Accounting for Fees Paid in a Cloud Computing Arrangement . This ASU provides guidance to customers about whether a cloud computing arrangement contains a software license. The ASU is effective for annual reporting periods beginning after December 15, 2015, and interim periods within those annual periods. While the Company is still assessing the impact of ASU 2015-04, it does not expect that the adoption of this guidance will have a material impact on its consolidated financial statements. In July 2015, the FASB issued ASU 2015-11, Inventory (Topic 330) - Simplifying the Measurement of Inventory . This ASU requires inventory to be measured at the lower of cost or net realizable value, rather than the lower of cost or market. The ASU is effective for annual reporting periods beginning after December 31, 2016 and interim periods within those annual periods. While the Company is still assessing the impact of ASU 2015-11, it does not believe that the adoption of this guidance will have a material impact on its consolidated financial statements. In January 2016, the FASB issued ASU 2016-01, Financial Instruments (Topic 825-10) - Recognition and Measurement of Financial Assets and Financial Liabilities. This ASU requires equity securities to be measured at fair value with changes in fair value recognized through net income and will eliminate the cost method for equity securities without readily determinable fair values. The ASU is effective for annual reporting periods beginning after December 15, 2017, and interim periods within those annual periods. While the Company is still assessing the impact of ASU 2016-01, it does not expect that the adoption of this guidance will have a material impact on its consolidated financial statements. There are no other accounting standards that have been issued but not yet adopted that the Company believes could have a material impact on its consolidated financial position or results of operations.</t>
  </si>
  <si>
    <t>Discontinued Operations and Dispositions (Notes)</t>
  </si>
  <si>
    <t>Income Statement, Balance Sheet and Additional Disclosures by Disposal Groups, Including Discontinued Operations [Line Items]</t>
  </si>
  <si>
    <t>Disposal Groups, Including Discontinued Operations, Disclosure [Text Block]</t>
  </si>
  <si>
    <t>DISCONTINUED OPERATIONS AND OTHER DISPOSITIONS Discontinued Operations On May 27, 2015, the Company sold a controlling stake in Ticket Monster to an investor group. See Note 7, " Investments ," for information about this transaction. The Company recognized a pre-tax gain on the disposition of $202.2 million ( $154.1 million net of tax), which represents the excess of (a) the $398.8 million in net consideration received, consisting of (i) $285.0 million in cash proceeds and (ii) the $122.1 million fair value of its retained minority investment, less (iii) $8.3 million in transaction costs, over (b) the sum of (i) the $184.3 million net book value of Ticket Monster upon the closing of the transaction and (ii) Ticket Monster's $12.3 million cumulative translation loss, which was reclassified to earnings. For disposal transactions that occur on or after that January 1, 2015,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Ticket Monster disposition transaction and determined that those conditions for discontinued operations presentation have been met. As such, the financial results of Ticket Monster, the gain on disposition and the related income tax effects are reported within discontinued operations in the accompanying consolidated financial statements. The following table summarizes the major classes of line items included in income (loss) from discontinued operations, net of tax, for the years ended December 31, 2015 and 2014 (in thousands): Year Ended December 31, 2015 (1) 2014 Third party and other revenue $ 28,145 $ 126,528 Direct revenue 39,065 23,037 Third party and other cost of revenue (13,958 ) (38,827 ) Direct cost of revenue (38,031 ) (26,861 ) Marketing expense (8,495 ) (27,089 ) Selling, general and administrative expense (38,102 ) (102,331 ) Other income (expense), net 96 97 Loss from discontinued operations before gain on disposition and provision for income taxes (31,280 ) (45,446 ) Gain on disposition 202,158 — Provision for income taxes (48,028 ) — Income (loss) from discontinued operations, net of tax $ 122,850 $ (45,446 ) (1) The income from discontinued operations, net of tax, for the year ended December 31, 2015 includes the results of Ticket Monster through the disposition date of May 27, 2015. The $48.0 million provision for income taxes for the year ended December 31, 2015 reflects (i) the $74.8 million current and deferred income tax effects of the Ticket Monster disposition, partially offset by (ii) a $26.8 million tax benefit that resulted from the recognition of a deferred tax asset related to the excess of the tax basis over the financial reporting basis of the Company's investment in Ticket Monster upon meeting the criteria for held-for-sale classification. No income tax benefits were recognized for the year ended December 31, 2014 because valuation allowances were provided against the related net deferred tax assets. The following table summarizes the carrying amounts of the major classes of assets and liabilities held for sale in the consolidated balance sheet as of December 31, 2014 (in thousands): December 31, 2014 Cash $ 55,279 Accounts receivable, net 14,557 Deferred income taxes 512 Property, equipment and software, net 6,471 Goodwill 211,054 Intangible assets, net 79,948 Other assets 18,729 Assets classified as held for sale $ 386,550 Accounts payable $ 8,033 Accrued merchant and supplier payables 138,411 Accrued expenses 16,092 Deferred income taxes 512 Other liabilities 9,944 Liabilities classified as held for sale $ 172,992 Other Dispositions Groupon India On August 6, 2015, the Company’s subsidiary in India ("Groupon India") completed an equity financing transaction with a third party investor that obtained a majority voting interest in the entity. See Note 7, " Investments ," for information about this transaction. The Company recognized a pre-tax gain on the disposition of $13.7 million , which represents the excess of (a) the sum of (i) $14.2 million in net consideration received, consisting of the $16.4 million fair value of its retained minority investment, less $1.3 million in transaction costs and a $0.9 million guarantee liability and (ii) Groupon India's $0.9 million cumulative translation gain, which was reclassified to earnings, over (b) the $1.4 million net book value of Groupon India upon the closing of the transaction. The Company did not receive any cash proceeds in connection with the transaction. The gain from this transaction is presented as "Gain on disposition of business" in the accompanying consolidated statements of operations. The financial results of Groupon India are presented within income from continuing operations in the accompanying consolidated financial statements through the August 6, 2015 disposition date. Those financial results were not material for the years ended December 31, 2015 , 2014 and 2013 .</t>
  </si>
  <si>
    <t>Business Combinations and Acquisitions of Noncontrolling Interests</t>
  </si>
  <si>
    <t>Business Combinations [Abstract]</t>
  </si>
  <si>
    <t>Business Combinations and Acquisitions of Noncontrolling Interests Disclosure [Text Block]</t>
  </si>
  <si>
    <t>BUSINESS COMBINATIONS 2015 Acquisition Activity The Company acquired seven businesses during the year ended December 31, 2015 and the results of each of those acquired businesses are included in the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ese premiums for a number of reasons, including growing the Company's merchant and customer base, acquiring assembled workforces, expanding its presence in international markets, expanding and advancing its product and service offerings and enhancing technology capabilities. The goodwill from these business combinations is generally not deductible for tax purposes. For the years ended December 31, 2015 , 2014 and 2013 , $1.6 million , $3.7 million and $3.2 million , respectively, of external transaction costs related to business combinations, primarily consisting of legal and advisory fees, are classified within "Acquisition-related expense (benefit), net" on the consolidated statements of operations. OrderUp, Inc. On July 16, 2015, the Company acquired all of the outstanding equity interests of OrderUp, Inc. ("OrderUp"), an on-demand online and mobile food ordering and delivery marketplace based in the United States. The purpose of this acquisition was to expand the Company's local offerings in the food ordering and delivery sector, acquire an assembled workforce and enhance related technology capabilities. The acquisition-date fair value of the consideration transferred for the OrderUp acquisition totaled $78.4 million , which consisted of the following (in thousands): Cash $ 68,749 Contingent consideration 9,605 Total $ 78,354 The following table summarizes the allocation of the acquisition price of the OrderUp acquisition (in thousands): Cash and cash equivalents $ 2,264 Accounts receivable 1,377 Prepaid expenses and other current assets 404 Property, equipment and software 24 Goodwill 60,080 Intangible assets: (1) Subscriber relationships 5,600 Merchant relationships 1,100 Developed technology 11,300 Trade name 900 Other intangible assets 1,850 Other non-current assets 31 Total assets acquired $ 84,930 Accounts payable $ 901 Accrued merchant and supplier payables 1,021 Accrued expenses and other current liabilities 2,918 Deferred income taxes 1,715 Other non-current liabilities 21 Total liabilities assumed $ 6,576 Total acquisition price $ 78,354 (1) The estimated useful lives of the acquired intangible assets are 5 years for trade name, 4 years for other intangible assets and 3 years for subscriber relationships, merchant relationships and developed technology. Other Acquisitions The Company acquired six other businesses during the year ended December 31, 2015 . The primary purpose of these acquisitions was to acquire assembled workforces, expand internationally, expand and advance product offerings and enhance technology capabilities. The aggregate acquisition-date fair value of the consideration transferred for these acquisitions totaled $6.0 million , which consisted of the following (in thousands): Cash $ 5,744 Liability for purchase consideration 250 Total $ 5,994 The following table summarizes the allocation of the aggregate acquisition price of the other acquisitions for the year ended December 31, 2015 (in thousands): Net working capital deficit (including acquired cash of $2.3 million) $ (647 ) Goodwill 2,898 Intangible assets: (1) Subscriber relationships 1,016 Merchant relationships 809 Developed technology 1,339 Brand relationships 296 Other intangible assets 283 Total acquisition price $ 5,994 (1) Acquired intangible assets have estimated useful lives of between 1 and 5 years. Pro forma results of operations for the OrderUp acquisition and these other acquisitions are not presented because the pro forma effects of those acquisitions, individually or in the aggregate, were not material to the Company's consolidated results of operations. 2014 Acquisition Activity The Company acquired six businesses during the year ended December 31, 2014. LivingSocial Korea, Inc. On January 2, 2014, the Company acquired all of the outstanding equity interests of LivingSocial Korea, Inc., a Korean corporation and holding company of Ticket Monster. Ticket Monster is an e-commerce company based in the Republic of Korea that connects merchants to consumers by offering goods and services at a discount. The primary purpose of this acquisition was to grow the Company's merchant and customer base and expand its presence in the Korean e-commerce market. On May 27, 2015, the Company sold a controlling stake in Ticket Monster that resulted in its deconsolidation. See Note 3, " Discontinued Operations and Other Dispositions ," for additional information. The acquisition-date fair value of the consideration transferred for the Ticket Monster acquisition totaled $259.4 million , which consisted of the following (in thousands): Cash $ 96,496 Issuance of 13,825,283 shares of Class A common stock 162,862 Total $ 259,358 The fair value of the Class A common stock issued as consideration was measured based on the stock price upon closing of the transaction on January 2, 2014. The following table summarizes the allocation of the acquisition price of the Ticket Monster acquisition (in thousands): Cash and cash equivalents $ 24,768 Accounts receivable 17,732 Prepaid expenses and other current assets 829 Property, equipment and software 5,944 Goodwill 218,692 Intangible assets: (1) Subscriber relationships 57,022 Merchant relationships 32,176 Developed technology 571 Trade name 19,325 Deferred income taxes 1,264 Other non-current assets 3,033 Total assets acquired $ 381,356 Accounts payable $ 5,951 Accrued merchant and supplier payables 82,934 Accrued expenses and other current liabilities 26,182 Deferred income taxes 1,264 Other non-current liabilities 5,667 Total liabilities assumed $ 121,998 Total acquisition price $ 259,358 (1) The estimated useful lives of the acquired intangible assets are 5 years for subscriber relationships, 3 years for merchant relationships, 2 years for developed technology and 5 years for trade name. Pro forma results of operations for the Ticket Monster acquisition are not presented because Ticket Monster's financial results are reported as discontinued operations in the accompanying consolidated statements of operations due to its subsequent disposition. Ideeli, Inc. On January 13, 2014, the Company acquired all of the outstanding equity interests of Ideeli, Inc. (d/b/a "Ideel"), a fashion flash site based in the United States. The primary purpose of this acquisition was to expand and advance the Company's product offerings. The aggregate acquisition-date fair value of the consideration transferred for the Ideel acquisition totaled $42.7 million in cash. The following table summarizes the allocation of the aggregate acquisition price of the Ideel acquisition (in thousands): Cash and cash equivalents $ 79 Accounts receivable 988 Prepaid expenses and other current assets 22,081 Property, equipment and software 8,173 Goodwill 4,203 Intangible assets: (1) Subscriber relationships 5,490 Brand relationships 7,100 Trade name 4,500 Deferred income taxes 9,517 Total assets acquired $ 62,131 Accounts payable $ 1,640 Accrued supplier payables 4,092 Accrued expenses and other current liabilities 9,600 Deferred income taxes 348 Other non-current liabilities 3,753 Total liabilities assumed $ 19,433 Total acquisition price $ 42,698 (1) The estimated useful lives of the acquired intangible assets are 3 years for subscriber relationships, 5 years for brand relationships and 5 years for trade name. The following pro forma information presents the combined operating results of the Company for the year ended December 31, 2013, as if the Company had acquired Ideel as of January 1, 2013 (in thousands). Pro forma results of operations have not been presented for the year ended December 31, 2014, because the operating results of Ideel from January 1, 2014 through its January 13, 2014 acquisition date were not material to the Company's consolidated results of operations for the year ended December 31, 2014. The underlying pro forma results include the historical financial results of the Company and this acquired business adjusted for depreciation and amortization expense associated with the assets acquired. The pro forma results do not reflect any operating efficiencies or potential cost savings which may result from the consolidation of the operations of the Company and the acquired entities. Accordingly, these pro forma results are not necessarily indicative of what the actual results of operations of the combined company would have been if the acquisition had occurred as of January 1, 2013, nor are they indicative of future results of operations. Year Ended Revenue $ 2,662,798 Net loss (117,844 ) The revenue and net loss of Ideel included in the Company's consolidated statements of operations were $82.4 million and $12.3 million , respectively, for the year ended December 31, 2014. Other Acquisitions The Company acquired four other businesses during the year ended December 31, 2014. The primary purpose of these acquisitions was to acquire an experienced workforce, expand and advance product offerings and enhance technology capabilities. The aggregate acquisition-date fair value of the consideration transferred for these acquisitions totaled $32.9 million , which consisted of the following (in thousands): Cash $ 17,364 Issuance of 1,429,897 shares of Class A common stock 11,110 Contingent consideration 4,388 Total $ 32,862 The fair value of the Class A common stock issued as consideration for one of the acquisitions was measured based on the stock price upon closing of the related transaction on November 13, 2014. The following table summarizes the allocation of the aggregate purchase price of these other acquisitions (in thousands): Net working capital (including acquired cash of $0.2 million) $ (396 ) Goodwill 27,150 Intangible assets: (1) Subscriber relationships 2,555 Developed technology 3,372 Brand relationships 579 Deferred income taxes (398 ) Total acquisition price $ 32,862 (1) Acquired intangible assets have estimated useful lives of between 1 and 5 years. Pro forma results of operations for these other acquisitions are not presented because the pro forma effects of those acquisitions, individually or in the aggregate, were not material to the Company's consolidated results of operations. 2013 Acquisition Activity The primary purpose of the Company's seven acquisitions during the year ended December 31, 2013 was to enhance the Company's technology capabilities, acquire experienced workforces and expand and advance product offerings. The aggregate acquisition-date fair value of the consideration transferred for these acquisitions totaled $16.1 million , which consisted of the following (in thousands): Cash $ 9,459 Issuance of 276,217 shares of Class A common stock 3,051 Contingent consideration 3,567 Total $ 16,077 The following table summarizes the allocation of the aggregate acquisition price of acquisitions for the year ended December 31, 2013 (in thousands): Net working capital (including acquired cash of $2.1 million) $ 1,728 Property and equipment 99 Goodwill 9,504 Intangible assets: (1) Subscriber relationships 1,928 Merchant relationships 757 Developed technology 2,742 Other intangible assets 50 Net deferred tax liabilities (731 ) Total acquisition price $ 16,077 (1) Acquired intangible assets have estimated useful lives of between 1 and 5 years. Pro forma results of operations for these acquisitions are not presented because the pro forma effects of those acquisitions, individually or in the aggregate, were not material to the Company's consolidated results of operations.</t>
  </si>
  <si>
    <t>Property, Equipment and Software, Net (Notes)</t>
  </si>
  <si>
    <t>Property, Equipment and Software, Net [Abstract]</t>
  </si>
  <si>
    <t>Property, Equipment and Software Disclosure [Text Block]</t>
  </si>
  <si>
    <t>PROPERTY, EQUIPMENT AND SOFTWARE, NET The following summarizes the Company's property, equipment and software, net (in thousands): December 31, 2015 2014 Warehouse equipment $ 4,838 $ 4,507 Furniture and fixtures 15,837 14,371 Leasehold improvements 45,543 38,941 Office and telecommunications equipment 3,916 4,186 Purchased software 40,029 37,050 Computer hardware (1) 185,676 134,856 Internally-developed software 188,602 132,041 Total property, equipment and software, gross 484,441 365,952 Less: accumulated depreciation and amortization (285,544 ) (189,948 ) Property, equipment and software, net $ 198,897 $ 176,004 (1) Includes computer hardware acquired under capital leases of $86.7 million and $48.0 million as of December 31, 2015 and 2014 , respectively. Depreciation and amortization expense on property, equipment and software is classified as follows in the accompanying consolidated statements of operations for the years ended December 31, 2015 , 2014 and 2013 : Year Ended December 31, 2015 2014 2013 Cost of revenue - third party and other $ 16,299 $ 9,028 $ 5,887 Cost of revenue - direct 9,273 4,813 2,130 Selling, general and administrative 87,476 80,304 59,806 Total $ 113,048 $ 94,145 $ 67,823 The above amounts include amortization of internally-developed software of $50.0 million , $42.1 million and $25.2 million , respectively, and amortization expense on assets under capital leases of $24.2 million , $7.2 million and $2.1 million , respectively, for the years ended December 31, 2015 , 2014 and 2013 .</t>
  </si>
  <si>
    <t>Goodwill and Other Intangible Assets</t>
  </si>
  <si>
    <t>GOODWILL AND OTHER INTANGIBLE ASSETS [Abstract]</t>
  </si>
  <si>
    <t>Goodwill and Intangible Assets Disclosure [Text Block]</t>
  </si>
  <si>
    <t>GOODWILL AND OTHER INTANGIBLE ASSETS The following table summarizes the Company's goodwill activity by segment for the years ended December 31, 2015 and 2014 (in thousands): North America EMEA Rest of World Consolidated Balance as of December 31, 2013 $ 85,457 $ 115,669 $ 19,701 $ 220,827 Goodwill related to acquisitions 31,353 — — 31,353 Foreign currency translation (92 ) (13,490 ) (1,842 ) (15,424 ) Balance as of December 31, 2014 $ 116,718 $ 102,179 $ 17,859 $ 236,756 Goodwill related to acquisitions 62,029 — 949 62,978 Goodwill related to disposition — — (975 ) (975 ) Foreign currency translation (1 ) (10,116 ) (1,310 ) (11,427 ) Balance as of December 31, 2015 $ 178,746 $ 92,063 $ 16,523 $ 287,332 The Company evaluates goodwill for impairment annually on October 1 or more frequently when an event occurs or circumstances change that indicates the carrying value may not be recoverable. No goodwill impairments were recognized for the years ended December 31, 2015 , 2014 and 2013 . The following tables summarize the Company's intangible assets (in thousands): December 31, 2015 Asset Category Gross Carrying Value Accumulated Amortization Net Carrying Value Subscriber relationships $ 52,204 $ 43,725 $ 8,479 Merchant relationships 9,648 8,064 1,584 Trade names 11,013 7,396 3,617 Developed technology 37,103 25,436 11,667 Brand relationships 7,960 3,073 4,887 Other intangible assets 20,638 14,389 6,249 Total $ 138,566 $ 102,083 $ 36,483 December 31, 2014 Asset Category Gross Carrying Value Accumulated Amortization Net Carrying Value Subscriber relationships $ 48,810 $ 37,744 $ 11,066 Merchant relationships 8,386 8,323 63 Trade names 10,532 6,935 3,597 Developed technology 25,352 21,713 3,639 Brand relationships 7,664 1,486 6,178 Other intangible assets 17,045 10,979 6,066 Total $ 117,789 $ 87,180 $ 30,609 Amortization of intangible assets is computed using the straight-line method over their estimated useful lives, which range from 1 to 5 years. Amortization expense related to intangible assets was $19.9 million , $20.9 million and $21.6 million for the years ended December 31, 2015 , 2014 and 2013 , respectively. As of December 31, 2015 , the Company's estimated future amortization expense related to intangible assets is as follows (in thousands): Years Ended December 31, 2016 $ 16,326 2017 11,288 2018 7,741 2019 736 2020 392 Thereafter — Total $ 36,483</t>
  </si>
  <si>
    <t>Investments, All Other Investments [Abstract]</t>
  </si>
  <si>
    <t>Cost and Equity Method Investments Disclosure [Text Block]</t>
  </si>
  <si>
    <t>INVESTMENTS The following table summarizes the Company's investments (dollars in thousands): December 31, 2015 Percent Ownership of Voting Stock December 31, 2014 Percent Ownership of Voting Stock Available-for-sale securities Convertible debt securities $ 10,116 $ 2,527 Redeemable preferred shares 22,834 17 % to 25 % 4,910 17 % to 19 % Total available-for-sale securities 32,950 7,437 Cost method investments 14,561 2 % to 10 % 15,630 6 % to 19 % Equity method investments — — % 1,231 21 % to 50 % Fair value option investments 130,725 43 % to 45 % — Total investments $ 178,236 $ 24,298 The following table summarizes the amortized cost, gross unrealized gain, gross unrealized loss and fair value of the Company's available-for-sale securities as of December 31, 2015 and 2014 , respectively (in thousands): December 31, 2015 December 31, 2014 Amortized Cost Gross Unrealized Gain Gross Unrealized Loss (1) Fair Value Amortized Cost Gross Unrealized Gain Gross Unrealized Loss Fair Value Available-for-sale securities: Convertible debt securities $ 9,234 $ 882 $ — $ 10,116 $ 2,030 $ 497 $ — $ 2,527 Redeemable preferred shares 22,973 — (139 ) 22,834 4,599 311 — 4,910 Total available-for-sale securities $ 32,207 $ 882 $ (139 ) $ 32,950 $ 6,629 $ 808 $ — $ 7,437 (1) Available-for-sale securities with an unrealized loss have been in a loss position for less than 12 months. Investment in Monster LP On May 27, 2015, the Company completed the sale of a controlling stake in Ticket Monster to an investor group, whereby (a) the investor group contributed $350.0 million in cash to Monster Holdings LP ("Monster LP"), a newly-formed limited partnership, in exchange for 70,000,000 Class A units of Monster LP and (b) the Company contributed all of the issued and outstanding share capital of Ticket Monster to Monster LP in exchange for (i) 64,000,000 Class B units of Monster LP and (ii) $285.0 million in cash consideration. Mr. Daniel Shin, the current chief executive officer and founder of Ticket Monster, contributed $10.0 million of cash consideration to Monster LP shortly after the closing date in exchange for 2,000,000 Class A units of Monster LP. Additionally, Monster LP is authorized to issue 20,321,839 Class C units to its management that will be subject to time-based vesting conditions and, for a portion of Class C units, performance-based vesting conditions. The Class A units of Monster LP are entitled to a $486.0 million liquidation preference, which must be paid prior to any distributions to the holders of Class B and Class C units. All distributions in excess of $486.0 million and up to $680.0 million will be paid to holders of Class B units. Holders of Class B units will be entitled to share in distributions between $703.0 million and $1,116.0 million in accordance with the terms of Monster LP's distribution waterfall, and distributions in excess of $1,116.0 million will be made pro rata to all unit holders based on their respective ownership interests. During the fourth quarter of 2015, the Company sold 2,529,998 Class B units for $4.8 million to Mr. Daniel Shin and other employees of Ticket Monster, which resulted in a gain of $0.1 million . In connection with the disposition of Ticket Monster as discussed above, the Company obtained a minority limited partner interest in Monster LP. The investment in Monster LP was measured at its fair value of $122.1 million as of its acquisition date. The initial fair value was determined using the backsolve valuation method, which is a form of the market approach. Under this method, assumptions are made about the expected time to liquidity, volatility and risk-free rate such that the price paid by a third- party investor in a recent financing round can be used to determine the value of the entity and its other securities using option-pricing methodologies. The $122.1 million fair value of the Company's investment in Monster LP was based on the contractual liquidation preferences and the following valuation assumptions: 4-year expected time to a liquidity event, 60% volatility and a 1.3% risk-free rate. The initial fair value of Monster LP, determined using the backsolve method, was calibrated to a discounted cash flow valuation, an income approach, and was further corroborated using a market approach. The Company has made an irrevocable election to account for its minority limited partner interest in Monster LP at fair value with changes in fair value reported in earnings. The Company elected to apply fair value accounting because it believes that fair value is the most relevant measurement attribute for this investment, as well as to reduce operational and accounting complexity. Subsequent to initial recognition, the Company has primarily measured the fair value of the Monster LP investment using the discounted cash flow method, which is an income approach. Under that method, the first step in determining the fair value of the investment that the Company holds is to estimate the fair value of Monster LP in its entirety. The key inputs to determining the fair value are cash flow forecasts and discount rates. As of December 31, 2015, the Company applied a discount rate of 22% in its discounted cash flow valuation of Monster LP. The Company also used a market approach valuation technique, which is based on market multiples of guideline companies, to determine the fair value of Monster LP as of December 31, 2015. The discounted cash flow and market approach valuations are then evaluated and weighted to determine the amount that is most representative of the fair value of the investee. Once the Company has determined the fair value of Monster LP, it then determines the fair value of its specific investment in the entity. Monster LP has a complex capital structure, so the Company applies an option-pricing model that considers the liquidation preferences of the respective classes of ownership interests in Monster LP to determine the fair value of its ownership interest in the entity. The Company recognized a loss of $3.4 million from changes in the fair value of its investment in Monster LP for the year ended December 31, 2015 . The following table summarizes the condensed financial information for Monster LP (in thousands): Period from May 28, 2015 through December 31, 2015 (1) Revenue $ 83,897 Gross profit (18,596 ) Loss before income taxes (107,914 ) Net loss (107,914 ) December 31, 2015 Current assets $ 153,408 Non-current assets 482,295 Current liabilities 275,342 Non-current liabilities 7,086 (1) The summarized financial information is presented for the period beginning May 28, 2015, after completion of the Ticket Monster disposition transaction that resulted in the Company obtaining its minority limited partner interest in Monster LP. Investment in GroupMax On August 6, 2015, the Company's subsidiary in India ("Groupon India") completed an equity financing transaction with a third party investor that obtained a majority voting interest in the entity, whereby (a) the investor contributed $17.0 million in cash to GroupMax Pte Ltd. ("GroupMax"), a newly formed Singapore-based entity, in exchange for Series A Preference Shares and (b) the Company contributed the shares of Groupon India to GroupMax in exchange for seed preference shares of GroupMax. Additionally, GroupMax is authorized to issue up to 376,096 options on ordinary shares to its employees that will be subject to time-based vesting conditions and performance based vesting conditions. The Series A Preference Shares are entitled to a $17.0 million liquidation preference, which must be paid prior to any distributions to the other equity holders. In connection with the disposition of Groupon India as discussed above, the Company obtained a minority investment in GroupMax. The investment in GroupMax was measured at its fair value of $16.4 million as of its acquisition date. The initial fair value was determined using the backsolve valuation method. The $16.4 million fair value of the Company's investment in GroupMax was based on the contractual liquidation preferences and the following valuation assumptions: 5-year expected time to a liquidity event, 65% volatility and a 1.6% risk-free rate. The initial fair value of GroupMax, determined using the backsolve method, was calibrated to a discounted cash flow valuation, an income approach, and was further corroborated using a market approach. The Company has made an irrevocable election to account for its minority investment in GroupMax at fair value with changes in fair value reported in earnings. The Company elected to apply fair value accounting because it believes that fair value is the most relevant measurement attribute for this investment, as well as to reduce operational and accounting complexity. Subsequent to initial recognition, the Company has primarily measured the fair value of the GroupMax investment using the discounted cash flow method, which is an income approach. Under that method, the first step in determining the fair value of the investment that the Company holds is to estimate the fair value of GroupMax in its entirety. The key inputs to determining the fair value are cash flow forecasts and discount rates. As of December 31, 2015, the Company applied a discount rate of 20% in its discounted cash flow valuation of GroupMax. The Company also used a market approach valuation technique, which is based on market multiples of guideline companies, to determine the fair value of GroupMax as of December 31, 2015. The discounted cash flow and market approach valuations are then evaluated and weighted to determine the amount that is most representative of the fair value of the investee. Once the Company has determined the fair value of GroupMax, it then determines the fair value of its specific investment in the entity. GroupMax has a complex capital structure, so the Company applies an option-pricing model that considers the liquidation preferences of the respective classes of ownership interests in GroupMax to determine the fair value of its ownership interest in the entity. The Company recognized a gain of $0.3 million from changes in the fair value of its investment in GroupMax from the acquisition date to December 31, 2015 . The following table summarizes the condensed financial information for GroupMax (in thousands): Period from August 7, 2015 through December 31, 2015 (1) Revenue $ 578 Gross profit 235 Loss before income taxes (11,479 ) Net loss (10,019 ) December 31, 2015 Current assets $ 3,501 Non-current assets 29,127 Current liabilities 7,674 Non-current liabilities 333 (1) The summarized financial information is presented for the period beginning August 7, 2015, after completion of the Groupon India disposition transaction that resulted in the Company obtaining its minority investment in GroupMax. Other Investments In November 2015, the Company acquired convertible redeemable preferred shares in an entity that operates an online local commerce marketplace specializing in live events for $18.4 million . In connection with this investment, the Company acquired the option to purchase the remaining outstanding equity shares of that entity for $66.5 million , which expires in September 2016. Additionally, during the year ended December 31, 2015 , the Company invested $6.6 million in convertible debt securities of other investees. The convertible redeemable preferred shares and the convertible debt securities are accounted for as available-for-sale securities. Other-Than-Temporary Impairment For the year ended December 31, 2013, the Company recorded an $85.5 million other-than-temporary impairment of its investments in Life Media Limited ("F-tuan"), a minority investee with operations in China. F-tuan had operated at a loss since its inception and had used proceeds from equity offerings to fund investments in marketing and other initiatives to grow its business. The Company participated in an equity funding round in 2013 and the aggregate cash proceeds raised by F-tuan in that round, which were funded in two installments in September and October 2013 and included proceeds received from another investor, were intended to fund its operations for approximately six months, at which time additional financing would be required. In December 2013, the Company was notified by F-tuan's largest shareholder, which had served as a source of funding and operational support, that they had made a strategic decision to cease providing support to F-tuan. At its December 12, 2013 meeting, the Company's Board of Directors discussed the Company's strategy with respect to the Chinese market in light of this information. After that meeting, management pursued opportunities to divest its minority investment in F-tuan either for cash or in exchange for a minority equity investment in a larger competitor, but no agreement was ultimately reached. At its February 11, 2014 meeting, the Board of Directors determined that the Company should not provide funding to F-tuan in future periods. At that time, F-tuan required additional financing to continue its operations. Given the uncertainty as to whether it would be able to obtain such financing and the Company's decision not to provide significant funding itself, the Company concluded that there was substantial doubt as to F-tuan's ability to operate as a going concern for the foreseeable future. The Company's evaluation of other-than-temporary impairments involves consideration of qualitative and quantitative factors regarding the severity and duration of the unrealized loss, as well as the Company's intent and ability to hold the investment for a period of time that is sufficient to allow for an anticipated recovery in value. As a result of F-tuan's liquidity needs, the decision by existing shareholders to cease providing support, the Company's inability to find a buyer for its minority investment, the Company's decision not to be a source of significant funding itself and the expectation that any subsequent third party investment would substantially dilute the existing shareholders, the Company concluded that its investment in F-tuan was other-than-temporarily impaired and its best estimate of fair value was zero. Accordingly, the Company recognized an $85.5 million impairment charge in earnings for the year ended December 31, 2013, bringing the fair value of the investment to zero. The Company's investments in F-tuan continue to have an estimated fair value of zero as of December 31, 2015.</t>
  </si>
  <si>
    <t>Supplemental Consolidated Balance Sheet and Statement of Operations Information</t>
  </si>
  <si>
    <t>SUPPLEMENTAL CONSOLIDATED BALANCE SHEET AND STATEMENT OF OPERATIONS INFORMATION [Abstract]</t>
  </si>
  <si>
    <t>Additional Financial Information Disclosures [Text Block]</t>
  </si>
  <si>
    <t xml:space="preserve">SUPPLEMENTAL CONSOLIDATED BALANCE SHEETS AND STATEMENTS OF OPERATIONS INFORMATION The following table summarizes the Company's other income (expense), net for the years ended December 31, 2015 , 2014 and 2013 (in thousands): Year Ended December 31, 2015 2014 2013 Interest income $ 1,219 $ 1,416 $ 1,721 Interest expense (3,001 ) (883 ) (291 ) Impairments of investments — (2,036 ) (85,925 ) Gain (loss) on equity method investments — (459 ) (44 ) Gain (loss) on changes in fair value of investments (2,943 ) — — Foreign exchange gains (losses), net (1) (23,799 ) (31,499 ) (10,271 ) Other (15 ) 11 147 Other income (expense), net $ (28,539 ) $ (33,450 ) $ (94,663 ) (1) Foreign currency gains (losses), net for the year ended December 31, 2015 includes a $4.4 million cumulative translation adjustment loss from the Company's legacy business in the Republic of Korea that was reclassified to earnings as a result of the Ticket Monster disposition, partially offset by a $3.7 million net cumulative translation adjustment gain that was reclassified to earnings as a result of the Company's exit from certain countries as part of its restructuring plan. Refer to Note 13, " Restructuring " for additional information. The following table summarizes the Company's prepaid expenses and other current assets as of December 31, 2015 and 2014 (in thousands): December 31, 2015 2014 Finished goods inventories 42,305 52,237 Prepaid expenses 49,134 32,758 Income taxes receivable 32,483 41,769 VAT receivable 14,305 17,746 Other 15,478 47,872 Total prepaid expenses and other current assets $ 153,705 $ 192,382 The following table summarizes the Company's accrued merchant and supplier payables as of December 31, 2015 and 2014 (in thousands): December 31, 2015 2014 Accrued merchant payables $ 471,607 $ 499,317 Accrued supplier payables (1) 304,604 272,839 Total accrued merchant and supplier payables $ 776,211 $ 772,156 (1) Amounts include payables to suppliers of inventories and providers of shipping and fulfillment services. The following table summarizes the Company's accrued expenses and other current liabilities as of December 31, 2015 and 2014 (in thousands): December 31, 2015 2014 Refunds reserve 35,297 32,535 Payroll and benefits 50,454 59,802 Customer credits 32,293 42,729 Restructuring-related liabilities 11,556 — Income taxes payable 13,885 14,461 Deferred revenue 40,396 46,344 Current portion of capital lease obligations 26,776 14,872 Other 192,067 130,638 Total accrued expenses and other current liabilities $ 402,724 $ 341,381 The following table summarizes the Company's other non-current liabilities as of December 31, 2015 and 2014 (in thousands): December 31, 2015 2014 Long-term tax liabilities $ 46,506 $ 82,138 Capital lease obligations 30,943 23,387 Other 36,091 24,006 Total other non-current liabilities $ 113,540 $ 129,531 The following table summarizes the components of accumulated other comprehensive income (loss), net of tax, as of December 31, 2015 , 2014 and 2013 (in thousands): Foreign currency translation adjustments Unrealized gain (loss) on available-for-sale securities Pension adjustments Total Balance as of December 31, 2013 $ 24,952 $ (122 ) $ — $ 24,830 Other comprehensive income (loss) before reclassification adjustments 11,812 (210 ) (1,500 ) 10,102 Reclassification adjustment included in net income (loss) — 831 — 831 Other comprehensive income (loss) 11,812 621 (1,500 ) 10,933 Balance as of December 31, 2014 36,764 499 (1,500 ) 35,763 Other comprehensive income (loss) before reclassification adjustments 3,376 (41 ) (113 ) 3,222 Reclassification adjustments included in net income (loss) 12,121 — 100 12,221 Other comprehensive income (loss) 15,497 (41 ) (13 ) 15,443 Balance as of December 31, 2015 $ 52,261 $ 458 $ (1,513 ) $ 51,206 The effects of amounts reclassified from accumulated other comprehensive income to net loss for the years ended December 31, 2015 , 2014 and 2013 are presented within the following line items in the consolidated statements of operations (in thousands): Year Ended December 31, Consolidated Statements of Operations Line Item 2015 2014 2013 Foreign currency translation adjustments Gain (loss) on disposition - continuing operations $ (906 ) $ — $ — Gain on disposition of business Gain (loss) on country exits - continuing operations 714 — — Other income (expense), net Gain (loss) on disposition - discontinued operations 12,313 — — Income (loss) from discontinued operations, net of tax Reclassification adjustments 12,121 — — Unrealized gain (loss) on available-for-sale securities Other-than-temporary impairment of available-for-sale security — 1,340 — Other income (expense), net Less: Tax effect — (509 ) — Provision (benefit) for income taxes Reclassification adjustment — 831 — Pension adjustments Amortization of prior service costs and actuarial gains (losses) 119 — — Selling, general and administrative Less: Tax effect (19 ) — — Provision (benefit) for income taxes Reclassification adjustment 100 — — Total reclassification adjustments $ 12,221 $ 831 $ — </t>
  </si>
  <si>
    <t>Revolving Credit Agreement (Notes)</t>
  </si>
  <si>
    <t>Line of Credit Facility [Line Items]</t>
  </si>
  <si>
    <t>Debt Disclosure [Text Block]</t>
  </si>
  <si>
    <t>REVOLVING CREDIT AGREEMENT In August 2014, the Company entered into a three-year senior secured revolving credit agreement (the "Credit Agreement") that provides for aggregate principal borrowings of up to $250.0 million . Borrowings under the Credit Agreement bear interest, at the Company's option, at a rate per annum equal to the Alternate Base Rate or Adjusted LIBO Rate (each as defined in the Credit Agreement) plus an additional margin ranging between 0.25% and 2.00% . The Company is required to pay quarterly commitment fees ranging from 0.20% to 0.35% per annum of the average daily amount available under the Credit Agreement. The Credit Agreement also provides for the issuance of up to $45.0 million in letters of credit, provided that the sum of outstanding borrowings and letters of credit do not exceed the maximum funding commitment of $250.0 million . The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Credit Agreement. The Credit Agreement contains various customary restrictive covenants that limit the Company's ability to, among other things: incur additional indebtedness; enter into sale or leaseback transactions; make investments, loans or advances; grant or incur liens on assets; sell assets; engage in mergers, consolidations, liquidations or dissolutions; engage in transactions with affiliates; and make dividend payments. The Credit Agreement requires the Company to maintain compliance with specified financial covenants, comprised of a minimum fixed charge coverage ratio, a maximum leverage ratio, and a minimum liquidity ratio, each as set forth in the Credit Agreement. The Company is also required to maintain, as of the last day of each fiscal quarter, unrestricted cash of at least $400.0 million , including $200.0 million in accounts held with lenders under the Credit Agreement or their affiliates. Non-compliance with these covenants may result in termination of the commitments under the Credit Agreement and any then outstanding borrowings may be declared due and payable immediately. The Company has the right to terminate the Credit Agreement or reduce the available commitments at any time. As of December 31, 2015 , the Company had no borrowings or letters of credit outstanding under the Credit Agreement and was in compliance with all covenants.</t>
  </si>
  <si>
    <t>Commitments and Contingencies</t>
  </si>
  <si>
    <t>Commitments and Contingencies Disclosure [Abstract]</t>
  </si>
  <si>
    <t>Commitments and Contingencies Disclosure [Text Block]</t>
  </si>
  <si>
    <t>COMMITMENTS AND CONTINGENCIES Leases Rent expense under operating leases was $49.2 million , $51.2 million and $42.3 million for the years ended December 31, 2015 , 2014 and 2013 , respectively. The Company has entered into various non-cancelable operating lease agreements for its offices and data centers throughout the world with lease expirations between 2016 and 2025. The Company leases its headquarters located in Chicago, Illinois ("600 West Chicago"). In July 2015, the Company entered into a new lease agreement for 600 West Chicago that expanded the square footage of the leased space and extended the term of the lease through December 31, 2025. The new lease includes rent escalations that range from one to two percent per year, as well as expansion options and a five-year renewal option. The 600 West Chicago lease represents $112.8 million of the estimated future payments under operating leases shown in the table below. The Company accounts for the 600 West Chicago lease as an operating lease and recognizes rent expense on a straight-line basis, taking into account rent escalations and lease incentives. Certain of the Company's computer equipment has been acquired under capital lease agreements, with expirations between 2015 and 2019. The Company is responsible for paying its proportionate share of specified operating expenses and real estate, personal property and lease taxes under certain of its operating and capital leases agreements. These operating expenses are not included in the table below. As of December 31, 2015 , the future payments under operating leases and capital leases for each of the next five years and thereafter is as follows (in thousands): Capital Leases Operating leases 2016 $ 26,644 $ 48,262 2017 23,101 47,552 2018 9,084 36,107 2019 470 27,102 2020 — 23,735 Thereafter — 87,393 Total minimum lease payments 59,299 $ 270,151 Less: Amount representing interest (1,580 ) Present value of net minimum capital lease payments 57,719 Less: Current portion of capital lease obligations (26,776 ) Total long-term capital lease obligations $ 30,943 Purchase Obligations The Company has entered into non-cancelable arrangements with third-parties, primarily related to information technology products and services. As of December 31, 2015 , future payments under these contractual obligations were as follows (in thousands): 2016 $ 32,982 2017 12,817 2018 33 2019 — 2020 — Thereafter — Total purchase obligations $ 45,832 Legal Matters and Other Contingencies From time to time, the Company is party to various legal proceedings incident to the operation of its business. For example, the Company is currently involved in proceedings brought by stockholders, former employees and merchants, intellectual property infringement suits and suits by customers (individually or as class actions) alleging, among other things, violations of the federal securities laws, the Credit Card Accountability, Responsibility and Disclosure Act and state laws governing gift cards, stored value cards and coupons. The following is a brief description of significant legal proceedings. On February 8, 2012, the Company issued a press release announcing its expected financial results for the fourth quarter of 2011. After finalizing its year-end financial statements, the Company announced on March 30, 2012 revised financial results, as well as a material weakness in its internal control over financial reporting related to deficiencies in its financial statement close process. The revisions resulted in a reduction to fourth quarter 2011 revenue of $14.3 million . The revisions also resulted in an increase to fourth quarter operating expenses that reduced operating income by $30.0 million , net income by $22.6 million and earnings per share by $0.04 . Following this announcement, the Company and several of its current and former directors and officers were named as parties to the following outstanding securities class action and purported stockholder derivative lawsuits all arising out of the same alleged events and facts. 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Originally filed in April 2012, the case is currently pending before the United States District Court for the Northern District of Illinois: In re Groupon, Inc. Securities Litigation . The complaint asserts claims pursuant to Sections 11 and 15 of the Securities Act of 1933 and Sections 10(b) and 20(a) of the Securities Exchange Act of 1934. Allegations in the consolidated amended complaint include that the Company and its officers and directors made untrue statements or omissions of material fact by issuing inaccurate financial statements for the fiscal quarter and the fiscal year ending December 31, 2011 and by failing to disclose information about the Company's financial controls in the registration statement and prospectus for the Company's initial public offering of Class A common stock and in the Company's subsequently-issued earnings release dated February 8, 2012. The lawsuit seeks monetary damages, reimbursement for fees and costs incurred in connection with the actions, including attorneys' fees, and various other forms of monetary and non-monetary relief. On June 29, 2015, the parties concluded fact discovery, including the depositions of fact witnesses. On July 30, 2015, class notice was mailed to all identifiable members of the certified class and subclass. On September 1, 2015, plaintiff filed an agreed motion to dismiss without prejudice all claims against the Underwriters defendants, which the court granted on September 10, 2015. Expert discovery concluded on December 21, 2015. Trial has been scheduled for December 2016. The parties participated in mediations and settlement discussions during the year ended December 31, 2015 and the first quarter of 2016 and recently entered into a term sheet to settle the litigation. The term sheet provides for a settlement payment to the class of $45.0 million in cash, including plaintiff’s attorneys’ fees, in exchange for a full and final release and also includes a denial of liability or any wrongdoing by the Company and the other defendants. On February 1, 2016, the court entered an order staying all deadlines in the case. As the settlement is subject to and requires court approval, the parties intend to memorialize the term sheet in a stipulation of settlement and then seek court approval. The Company is fully reserved for the settlement amount. 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 Plaintiffs assert claims for breach of fiduciary duty and abuse of control. The state derivative cases are currently pending before the Chancery Division of the Circuit Court of Cook County, Illinois: Orrego v. Lefkofsky, et al., was filed on April 5, 2012; and Kim v. Lefkofsky, et al., was filed on May 25, 2012. The state derivative complaints generally allege that the defendants breached their fiduciary duties by purportedly mismanaging the Company's business by, among other things, failing to utilize proper accounting controls and, in the case of one of the state derivative lawsuits, by engaging in alleged insider trading of the Company's Class A common stock and misappropriating information. In addition, one state derivative case asserts a claim for unjust enrichment. The derivative lawsuits purport to seek to recoup for the Company an unspecified amount of monetary damages allegedly sustained by the Company, restitution from defendants, reimbursement for fees and costs incurred in connection with the actions, including attorneys' fees, and various other forms of monetary and non-monetary relief. On June 20, 2012, the Company and the individual defendants filed a motion requesting that the court stay the consolidated federal derivative action pending resolution of the consolidated federal class action. On July 31, 2012, the court granted defendants' motion in part, and stayed the consolidated federal derivative action pending a separate resolution of upcoming motions to dismiss in the consolidated federal class action. On June 15, 2012, the state plaintiffs filed a motion to consolidate the state derivative actions, which was granted on July 2, 2012, and on July 5, 2012, the plaintiffs filed a motion for appointment of co-lead plaintiffs and co-lead counsel, which was granted on July 27, 2012. No consolidated complaint has been filed in the state derivative action. On September 14, 2012, the court granted a motion filed by the parties requesting that the court stay the state derivative actions pending the federal court's resolution of anticipated motions to dismiss in the consolidated federal class action. On April 18, 2013, the state court appointed a lead plaintiff and approved its selection of lead counsel and local counsel for the purported derivative action. Following entry of the federal court's order denying defendants' motions to dismiss in In re Groupon Securities Litigation, the courts in both the state and federal derivative actions granted motions requesting that the respective courts extend the litigation stays currently in place pending further developments in In re Groupon, Inc. Securities Litigation. Beginning in October 2015, the parties engaged in settlement discussions with the assistance of a mediator. Since that time, the parties have continued to have settlement discussions directly and have recently reached an agreement in principle to settle the litigation. The agreement, which is subject to court approval, provides that the Company will implement certain corporate reforms, but the parties continue to negotiate a reasonable plaintiffs’ attorneys’ fee award to be paid as part of the settlement. In 2010, the Company was named as a defendant in a series of class actions that came to be consolidated in the U.S. District Court for the Southern District of California. The consolidated actions are referred to as In re Groupon Marketing and Sales Practices Litigation . The Company denies liability, but the parties agreed to settle the litigation for $8.5 million before any determination had been made on the merits or with respect to class certification. On December 18, 2012, the district court approved the settlement over various objections to the settlement lodged by certain individual class members. Thereafter, certain of the objectors filed an appeal, and on February 19, 2015, the Court of Appeals vacated the settlement and remanded the case for further proceedings concerning the proposed settlement consistent with the Court of Appeals' opinion. On June 22, 2015, the Company terminated the settlement agreement as is permitted under its terms. In July 2015, the parties reached an agreement in principle regarding a new settlement involving a combination of cash and Groupon credits, worth a total of $8.5 million . On October 22, 2015, the district court granted preliminary approval of the settlement and the parties are currently engaged in complying with the process for the district court to consider granting final approval of the settlement. The Company continues to deny liability and if the settlement is not approved by the court or is not consummated for any reason, will contest the case vigorously. In addition,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some of which could involve potentially substantial claims for damages.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 The Company is also subject to, or in the future may become subject to, a variety of regulatory inquiries across the jurisdictions where the Company conducts its business, including, for example,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The Company increased its contingent liability relating to the securities litigation matter described above by $37.5 million during the year ended December 31, 2015. This expense is classified within "Selling, general and administrative expense" on the consolidated statements of operations. 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For each matter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for these matters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ertain foreign tax authorities have issued assessments or provided notification of potential assessments totaling $42.3 million to subsidiaries of the Company for additional value-added taxes (VAT) covering periods ranging from January 2011 to May 2014, including interest and penalties. Those tax authorities are alleging that, for VAT purposes, the Company's revenues from voucher sales should reflect the total amounts collected from purchasers of those vouchers, rather than the amounts that the Company retains after deducting the portion that is payable to the featured merchants. The Company believes that the assessments are without merit and intends to vigorously defend itself in these matters. Indemnifications 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o agents.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Stockholders' Equity and Stock-Based Compensation (Note)</t>
  </si>
  <si>
    <t>Stockholders' Equity Note [Abstract]</t>
  </si>
  <si>
    <t>Stockholders' Equity and Stock-Based Compensation Note [Text Block]</t>
  </si>
  <si>
    <t>STOCKHOLDERS' EQUITY Preferred Stock The Company's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the Class A common stock or Class B common stock. As of December 31, 2015 and 2014 , there were no shares of preferred stock outstanding. Common Stock The Company's certificate of incorporation, as amended and restated,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e of incorporation authorizes shares of undesignated preferred stock, the rights, preferences and privileges of which may be designated from time to time by the Board. Holders of Class A common stock and Class B common stock have identical rights, except that holders of Class A common stock are entitled to one vote per share and holders of Class B common stock are entitled to 150 votes per share. Holders of shares of Class A common stock and Class B common stock will vote together as a single class on all matters (including the election of directors) submitted to a vote of stockholders, except that there will be separate votes of holders of shares of the Class A common stock and Class B common stock in the following circumstances: • if the Company proposes to amend its certificate of incorporation to alter or change the powers, preferences or special rights of the shares of a class of its stock so as to affect them adversely or to increase or decrease the par value of the shares of a class of the Company's stock; • if the Company proposes to treat the shares of a class of its stock differently with respect to any dividend or distribution of cash, property or shares of the Company's stock paid or distributed by the Company; • if the Company proposes to treat the shares of a class of its stock differently with respect to any subdivision or combination of the shares of a class of the Company's stock; or • if the Company proposes to treat the shares of a class of its stock differently in connection with a change in control, liquidation, dissolution, distribution of assets or winding down of the Company with respect to any consideration into which the shares are converted or any consideration paid or otherwise distributed to its stockholders. The Company may not increase or decrease the authorized number of shares of Class A common stock or Class B common stock without the affirmative vote of the holders of a majority of the combined voting power of the outstanding shares of Class A common stock and Class B common stock, voting together as a single class. In addition, the Company may not issue any shares of Class B common stock, other than in connection with stock dividends, stock splits and similar transactions, unless that issuance is approved by the affirmative vote of the holders of a majority of the outstanding shares of Class B common stock. There is no cumulative voting for the election of directors. Except as otherwise expressly provided in the Company's certificate of incorporation or as required by applicable law, shares of Class A common stock and Class B common stock will have the same rights and privileges and rank equally, share ratably and be identical in all respects as to all matters, including, without limitation, those described below. Subject to preferences that may apply to any shares of preferred stock outstanding at the time, the holders of Class A common stock and Class B common stock shall be entitled to share equally, ratably and identically, on a per share basis, with respect to any dividends that the Board may determine to issue from time to time, unless different treatment of the shares of such class is approved by the affirmative vote of the holders of the majority of the outstanding shares of Class A common stock and Class B common stock, each voting separately as a class. In the event a dividend is paid in the form of shares of common stock or rights to acquire shares of common stock, the holders of Class A common stock will receive shares of Class A common stock, or rights to acquire shares of Class A common stock, as the case may be, and the holders of Class B common stock will receive shares of Class B common stock, or rights to acquire shares of Class B common stock, as the case may be. Upon liquidation, dissolution or winding-up of the Company, the holders of Class A common stock and Class B common stock will be entitled to share equally, ratably and identically in all assets remaining after the payment of any liabilities and the liquidation preferences on any outstanding preferred stock, unless different treatment of the shares of such class is approved by the affirmative vote of the holders of the majority of the outstanding shares of Class A common stock and Class B common stock, each voting separately as a class. Upon (i) the closing of the sale, transfer or other disposition of all or substantially all of the Company's assets, (ii) the consummation of a merger, consolidation, business combination or other similar transaction which results in the voting securities outstanding immediately prior to the transaction (or the voting securities issued with respect to the voting securities outstanding immediately prior to the transaction) representing less than a majority of the combined voting power and outstanding capital stock of the voting securities of the Company or the surviving or acquiring entity, (iii) the recapitalization, liquidation, dissolution or other similar transaction which results in the voting securities outstanding immediately prior to the transaction representing less than a majority of the combined voting power and outstanding capital stock of the Company or the surviving entity or parent entity or (iv) an issuance by the Company, in one transaction or a series of related transactions, of voting securities representing more than 2% of the total voting power of the Company (assuming the Class A common stock and Class B common stock each have one vote per share) to any person or group of affiliated persons who prior to such issuance held less than a majority of the total voting power of the Company (assuming the Class A common stock and Class B common stock each have one vote per share) and who subsequent to the issuance would hold a majority of the total voting power, the holders of Class A common stock and Class B common stock will be treated equally and identically with respect to shares of Class A common stock or Class B common stock owned by them, unless different treatment of the shares of each class is approved by the affirmative vote of the holders of a majority of the outstanding shares of Class A common stock and Class B common stock, each voting separately as a class. If the Company subdivides or combines in any manner outstanding shares of Class A common stock or Class B common stock, the outstanding shares of the other class will be subdivided or combined in the same manner, unless different treatment of the shares of each class is approved by the affirmative vote of the holders of a majority of the outstanding shares of Class A common stock and Class B common stock, each voting separately as a class. Share Repurchase Program In 2015, the Board approved a new share repurchase program, under which the Company is authorized to repurchase up to $500.0 million of its Class A common stock through August 2017. Prior to commencing purchases under the existing share repurchase program, the Company completed its previously authorized $300.0 million share repurchase program. During the year ended December 31, 2015 , the Company purchased 101,229,061 shares for an aggregate purchase price of $446.6 million (including fees and commissions) under its share repurchase programs. As of December 31, 2015 , up to $156.8 million of Class A common stock remains available for purchase under its current share repurchase program. The timing and amount of any share repurchases are determined based on market conditions, share price and other factors, and the programs may be discontinued or suspended at any time.</t>
  </si>
  <si>
    <t>Compensation Arrangements (Notes)</t>
  </si>
  <si>
    <t>Compensation Arrangements [Abstract]</t>
  </si>
  <si>
    <t>Disclosure of Compensation Related Costs, Share-based Payments [Text Block]</t>
  </si>
  <si>
    <t>COMPENSATION ARRANGEMENTS Groupon, Inc. Stock Plans In January 2008, the Company adopted the 2008 Stock Option Plan, as amended (the "2008 Plan"), under which options for up to 64,618,500 shares of common stock were authorized to be issued to employees, consultants and directors of the Company. The 2008 Plan was frozen in December 2010. In April 2010, the Company established the Groupon, Inc. 2010 Stock Plan, as amended in April 2011 (the "2010 Plan"), under which options and restricted stock units ("RSUs") for up to 20,000,000 shares of common stock were authorized for future issuance to employees, consultants and directors of the Company. No new awards may be granted under the 2010 Plan following the Company's initial public offering in November 2011. In August 2011, the Company established the Groupon, Inc. 2011 Stock Plan (the "2011 Plan"), as amended in November 2013 and May 2014, under which options, RSUs and performance stock units for up to 100,000,000 shares of common stock were authorized for future issuance to employees, consultants and directors of the Company. The Groupon, Inc. stock plans described above (the "Plans") are administered by the Compensation Committee of the Board, which determines the number of awards to be issued, the corresponding vesting schedule and the exercise price for options. As of December 31, 2015 , 30,460,905 shares were available for future issuance under the 2011 Plan. Prior to January 2008, the Company issued stock options and RSUs that are governed by employment agreements, some of which are still outstanding. The Company recognized stock-based compensation expense from continuing operations of $142.1 million , $115.3 million and $121.5 million for the years ended December 31, 2015 , 2014 and 2013 , respectively, related to stock awards issued under the Plans, acquisition-related awards and subsidiary awards. The Company recognized stock-based compensation expense from discontinued operations of $5.3 million and $6.7 million for the years ended December 31, 2015 and 2014 . The Company also capitalized $12.2 million , $11.2 million and $9.1 million of stock-based compensation for the years ended December 31, 2015 , 2014 and 2013 , respectively, in connection with internally-developed software. As of December 31, 2015 , a total of $204.1 million of unrecognized compensation costs related to unvested stock awards and unvested acquisition-related awards are expected to be recognized over a remaining weighted-average period of 1.19 years. Employee Stock Purchase Plan The Company is authorized to grant up to 10,000,000 shares of common stock under its employee stock purchase plan ("ESPP"). For the years ended December 31, 2015 , 2014 and 2013 , 1,037,198 , 857,171 and 774,288 shares of common stock were issued under the ESPP, respectively. Stock Options The exercise price of stock options granted is equal to the fair value of the underlying stock on the date of grant. The contractual term for stock options expires ten years from the grant date. Stock options generally vest over a three or four-year period, with 25% of the awards vesting after one year and the remainder of the awards vesting on a monthly or quarterly basis thereafter. The table below summarizes the stock option activity for the year ended December 31, 2015 : Options Weighted- Average Exercise Price Weighted- Average Remaining Contractual Term (in years) Aggregate Intrinsic Value (1) Outstanding at December 31, 2014 2,262,994 $ 1.09 5.03 $ 16,226 Exercised (673,608 ) $ 1.41 Forfeited (4,554 ) $ 2.07 Outstanding at December 31, 2015 1,584,832 $ 0.95 3.96 $ 3,360 Exercisable at December 31, 2015 1,584,832 $ 0.95 3.96 $ 3,360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December 31, 2015 and 2014 , respectively. The Company did not grant any stock options during the years ended December 31, 2015 , 2014 and 2013 . The total intrinsic value of options that were exercised during the years ended December 31, 2015 , 2014 and 2013 was $3.0 million , $6.5 million and $30.0 million , respectively. Restricted Stock Units The restricted stock units granted under the Plans generally have vesting periods between two and four years. The table below summarizes activity regarding unvested restricted stock units under the Plans for the year ended December 31, 2015 : Restricted Stock Units Weighted- Average Grant Date Fair Value (per share) Unvested at December 31, 2014 41,337,927 $ 7.78 Granted 29,396,735 $ 6.01 Vested (21,306,534 ) $ 7.67 Forfeited (10,284,619 ) $ 7.72 Unvested at December 31, 2015 39,143,509 $ 6.53 The weighted-average grant date fair value of restricted stock units granted in 2014 and 2013 was $7.59 and $7.23 , respectively. The fair value of restricted stock units that vested during each of the three years ended December 31, 2015 , 2014 and 2013 was $ 163.4 million , $139.8 million and $126.5 million , respectively. In May 2015, 575,744 restricted stock units previously granted to Ticket Monster employees were modified to permit continued vesting following the Company’s sale of its controlling stake in Ticket Monster. These nonemployee restricted stock units, which require ongoing employment with Ticket Monster to vest, are remeasured to fair value each reporting period. As of December 31, 2015 , 377,256 nonemployee restricted stock units are outstanding. Performance Share Units The Company completed its acquisition of Ticket Monster in January 2014 and approximately 2,000,000 performance share units were granted to certain key employees of that subsidiary. The vesting of these awards into shares of the Company's Class A common stock was contingent upon the subsidiary's achievement of specified financial targets over three annual performance periods for the years ending December 31, 2014, 2015 and 2016 and was subject to continued employment at the end of each performance period. The grant date fair value of the performance share units was $8.07 per share. No shares were issued for the 2014 annual performance period because the financial targets were not met. Stock-based compensation expense was not recognized for the performance share units for the period of January 1, 2015 through the date of the Ticket Monster disposition on May 27, 2015 because it was not probable that the financial targets for the remaining annual performance periods would be achieved. The performance share units were canceled upon the Company's disposition of Ticket Monster. Restricted Stock Awards The Company has granted restricted stock awards in connection with business combinations. Compensation expense on these awards is recognized on a straight-line basis over the requisite service periods, which extend through January 2018. The table below summarizes activity regarding unvested restricted stock for the year ended December 31, 2015 : Restricted Stock Awards Weighted- Average Grant Date Fair Value (per share) Unvested at December 31, 2014 34,067 $ 15.53 Granted 2,203,861 $ 5.95 Vested (329,520 ) $ 7.90 Forfeited — $ — Unvested at December 31, 2015 1,908,408 $ 5.72 The fair value of restricted stock that vested during the years ended December 31, 2015 , 2014 and 2013 was $2.6 million , $0.7 million and $4.1 million , respectively. Swiss Pension Plan The Company maintains a pension plan covering employees in Switzerland pursuant to the requirements of Swiss pension law. Contributions to the Swiss pension plan are paid by the employees and the employer. Certain features of the plan require it to be categorized as a defined benefit plan under U.S. GAAP. These features include a minimum interest guarantee on retirement savings accounts, a predetermined factor for converting accumulated savings account balances into a pension, and death and disability benefits. The projected benefit obligation and net unfunded pension liability were $5.9 million and $2.7 million , respectively, as of December 31, 2015 and $4.9 million and $2.0 million , respectively, as of December 31, 2014. The net periodic pension cost for the years ended December 31, 2015 and 2014 was $1.2 million and $0.6 million , respectively.</t>
  </si>
  <si>
    <t>Restructuring (Notes)</t>
  </si>
  <si>
    <t>Restructuring [Abstract]</t>
  </si>
  <si>
    <t>Schedule of Restructuring Reserve by Type of Cost [Table Text Block]</t>
  </si>
  <si>
    <t>The following table summarizes restructuring liability activity for the year ended December 31, 2015 (in thousands): Employee Severance and Benefit Costs Other Exit Costs Total Balance as of December 31, 2014 $ — $ — $ — Charges 19,010 3,291 22,301 Cash payments (9,408 ) (755 ) (10,163 ) Foreign currency translation (585 ) 3 (582 ) Balance as of December 31, 2015 $ 9,017 $ 2,539 $ 11,556</t>
  </si>
  <si>
    <t>Restructuring and Related Activities Disclosure [Text Block]</t>
  </si>
  <si>
    <t>RESTRUCTURING In the third quarter of 2015, the Company's Board of Directors approved a restructuring plan relating primarily to workforce reductions in the Company's international operations. In connection with the plan, the Company expects to incur total pre-tax charges of up to $35.0 million through September 2016. In addition to the workforce reductions in its ongoing markets, the Company ceased operations in six countries within its Rest of World segment and seven countries within its EMEA segment as part of the restructuring plan. The results of operations for those thirteen countries were not material to the Company's consolidated statements of operations for the year ended December 31, 2015 . Additionally, the Company integrated its Ideel apparel marketplace from a standalone website to groupon.com and exited a related fulfillment center and office location, which resulted in severance-related costs and impairments of property, equipment and software in the North America segment for the year ended December 31, 2015 . Costs incurred related to the restructuring plan are classified as "Restructuring charges" on the consolidated statements of operations. The following table summarizes the costs incurred by segment related to the Company’s restructuring plan for the year ended December 31, 2015 (in thousands): Year Ended December 31, 2015 Employee Severance and Benefit Costs (1) Asset Impairments (2) Other Exit Costs Total Restructuring Charges North America $ 2,000 $ 6,740 $ 1,755 $ 10,495 EMEA 15,060 223 829 16,112 Rest of World 1,950 304 707 2,961 Consolidated $ 19,010 $ 7,267 $ 3,291 $ 29,568 (1) The employee severance and benefit costs for the year ended December 31, 2015 relates to the termination of approximately 1,000 employees. The remaining cash payments for those costs are expected to be disbursed through March 31, 2016. (2) Asset impairments relate to property, equipment and software that were determined to be impaired as a result of the Company's restructuring activities. The following table summarizes restructuring liability activity for the year ended December 31, 2015 (in thousands): Employee Severance and Benefit Costs Other Exit Costs Total Balance as of December 31, 2014 $ — $ — $ — Charges 19,010 3,291 22,301 Cash payments (9,408 ) (755 ) (10,163 ) Foreign currency translation (585 ) 3 (582 ) Balance as of December 31, 2015 $ 9,017 $ 2,539 $ 11,556</t>
  </si>
  <si>
    <t>Income Taxes</t>
  </si>
  <si>
    <t>Income Tax Disclosure [Abstract]</t>
  </si>
  <si>
    <t>Income Tax Disclosure [Text Block]</t>
  </si>
  <si>
    <t>INCOME TAXES The components of pretax income (loss) from continuing operations for the years ended December 31, 2015 , 2014 and 2013 were as follows (in thousands): Year Ended December 31, 2015 2014 2013 United States $ (100,445 ) $ (20,057 ) $ 62,021 International (7,871 ) 17,308 (80,930 ) Income (loss) before provision (benefit) for income taxes $ (108,316 ) $ (2,749 ) $ (18,909 ) The provision (benefit) for income taxes for the years ended December 31, 2015 , 2014 and 2013 was allocated between continuing operations and discontinued operations as follows (in thousands): Year Ended December 31, 2015 2014 2013 Continuing Operations $ (19,145 ) $ 15,724 $ 70,037 Discontinued Operations 48,028 — — Total $ 28,883 $ 15,724 $ 70,037 The pre-tax gain resulting from the sale of a controlling stake in Ticket Monster, which is reported within discontinued operations for the year ended December 31, 2015 , was considered for purposes of allocating tax benefits to the current year loss from continuing operations. The provision (benefit) for income taxes from continuing operations for the years ended December 31, 2015 , 2014 and 2013 consisted of the following components (in thousands): Year Ended December 31, 2015 2014 2013 Current taxes: U.S. federal $ (23,913 ) $ (3,518 ) $ 22,321 State (2,613 ) 69 1,693 International 16,366 30,297 64,078 Total current taxes (10,160 ) 26,848 88,092 Deferred taxes: U.S. federal (8,936 ) (5,132 ) 4,675 State 4,324 (742 ) (5,687 ) International (4,373 ) (5,250 ) (17,043 ) Total deferred taxes (8,985 ) (11,124 ) (18,055 ) Provision (benefit) for income taxes $ (19,145 ) $ 15,724 $ 70,037 The items accounting for differences between the income tax provision or benefit from continuing operations computed at the federal statutory rate and the provision for income taxes for the years ended December 31, 2015 , 2014 and 2013 were as follows: Year Ended December 31, 2015 2014 2013 U.S. federal income tax provision (benefit) at statutory rate $ (37,911 ) $ (962 ) $ (6,618 ) Foreign income and losses taxed at different rates (1) 3,226 (5,416 ) 14,935 State income taxes, net of federal benefits, and state tax credits (16,382 ) (12,851 ) (5,984 ) Change in valuation allowances 48,215 19,094 24,404 Effect of foreign and state rate changes on deferred items (117 ) 178 837 Tax effects of intercompany transactions 12,448 25,081 23,519 Adjustments related to uncertain tax positions (14,877 ) (12,334 ) 19,335 Non-deductible stock-based compensation expense 5,408 4,256 9,000 Federal research and development credits (14,636 ) (4,430 ) (4,650 ) Deductions for investments in subsidiaries that have ceased operations (4,924 ) — — Non-taxable gain on disposition of business (5,070 ) — — Non-deductible or non-taxable items 5,475 3,108 (4,741 ) Provision (benefit) for income taxes $ (19,145 ) $ 15,724 $ 70,037 (1) Tax rates in foreign jurisdictions are generally lower than the U.S. federal statutory rate. This results in an increase to the provision for income taxes (or decrease to the benefit for income taxes) in this rate reconciliation for the years ended December 31, 2015 and 2013, prior to the impact of valuation allowances, due to the net pre-tax losses from continuing operations in those foreign jurisdictions. The deferred income tax assets and liabilities consisted of the following components as of December 31, 2015 and 2014 (in thousands): December 31, 2015 2014 Deferred tax assets: Accrued expenses and other liabilities $ 52,250 $ 31,721 Stock-based compensation 8,328 6,911 Net operating loss and tax credit carryforwards 207,581 202,820 Intangible assets, net 17,758 20,786 Investments — 1,441 Unrealized foreign exchange losses 7,761 5,011 Other 2,080 2,610 Total deferred tax assets 295,758 271,300 Less valuation allowances (230,288 ) (194,785 ) Deferred tax assets, net of valuation allowance 65,470 76,515 Deferred tax liabilities: Investments (13,782 ) — Prepaid expenses and other assets (1,881 ) (1,455 ) Property, equipment and software, net (29,664 ) (25,224 ) Deferred revenue (25,301 ) (25,013 ) Total deferred tax liabilities (70,628 ) (51,692 ) Net deferred tax asset (liability) $ (5,158 ) $ 24,823 The Company has incurred significant losses in recent years and had accumulated deficits of $901.3 million and $922.0 million as of December 31, 2015 and 2014 , respectively. A cumulative loss in the most recent three-year period is a significant piece of negative evidence that is difficult to overcome when assessing the realizability of deferred tax assets. The Company’s operations in the United States continue to have cumulative pre-tax income for the three-year period ended December 31, 2015 , which included a pre-tax gain resulting from the sale of a controlling stake in Ticket Monster in May 2015. However, due to the Company’s recent decision to increase marketing spending by up to $200.0 million in 2016 in connection with its efforts to accelerate customer growth, its operations in the United States are expected to incur a pre-tax loss in 2016 and those operations are forecasted to have a cumulative loss for the three-year period ending December 31, 2016. As a result of the forecasted cumulative three-year pre-tax loss that is expected to arise in the coming year, as well as the pre-tax losses from continuing operations generated in the current and prior year, the Company recognized a valuation allowance against its net deferred tax assets in the United States during the fourth quarter of 2015, which resulted in a $26.0 million charge to income tax expense. Outside of the United States, the Company continues to maintain valuation allowances against foreign deferred tax assets to reduce those deferred tax assets to amounts that are realizable either through future reversals of existing taxable temporary differences or through taxable income in carryback years for the applicable jurisdictions. The Company had $121.8 million of federal and $606.6 million of state net operating loss carryforwards as of December 31, 2015 which will begin expiring in 2027 and 2017, respectively. As of December 31, 2015 , the Company had $528.1 million of foreign net operating loss carryforwards, a significant portion of which carry forward for an indefinite period. The Company is subject to taxation in the United State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the Company's gross unrecognized tax benefits, excluding interest and penalties, from January 1 to December 31, 2015 , 2014 and 2013 (in thousands): Year Ended December 31, 2015 2014 2013 Beginning Balance $ 98,321 $ 110,305 $ 85,481 Increases related to prior year tax positions — 5,489 10,494 Decreases related to prior year tax positions (25,702 ) (27,875 ) (2,103 ) Increases related to current year tax positions 10,590 17,348 14,565 Foreign currency translation (3,572 ) (6,946 ) 1,868 Ending Balance $ 79,637 $ 98,321 $ 110,305 The total amount of unrecognized tax benefits as of December 31, 2015 , 2014 and 2013 that, if recognized, would affect the effective tax rate are $40.8 million , $72.3 million , and $80.0 million , respectively. The Company recognized $0.1 million , $1.1 million and $3.3 million of interest and penalties within "Provision for income taxes" on its consolidated statements of operations for the years ended December 31, 2015 , 2014 and 2013 , respectively. Total accrued interest and penalties as of December 31, 2015 and 2014 was $5.8 million and $5.7 million , respectively, and are included in "Other non-current liabilities." The Company is currently undergoing income tax audits in multiple jurisdictions. There are many factors, including factors outside of the Company's control, which influence the progress and completion of these audits. The Company decreased its liabilities for uncertain tax positions and recognized income tax benefits of $25.6 million for the year ended December 31, 2015 , as a result of new information that impacted its estimate of the amount that is more-likely-than not of being realized upon settlement of a tax position and due to expirations of applicable statutes of limitations. For the year ended December 31, 2014 , the Company decreased its liabilities for uncertain tax positions and recognized income tax benefits of $28.7 million and $ 24.4 million , respectively, as a result of new information that impacted the Company's estimate of the amount that is more-likely-than not of being realized upon settlement of a tax position and due to expirations of applicable statutes of limitations. As of December 31, 2015 , the Company believes that it is reasonably possible that additional changes of up to $23.8 million in unrecognized tax benefits may occur within the next 12 months upon closing of income tax audits or the expiration of applicable statutes of limitations. In general, it is the practice and intention of the Company to reinvest the earnings of its non-U.S. subsidiaries in those operations. As of December 31, 2015 , no provision has been made for U.S. income taxes and foreign withholding taxes related to the undistributed earnings of the Company's foreign subsidiaries of approximately $260.0 million , because those undistributed earnings are indefinitely reinvested outside the United States. The actual U.S. tax cost would depend on income tax laws and circumstances at the time of distribution. Determination of the amount of unrecognized U.S. deferred tax liability related to the undistributed earnings of the Company's foreign subsidiaries is not practical due to the complexities associated with the calculation.</t>
  </si>
  <si>
    <t>Variable Interest Entity (Notes)</t>
  </si>
  <si>
    <t>Variable Interest Entity [Abstract]</t>
  </si>
  <si>
    <t>Variable Interest Entity Disclosure</t>
  </si>
  <si>
    <t>VARIABLE INTEREST ENTITY The Company entered into a collaborative arrangement to create a jointly-owned sales category with a strategic partner ("Partner"), and a limited liability company ("LLC") was established in 2011. The Company and its Partner each own 50% of the outstanding LLC interests and income and cash flows of the LLC are allocated based on agreed upon percentages in the related LLC agreement. The liabilities of the LLC are solely the LLC's obligations and are not obligations of the Company or the Partner. The Company's obligations associated with its interests in the LLC are primarily building, maintaining, customizing, managing and operating the website, contributing intellectual property, identifying deals and promoting the sale of deal vouchers, coordinating the distribution of deal vouchers in certain instances and providing the record keeping. Under the LLC agreement, the LLC shall be dissolved upon the occurrence of any of the following events: (1) either party becoming a majority owner; (2) the third anniversary of the date of the LLC agreement; (3) certain elections of the Company or the Partner based on the operational and financial performance of the LLC or other changes to certain terms in the agreement; (4) election of either the Company or the Partner in the event of bankruptcy by the other party; (5) sale of the LLC; or (6) a court's dissolution of the LLC. The LLC agreement was subsequently amended to extend the contractual dissolution date to May 2016.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the ability to make significant decisions through voting rights and the right to receive the expected residual returns of the entity or the obligation to absorb the expected losses of the entity). A variable interest holder that has both (a) the power to direct the activities of the VIE that most significantly impact its economic performance and (b) either an obligation to absorb losses or a right to receive benefits that could potentially be significant to the VIE is referred to as the primary beneficiary and must consolidate the VIE. The Company has determined that the LLC is a VIE and the Company is its primary beneficiary. The Company consolidates the LLC because it has the power to direct the activities of the LLC that most significantly impact the LLC's economic performance. In particular, the Company identifies and promotes the deal vouchers, provides all of the back office support (i.e. website, contracts, personnel resources, accounting, etc.), presents the LLC's deal offerings via the Company's websites and mobile applications and provides the editorial resources that create the verbiage included on the websites for the related deal offers.</t>
  </si>
  <si>
    <t>Fair Value Measurements</t>
  </si>
  <si>
    <t>FAIR VALUE MEASUREMENTS [Abstract]</t>
  </si>
  <si>
    <t>Fair Value Measurements [Text Block]</t>
  </si>
  <si>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The Company classified cash equivalents as Level 1 due to the short-term nature of these instruments and measured the fair value based on quoted prices in active markets for identical assets. Fair value option and available-for-sale securities investments - See Note 7, " Investments ," for discussion of the valuation methodologies used to measure the fair value of the Company's investments in Monster LP and GroupMax. The Company measures the fair value of those investments using the discounted cash flow method, which is an income approach, and the market approach.The Company also has investments in redeemable preferred shares and convertible debt securities issued by nonpublic entities. The Company measures the fair value of those available-for-sale securities using the discounted cash flow method. The Company has classified its fair value option investments in Monster LP and GroupMax and its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 The Company has contingent obligations to transfer cash to the former owners of acquired businesses if specified financial results are met over future reporting periods (i.e., earn-outs).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solidated statements of operations. The Company uses an income approach to value contingent consideration obligations based on future financial performance, which is determined based on the present value of probability-weighted future cash flows. The Company has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payout of $24.0 million . The following tables summarize the Company's assets and liabilities that are measured at fair value on a recurring basis (in thousands):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10,781 Fair Value Measurement at Reporting Date Using Description December 31, 2014 Quoted Prices in Active Markets for Significant Other Significant Assets: Cash equivalents $ 440,596 $ 440,596 $ — $ — Available-for-sale securities: Convertible debt securities 2,527 — — 2,527 Redeemable preferred shares 4,910 — — 4,910 Liabilities: Contingent consideration 1,983 — — 1,983 The following table provides a roll-forward of the fair value of recurring Level 3 fair value measurements for the years ended December 31, 2015 , 2014 and 2013 (in thousands): Year Ended December 31, 2015 2014 2013 Assets Fair value option investments: Beginning Balance $ — $ — $ — Acquisitions of investments carried at fair value 138,475 — — Sale of investments carried at fair value (4,807 ) — — Total gains (losses) included in earnings (2,943 ) — — Ending Balance $ 130,725 $ — $ — Unrealized (losses) gains still held (1) $ (3,023 ) $ — $ — Available-for-sale securities Convertible debt securities: Beginning Balance $ 2,527 $ 3,174 $ 3,087 Purchases of convertible debt securities 6,635 — 370 Total gains (losses) included in other comprehensive income 385 693 (283 ) Total gains (losses) included in other income (expense), net (2) 569 (1,340 ) — Ending Balance $ 10,116 $ 2,527 $ 3,174 Unrealized gains (losses) still held (1) $ 954 $ (647 ) $ (283 ) Redeemable preferred shares: Beginning Balance $ 4,910 $ — $ 42,539 Acquisitions of preferred shares in exchange transactions — — 34,982 Purchase of redeemable preferred shares 18,375 4,599 8,000 Total gains (losses) included in other comprehensive income (loss) (451 ) 311 — Other-than-temporary impairments included in earnings — — (85,521 ) Ending Balance $ 22,834 $ 4,910 $ — Unrealized gains (losses) still held (1) $ (451 ) $ 311 $ (85,521 ) Liabilities Contingent Consideration: Beginning Balance $ 1,983 $ 606 $ 7,601 Issuance of contingent consideration in connection with acquisitions 9,605 4,388 3,567 Settlements of contingent consideration liabilities (716 ) (424 ) (4,377 ) Reclass to non-fair value liabilities when no longer contingent (331 ) (143 ) (3,014 ) Total losses (gains) included in earnings (3) 240 (2,444 ) (3,171 ) Ending Balance $ 10,781 $ 1,983 $ 606 Unrealized losses (gains) still held (1) $ (148 ) $ (2,405 ) $ 360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for the year ended December 31, 2015 and an other-than-temporary-impairment for the year ended December 31, 2014 . (3) Changes in the fair value of contingent consideration liabilities are classified within "Acquisition-related expense (benefit), net" on the consolidated statements of operations. Assets and Liabilities Measured at Fair Value on a Nonrecurring Basis Certain assets and liabilities are measured at fair value on a nonrecurring basis, including assets that are written down to fair value as a result of an impairment. For the year ended December 31, 2015 , the Company recorded $7.3 million of impairment charges related to property, equipment and software as a result of the Company's restructuring activities (refer to Note 13, "Restructuring" ). Those long-lived assets were written down to their estimated fair values of zero as of December 31, 2015 . The Company did not record any significant nonrecurring fair value measurements after initial recognition for the years ended December 31, 2014 and 2013 . Estimated Fair Value of Financial Assets and Liabilities Not Measured at Fair Value The following table presents the carrying amounts and fair values of financial instruments that are not carried at fair value in the consolidated financial statements (in thousands): December 31, 2015 December 31, 2014 Carrying Amount Fair Value Carrying Amount Fair Value Cost method investments $ 14,561 $ 15,922 $ 15,630 $ 16,134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short term certificates of deposit, accounts receivable, restricted cash, accounts payable, accrued merchant and supplier payables and accrued expenses. The carrying values of these assets and liabilities approximate their respective fair values as of December 31, 2015 and 2014 due to their short-term nature.</t>
  </si>
  <si>
    <t>Loss Per Share of Class A and Class B Common Stock</t>
  </si>
  <si>
    <t>LOSS PER SHARE OF CLASS A AND CLASS B COMMON STOCK [Abstract] [Abstract]</t>
  </si>
  <si>
    <t>Loss Per Share of Class A and Class B Common Stock [Text Block]</t>
  </si>
  <si>
    <t>INCOME (LOSS) PER SHARE OF CLASS A AND CLASS B COMMON STOCK The Company computes net income (loss) per share of Class A and Class B common stock using the two-class method. Basic net income (loss) per share is computed using the weighted-average number of common shares outstanding during the period. Diluted net income (loss) per share is computed using the weighted-average number of common shares and the effect of potentially dilutive equity awards outstanding during the period. Potentially dilutive securities consist of stock options, restricted stock units, unvested restricted stock awards and ESPP shares. The dilutive effect of these equity awards are reflected in diluted net income (loss) per share by application of the treasury stock method. The computation of the diluted net income (loss) per share of Class A common stock assumes the conversion of Class B common stock, if dilutive, while the diluted net income (loss) per share of Class B common stock does not assume the conversion of those shares. 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net income (loss) per share of Class A common stock, the undistributed earnings are equal to net income (loss) for that computation. The following table sets forth the computation of basic and diluted loss per share of Class A and Class B common stock for the years ended December 31, 2015 , 2014 and 2013 (in thousands, except share amounts and per share amounts): Year Ended December 31, 2015 2014 2013 Class A Class B Class A Class B Class A Class B Basic net income (loss) per share: Numerator Allocation of net income (loss) - continuing operations $ (88,842 ) $ (329 ) $ (18,407 ) $ (66 ) $ (88,626 ) $ (320 ) Less: Allocation of net income (loss) attributable to noncontrolling interests 12,963 48 9,138 33 6,424 23 Allocation of net income (loss) attributable to common stockholders - continuing operations $ (101,805 ) $ (377 ) $ (27,545 ) $ (99 ) $ (95,050 ) $ (343 ) Allocation of net income (loss) attributable to common stockholders - discontinued operations 122,396 454 (45,284 ) (162 ) — — Allocation of net income (loss) attributable to common stockholders $ 20,591 $ 77 $ (72,829 ) $ (261 ) $ (95,050 ) $ (343 ) Denominator Weighted-average common shares outstanding 647,706,249 2,399,976 672,432,417 2,399,976 661,510,218 2,399,976 Basic net income (loss) per share: Continuing operations $ (0.16 ) $ (0.16 ) $ (0.04 ) $ (0.04 ) $ (0.14 ) $ (0.14 ) Discontinued operations 0.19 0.19 (0.07 ) (0.07 ) — — Basic net income (loss) per share $ 0.03 $ 0.03 $ (0.11 ) $ (0.11 ) $ (0.14 ) $ (0.14 ) Diluted net income (loss) per share: Numerator Allocation of net income (loss) attributable to common stockholders - continuing operations $ (101,805 ) $ (377 ) $ (27,545 ) $ (99 ) $ (95,050 ) $ (343 ) Reallocation of net income (loss) attributable to common stockholders as a result of conversion of Class B (1) — — — — — — Allocation of net income (loss) attributable to common stockholders - continuing operations $ (101,805 ) $ (377 ) $ (27,545 ) $ (99 ) $ (95,050 ) $ (343 ) Allocation of net income (loss) attributable to common stockholders - discontinued operations $ 122,396 $ 454 $ (45,284 ) $ (162 ) $ — $ — Reallocation of net income (loss) attributable to common stockholders as a result of conversion of Class B (1) — — — — — — Allocation of net income (loss) attributable to common stockholders - discontinued operations 122,396 454 (45,284 ) (162 ) — — Allocation of net income (loss) attributable to common stockholders $ 20,591 $ 77 $ (72,829 ) $ (261 ) $ (95,050 ) $ (343 ) Denominator Weighted-average common shares outstanding used in basic computation 647,706,249 2,399,976 672,432,417 2,399,976 661,510,218 2,399,976 Conversion of Class B (1) — — — — — — Employee stock options (1) — — — — — — Restricted shares and RSUs (1) — — — — — — Weighted-average diluted shares outstanding (1) 647,706,249 2,399,976 672,432,417 2,399,976 661,510,218 2,399,976 Diluted net income (loss) per share: Continuing operations $ (0.16 ) $ (0.16 ) $ (0.04 ) $ (0.04 ) $ (0.14 ) $ (0.14 ) Discontinued operations 0.19 0.19 (0.07 ) (0.07 ) — — Diluted net income (loss) per share $ 0.03 $ 0.03 $ (0.11 ) $ (0.11 ) $ (0.14 ) $ (0.14 ) (1) Conversion of Class B shares into Class A shares and outstanding equity awards have not been reflected in the diluted loss per share calculation for the years ended December 31, 2015 , 2014 and 2013 because the effect on net loss per share from continuing operations would be antidilutive. The following weighted-average outstanding equity awards are not included in the diluted net income (loss) per share calculation above because they would have had an antidilutive effect on the net income (loss) per share from continuing operations: Year Ended December 31, 2015 2014 2013 Stock options 1,884,958 2,775,771 5,594,033 Restricted stock units 41,079,648 42,341,320 39,618,897 Restricted stock 1,346,447 52,854 298,292 ESPP shares 916,837 507,916 444,439 Total 45,227,890 45,677,861 45,955,661 In addition to the antidilutive awards as set forth in the table above, the Company also granted approximately 2,000,000 performance share units in connection with its acquisition of Ticket Monster during the year ended December 31, 2014. Contingently issuable shares are excluded from the computation of diluted EPS if, based on current period results, the shares would not be issuable if the end of the reporting period were the end of the contingency period. These outstanding performance share units have been excluded from the table above for the year ended December 31, 2014 as the performance conditions were not satisfied as of the end of the period.</t>
  </si>
  <si>
    <t>Segment Information</t>
  </si>
  <si>
    <t>SEGMENT INFORMATION [Abstract]</t>
  </si>
  <si>
    <t>Segment Reporting Disclosure [Text Block]</t>
  </si>
  <si>
    <t xml:space="preserve">SEGMENT INFORMATION The company organizes its operations into three segments: North America, EMEA, which is comprised of Europe, Middle East and Africa, and the remainder of the Company's international operations ("Rest of World"). Segment operating results reflect earnings before stock-based compensation, acquisition-related expense (benefit), net, other income (expense), net and provision (benefit)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 Revenue and profit or loss information by reportable segment reconciled to consolidated net income (loss) for the years ended December 31, 2015 , 2014 and 2013 were as follows (in thousands): Year Ended December 31, 2015 2014 2013 North America Revenue (1) $ 2,047,742 $ 1,824,461 $ 1,521,358 Segment cost of revenue and operating expenses (3) (4) (5) 2,029,643 1,755,113 1,380,746 Segment operating income (loss) (3) 18,099 69,348 140,612 EMEA Revenue (1) 867,880 961,130 742,915 Segment cost of revenue and operating expenses (3) (5) (6) 797,786 857,062 631,409 Segment operating income (loss) (3) 70,094 104,068 111,506 Rest of World Revenue 203,894 256,532 309,382 Segment cost of revenue and operating expenses (3) (5) 228,273 282,688 364,295 Segment operating income (loss) (3) (24,379 ) (26,156 ) (54,913 ) Consolidated Revenue 3,119,516 3,042,123 2,573,655 Segment cost of revenue and operating expenses (3) (4) (5) (6) 3,055,702 2,894,863 2,376,450 Segment operating income (loss) (3) 63,814 147,260 197,205 Stock-based compensation (2) 141,734 115,290 121,462 Acquisition-related expense (benefit), net 1,857 1,269 (11 ) Income (loss) from operations (79,777 ) 30,701 75,754 Other income (expense), net (28,539 ) (33,450 ) (94,663 ) Income (loss) from continuing operations before provision (benefit) for income taxes (108,316 ) (2,749 ) (18,909 ) Provision (benefit) for income taxes (19,145 ) 15,724 70,037 Income (loss) from continuing operations (89,171 ) (18,473 ) (88,946 ) Income (loss) from discontinued operations, net of tax 122,850 (45,446 ) — Net income (loss) $ 33,679 $ (63,919 ) $ (88,946 ) (1) North America includes revenue from the United States of $2,022.5 million , $1,784.6 million and $1,471.9 million for the years ended December 31, 2015 , 2014 and 2013 respectively. Beginning in September 2013, direct revenue transactions in the EMEA Goods category have been transacted through a Switzerland-based subsidiary. As a result, EMEA includes revenue from Switzerland of $496.2 million and $468.7 million for the years ended December 31, 2015 and 2014 . There were no other individual countries that represented more than 10% of consolidated total revenue for the years ended December 31, 2015 , 2014 and 2013 . (2) Includes stock-based compensation classified within cost of revenue, marketing expense, and selling, general and administrative expense. Other income (expense), net, includes $0.3 million of additional stock-based compensation for the year ended December 31, 2015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years ended December 31, 2015 , 2014 and 2013 . (in thousands): Year Ended December 31, 2015 2014 2013 Stock-based compensation Acquisition-related Stock-based compensation Acquisition-related Stock-based compensation Acquisition-related North America $ 124,078 $ 1,857 $ 99,939 $ 1,125 $ 90,877 $ 1,285 EMEA 11,445 — 9,927 144 16,263 (1,296 ) Rest of World 6,546 — 5,424 — 14,322 — Consolidated $ 142,069 $ 1,857 $ 115,290 $ 1,269 $ 121,462 $ (11 ) 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4) Segment cost of revenue and operating expenses for North America for the year ended December 31, 2015 includes a $37.5 million expense related to an increase in the Company's contingent liability for its securities litigation matter. See Note 10, " Commitments and Contingencies ," for additional information. (5) Segment cost of revenue and operating expenses for the year ended December 31, 2015 includes restructuring charges of $10.5 million in North America, $16.1 million in EMEA and $3.0 million in Rest of World. See Note 13, " Restructuring ," for additional information. (6) Segment cost of revenue and operating expenses for EMEA for the year ended December 31, 2015 includes a $6.7 million expense for the write-off of a prepaid asset related to a marketing program that was discontinued because the counterparty ceased operations. The following table summarizes the Company's total assets by reportable segment as of December 31, 2015 and 2014 (in thousands): December 31, 2015 2014 North America (1) $ 1,063,595 $ 1,150,417 EMEA 508,353 552,486 Rest of World 224,316 138,144 Assets held for sale (1) — 386,550 Consolidated total assets $ 1,796,264 $ 2,227,597 (1) North America contains assets from the United States of $1,018.2 million and $1,120.4 million as of December 31, 2015 and 2014 , respectively. Assets held for sale contains assets from the Republic of Korea of $386.6 million as of December 31, 2014 . There were no other individual countries that represented more than 10% of consolidated total assets as of December 31, 2015 and 2014 , respectively. The following table summarizes the Company's tangible property and equipment, net of accumulated depreciation and amortization, by reportable segment as of December 31, 2015 and 2014 (in thousands): December 31, 2015 2014 North America (1) $ 87,050 $ 63,915 EMEA (2) 26,264 28,721 Rest of World 4,876 6,698 Consolidated total $ 118,190 $ 99,334 (1) Substantially all tangible property and equipment within North America is located in the United States. (2) Tangible property and equipment, net located within Ireland represented approximately 11% and 13% of the Company's consolidated tangible property and equipment, net as of December 31, 2015 and 2014 , respectively. There were no other individual countries located outside of the United States that represented more than 10% of consolidated tangible property and equipment, net as of December 31, 2015 and 2014 . The following table summarizes depreciation and amortization of property, equipment and software and intangible assets by reportable segment for the years ended December 31, 2015 , 2014 and 2013 (in thousands): Year Ended December 31, 2015 2014 2013 North America $ 108,973 $ 83,106 $ 57,700 EMEA 18,834 24,849 24,157 Rest of World 5,163 7,086 7,592 Consolidated total $ 132,970 $ 115,041 $ 89,449 The following table summarizes the Company's expenditures for additions to tangible long-lived assets by reportable segment for the years ended December 31, 2015 , 2014 and 2013 (in thousands): Year Ended December 31, 2015 2014 2013 North America $ 10,207 $ 6,775 $ 14,728 EMEA 14,251 12,945 6,719 Rest of World 4,380 10,092 7,469 Consolidated total $ 28,838 $ 29,812 $ 28,916 Category Information The Company offers goods and services through its online local marketplaces in three primary categories: Local Deals ("Local"), Groupon Goods ("Goods") and Groupon Getaways ("Travel"). Collectively, Local and Travel comprise the Company's "Services" offerings and Goods, which it also refers to as "Shopping," reflects its product offerings. The Company also earns advertising revenue, payment processing revenue and commission revenue. Revenue and gross profit from these other sources, which are primarily generated through the Company's relationships with local and national merchants, are included within the Local category in the tables below. The following table summarizes the Company's third party and other and direct revenue by category for its three reportable segments for the years ended December 31, 2015 , 2014 and 2013 (in thousands): North America EMEA Rest of World Consolidated Year Ended Year Ended Year Ended Year Ended 2015 2014 2013 2015 2014 2013 2015 2014 2013 2015 2014 2013 Local (1) : Third party and other $ 701,312 $ 674,605 $ 671,846 $ 302,085 $ 391,179 $ 430,020 $ 107,381 $ 147,248 $ 182,010 $ 1,110,778 $ 1,213,032 $ 1,283,876 Direct — — 1,772 — — — — — — — — 1,772 Total 701,312 674,605 673,618 302,085 391,179 430,020 107,381 147,248 182,010 1,110,778 1,213,032 1,285,648 Travel: Third party 81,731 68,977 56,308 53,059 63,957 63,897 24,091 26,407 30,703 158,881 159,341 150,908 Total services 783,043 743,582 729,926 355,144 455,136 493,917 131,472 173,655 212,713 1,269,659 1,372,373 1,436,556 Goods: Third party 7,151 5,966 17,409 50,366 63,650 133,117 45,357 59,022 69,344 102,874 128,638 219,870 Direct 1,257,548 1,074,913 774,023 462,370 442,344 115,881 27,065 23,855 27,325 1,746,983 1,541,112 917,229 Total 1,264,699 1,080,879 791,432 512,736 505,994 248,998 72,422 82,877 96,669 1,849,857 1,669,750 1,137,099 Total revenue $ 2,047,742 $ 1,824,461 $ 1,521,358 $ 867,880 $ 961,130 $ 742,915 $ 203,894 $ 256,532 $ 309,382 $ 3,119,516 $ 3,042,123 $ 2,573,655 (1) Includes revenue from deals with local and national merchants and through local events. The following table summarizes the Company's gross profit by category for its three reportable segments for the years ended December 31, 2015 , 2014 and 2013 (in thousands): North America EMEA Rest of World Consolidated Year Ended Year Ended Year Ended Year Ended 2015 2014 2013 2015 2014 2013 2015 2014 2013 2015 2014 2013 Local (1) : Third party and other $ 600,893 $ 581,067 $ 582,723 $ 282,880 $ 364,545 $ 383,725 $ 92,185 $ 125,343 $ 153,406 $ 975,958 $ 1,070,955 $ 1,119,854 Direct — — (782 ) — — — — — — — — (782 ) Total 600,893 581,067 581,941 282,880 364,545 383,725 92,185 125,343 153,406 975,958 1,070,955 1,119,072 Travel: Third party 67,027 56,994 48,824 47,394 59,229 56,850 18,817 19,932 25,689 133,238 136,155 131,363 Total services 667,920 638,061 630,765 330,274 423,774 440,575 111,002 145,275 179,095 1,109,196 1,207,110 1,250,435 Goods: Third party 5,931 5,112 15,319 42,782 55,434 116,357 25,692 30,297 39,699 74,405 90,843 171,375 Direct 127,720 88,810 66,753 72,508 77,706 13,194 1,236 840 (224 ) 201,464 167,356 79,723 Total 133,651 93,922 82,072 115,290 133,140 129,551 26,928 31,137 39,475 275,869 258,199 251,098 Total gross profit $ 801,571 $ 731,983 $ 712,837 $ 445,564 $ 556,914 $ 570,126 $ 137,930 $ 176,412 $ 218,570 $ 1,385,065 $ 1,465,309 $ 1,501,533 (1) Includes gross profit from deals with local and national merchants and through local events. </t>
  </si>
  <si>
    <t>Related Party Transactions (Notes)</t>
  </si>
  <si>
    <t>Related Party Transactions [Abstract]</t>
  </si>
  <si>
    <t>Related Party Transactions Disclosure [Text Block]</t>
  </si>
  <si>
    <t>RELATED PARTY TRANSACTION During 2013, the Company acquired Boomerang, Inc., a Lightbank LLC portfolio company, for total cash consideration of $1.0 million . Eric Lefkofsky, the Company's former CEO and current Chairman, and Bradley Keywell, one of the Company's directors, co-founded Lightbank, a private investment firm specializing in information technology companies. They are the majority shareholders of Lightbank, and Mr. Keywell is the managing director.</t>
  </si>
  <si>
    <t>Quarterly Results (Notes)</t>
  </si>
  <si>
    <t>Quarterly Results [Abstract]</t>
  </si>
  <si>
    <t>Quarterly Financial Information [Text Block]</t>
  </si>
  <si>
    <t>QUARTERLY RESULTS (UNAUDITED) The following table represents data from the Company's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5 (1) 2015 (2) 2015 (3) 2015 2014 2014 2014 2014 Consolidated Statements of Operations Data: Revenue $ 917,170 $ 713,595 $ 738,395 $ 750,356 $ 883,228 $ 714,269 $ 716,211 $ 728,415 Cost of revenue 545,430 384,683 401,388 402,950 505,119 358,991 349,801 362,903 Gross profit 371,740 328,912 337,007 347,406 378,109 355,278 366,410 365,512 Income (loss) from operations (5,423 ) (70,423 ) (9,226 ) 5,295 33,640 1,049 2,376 (6,364 ) Income (loss) from continuing operations (32,552 ) (24,613 ) (15,267 ) (16,739 ) 26,566 (12,573 ) (10,692 ) (21,774 ) Income (loss) from discontinued operations, net of tax (10,613 ) — 127,179 6,284 (15,182 ) (6,445 ) (10,230 ) (13,589 ) Net income (loss) attributable to Groupon, Inc. (46,528 ) (27,615 ) 109,084 (14,273 ) 8,788 (21,208 ) (22,875 ) (37,795 ) Basic net income (loss) per share (4) : Continuing operations $ (0.06 ) $ (0.04 ) $ (0.03 ) $ (0.03 ) $ 0.04 $ (0.02 ) $ (0.02 ) $ (0.04 ) Discontinued operations (0.02 ) 0.00 0.19 0.01 (0.03 ) (0.01 ) (0.01 ) (0.02 ) Basic net income (loss) per share $ (0.08 ) $ (0.04 ) $ 0.16 $ (0.02 ) $ 0.01 $ (0.03 ) $ (0.03 ) $ (0.06 ) Diluted net income (loss) per share (4) : Continuing operations $ (0.06 ) (0.04 ) $ (0.03 ) $ (0.03 ) $ 0.04 $ (0.02 ) $ (0.02 ) $ (0.04 ) Discontinued operations (0.02 ) 0.00 0.19 0.01 (0.03 ) (0.01 ) (0.01 ) (0.02 ) Diluted net income (loss) per share $ (0.08 ) $ (0.04 ) $ 0.16 $ (0.02 ) $ 0.01 $ (0.03 ) $ (0.03 ) $ (0.06 ) Weighted average number of shares outstanding Basic 607,517,010 644,894,785 671,630,169 676,382,937 671,885,967 669,526,524 675,538,392 682,378,690 Diluted 607,517,010 644,894,785 671,630,169 676,382,937 681,543,847 669,526,524 675,538,392 682,378,690 (1) Income (loss) from operations for the three months ended December 31, 2015 includes restructuring charges of $5.4 million . The $10.6 million loss presented within income (loss) from discontinued operations, net of tax, for the three months ended December 31, 2015 represents additional income tax expense attributed to discontinued operations, which resulted from the valuation allowance that was recognized during the period against the Company's net deferred tax assets in the United States. (2) Income (loss) from continuing operations for the three months ended September 30, 2015 includes restructuring charges of $24.1 million , a $37.5 million expense related to an increase in the Company's contingent liability in its securities litigation matter, and a $6.7 million expense for the write-off of a prepaid asset related to a marketing program that was discontinued because the counterparty ceased operations. (3) Income (loss) from discontinued operations, net of tax, for the three months ended June 30, 2015 includes a $154.1 million gain, net of tax, from the sale of a controlling stake in Ticket Monster. (4) The sum of per share amounts for quarterly periods may not equal year-to-date amounts due to rounding.</t>
  </si>
  <si>
    <t>Schedule II - Valuation and Qualifying Accounts (Notes)</t>
  </si>
  <si>
    <t>Valuation and Qualifying Accounts Disclosure [Line Items]</t>
  </si>
  <si>
    <t>Schedule of Valuation and Qualifying Accounts Disclosure [Text Block]</t>
  </si>
  <si>
    <t>Financial Statement Schedules Schedule II-Valuation and Qualifying Accounts Balance at Beginning of Year Charged to Expense Acquisitions and Other Balance at End of Year (in thousands) TAX VALUATION ALLOWANCE: Year ended December 31, 2015 194,785 48,215 (12,712 ) 230,288 Year ended December 31, 2014 (1) 173,577 19,094 2,114 194,785 Year ended December 31, 2013 159,249 24,404 (10,076 ) 173,577 (1) Valuation allowances and activity as of and for the year ended December 31, 2014 have been adjusted to exclude balances related to Ticket Monster, which has been reported as discontinued operations in the accompanying consolidated financial statements. All other schedules have been omitted because they are either inapplicable or the required information has been provided in the consolidated financial statements or in the notes thereto. (3) Exhibits (i) See the Exhibit Index immediately following the signature page of this Annual Report on Form 10-K.</t>
  </si>
  <si>
    <t>Summary of Significant Accounting Policies (Policies)</t>
  </si>
  <si>
    <t>Consolidation, Policy [Policy Text Block]</t>
  </si>
  <si>
    <t>Principles of Consolidation The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 owned subsidiaries and majority-owned subsidiaries over which the Company exercises control and variable interest entities for which the Company has determined that it is the primary beneficiary. Outside stockholders' interests in subsidiaries are shown on the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New Accounting Pronouncements, Policy [Policy Text Block]</t>
  </si>
  <si>
    <t xml:space="preserve">Adoption of New Accounting Standards The Company adopted the guidance in Accounting Standards Update ("ASU") 2014-08, Reporting Discontinued Operations and Disclosure of Disposals of Components of an Entity , on January 1, 2015 for disposal transactions that occur on or after that date. See Note 3, "Discontinued Operations and Other Dispositions" for additional information. The Company adopted the guidance in ASU 2015-17, Balance Sheet Classification of Deferred Taxes, as of December 31, 2015. The guidance requires entities to present all deferred income tax assets and liabilities as non-current on the balance sheet. The Company elected to apply the guidance retrospectively in the accompanying consolidated balance sheets, which resulted in a reclassification of $16.3 million from current assets to non-current assets and $32.0 million from current liabilities to non-current liabilities as of December 31, 2014. </t>
  </si>
  <si>
    <t>Reclassification, Policy [Policy Text Block]</t>
  </si>
  <si>
    <t>Reclassifications Certain reclassifications have been made to the consolidated financial statements of prior periods and the accompanying notes to conform to the current period presentation.</t>
  </si>
  <si>
    <t>Use of Estimates, Policy [Policy Text Block]</t>
  </si>
  <si>
    <t>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Cash and Cash Equivalents, Policy [Policy Text Block]</t>
  </si>
  <si>
    <t xml:space="preserve">Cash and Cash Equivalents The Company considers all highly‑liquid investments with an original maturity of three months or less from the date of purchase to be cash equivalents. </t>
  </si>
  <si>
    <t>Receivables, Trade and Other Accounts Receivable, Allowance for Doubtful Accounts, Policy [Policy Text Block]</t>
  </si>
  <si>
    <t xml:space="preserve">Accounts Receivable, Net Accounts receivable primarily represents the net cash due from the Company's credit card and other payment processors for cleared transactions. The carrying amount of the Company's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t>
  </si>
  <si>
    <t>Inventory, Policy [Policy Text Block]</t>
  </si>
  <si>
    <t xml:space="preserve">Inventories Inventories, consisting of merchandise purchased for resale, are accounted for using the first-in-first-out ("FIFO") method of accounting and are valued at the lower of cost or market value. The Company writes down its inventory to the lower of cost or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write-down represents a new cost basis. </t>
  </si>
  <si>
    <t>Cash and Cash Equivalents, Restricted Cash and Cash Equivalents, Policy [Policy Text Block]</t>
  </si>
  <si>
    <t xml:space="preserve">Restricted Cash Restricted cash primarily represents amounts that the Company is unable to access for operational purposes pursuant to contractual arrangements with certain financial institutions and with entities that process merchant payments on the Company's behalf. The Company had $4.7 million and $6.2 million of restricted cash recorded within "Prepaid expenses and other current assets" and "Other non-currents assets," respectively, as of December 31, 2015 . The Company had $10.9 million and $5.2 million of restricted cash recorded within "Prepaid expenses and other current assets" and "Other non-currents assets," respectively, as of December 31, 2014 . </t>
  </si>
  <si>
    <t>Property, Plant and Equipment, Policy [Policy Text Block]</t>
  </si>
  <si>
    <t xml:space="preserve">Property and Equipment Property and equipment are stated at cost and assets under capital leases are stated at the present value of minimum lease payments. Depreciation and amortization of property and equipment is recorded on a straight-line basis over the estimated useful lives of the assets. Generally, the useful lives are three years for computer hardware and office and telephone equipment, five to ten years for furniture and fixtures and warehouse equipment and the shorter of the term of the lease or the asset’s useful life for leasehold improvements and assets under capital leases. </t>
  </si>
  <si>
    <t>Internal Use Software, Policy [Policy Text Block]</t>
  </si>
  <si>
    <t xml:space="preserve">Internal-Use Software The Company incurs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estimated useful lives of the assets of two to three years. </t>
  </si>
  <si>
    <t>Impairment or Disposal of Long-Lived Assets, Policy [Policy Text Block]</t>
  </si>
  <si>
    <t>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si>
  <si>
    <t>Goodwill and Intangible Assets, Goodwill, Policy [Policy Text Block]</t>
  </si>
  <si>
    <t>Goodwill Goodwill is allocated to the Company's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the Company evaluates qualitative factors to determine whether it is necessary to perform the second step of the goodwill impairment test.</t>
  </si>
  <si>
    <t>Investment, Policy [Policy Text Block]</t>
  </si>
  <si>
    <t xml:space="preserve">Investments Investments in nonmarketable equity shares with no redemption provisions that are not common stock or in-substance common stock or for which the Company does not have the ability to exercise significant influence are accounted for using the cost method of accounting and are classified within "Investments" on the consolidated balance sheets. Under the cost method of accounting, investments are carried at cost and are adjusted only for other-than-temporary declines in fair value, certain distributions and additional investments. Investments in common stock or in-substance common stock for which the Company has the ability to exercise significant influence are accounted for under the equity method, except where the Company has made an irrevocable election to account for the investments at fair value. These investments are classified within "Investments" on the consolidated balance sheets. The Company's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issued by nonpublic entiti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t>
  </si>
  <si>
    <t>Other-than-temporary Impairment for Investments [Policy Text Block]</t>
  </si>
  <si>
    <t>Other-than-Temporary Impairment of Investments An unrealized loss exists when the current fair value of an investment is less than its amortized cost basis. The Company conducts reviews of its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loss) for available-for-sale securities.</t>
  </si>
  <si>
    <t>Income Tax, Policy [Policy Text Block]</t>
  </si>
  <si>
    <t>Income Taxes The Company accounts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The Company regularly reviews deferred tax assets to assess whether it is more-likely-than-not that the deferred tax assets will be realized and, if necessary, establish a valuation allowance for portions of such assets to reduce the carrying value. For purposes of assessing whether it is more-likely-than-not that deferred tax assets will be realized, the Company considers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4, " Income Taxes ," for further information about the Company's valuation allowance assessments. The Company is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the Company's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or by changes in the relevant tax, accounting and other laws, regulations, principles and interpretations. The Company accounts for uncertainty in income taxes by recognizing the financial statement benefit of a tax position only after determining that the relevant tax authority would more-likely-than-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t>
  </si>
  <si>
    <t>Lease, Policy [Policy Text Block]</t>
  </si>
  <si>
    <t>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Non-current liabilities"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t>
  </si>
  <si>
    <t>Revenue Recognition, Policy [Policy Text Block]</t>
  </si>
  <si>
    <t xml:space="preserve">Revenue Recognition The Company recognizes revenue when the following criteria are met: persuasive evidence of an arrangement exists; delivery has occurred; the selling price is fixed or determinable; and collection is reasonably assured. Third party revenue recognition The Company generates third party revenue, where it acts as a marketing agent, by selling vouchers ("Groupons") through its online local commerce marketplaces that can be redeemed for goods or services with third party merchants. The Company's marketplaces include offerings in three primary categories: Local, Goods and Travel. The revenue recognition criteria are met when the customer purchases a voucher, the voucher has been electronically delivered to the purchaser and a listing of vouchers sold has been made available to the merchant. At that time, the Company's obligations to the merchant, for which it is serving as a marketing agent, are substantially complete. The Company's remaining obligations, which are limited to remitting payment to the merchant and continuing to make available on its website information about vouchers sold that was previously provided to the merchant, are inconsequential and perfunctory administrative activities. For a portion of the hotel offerings available through the Company's online local marketplaces, customers make room reservations directly through its websites. Such reservations are generally cancelable at any time prior to check-in and the Company defers the revenue on those transactions until the customer's stay commences. Third party revenue is reported on a net basis as the purchase price received from the customer for the voucher less the portion of the purchase price that is payable to the featured merchant, excluding applicable taxes and net of estimated refunds for which the merchant's share is recoverable. Revenue is presented on a net basis because the Company is acting as a marketing agent of the merchant in the transaction. For merchant payment arrangements that are structured under a redemption model, merchants are not paid until the customer redeems the voucher that has been purchased. If a customer does not redeem the voucher under this payment model, the Company retains all of the gross billings. The Company recognizes incremental revenue from unredeemed vouchers and derecognizes the related accrued merchant payable when its legal obligation to the merchant expires, which the Company believes is shortly after deal expiration in most jurisdictions that have payment arrangements structured under a redemption model. Direct revenue recognition The Company evaluates whether it is appropriate to record the gross amount of our sales and related costs by considering a number of factors, including, among other things, whether we are the primary obligor under the arrangement, have inventory risk and have latitude in establishing prices. Direct revenue is derived primarily from selling merchandise inventory through the Company's Goods category in transactions for which it is the merchant of record. The Company is the primary obligor in these transactions, is subject to general inventory risk and has latitude in establishing prices. Accordingly, direct revenue is presented on a gross basis, excluding applicable taxes and net of estimated refunds. For Goods transactions in which the Company acts as a marketing agent of a third party merchant, revenue is recorded on a net basis and is presented within third party revenue. Direct revenue, including associated shipping revenue, is recognized when title passes to the customer upon delivery of the product. Other revenue recognition Advertising revenue is recognized when the advertiser's logo or website link has been included on the Company's websites or in specified email distributions for the requisite period of time as set forth in the agreement with the advertiser. Commission revenue is earned when customers make purchases with retailers using digital coupons accessed through the Company's websites and mobile applications. Revenue from payment processing is earned on a per transaction basis. The Company recognizes revenue from those activities when the underlying transactions are completed. Discounts The Company provides discount offers to encourage purchases of goods and services through its marketplaces. The Company records discounts as a reduction of revenue. </t>
  </si>
  <si>
    <t>Cost of Sales, Policy [Policy Text Block]</t>
  </si>
  <si>
    <t xml:space="preserve">Cost of revenue Cost of revenue is comprised of direct and certain indirect costs incurred to generate revenue. For direct revenue transactions, cost of revenue includes the cost of inventory, shipping and fulfillment costs and inventory markdowns. Fulfillment costs are comprised of third party logistics provider costs, as well as rent, depreciation, personnel costs and other costs of operating the Company's fulfillment center. For third party revenue transactions, cost of revenue includes estimated refunds for which the merchant's share is not recoverable. Other costs incurred to generate revenue, which include credit card processing fees, editorial costs, certain technology costs, web hosting and other processing fees, are attributed to cost of third party revenue, direct revenue and other revenue in proportion to gross billings during the period. Technology costs within cost of revenue consist of compensation expense related to technology support personnel who are responsible for operating and maintaining the infrastructure of the Company's websites. Technology costs within cost of revenue also include amortization expense from customer-facing internal-use software, primarily related to website development. </t>
  </si>
  <si>
    <t>Refunds Policy</t>
  </si>
  <si>
    <t>Refunds The Company estimates future refunds utilizing a statistical model that incorporates the following data inputs and factors: historical refund experience developed from millions of deals featured on its websites and mobile applications, the relative risk of refunds based on expiration date, deal value, deal category and other qualitative factors that could impact the level of future refunds, such as introductions of new deals, discontinuations of legacy deals and expected changes, if any, in its practices in response to refund experience or economic trends that might impact customer demand. The portion of customer refunds for which the merchant's share is not recoverable on third party revenue deals is estimated based on the refunds that are expected to be issued after expiration of the related vouchers, the refunds that are expected to be issued due to merchant bankruptcies or poor customer experience and whether the payment terms of the related merchant contracts are structured using a redemption payment model or a fixed payment model. The Company accrues costs associated with refunds within "Accrued expenses and other current liabilities" on the consolidated balance sheets. The cost of refunds for third party revenue where the amounts payable to the merchant are recoverable and for all direct revenue is presented on the consolidated statements of operations as a reduction to revenue. The cost of refunds for third party revenue for which the merchant's share is not recoverable is presented as a cost of revenue. The Company assesses the trends that could affect our estimates on an ongoing basis and makes adjustments to the refund reserve calculations if it appears that changes in circumstances, including changes to the Company's refund policies, may cause future refunds to differ from its original estimates. If actual results are not consistent with the estimates or assumptions stated above, the Company may need to change its future estimates, and the effects could be material to the consolidated financial statements.</t>
  </si>
  <si>
    <t>Customer Credits Policy [Policy Text Block]</t>
  </si>
  <si>
    <t>Customer Credits The Company issues credits to its customers that can be applied against future purchases through its online local marketplaces for certain qualifying acts, such as referring new customers, and also to satisfy refund requests. The Company has recorded its customer credit obligations within "Accrued expenses and other current liabilities" on the consolidated balance sheets (Note 8, "Supplemental Consolidated Balance Sheet and Statements of Operations Information" ). Customer credit obligations incurred for new customer referrals or other qualifying acts are expensed as incurred and are classified within "Marketing" on the consolidated statements of operations. Customer credits issued to satisfy refund requests are applied as a reduction to the refunds reserve.</t>
  </si>
  <si>
    <t>Share-based Compensation, Option and Incentive Plans Policy [Policy Text Block]</t>
  </si>
  <si>
    <t>Stock‑Based Compensation The Company measures stock‑based compensation cost at fair value, net of estimated forfeitures. Expense is generally recognized on a straight-line basis over the service period during which awards are expected to vest, except for awards with both performance conditions and a graded vesting schedule, which are recognized using the accelerated method. The Company presents stock-based compensation expense within the consolidated statements of operations based on the classification of the respective employees' cash compensation. See Note 12, "Compensation Arrangements."</t>
  </si>
  <si>
    <t>Foreign Currency Transactions and Translations Policy [Policy Text Block]</t>
  </si>
  <si>
    <t xml:space="preserve">Foreign Currency Balance sheet accounts of the Company's operations outside of the U.S. are translated from foreign currencies into U.S. dollars at the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income (expense), net" on the consolidated statements of operations. </t>
  </si>
  <si>
    <t>Description of New Accounting Pronouncements Not yet Adopted [Text Block]</t>
  </si>
  <si>
    <t>Recently Issued Accounting Standards In May 2014, the Financial Accounting Standards Board ("FASB") issued ASU 2014-09, Revenue from Contracts with Customers . This ASU is a comprehensive new revenue recognition model that requires a company to recognize revenue to depict the transfer of goods or services to a customer at an amount that reflects the consideration it expects to receive in exchange for those goods or services. The ASU is effective for annual reporting periods beginning after December 15, 2017 and interim periods within those annual periods. For merchant payment arrangements that are structured under a redemption model, the Company expects that it will be required to estimate the incremental revenue from vouchers that will not ultimately be redeemed and recognize that amount as revenue at the time of sale under ASU 2014-09, rather than when its legal obligation expires. The potential impact of that change could increase or decrease the Company's revenue in any given period as compared to its current policy depending on the relative amounts of the estimated incremental revenue from unredeemed vouchers on current transactions as compared to the actual incremental revenue from vouchers that expire unredeemed in that period. The Company is still evaluating ASU 2014-09 for other potential impacts on its consolidated financial statements. In February 2015, the FASB issued ASU 2015-02, Consolidation (Topic 810) - Amendments to the Consolidation Analysis . This ASU changes the way companies evaluate whether they should consolidate limited partnerships and similar entities. The guidance expands the variable interest entity ("VIE") criteria to specifically include limited partnerships in certain circumstances, and will require investors in those partnerships to provide the VIE disclosures regarding their involvement with those entities. The ASU is effective for annual reporting periods beginning after December 15, 2015, and interim periods within those annual periods. After adoption of ASU 2015-02, the Company may be required to provide VIE disclosures for investments in limited partnerships, such as Monster Holdings LP, that are not subject to those disclosures currently. While the Company is still assessing the impact of ASU 2015-02, it does not expect that the adoption of this guidance will otherwise have a material impact on its consolidated financial statements. In April 2015, the FASB issued ASU 2015-05, Intangibles - Goodwill and Other - Internal-Use Software (Subtopic 350-40) - Customer's Accounting for Fees Paid in a Cloud Computing Arrangement . This ASU provides guidance to customers about whether a cloud computing arrangement contains a software license. The ASU is effective for annual reporting periods beginning after December 15, 2015, and interim periods within those annual periods. While the Company is still assessing the impact of ASU 2015-04, it does not expect that the adoption of this guidance will have a material impact on its consolidated financial statements. In July 2015, the FASB issued ASU 2015-11, Inventory (Topic 330) - Simplifying the Measurement of Inventory . This ASU requires inventory to be measured at the lower of cost or net realizable value, rather than the lower of cost or market. The ASU is effective for annual reporting periods beginning after December 31, 2016 and interim periods within those annual periods. While the Company is still assessing the impact of ASU 2015-11, it does not believe that the adoption of this guidance will have a material impact on its consolidated financial statements. In January 2016, the FASB issued ASU 2016-01, Financial Instruments (Topic 825-10) - Recognition and Measurement of Financial Assets and Financial Liabilities. This ASU requires equity securities to be measured at fair value with changes in fair value recognized through net income and will eliminate the cost method for equity securities without readily determinable fair values. The ASU is effective for annual reporting periods beginning after December 15, 2017, and interim periods within those annual periods. While the Company is still assessing the impact of ASU 2016-01, it does not expect that the adoption of this guidance will have a material impact on its consolidated financial statements. There are no other accounting standards that have been issued but not yet adopted that the Company believes could have a material impact on its consolidated financial position or results of operations.</t>
  </si>
  <si>
    <t>Discontinued Operations and Dispositions (Tables)</t>
  </si>
  <si>
    <t>Disposal Groups, Including Discontinued Operations [Table Text Block]</t>
  </si>
  <si>
    <t>The following table summarizes the major classes of line items included in income (loss) from discontinued operations, net of tax, for the years ended December 31, 2015 and 2014 (in thousands): Year Ended December 31, 2015 (1) 2014 Third party and other revenue $ 28,145 $ 126,528 Direct revenue 39,065 23,037 Third party and other cost of revenue (13,958 ) (38,827 ) Direct cost of revenue (38,031 ) (26,861 ) Marketing expense (8,495 ) (27,089 ) Selling, general and administrative expense (38,102 ) (102,331 ) Other income (expense), net 96 97 Loss from discontinued operations before gain on disposition and provision for income taxes (31,280 ) (45,446 ) Gain on disposition 202,158 — Provision for income taxes (48,028 ) — Income (loss) from discontinued operations, net of tax $ 122,850 $ (45,446 ) (1) The income from discontinued operations, net of tax, for the year ended December 31, 2015 includes the results of Ticket Monster through the disposition date of May 27, 2015.</t>
  </si>
  <si>
    <t>Business Combinations and Acquisitions of Noncontrolling Interests (Tables)</t>
  </si>
  <si>
    <t>Schedule of Business Acquisitions, Consideration Transferred</t>
  </si>
  <si>
    <t>The aggregate acquisition-date fair value of the consideration transferred for these acquisitions totaled $6.0 million , which consisted of the following (in thousands): Cash $ 5,744 Liability for purchase consideration 250 Total $ 5,994 The acquisition-date fair value of the consideration transferred for the OrderUp acquisition totaled $78.4 million , which consisted of the following (in thousands): Cash $ 68,749 Contingent consideration 9,605 Total $ 78,354 The aggregate acquisition-date fair value of the consideration transferred for these acquisitions totaled $16.1 million , which consisted of the following (in thousands): Cash $ 9,459 Issuance of 276,217 shares of Class A common stock 3,051 Contingent consideration 3,567 Total $ 16,077</t>
  </si>
  <si>
    <t>The aggregate acquisition-date fair value of the consideration transferred for these acquisitions totaled $32.9 million , which consisted of the following (in thousands): Cash $ 17,364 Issuance of 1,429,897 shares of Class A common stock 11,110 Contingent consideration 4,388 Total $ 32,862 The fair value of the Class A common stock issued as consideration for one of the acquisitions was measured based on the stock price upon closing of the related transaction on November 13, 2014. The acquisition-date fair value of the consideration transferred for the Ticket Monster acquisition totaled $259.4 million , which consisted of the following (in thousands): Cash $ 96,496 Issuance of 13,825,283 shares of Class A common stock 162,862 Total $ 259,358</t>
  </si>
  <si>
    <t>Schedule of Business Acquisitions, Purchase Price Allocation</t>
  </si>
  <si>
    <t>The following table summarizes the allocation of the aggregate acquisition price of the other acquisitions for the year ended December 31, 2015 (in thousands): Net working capital deficit (including acquired cash of $2.3 million) $ (647 ) Goodwill 2,898 Intangible assets: (1) Subscriber relationships 1,016 Merchant relationships 809 Developed technology 1,339 Brand relationships 296 Other intangible assets 283 Total acquisition price $ 5,994 (1) Acquired intangible assets have estimated useful lives of between 1 and 5 years. The following table summarizes the allocation of the aggregate purchase price of these other acquisitions (in thousands): Net working capital (including acquired cash of $0.2 million) $ (396 ) Goodwill 27,150 Intangible assets: (1) Subscriber relationships 2,555 Developed technology 3,372 Brand relationships 579 Deferred income taxes (398 ) Total acquisition price $ 32,862 (1) Acquired intangible assets have estimated useful lives of between 1 and 5 years. The following table summarizes the allocation of the acquisition price of the OrderUp acquisition (in thousands): Cash and cash equivalents $ 2,264 Accounts receivable 1,377 Prepaid expenses and other current assets 404 Property, equipment and software 24 Goodwill 60,080 Intangible assets: (1) Subscriber relationships 5,600 Merchant relationships 1,100 Developed technology 11,300 Trade name 900 Other intangible assets 1,850 Other non-current assets 31 Total assets acquired $ 84,930 Accounts payable $ 901 Accrued merchant and supplier payables 1,021 Accrued expenses and other current liabilities 2,918 Deferred income taxes 1,715 Other non-current liabilities 21 Total liabilities assumed $ 6,576 Total acquisition price $ 78,354 (1) The estimated useful lives of the acquired intangible assets are 5 years for trade name, 4 years for other intangible assets and 3 years for subscriber relationships, merchant relationships and developed technology.</t>
  </si>
  <si>
    <t>The following table summarizes the allocation of the acquisition price of the Ticket Monster acquisition (in thousands): Cash and cash equivalents $ 24,768 Accounts receivable 17,732 Prepaid expenses and other current assets 829 Property, equipment and software 5,944 Goodwill 218,692 Intangible assets: (1) Subscriber relationships 57,022 Merchant relationships 32,176 Developed technology 571 Trade name 19,325 Deferred income taxes 1,264 Other non-current assets 3,033 Total assets acquired $ 381,356 Accounts payable $ 5,951 Accrued merchant and supplier payables 82,934 Accrued expenses and other current liabilities 26,182 Deferred income taxes 1,264 Other non-current liabilities 5,667 Total liabilities assumed $ 121,998 Total acquisition price $ 259,358 (1) The estimated useful lives of the acquired intangible assets are 5 years for subscriber relationships, 3 years for merchant relationships, 2 years for developed technology and 5 years for trade name. The following table summarizes the allocation of the aggregate acquisition price of the Ideel acquisition (in thousands): Cash and cash equivalents $ 79 Accounts receivable 988 Prepaid expenses and other current assets 22,081 Property, equipment and software 8,173 Goodwill 4,203 Intangible assets: (1) Subscriber relationships 5,490 Brand relationships 7,100 Trade name 4,500 Deferred income taxes 9,517 Total assets acquired $ 62,131 Accounts payable $ 1,640 Accrued supplier payables 4,092 Accrued expenses and other current liabilities 9,600 Deferred income taxes 348 Other non-current liabilities 3,753 Total liabilities assumed $ 19,433 Total acquisition price $ 42,698 (1) The estimated useful lives of the acquired intangible assets are 3 years for subscriber relationships, 5 years for brand relationships and 5 years for trade name.</t>
  </si>
  <si>
    <t>The following table summarizes the allocation of the aggregate acquisition price of acquisitions for the year ended December 31, 2013 (in thousands): Net working capital (including acquired cash of $2.1 million) $ 1,728 Property and equipment 99 Goodwill 9,504 Intangible assets: (1) Subscriber relationships 1,928 Merchant relationships 757 Developed technology 2,742 Other intangible assets 50 Net deferred tax liabilities (731 ) Total acquisition price $ 16,077 (1) Acquired intangible assets have estimated useful lives of between 1 and 5 years.</t>
  </si>
  <si>
    <t>Business Acquisition, Pro Forma Information [Table Text Block]</t>
  </si>
  <si>
    <t>Accordingly, these pro forma results are not necessarily indicative of what the actual results of operations of the combined company would have been if the acquisition had occurred as of January 1, 2013, nor are they indicative of future results of operations. Year Ended Revenue $ 2,662,798 Net loss (117,844 )</t>
  </si>
  <si>
    <t>Property, Equipment and Software, Net Property, Equipment and Software (Tables)</t>
  </si>
  <si>
    <t>Property, Plant and Equipment [Abstract]</t>
  </si>
  <si>
    <t>Property, Plant and Equipment [Table Text Block]</t>
  </si>
  <si>
    <t xml:space="preserve">The following summarizes the Company's property, equipment and software, net (in thousands): December 31, 2015 2014 Warehouse equipment $ 4,838 $ 4,507 Furniture and fixtures 15,837 14,371 Leasehold improvements 45,543 38,941 Office and telecommunications equipment 3,916 4,186 Purchased software 40,029 37,050 Computer hardware (1) 185,676 134,856 Internally-developed software 188,602 132,041 Total property, equipment and software, gross 484,441 365,952 Less: accumulated depreciation and amortization (285,544 ) (189,948 ) Property, equipment and software, net $ 198,897 $ 176,004 (1) Includes computer hardware acquired under capital leases of $86.7 million and $48.0 million as of December 31, 2015 and 2014 , respectively. </t>
  </si>
  <si>
    <t>Property, Equipment and Software, Net Depreciation and Amortization (Tables)</t>
  </si>
  <si>
    <t>Property, Plant and Equipment [Line Items]</t>
  </si>
  <si>
    <t>Property, Plant and Equipment and Intangible Asset Depreciation and Amortization [Table Text Block]</t>
  </si>
  <si>
    <t>Depreciation and amortization expense on property, equipment and software is classified as follows in the accompanying consolidated statements of operations for the years ended December 31, 2015 , 2014 and 2013 : Year Ended December 31, 2015 2014 2013 Cost of revenue - third party and other $ 16,299 $ 9,028 $ 5,887 Cost of revenue - direct 9,273 4,813 2,130 Selling, general and administrative 87,476 80,304 59,806 Total $ 113,048 $ 94,145 $ 67,823 The following table summarizes depreciation and amortization of property, equipment and software and intangible assets by reportable segment for the years ended December 31, 2015 , 2014 and 2013 (in thousands): Year Ended December 31, 2015 2014 2013 North America $ 108,973 $ 83,106 $ 57,700 EMEA 18,834 24,849 24,157 Rest of World 5,163 7,086 7,592 Consolidated total $ 132,970 $ 115,041 $ 89,449</t>
  </si>
  <si>
    <t>Goodwill and Other Intangible Assets (Tables)</t>
  </si>
  <si>
    <t>Schedule of Goodwill [Table Text Block]</t>
  </si>
  <si>
    <t>The following table summarizes the Company's goodwill activity by segment for the years ended December 31, 2015 and 2014 (in thousands): North America EMEA Rest of World Consolidated Balance as of December 31, 2013 $ 85,457 $ 115,669 $ 19,701 $ 220,827 Goodwill related to acquisitions 31,353 — — 31,353 Foreign currency translation (92 ) (13,490 ) (1,842 ) (15,424 ) Balance as of December 31, 2014 $ 116,718 $ 102,179 $ 17,859 $ 236,756 Goodwill related to acquisitions 62,029 — 949 62,978 Goodwill related to disposition — — (975 ) (975 ) Foreign currency translation (1 ) (10,116 ) (1,310 ) (11,427 ) Balance as of December 31, 2015 $ 178,746 $ 92,063 $ 16,523 $ 287,332</t>
  </si>
  <si>
    <t>Schedule of Finite-Lived Intangible Assets by Major Class [Table Text Block]</t>
  </si>
  <si>
    <t>The following tables summarize the Company's intangible assets (in thousands): December 31, 2015 Asset Category Gross Carrying Value Accumulated Amortization Net Carrying Value Subscriber relationships $ 52,204 $ 43,725 $ 8,479 Merchant relationships 9,648 8,064 1,584 Trade names 11,013 7,396 3,617 Developed technology 37,103 25,436 11,667 Brand relationships 7,960 3,073 4,887 Other intangible assets 20,638 14,389 6,249 Total $ 138,566 $ 102,083 $ 36,483 December 31, 2014 Asset Category Gross Carrying Value Accumulated Amortization Net Carrying Value Subscriber relationships $ 48,810 $ 37,744 $ 11,066 Merchant relationships 8,386 8,323 63 Trade names 10,532 6,935 3,597 Developed technology 25,352 21,713 3,639 Brand relationships 7,664 1,486 6,178 Other intangible assets 17,045 10,979 6,066 Total $ 117,789 $ 87,180 $ 30,609</t>
  </si>
  <si>
    <t>Schedule of Finite-Lived Intangible Assets, Future Amortization Expense [Table Text Block]</t>
  </si>
  <si>
    <t>As of December 31, 2015 , the Company's estimated future amortization expense related to intangible assets is as follows (in thousands): Years Ended December 31, 2016 $ 16,326 2017 11,288 2018 7,741 2019 736 2020 392 Thereafter — Total $ 36,483</t>
  </si>
  <si>
    <t>Investments (Tables)</t>
  </si>
  <si>
    <t>Schedule of Cost and Equity Method Investments [Table Text Block]</t>
  </si>
  <si>
    <t xml:space="preserve">The following table summarizes the Company's investments (dollars in thousands): December 31, 2015 Percent Ownership of Voting Stock December 31, 2014 Percent Ownership of Voting Stock Available-for-sale securities Convertible debt securities $ 10,116 $ 2,527 Redeemable preferred shares 22,834 17 % to 25 % 4,910 17 % to 19 % Total available-for-sale securities 32,950 7,437 Cost method investments 14,561 2 % to 10 % 15,630 6 % to 19 % Equity method investments — — % 1,231 21 % to 50 % Fair value option investments 130,725 43 % to 45 % — Total investments $ 178,236 $ 24,298 </t>
  </si>
  <si>
    <t>Schedule of Available-for-sale Securities Reconciliation [Table Text Block]</t>
  </si>
  <si>
    <t>The following table summarizes the amortized cost, gross unrealized gain, gross unrealized loss and fair value of the Company's available-for-sale securities as of December 31, 2015 and 2014 , respectively (in thousands): December 31, 2015 December 31, 2014 Amortized Cost Gross Unrealized Gain Gross Unrealized Loss (1) Fair Value Amortized Cost Gross Unrealized Gain Gross Unrealized Loss Fair Value Available-for-sale securities: Convertible debt securities $ 9,234 $ 882 $ — $ 10,116 $ 2,030 $ 497 $ — $ 2,527 Redeemable preferred shares 22,973 — (139 ) 22,834 4,599 311 — 4,910 Total available-for-sale securities $ 32,207 $ 882 $ (139 ) $ 32,950 $ 6,629 $ 808 $ — $ 7,437 (1) Available-for-sale securities with an unrealized loss have been in a loss position for less than 12 months.</t>
  </si>
  <si>
    <t>Equity Method Investments [Table Text Block]</t>
  </si>
  <si>
    <t>The following table summarizes the condensed financial information for Monster LP (in thousands): Period from May 28, 2015 through December 31, 2015 (1) Revenue $ 83,897 Gross profit (18,596 ) Loss before income taxes (107,914 ) Net loss (107,914 ) December 31, 2015 Current assets $ 153,408 Non-current assets 482,295 Current liabilities 275,342 Non-current liabilities 7,086 (1) The summarized financial information is presented for the period beginning May 28, 2015, after completion of the Ticket Monster disposition transaction that resulted in the Company obtaining its minority limited partner interest in Monster LP. The following table summarizes the condensed financial information for GroupMax (in thousands): Period from August 7, 2015 through December 31, 2015 (1) Revenue $ 578 Gross profit 235 Loss before income taxes (11,479 ) Net loss (10,019 ) December 31, 2015 Current assets $ 3,501 Non-current assets 29,127 Current liabilities 7,674 Non-current liabilities 333 (1) The summarized financial information is presented for the period beginning August 7, 2015, after completion of the Groupon India disposition transaction that resulted in the Company obtaining its minority investment in GroupMax.</t>
  </si>
  <si>
    <t>Supplemental Consolidated Balance Sheet and Statement of Operations Information (Tables)</t>
  </si>
  <si>
    <t>Schedule of Other Income (Expense) [Table Text Block]</t>
  </si>
  <si>
    <t>The following table summarizes the Company's other income (expense), net for the years ended December 31, 2015 , 2014 and 2013 (in thousands): Year Ended December 31, 2015 2014 2013 Interest income $ 1,219 $ 1,416 $ 1,721 Interest expense (3,001 ) (883 ) (291 ) Impairments of investments — (2,036 ) (85,925 ) Gain (loss) on equity method investments — (459 ) (44 ) Gain (loss) on changes in fair value of investments (2,943 ) — — Foreign exchange gains (losses), net (1) (23,799 ) (31,499 ) (10,271 ) Other (15 ) 11 147 Other income (expense), net $ (28,539 ) $ (33,450 ) $ (94,663 )</t>
  </si>
  <si>
    <t>Schedule of Prepaid Expenses and Other Current Assets [Table Text Block]</t>
  </si>
  <si>
    <t>The following table summarizes the Company's prepaid expenses and other current assets as of December 31, 2015 and 2014 (in thousands): December 31, 2015 2014 Finished goods inventories 42,305 52,237 Prepaid expenses 49,134 32,758 Income taxes receivable 32,483 41,769 VAT receivable 14,305 17,746 Other 15,478 47,872 Total prepaid expenses and other current assets $ 153,705 $ 192,382</t>
  </si>
  <si>
    <t>Schedule of Accrued Merchant and Supplier Payables [Table Text Block]</t>
  </si>
  <si>
    <t>The following table summarizes the Company's accrued merchant and supplier payables as of December 31, 2015 and 2014 (in thousands): December 31, 2015 2014 Accrued merchant payables $ 471,607 $ 499,317 Accrued supplier payables (1) 304,604 272,839 Total accrued merchant and supplier payables $ 776,211 $ 772,156 (1) Amounts include payables to suppliers of inventories and providers of shipping and fulfillment services.</t>
  </si>
  <si>
    <t>Schedule of Accrued Expenses [Table Text Block]</t>
  </si>
  <si>
    <t>The following table summarizes the Company's accrued expenses and other current liabilities as of December 31, 2015 and 2014 (in thousands): December 31, 2015 2014 Refunds reserve 35,297 32,535 Payroll and benefits 50,454 59,802 Customer credits 32,293 42,729 Restructuring-related liabilities 11,556 — Income taxes payable 13,885 14,461 Deferred revenue 40,396 46,344 Current portion of capital lease obligations 26,776 14,872 Other 192,067 130,638 Total accrued expenses and other current liabilities $ 402,724 $ 341,381</t>
  </si>
  <si>
    <t>Schedule of Other Liabilities, Noncurrent [Table Text Block]</t>
  </si>
  <si>
    <t>The following table summarizes the Company's other non-current liabilities as of December 31, 2015 and 2014 (in thousands): December 31, 2015 2014 Long-term tax liabilities $ 46,506 $ 82,138 Capital lease obligations 30,943 23,387 Other 36,091 24,006 Total other non-current liabilities $ 113,540 $ 129,531</t>
  </si>
  <si>
    <t>Schedule of Accumulated Other Comprehensive Income (Loss) [Table Text Block]</t>
  </si>
  <si>
    <t xml:space="preserve">The following table summarizes the components of accumulated other comprehensive income (loss), net of tax, as of December 31, 2015 , 2014 and 2013 (in thousands): Foreign currency translation adjustments Unrealized gain (loss) on available-for-sale securities Pension adjustments Total Balance as of December 31, 2013 $ 24,952 $ (122 ) $ — $ 24,830 Other comprehensive income (loss) before reclassification adjustments 11,812 (210 ) (1,500 ) 10,102 Reclassification adjustment included in net income (loss) — 831 — 831 Other comprehensive income (loss) 11,812 621 (1,500 ) 10,933 Balance as of December 31, 2014 36,764 499 (1,500 ) 35,763 Other comprehensive income (loss) before reclassification adjustments 3,376 (41 ) (113 ) 3,222 Reclassification adjustments included in net income (loss) 12,121 — 100 12,221 Other comprehensive income (loss) 15,497 (41 ) (13 ) 15,443 Balance as of December 31, 2015 $ 52,261 $ 458 $ (1,513 ) $ 51,206 The effects of amounts reclassified from accumulated other comprehensive income to net loss for the years ended December 31, 2015 , 2014 and 2013 are presented within the following line items in the consolidated statements of operations (in thousands): Year Ended December 31, Consolidated Statements of Operations Line Item 2015 2014 2013 Foreign currency translation adjustments Gain (loss) on disposition - continuing operations $ (906 ) $ — $ — Gain on disposition of business Gain (loss) on country exits - continuing operations 714 — — Other income (expense), net Gain (loss) on disposition - discontinued operations 12,313 — — Income (loss) from discontinued operations, net of tax Reclassification adjustments 12,121 — — Unrealized gain (loss) on available-for-sale securities Other-than-temporary impairment of available-for-sale security — 1,340 — Other income (expense), net Less: Tax effect — (509 ) — Provision (benefit) for income taxes Reclassification adjustment — 831 — Pension adjustments Amortization of prior service costs and actuarial gains (losses) 119 — — Selling, general and administrative Less: Tax effect (19 ) — — Provision (benefit) for income taxes Reclassification adjustment 100 — — Total reclassification adjustments $ 12,221 $ 831 $ — </t>
  </si>
  <si>
    <t>Commitments and Contingencies Operating Leases (Tables)</t>
  </si>
  <si>
    <t>Schedule of Future Minimum Rental Payments for Operating Leases [Table Text Block]</t>
  </si>
  <si>
    <t xml:space="preserve">As of December 31, 2015 , the future payments under operating leases and capital leases for each of the next five years and thereafter is as follows (in thousands): Capital Leases Operating leases 2016 $ 26,644 $ 48,262 2017 23,101 47,552 2018 9,084 36,107 2019 470 27,102 2020 — 23,735 Thereafter — 87,393 Total minimum lease payments 59,299 $ 270,151 Less: Amount representing interest (1,580 ) Present value of net minimum capital lease payments 57,719 Less: Current portion of capital lease obligations (26,776 ) Total long-term capital lease obligations $ 30,943 </t>
  </si>
  <si>
    <t>Commitments and Contingencies Purchase Obligations (Tables)</t>
  </si>
  <si>
    <t>Long-term Purchase Commitment [Line Items]</t>
  </si>
  <si>
    <t>Long-term Purchase Commitment [Table Text Block]</t>
  </si>
  <si>
    <t>The Company has entered into non-cancelable arrangements with third-parties, primarily related to information technology products and services. As of December 31, 2015 , future payments under these contractual obligations were as follows (in thousands): 2016 $ 32,982 2017 12,817 2018 33 2019 — 2020 — Thereafter — Total purchase obligations $ 45,832</t>
  </si>
  <si>
    <t>Compensation Arrangements (Tables)</t>
  </si>
  <si>
    <t>Share-based Compensation, Shares Authorized under Stock Option Plans, Exercise Price Range [Line Items]</t>
  </si>
  <si>
    <t>Schedule of Share-based Compensation, Stock Options, Activity [Table Text Block]</t>
  </si>
  <si>
    <t>The table below summarizes the stock option activity for the year ended December 31, 2015 : Options Weighted- Average Exercise Price Weighted- Average Remaining Contractual Term (in years) Aggregate Intrinsic Value (1) Outstanding at December 31, 2014 2,262,994 $ 1.09 5.03 $ 16,226 Exercised (673,608 ) $ 1.41 Forfeited (4,554 ) $ 2.07 Outstanding at December 31, 2015 1,584,832 $ 0.95 3.96 $ 3,360 Exercisable at December 31, 2015 1,584,832 $ 0.95 3.96 $ 3,360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December 31, 2015 and 2014 , respectively.</t>
  </si>
  <si>
    <t>Compensation Arrangements Compensation Arrangements Restricted Stock Activity (Tables)</t>
  </si>
  <si>
    <t>Share-based Compensation Arrangement by Share-based Payment Award [Line Items]</t>
  </si>
  <si>
    <t>Schedule of Share-based Compensation, Restricted Stock and Restricted Stock Units Activity [Table Text Block]</t>
  </si>
  <si>
    <t>The table below summarizes activity regarding unvested restricted stock units under the Plans for the year ended December 31, 2015 : Restricted Stock Units Weighted- Average Grant Date Fair Value (per share) Unvested at December 31, 2014 41,337,927 $ 7.78 Granted 29,396,735 $ 6.01 Vested (21,306,534 ) $ 7.67 Forfeited (10,284,619 ) $ 7.72 Unvested at December 31, 2015 39,143,509 $ 6.53</t>
  </si>
  <si>
    <t>Compensation Arrangements Compensation Arrangements Performance Share Units (Tables)</t>
  </si>
  <si>
    <t>Schedule of Nonvested Performance-based Units Activity [Table Text Block]</t>
  </si>
  <si>
    <t>.</t>
  </si>
  <si>
    <t>Compensation Arrangements Compensation Arrangements Restricted Stock Awards (Tables)</t>
  </si>
  <si>
    <t>Schedule of Share-based Compensation, Restricted Stock Units Award Activity [Table Text Block]</t>
  </si>
  <si>
    <t>The table below summarizes activity regarding unvested restricted stock for the year ended December 31, 2015 : Restricted Stock Awards Weighted- Average Grant Date Fair Value (per share) Unvested at December 31, 2014 34,067 $ 15.53 Granted 2,203,861 $ 5.95 Vested (329,520 ) $ 7.90 Forfeited — $ — Unvested at December 31, 2015 1,908,408 $ 5.72</t>
  </si>
  <si>
    <t>Restructuring (Tables)</t>
  </si>
  <si>
    <t>Restructuring and Related Costs [Table Text Block]</t>
  </si>
  <si>
    <t>The following table summarizes the costs incurred by segment related to the Company’s restructuring plan for the year ended December 31, 2015 (in thousands): Year Ended December 31, 2015 Employee Severance and Benefit Costs (1) Asset Impairments (2) Other Exit Costs Total Restructuring Charges North America $ 2,000 $ 6,740 $ 1,755 $ 10,495 EMEA 15,060 223 829 16,112 Rest of World 1,950 304 707 2,961 Consolidated $ 19,010 $ 7,267 $ 3,291 $ 29,568 (1) The employee severance and benefit costs for the year ended December 31, 2015 relates to the termination of approximately 1,000 employees. The remaining cash payments for those costs are expected to be disbursed through March 31, 2016. (2) Asset impairments relate to property, equipment and software that were determined to be impaired as a result of the Company's restructuring activities.</t>
  </si>
  <si>
    <t>Income Taxes Income Taxes (Tables)</t>
  </si>
  <si>
    <t>Schedule of Income before Income Tax, Domestic and Foreign [Table Text Block]</t>
  </si>
  <si>
    <t>The components of pretax income (loss) from continuing operations for the years ended December 31, 2015 , 2014 and 2013 were as follows (in thousands): Year Ended December 31, 2015 2014 2013 United States $ (100,445 ) $ (20,057 ) $ 62,021 International (7,871 ) 17,308 (80,930 ) Income (loss) before provision (benefit) for income taxes $ (108,316 ) $ (2,749 ) $ (18,909 )</t>
  </si>
  <si>
    <t>Provision (benefit) for income taxes [Table Text Block]</t>
  </si>
  <si>
    <t>The provision (benefit) for income taxes for the years ended December 31, 2015 , 2014 and 2013 was allocated between continuing operations and discontinued operations as follows (in thousands): Year Ended December 31, 2015 2014 2013 Continuing Operations $ (19,145 ) $ 15,724 $ 70,037 Discontinued Operations 48,028 — — Total $ 28,883 $ 15,724 $ 70,037</t>
  </si>
  <si>
    <t>Schedule of Components of Income Tax Expense (Benefit) [Table Text Block]</t>
  </si>
  <si>
    <t>The provision (benefit) for income taxes from continuing operations for the years ended December 31, 2015 , 2014 and 2013 consisted of the following components (in thousands): Year Ended December 31, 2015 2014 2013 Current taxes: U.S. federal $ (23,913 ) $ (3,518 ) $ 22,321 State (2,613 ) 69 1,693 International 16,366 30,297 64,078 Total current taxes (10,160 ) 26,848 88,092 Deferred taxes: U.S. federal (8,936 ) (5,132 ) 4,675 State 4,324 (742 ) (5,687 ) International (4,373 ) (5,250 ) (17,043 ) Total deferred taxes (8,985 ) (11,124 ) (18,055 ) Provision (benefit) for income taxes $ (19,145 ) $ 15,724 $ 70,037</t>
  </si>
  <si>
    <t>Schedule of Effective Income Tax Rate Reconciliation [Table Text Block]</t>
  </si>
  <si>
    <t>The items accounting for differences between the income tax provision or benefit from continuing operations computed at the federal statutory rate and the provision for income taxes for the years ended December 31, 2015 , 2014 and 2013 were as follows: Year Ended December 31, 2015 2014 2013 U.S. federal income tax provision (benefit) at statutory rate $ (37,911 ) $ (962 ) $ (6,618 ) Foreign income and losses taxed at different rates (1) 3,226 (5,416 ) 14,935 State income taxes, net of federal benefits, and state tax credits (16,382 ) (12,851 ) (5,984 ) Change in valuation allowances 48,215 19,094 24,404 Effect of foreign and state rate changes on deferred items (117 ) 178 837 Tax effects of intercompany transactions 12,448 25,081 23,519 Adjustments related to uncertain tax positions (14,877 ) (12,334 ) 19,335 Non-deductible stock-based compensation expense 5,408 4,256 9,000 Federal research and development credits (14,636 ) (4,430 ) (4,650 ) Deductions for investments in subsidiaries that have ceased operations (4,924 ) — — Non-taxable gain on disposition of business (5,070 ) — — Non-deductible or non-taxable items 5,475 3,108 (4,741 ) Provision (benefit) for income taxes $ (19,145 ) $ 15,724 $ 70,037 (1) Tax rates in foreign jurisdictions are generally lower than the U.S. federal statutory rate. This results in an increase to the provision for income taxes (or decrease to the benefit for income taxes) in this rate reconciliation for the years ended December 31, 2015 and 2013, prior to the impact of valuation allowances, due to the net pre-tax losses from continuing operations in those foreign jurisdictions.</t>
  </si>
  <si>
    <t>Schedule of Deferred Tax Assets and Liabilities [Table Text Block]</t>
  </si>
  <si>
    <t>The deferred income tax assets and liabilities consisted of the following components as of December 31, 2015 and 2014 (in thousands): December 31, 2015 2014 Deferred tax assets: Accrued expenses and other liabilities $ 52,250 $ 31,721 Stock-based compensation 8,328 6,911 Net operating loss and tax credit carryforwards 207,581 202,820 Intangible assets, net 17,758 20,786 Investments — 1,441 Unrealized foreign exchange losses 7,761 5,011 Other 2,080 2,610 Total deferred tax assets 295,758 271,300 Less valuation allowances (230,288 ) (194,785 ) Deferred tax assets, net of valuation allowance 65,470 76,515 Deferred tax liabilities: Investments (13,782 ) — Prepaid expenses and other assets (1,881 ) (1,455 ) Property, equipment and software, net (29,664 ) (25,224 ) Deferred revenue (25,301 ) (25,013 ) Total deferred tax liabilities (70,628 ) (51,692 ) Net deferred tax asset (liability) $ (5,158 ) $ 24,823</t>
  </si>
  <si>
    <t>Summary of Income Tax Contingencies [Table Text Block]</t>
  </si>
  <si>
    <t>The following table summarizes activity related to the Company's gross unrecognized tax benefits, excluding interest and penalties, from January 1 to December 31, 2015 , 2014 and 2013 (in thousands): Year Ended December 31, 2015 2014 2013 Beginning Balance $ 98,321 $ 110,305 $ 85,481 Increases related to prior year tax positions — 5,489 10,494 Decreases related to prior year tax positions (25,702 ) (27,875 ) (2,103 ) Increases related to current year tax positions 10,590 17,348 14,565 Foreign currency translation (3,572 ) (6,946 ) 1,868 Ending Balance $ 79,637 $ 98,321 $ 110,305</t>
  </si>
  <si>
    <t>Fair Value Measurements (Tables)</t>
  </si>
  <si>
    <t>Schedule of Fair Value, Assets and Liabilities Measured on Recurring Basis [Table Text Block]</t>
  </si>
  <si>
    <t>The following tables summarize the Company's assets and liabilities that are measured at fair value on a recurring basis (in thousands):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10,781 Fair Value Measurement at Reporting Date Using Description December 31, 2014 Quoted Prices in Active Markets for Significant Other Significant Assets: Cash equivalents $ 440,596 $ 440,596 $ — $ — Available-for-sale securities: Convertible debt securities 2,527 — — 2,527 Redeemable preferred shares 4,910 — — 4,910 Liabilities: Contingent consideration 1,983 — — 1,983</t>
  </si>
  <si>
    <t>Fair Value, Assets and Liabilities, Reconciliation of Level 3 Inputs [Table Text Block]</t>
  </si>
  <si>
    <t xml:space="preserve">The following table provides a roll-forward of the fair value of recurring Level 3 fair value measurements for the years ended December 31, 2015 , 2014 and 2013 (in thousands): Year Ended December 31, 2015 2014 2013 Assets Fair value option investments: Beginning Balance $ — $ — $ — Acquisitions of investments carried at fair value 138,475 — — Sale of investments carried at fair value (4,807 ) — — Total gains (losses) included in earnings (2,943 ) — — Ending Balance $ 130,725 $ — $ — Unrealized (losses) gains still held (1) $ (3,023 ) $ — $ — Available-for-sale securities Convertible debt securities: Beginning Balance $ 2,527 $ 3,174 $ 3,087 Purchases of convertible debt securities 6,635 — 370 Total gains (losses) included in other comprehensive income 385 693 (283 ) Total gains (losses) included in other income (expense), net (2) 569 (1,340 ) — Ending Balance $ 10,116 $ 2,527 $ 3,174 Unrealized gains (losses) still held (1) $ 954 $ (647 ) $ (283 ) Redeemable preferred shares: Beginning Balance $ 4,910 $ — $ 42,539 Acquisitions of preferred shares in exchange transactions — — 34,982 Purchase of redeemable preferred shares 18,375 4,599 8,000 Total gains (losses) included in other comprehensive income (loss) (451 ) 311 — Other-than-temporary impairments included in earnings — — (85,521 ) Ending Balance $ 22,834 $ 4,910 $ — Unrealized gains (losses) still held (1) $ (451 ) $ 311 $ (85,521 ) Liabilities Contingent Consideration: Beginning Balance $ 1,983 $ 606 $ 7,601 Issuance of contingent consideration in connection with acquisitions 9,605 4,388 3,567 Settlements of contingent consideration liabilities (716 ) (424 ) (4,377 ) Reclass to non-fair value liabilities when no longer contingent (331 ) (143 ) (3,014 ) Total losses (gains) included in earnings (3) 240 (2,444 ) (3,171 ) Ending Balance $ 10,781 $ 1,983 $ 606 Unrealized losses (gains) still held (1) $ (148 ) $ (2,405 ) $ 360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for the year ended December 31, 2015 and an other-than-temporary-impairment for the year ended December 31, 2014 . (3) Changes in the fair value of contingent consideration liabilities are classified within "Acquisition-related expense (benefit), net" on the consolidated statements of operations. </t>
  </si>
  <si>
    <t>Fair Value of Financial Assets and Liabilities not Measured at Fair Value [Table Text Block]</t>
  </si>
  <si>
    <t>The following table presents the carrying amounts and fair values of financial instruments that are not carried at fair value in the consolidated financial statements (in thousands): December 31, 2015 December 31, 2014 Carrying Amount Fair Value Carrying Amount Fair Value Cost method investments $ 14,561 $ 15,922 $ 15,630 $ 16,134</t>
  </si>
  <si>
    <t>Loss Per Share of Class A and Class B Common Stock (Tables)</t>
  </si>
  <si>
    <t>Schedule of Earnings per Share, Basic and Diluted [Table Text Block]</t>
  </si>
  <si>
    <t>The following table sets forth the computation of basic and diluted loss per share of Class A and Class B common stock for the years ended December 31, 2015 , 2014 and 2013 (in thousands, except share amounts and per share amounts): Year Ended December 31, 2015 2014 2013 Class A Class B Class A Class B Class A Class B Basic net income (loss) per share: Numerator Allocation of net income (loss) - continuing operations $ (88,842 ) $ (329 ) $ (18,407 ) $ (66 ) $ (88,626 ) $ (320 ) Less: Allocation of net income (loss) attributable to noncontrolling interests 12,963 48 9,138 33 6,424 23 Allocation of net income (loss) attributable to common stockholders - continuing operations $ (101,805 ) $ (377 ) $ (27,545 ) $ (99 ) $ (95,050 ) $ (343 ) Allocation of net income (loss) attributable to common stockholders - discontinued operations 122,396 454 (45,284 ) (162 ) — — Allocation of net income (loss) attributable to common stockholders $ 20,591 $ 77 $ (72,829 ) $ (261 ) $ (95,050 ) $ (343 ) Denominator Weighted-average common shares outstanding 647,706,249 2,399,976 672,432,417 2,399,976 661,510,218 2,399,976 Basic net income (loss) per share: Continuing operations $ (0.16 ) $ (0.16 ) $ (0.04 ) $ (0.04 ) $ (0.14 ) $ (0.14 ) Discontinued operations 0.19 0.19 (0.07 ) (0.07 ) — — Basic net income (loss) per share $ 0.03 $ 0.03 $ (0.11 ) $ (0.11 ) $ (0.14 ) $ (0.14 ) Diluted net income (loss) per share: Numerator Allocation of net income (loss) attributable to common stockholders - continuing operations $ (101,805 ) $ (377 ) $ (27,545 ) $ (99 ) $ (95,050 ) $ (343 ) Reallocation of net income (loss) attributable to common stockholders as a result of conversion of Class B (1) — — — — — — Allocation of net income (loss) attributable to common stockholders - continuing operations $ (101,805 ) $ (377 ) $ (27,545 ) $ (99 ) $ (95,050 ) $ (343 ) Allocation of net income (loss) attributable to common stockholders - discontinued operations $ 122,396 $ 454 $ (45,284 ) $ (162 ) $ — $ — Reallocation of net income (loss) attributable to common stockholders as a result of conversion of Class B (1) — — — — — — Allocation of net income (loss) attributable to common stockholders - discontinued operations 122,396 454 (45,284 ) (162 ) — — Allocation of net income (loss) attributable to common stockholders $ 20,591 $ 77 $ (72,829 ) $ (261 ) $ (95,050 ) $ (343 ) Denominator Weighted-average common shares outstanding used in basic computation 647,706,249 2,399,976 672,432,417 2,399,976 661,510,218 2,399,976 Conversion of Class B (1) — — — — — — Employee stock options (1) — — — — — — Restricted shares and RSUs (1) — — — — — — Weighted-average diluted shares outstanding (1) 647,706,249 2,399,976 672,432,417 2,399,976 661,510,218 2,399,976 Diluted net income (loss) per share: Continuing operations $ (0.16 ) $ (0.16 ) $ (0.04 ) $ (0.04 ) $ (0.14 ) $ (0.14 ) Discontinued operations 0.19 0.19 (0.07 ) (0.07 ) — — Diluted net income (loss) per share $ 0.03 $ 0.03 $ (0.11 ) $ (0.11 ) $ (0.14 ) $ (0.14 ) (1) Conversion of Class B shares into Class A shares and outstanding equity awards have not been reflected in the diluted loss per share calculation for the years ended December 31, 2015 , 2014 and 2013 because the effect on net loss per share from continuing operations would be antidilutive.</t>
  </si>
  <si>
    <t>Schedule of Antidilutive Securities Excluded from Computation of Earnings Per Share [Table Text Block]</t>
  </si>
  <si>
    <t>The following weighted-average outstanding equity awards are not included in the diluted net income (loss) per share calculation above because they would have had an antidilutive effect on the net income (loss) per share from continuing operations: Year Ended December 31, 2015 2014 2013 Stock options 1,884,958 2,775,771 5,594,033 Restricted stock units 41,079,648 42,341,320 39,618,897 Restricted stock 1,346,447 52,854 298,292 ESPP shares 916,837 507,916 444,439 Total 45,227,890 45,677,861 45,955,661</t>
  </si>
  <si>
    <t>Segment Information (Tables)</t>
  </si>
  <si>
    <t>Schedule of Segment Reporting Information, by Segment [Table Text Block]</t>
  </si>
  <si>
    <t>Revenue and profit or loss information by reportable segment reconciled to consolidated net income (loss) for the years ended December 31, 2015 , 2014 and 2013 were as follows (in thousands): Year Ended December 31, 2015 2014 2013 North America Revenue (1) $ 2,047,742 $ 1,824,461 $ 1,521,358 Segment cost of revenue and operating expenses (3) (4) (5) 2,029,643 1,755,113 1,380,746 Segment operating income (loss) (3) 18,099 69,348 140,612 EMEA Revenue (1) 867,880 961,130 742,915 Segment cost of revenue and operating expenses (3) (5) (6) 797,786 857,062 631,409 Segment operating income (loss) (3) 70,094 104,068 111,506 Rest of World Revenue 203,894 256,532 309,382 Segment cost of revenue and operating expenses (3) (5) 228,273 282,688 364,295 Segment operating income (loss) (3) (24,379 ) (26,156 ) (54,913 ) Consolidated Revenue 3,119,516 3,042,123 2,573,655 Segment cost of revenue and operating expenses (3) (4) (5) (6) 3,055,702 2,894,863 2,376,450 Segment operating income (loss) (3) 63,814 147,260 197,205 Stock-based compensation (2) 141,734 115,290 121,462 Acquisition-related expense (benefit), net 1,857 1,269 (11 ) Income (loss) from operations (79,777 ) 30,701 75,754 Other income (expense), net (28,539 ) (33,450 ) (94,663 ) Income (loss) from continuing operations before provision (benefit) for income taxes (108,316 ) (2,749 ) (18,909 ) Provision (benefit) for income taxes (19,145 ) 15,724 70,037 Income (loss) from continuing operations (89,171 ) (18,473 ) (88,946 ) Income (loss) from discontinued operations, net of tax 122,850 (45,446 ) — Net income (loss) $ 33,679 $ (63,919 ) $ (88,946 ) (1) North America includes revenue from the United States of $2,022.5 million , $1,784.6 million and $1,471.9 million for the years ended December 31, 2015 , 2014 and 2013 respectively. Beginning in September 2013, direct revenue transactions in the EMEA Goods category have been transacted through a Switzerland-based subsidiary. As a result, EMEA includes revenue from Switzerland of $496.2 million and $468.7 million for the years ended December 31, 2015 and 2014 . There were no other individual countries that represented more than 10% of consolidated total revenue for the years ended December 31, 2015 , 2014 and 2013 . (2) Includes stock-based compensation classified within cost of revenue, marketing expense, and selling, general and administrative expense. Other income (expense), net, includes $0.3 million of additional stock-based compensation for the year ended December 31, 2015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years ended December 31, 2015 , 2014 and 2013 . (in thousands):</t>
  </si>
  <si>
    <t>Stock Based Compensation and Acquisition Related by Segment [Table Text Block]</t>
  </si>
  <si>
    <t>The following table summarizes the Company's stock-based compensation expense and acquisition-related expense (benefit), net by reportable segment for the years ended December 31, 2015 , 2014 and 2013 . (in thousands): Year Ended December 31, 2015 2014 2013 Stock-based compensation Acquisition-related Stock-based compensation Acquisition-related Stock-based compensation Acquisition-related North America $ 124,078 $ 1,857 $ 99,939 $ 1,125 $ 90,877 $ 1,285 EMEA 11,445 — 9,927 144 16,263 (1,296 ) Rest of World 6,546 — 5,424 — 14,322 — Consolidated $ 142,069 $ 1,857 $ 115,290 $ 1,269 $ 121,462 $ (11 ) 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4) Segment cost of revenue and operating expenses for North America for the year ended December 31, 2015 includes a $37.5 million expense related to an increase in the Company's contingent liability for its securities litigation matter. See Note 10, " Commitments and Contingencies ," for additional information. (5) Segment cost of revenue and operating expenses for the year ended December 31, 2015 includes restructuring charges of $10.5 million in North America, $16.1 million in EMEA and $3.0 million in Rest of World. See Note 13, " Restructuring ," for additional information. (6) Segment cost of revenue and operating expenses for EMEA for the year ended December 31, 2015 includes a $6.7 million expense for the write-off of a prepaid asset related to a marketing program that was discontinued because the counterparty ceased operations.</t>
  </si>
  <si>
    <t>Schedule of Segment Assets [Table Text Block]</t>
  </si>
  <si>
    <t>The following table summarizes the Company's total assets by reportable segment as of December 31, 2015 and 2014 (in thousands): December 31, 2015 2014 North America (1) $ 1,063,595 $ 1,150,417 EMEA 508,353 552,486 Rest of World 224,316 138,144 Assets held for sale (1) — 386,550 Consolidated total assets $ 1,796,264 $ 2,227,597 (1) North America contains assets from the United States of $1,018.2 million and $1,120.4 million as of December 31, 2015 and 2014 , respectively. Assets held for sale contains assets from the Republic of Korea of $386.6 million as of December 31, 2014 . There were no other individual countries that represented more than 10% of consolidated total assets as of December 31, 2015 and 2014 , respectively.</t>
  </si>
  <si>
    <t>Schedule of Long-lived Assets by Segment[Table Text Block]</t>
  </si>
  <si>
    <t>The following table summarizes the Company's tangible property and equipment, net of accumulated depreciation and amortization, by reportable segment as of December 31, 2015 and 2014 (in thousands): December 31, 2015 2014 North America (1) $ 87,050 $ 63,915 EMEA (2) 26,264 28,721 Rest of World 4,876 6,698 Consolidated total $ 118,190 $ 99,334 (1) Substantially all tangible property and equipment within North America is located in the United States. (2) Tangible property and equipment, net located within Ireland represented approximately 11% and 13% of the Company's consolidated tangible property and equipment, net as of December 31, 2015 and 2014 , respectively. There were no other individual countries located outside of the United States that represented more than 10% of consolidated tangible property and equipment, net as of December 31, 2015 and 2014 .</t>
  </si>
  <si>
    <t>Schedule of capital expenditures [Table Text Block]</t>
  </si>
  <si>
    <t>The following table summarizes the Company's expenditures for additions to tangible long-lived assets by reportable segment for the years ended December 31, 2015 , 2014 and 2013 (in thousands): Year Ended December 31, 2015 2014 2013 North America $ 10,207 $ 6,775 $ 14,728 EMEA 14,251 12,945 6,719 Rest of World 4,380 10,092 7,469 Consolidated total $ 28,838 $ 29,812 $ 28,916</t>
  </si>
  <si>
    <t>Revenue by Segment and Category [Table Text Block]</t>
  </si>
  <si>
    <t xml:space="preserve">The following table summarizes the Company's third party and other and direct revenue by category for its three reportable segments for the years ended December 31, 2015 , 2014 and 2013 (in thousands): North America EMEA Rest of World Consolidated Year Ended Year Ended Year Ended Year Ended 2015 2014 2013 2015 2014 2013 2015 2014 2013 2015 2014 2013 Local (1) : Third party and other $ 701,312 $ 674,605 $ 671,846 $ 302,085 $ 391,179 $ 430,020 $ 107,381 $ 147,248 $ 182,010 $ 1,110,778 $ 1,213,032 $ 1,283,876 Direct — — 1,772 — — — — — — — — 1,772 Total 701,312 674,605 673,618 302,085 391,179 430,020 107,381 147,248 182,010 1,110,778 1,213,032 1,285,648 Travel: Third party 81,731 68,977 56,308 53,059 63,957 63,897 24,091 26,407 30,703 158,881 159,341 150,908 Total services 783,043 743,582 729,926 355,144 455,136 493,917 131,472 173,655 212,713 1,269,659 1,372,373 1,436,556 Goods: Third party 7,151 5,966 17,409 50,366 63,650 133,117 45,357 59,022 69,344 102,874 128,638 219,870 Direct 1,257,548 1,074,913 774,023 462,370 442,344 115,881 27,065 23,855 27,325 1,746,983 1,541,112 917,229 Total 1,264,699 1,080,879 791,432 512,736 505,994 248,998 72,422 82,877 96,669 1,849,857 1,669,750 1,137,099 Total revenue $ 2,047,742 $ 1,824,461 $ 1,521,358 $ 867,880 $ 961,130 $ 742,915 $ 203,894 $ 256,532 $ 309,382 $ 3,119,516 $ 3,042,123 $ 2,573,655 (1) Includes revenue from deals with local and national merchants and through local events. </t>
  </si>
  <si>
    <t>Gross Profit by Segment and Category [Table Text Block]</t>
  </si>
  <si>
    <t>The following table summarizes the Company's gross profit by category for its three reportable segments for the years ended December 31, 2015 , 2014 and 2013 (in thousands): North America EMEA Rest of World Consolidated Year Ended Year Ended Year Ended Year Ended 2015 2014 2013 2015 2014 2013 2015 2014 2013 2015 2014 2013 Local (1) : Third party and other $ 600,893 $ 581,067 $ 582,723 $ 282,880 $ 364,545 $ 383,725 $ 92,185 $ 125,343 $ 153,406 $ 975,958 $ 1,070,955 $ 1,119,854 Direct — — (782 ) — — — — — — — — (782 ) Total 600,893 581,067 581,941 282,880 364,545 383,725 92,185 125,343 153,406 975,958 1,070,955 1,119,072 Travel: Third party 67,027 56,994 48,824 47,394 59,229 56,850 18,817 19,932 25,689 133,238 136,155 131,363 Total services 667,920 638,061 630,765 330,274 423,774 440,575 111,002 145,275 179,095 1,109,196 1,207,110 1,250,435 Goods: Third party 5,931 5,112 15,319 42,782 55,434 116,357 25,692 30,297 39,699 74,405 90,843 171,375 Direct 127,720 88,810 66,753 72,508 77,706 13,194 1,236 840 (224 ) 201,464 167,356 79,723 Total 133,651 93,922 82,072 115,290 133,140 129,551 26,928 31,137 39,475 275,869 258,199 251,098 Total gross profit $ 801,571 $ 731,983 $ 712,837 $ 445,564 $ 556,914 $ 570,126 $ 137,930 $ 176,412 $ 218,570 $ 1,385,065 $ 1,465,309 $ 1,501,533 (1) Includes gross profit from deals with local and national merchants and through local events.</t>
  </si>
  <si>
    <t>Quarterly Results Quarterly Results (Tables)</t>
  </si>
  <si>
    <t>Schedule of Quarterly Financial Information [Table Text Block]</t>
  </si>
  <si>
    <t>The following table represents data from the Company's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5 (1) 2015 (2) 2015 (3) 2015 2014 2014 2014 2014 Consolidated Statements of Operations Data: Revenue $ 917,170 $ 713,595 $ 738,395 $ 750,356 $ 883,228 $ 714,269 $ 716,211 $ 728,415 Cost of revenue 545,430 384,683 401,388 402,950 505,119 358,991 349,801 362,903 Gross profit 371,740 328,912 337,007 347,406 378,109 355,278 366,410 365,512 Income (loss) from operations (5,423 ) (70,423 ) (9,226 ) 5,295 33,640 1,049 2,376 (6,364 ) Income (loss) from continuing operations (32,552 ) (24,613 ) (15,267 ) (16,739 ) 26,566 (12,573 ) (10,692 ) (21,774 ) Income (loss) from discontinued operations, net of tax (10,613 ) — 127,179 6,284 (15,182 ) (6,445 ) (10,230 ) (13,589 ) Net income (loss) attributable to Groupon, Inc. (46,528 ) (27,615 ) 109,084 (14,273 ) 8,788 (21,208 ) (22,875 ) (37,795 ) Basic net income (loss) per share (4) : Continuing operations $ (0.06 ) $ (0.04 ) $ (0.03 ) $ (0.03 ) $ 0.04 $ (0.02 ) $ (0.02 ) $ (0.04 ) Discontinued operations (0.02 ) 0.00 0.19 0.01 (0.03 ) (0.01 ) (0.01 ) (0.02 ) Basic net income (loss) per share $ (0.08 ) $ (0.04 ) $ 0.16 $ (0.02 ) $ 0.01 $ (0.03 ) $ (0.03 ) $ (0.06 ) Diluted net income (loss) per share (4) : Continuing operations $ (0.06 ) (0.04 ) $ (0.03 ) $ (0.03 ) $ 0.04 $ (0.02 ) $ (0.02 ) $ (0.04 ) Discontinued operations (0.02 ) 0.00 0.19 0.01 (0.03 ) (0.01 ) (0.01 ) (0.02 ) Diluted net income (loss) per share $ (0.08 ) $ (0.04 ) $ 0.16 $ (0.02 ) $ 0.01 $ (0.03 ) $ (0.03 ) $ (0.06 ) Weighted average number of shares outstanding Basic 607,517,010 644,894,785 671,630,169 676,382,937 671,885,967 669,526,524 675,538,392 682,378,690 Diluted 607,517,010 644,894,785 671,630,169 676,382,937 681,543,847 669,526,524 675,538,392 682,378,690 (1) Income (loss) from operations for the three months ended December 31, 2015 includes restructuring charges of $5.4 million . The $10.6 million loss presented within income (loss) from discontinued operations, net of tax, for the three months ended December 31, 2015 represents additional income tax expense attributed to discontinued operations, which resulted from the valuation allowance that was recognized during the period against the Company's net deferred tax assets in the United States. (2) Income (loss) from continuing operations for the three months ended September 30, 2015 includes restructuring charges of $24.1 million , a $37.5 million expense related to an increase in the Company's contingent liability in its securities litigation matter, and a $6.7 million expense for the write-off of a prepaid asset related to a marketing program that was discontinued because the counterparty ceased operations. (3) Income (loss) from discontinued operations, net of tax, for the three months ended June 30, 2015 includes a $154.1 million gain, net of tax, from the sale of a controlling stake in Ticket Monster. (4) The sum of per share amounts for quarterly periods may not equal year-to-date amounts due to rounding.</t>
  </si>
  <si>
    <t>Description of Business and Basis of Presentation Ticket Monster Transaction (Details) - LivingSocial Korea, Inc. [Member] $ in Millions</t>
  </si>
  <si>
    <t>Dec. 31, 2015USD ($)</t>
  </si>
  <si>
    <t>Business Combination, Consideration Transferred</t>
  </si>
  <si>
    <t>Payments to Acquire Businesses, Gross</t>
  </si>
  <si>
    <t>Business Combination, Consideration Transferred, Equity Interests Issued and Issuable</t>
  </si>
  <si>
    <t>Summary of Significant Accounting Policies Restricted Cash (Details) - USD ($) $ in Millions</t>
  </si>
  <si>
    <t>Restricted Cash [Abstract]</t>
  </si>
  <si>
    <t>Restricted Cash and Cash Equivalents, Current</t>
  </si>
  <si>
    <t>Restricted Cash and Cash Equivalents, Noncurrent</t>
  </si>
  <si>
    <t>Summary of Significant Accounting Policies Internal Use Software Life (Details)</t>
  </si>
  <si>
    <t>Minimum [Member]</t>
  </si>
  <si>
    <t>Finite-Lived Intangible Assets [Line Items]</t>
  </si>
  <si>
    <t>Finite-Lived Intangible Asset, Useful Life</t>
  </si>
  <si>
    <t>1 year</t>
  </si>
  <si>
    <t>Minimum [Member] | Internally-developed software [Member]</t>
  </si>
  <si>
    <t>2 years</t>
  </si>
  <si>
    <t>Maximum [Member]</t>
  </si>
  <si>
    <t>5 years</t>
  </si>
  <si>
    <t>Maximum [Member] | Internally-developed software [Member]</t>
  </si>
  <si>
    <t>3 years</t>
  </si>
  <si>
    <t>Summary of Significant Accounting Policies Foreign Currency (Details) - USD ($) $ in Thousands</t>
  </si>
  <si>
    <t>Foreign Currency [Abstract]</t>
  </si>
  <si>
    <t>Foreign exchange (losses) gains, net</t>
  </si>
  <si>
    <t>Summary of Significant Accounting Policies Deferred Taxes (Details) $ in Millions</t>
  </si>
  <si>
    <t>Dec. 31, 2014USD ($)</t>
  </si>
  <si>
    <t>Deferred Tax Reclass [Abstract]</t>
  </si>
  <si>
    <t>Deferred Tax Assets, Gross, Current</t>
  </si>
  <si>
    <t>Deferred Tax Liabilities, Gross, Current</t>
  </si>
  <si>
    <t>Discontinued Operations and Dispositions (Details) - USD ($) $ in Thousands</t>
  </si>
  <si>
    <t>Aug. 06, 2015</t>
  </si>
  <si>
    <t>May. 27, 2015</t>
  </si>
  <si>
    <t>Discontinued Operation, Gain (Loss) from Disposal of Discontinued Operation, before Income Tax</t>
  </si>
  <si>
    <t>Cost of Services</t>
  </si>
  <si>
    <t>Cost of Goods Sold</t>
  </si>
  <si>
    <t>Marketing Expense</t>
  </si>
  <si>
    <t>Selling, General and Administrative Expense</t>
  </si>
  <si>
    <t>Other Nonoperating Income (Expense)</t>
  </si>
  <si>
    <t>Discontinued Operation, Income (Loss) from Discontinued Operation, before Income Tax</t>
  </si>
  <si>
    <t>Discontinued Operation, Tax Effect of Discontinued Operation</t>
  </si>
  <si>
    <t>Disposal Group, Including Discontinued Operation, Cash and Cash Equivalents</t>
  </si>
  <si>
    <t>Disposal Group, Including Discontinued Operation, Accounts, Notes and Loans Receivable, Net</t>
  </si>
  <si>
    <t>Disposal Group, Including Discontinued Operation, Deferred Tax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Accounts Payable</t>
  </si>
  <si>
    <t>Disposal Group, Including Discontinued Operation, Accrued merchant and supplier payables</t>
  </si>
  <si>
    <t>Disposal Group, Including Discontinued Operation, Accrued Liabilities</t>
  </si>
  <si>
    <t>Disposal Group, Including Discontinued Operation, Deferred Tax Liabilities</t>
  </si>
  <si>
    <t>Disposal Group, Including Discontinued Operation, Other Liabilities</t>
  </si>
  <si>
    <t>Disposal Group, Including Discontinued Operation, Liabilities</t>
  </si>
  <si>
    <t>Ticket Monster [Member]</t>
  </si>
  <si>
    <t>Discontinued Operation, Gain (Loss) on Disposal of Discontinued Operation, Net of Tax</t>
  </si>
  <si>
    <t>Net Book Value</t>
  </si>
  <si>
    <t>Consideration received upon divestiture of a consolidated subsidiary</t>
  </si>
  <si>
    <t>Proceeds from Divestiture of Interest in Consolidated Subsidiaries</t>
  </si>
  <si>
    <t>Professional Fees</t>
  </si>
  <si>
    <t>India [Member]</t>
  </si>
  <si>
    <t>Guaranteed Benefit Liability, Net</t>
  </si>
  <si>
    <t>Current and Deferred Income Tax Effects [Member]</t>
  </si>
  <si>
    <t>Tax Benefit from Deferred Tax Asset Recognition [Member]</t>
  </si>
  <si>
    <t>(1)North America contains assets from the United States of $1,018.2 million and $1,120.4 million as of December 31, 2015 and 2014, respectively. Assets held for sale contains assets from the Republic of Korea of $386.6 million as of December 31, 2014. There were no other individual countries that represented more than 10% of consolidated total assets as of December 31, 2015 and 2014, respectively.</t>
  </si>
  <si>
    <t>Business Combinations and Acquisitions of Noncontrolling Interests Business Combinations (Details) $ in Thousands</t>
  </si>
  <si>
    <t>Dec. 31, 2014USD ($)shares</t>
  </si>
  <si>
    <t>Dec. 31, 2013USD ($)shares</t>
  </si>
  <si>
    <t>Business Acquisition [Line Items]</t>
  </si>
  <si>
    <t>Business Combination, External Transaction Costs</t>
  </si>
  <si>
    <t>Number of Businesses Acquired</t>
  </si>
  <si>
    <t>Purchase Price Allocation [Abstract]</t>
  </si>
  <si>
    <t>Business Combination, Cash and Equivalents</t>
  </si>
  <si>
    <t>Series of Individually Immaterial Business Acquisitions [Member]</t>
  </si>
  <si>
    <t>Common stock issued in connection with acquisition of business, shares | shares</t>
  </si>
  <si>
    <t>Consideration Transferred [Abstract]</t>
  </si>
  <si>
    <t>Business Combination, Contingent Consideration</t>
  </si>
  <si>
    <t>Liability for purchase consideration</t>
  </si>
  <si>
    <t>Business Combination, Property, Plant, and Equipment</t>
  </si>
  <si>
    <t>Business Combination, Deferred Tax Liabilities Noncurrent</t>
  </si>
  <si>
    <t>Business Combination, Recognized Identifiable Assets Acquired, Goodwill, and Liabilities Assumed, Net</t>
  </si>
  <si>
    <t>Business Combination, Recognized Identifiable Assets Acquired and Liabilities Assumed, Net</t>
  </si>
  <si>
    <t>Series of Individually Immaterial Business Acquisitions [Member] | Subscriber Relationships [Member]</t>
  </si>
  <si>
    <t>Business Combination, Intangible assets</t>
  </si>
  <si>
    <t>Series of Individually Immaterial Business Acquisitions [Member] | Merchant Relationships [Member]</t>
  </si>
  <si>
    <t>Series of Individually Immaterial Business Acquisitions [Member] | Developed Technology [Member]</t>
  </si>
  <si>
    <t>Series of Individually Immaterial Business Acquisitions [Member] | Brand Relationships [Member]</t>
  </si>
  <si>
    <t>Series of Individually Immaterial Business Acquisitions [Member] | Other Intangible Assets [Member]</t>
  </si>
  <si>
    <t>OrderUp, Inc. [Member]</t>
  </si>
  <si>
    <t>Business Combination, Current Assets, Receivables</t>
  </si>
  <si>
    <t>Business Combination, Current Assets, Prepaid Expense and Other Assets</t>
  </si>
  <si>
    <t>Business Combination, Other Noncurrent Assets</t>
  </si>
  <si>
    <t>Business Combination, Assets</t>
  </si>
  <si>
    <t>Business Combination, Current Liabilities, Accounts Payable</t>
  </si>
  <si>
    <t>Business Combination, Accrued Merchant and Supplier Payables</t>
  </si>
  <si>
    <t>Business Combinations, Accrued Expenses</t>
  </si>
  <si>
    <t>Business Combination, Noncurrent Liabilities, Other</t>
  </si>
  <si>
    <t>Business Combination, Liabilities</t>
  </si>
  <si>
    <t>OrderUp, Inc. [Member] | Subscriber Relationships [Member]</t>
  </si>
  <si>
    <t>[2]</t>
  </si>
  <si>
    <t>OrderUp, Inc. [Member] | Merchant Relationships [Member]</t>
  </si>
  <si>
    <t>OrderUp, Inc. [Member] | Developed Technology [Member]</t>
  </si>
  <si>
    <t>OrderUp, Inc. [Member] | Trade names [Member]</t>
  </si>
  <si>
    <t>OrderUp, Inc. [Member] | Other Intangible Assets [Member]</t>
  </si>
  <si>
    <t>OrderUp [Member] | Trade names [Member]</t>
  </si>
  <si>
    <t>OrderUp [Member] | Other Intangible Assets [Member]</t>
  </si>
  <si>
    <t>4 years</t>
  </si>
  <si>
    <t>OrderUp [Member] | Subscriber relationships, member relationships, developed technology [Member]</t>
  </si>
  <si>
    <t>Business Combination, Current Assets, Deferred Income Taxes</t>
  </si>
  <si>
    <t>Ticket Monster [Member] | Subscriber Relationships [Member]</t>
  </si>
  <si>
    <t>Ticket Monster [Member] | Merchant Relationships [Member]</t>
  </si>
  <si>
    <t>Ticket Monster [Member] | Developed Technology [Member]</t>
  </si>
  <si>
    <t>Ticket Monster [Member] | Trade names [Member]</t>
  </si>
  <si>
    <t>Ideeli [Member]</t>
  </si>
  <si>
    <t>Business Combination, Deferred Tax Assets Noncurrent</t>
  </si>
  <si>
    <t>Ideeli [Member] | Subscriber Relationships [Member]</t>
  </si>
  <si>
    <t>Ideeli [Member] | Brand Relationships [Member]</t>
  </si>
  <si>
    <t>Ideeli [Member] | Trade names [Member]</t>
  </si>
  <si>
    <t>Maximum [Member] | Series of Individually Immaterial Business Acquisitions [Member]</t>
  </si>
  <si>
    <t>Minimum [Member] | Series of Individually Immaterial Business Acquisitions [Member]</t>
  </si>
  <si>
    <t>Acquired intangible assets have estimated useful lives of between 1 and 5 years.</t>
  </si>
  <si>
    <t>The estimated useful lives of the acquired intangible assets are 5 years for subscriber relationships, 3 years for merchant relationships, 2 years for developed technology and 5 years for trade name.</t>
  </si>
  <si>
    <t>Business Combinations and Acquisitions of Noncontrolling Interests Business Acquisitions, Pro Forma Information (Details) - Ideeli [Member] - USD ($) $ in Thousands</t>
  </si>
  <si>
    <t>Business Acquisition, Pro Forma Information, Nonrecurring Adjustment [Line Items]</t>
  </si>
  <si>
    <t>Business Acquisition, Pro Forma Revenue</t>
  </si>
  <si>
    <t>Business Acquisition, Pro Forma Net Income (Loss)</t>
  </si>
  <si>
    <t>Business Combination, Pro Forma Information, Revenue of Acquiree since Acquisition Date, Actual</t>
  </si>
  <si>
    <t>Business Combination, Pro Forma Information, Earnings or Loss of Acquiree since Acquisition Date, Actual</t>
  </si>
  <si>
    <t>Property, Equipment and Software, Net (Details) - USD ($) $ in Thousands</t>
  </si>
  <si>
    <t>Property, equipment and software, gross</t>
  </si>
  <si>
    <t>Accumulated Depreciation, Depletion and Amortization, Property, Plant, and Equipment</t>
  </si>
  <si>
    <t>Capital Leased Assets, Gross</t>
  </si>
  <si>
    <t>Depreciation, Depletion and Amortization</t>
  </si>
  <si>
    <t>Capitalized Computer Software, Amortization</t>
  </si>
  <si>
    <t>Capital Leases, Income Statement, Amortization Expense</t>
  </si>
  <si>
    <t>Warehouse equipment [Member]</t>
  </si>
  <si>
    <t>Furniture and Fixtures [Member]</t>
  </si>
  <si>
    <t>Leasehold Improvements [Member]</t>
  </si>
  <si>
    <t>Office and telephone equipment [Member]</t>
  </si>
  <si>
    <t>Purchased Software [Member]</t>
  </si>
  <si>
    <t>Computer hardware [Member]</t>
  </si>
  <si>
    <t>Internally-developed software [Member]</t>
  </si>
  <si>
    <t>Selling, General and Administrative Expenses [Member]</t>
  </si>
  <si>
    <t>Sales Revenue, Services, Net [Member] | Cost of Sales [Member]</t>
  </si>
  <si>
    <t>Direct [Member] | Cost of Sales [Member]</t>
  </si>
  <si>
    <t>(1)Includes computer hardware acquired under capital leases of $86.7 million and $48.0 million as of December 31, 2015 and 2014, respectively.</t>
  </si>
  <si>
    <t>Goodwill and Other Intangible Assets Goodwill Activity by Segment (Details) - USD ($) $ in Thousands</t>
  </si>
  <si>
    <t>Goodwill [Roll Forward]</t>
  </si>
  <si>
    <t>Goodwill, beginning of period</t>
  </si>
  <si>
    <t>Goodwill, related to acquisitions</t>
  </si>
  <si>
    <t>Goodwill, Written off Related to Sale of Business Unit</t>
  </si>
  <si>
    <t>Goodwill, other adjustments</t>
  </si>
  <si>
    <t>Goodwill, end of period</t>
  </si>
  <si>
    <t>North America [Member]</t>
  </si>
  <si>
    <t>EMEA [Member]</t>
  </si>
  <si>
    <t>ROW [Member]</t>
  </si>
  <si>
    <t>Goodwill and Other Intangible Assets Other Intangible Assets (Details) - USD ($) $ in Thousands</t>
  </si>
  <si>
    <t>Gross Carrying Value, Intangible Assets</t>
  </si>
  <si>
    <t>Accumulated Amortization, Intangible Assets</t>
  </si>
  <si>
    <t>Net Carrying Value, Intangible Assets</t>
  </si>
  <si>
    <t>Subscriber Relationships [Member]</t>
  </si>
  <si>
    <t>Merchant Relationships [Member]</t>
  </si>
  <si>
    <t>Trade names [Member]</t>
  </si>
  <si>
    <t>Developed Technology [Member]</t>
  </si>
  <si>
    <t>Brand Relationships [Member]</t>
  </si>
  <si>
    <t>Other Intangible Assets [Member]</t>
  </si>
  <si>
    <t>Goodwill and Other Intangible Assets Estimated Future Amortization Expense (Details) - USD ($) $ in Thousands</t>
  </si>
  <si>
    <t>Amortization of Intangible Assets</t>
  </si>
  <si>
    <t>Finite-Lived Intangible Assets, Net, Amortization Expense [Abstract]</t>
  </si>
  <si>
    <t>Thereafter</t>
  </si>
  <si>
    <t>Total - Finite Lived Intangible Asset, Amortization Expense</t>
  </si>
  <si>
    <t>Investments Investments Table (Details) - USD ($) $ in Thousands</t>
  </si>
  <si>
    <t>Dec. 31, 2012</t>
  </si>
  <si>
    <t>Schedule of Cost and Equity Method Investments [Line Items]</t>
  </si>
  <si>
    <t>Fair Value, Measurement with Unobservable Inputs Reconciliation, Recurring Basis, Asset Value</t>
  </si>
  <si>
    <t>Available-for-sale securities</t>
  </si>
  <si>
    <t>Cost Method Investments</t>
  </si>
  <si>
    <t>Equity Method Investments</t>
  </si>
  <si>
    <t>Total investments</t>
  </si>
  <si>
    <t>Available-for-Sale Securities, Ownership Percentage</t>
  </si>
  <si>
    <t>25.00%</t>
  </si>
  <si>
    <t>19.00%</t>
  </si>
  <si>
    <t>Cost Method Investments, Ownership Percentage</t>
  </si>
  <si>
    <t>10.00%</t>
  </si>
  <si>
    <t>Equity Method Investment, Ownership Percentage</t>
  </si>
  <si>
    <t>45.00%</t>
  </si>
  <si>
    <t>50.00%</t>
  </si>
  <si>
    <t>17.00%</t>
  </si>
  <si>
    <t>2.00%</t>
  </si>
  <si>
    <t>6.00%</t>
  </si>
  <si>
    <t>43.00%</t>
  </si>
  <si>
    <t>21.00%</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Investments Available-for-sale Securitie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Gain (Loss), before Tax</t>
  </si>
  <si>
    <t>Convertible debt securities [Member]</t>
  </si>
  <si>
    <t>Redeemable preferred shares [Member]</t>
  </si>
  <si>
    <t>(1)Available-for-sale securities with an unrealized loss have been in a loss position for less than 12 months.</t>
  </si>
  <si>
    <t>Investments Monster LP Transaction (Details) - USD ($) $ in Thousands</t>
  </si>
  <si>
    <t>Sep. 30, 2015</t>
  </si>
  <si>
    <t>Mar. 31, 2015</t>
  </si>
  <si>
    <t>Sep. 30, 2014</t>
  </si>
  <si>
    <t>Jun. 30, 2014</t>
  </si>
  <si>
    <t>Mar. 31, 2014</t>
  </si>
  <si>
    <t>Schedule of Investments [Line Items]</t>
  </si>
  <si>
    <t>Fair Value, Option, Changes in Fair Value, Gain (Loss)</t>
  </si>
  <si>
    <t>Assets, Current</t>
  </si>
  <si>
    <t>Liabilities, Current</t>
  </si>
  <si>
    <t>Capital Unit, Class A [Member]</t>
  </si>
  <si>
    <t>Proceeds from Sale of Interest in Partnership Unit</t>
  </si>
  <si>
    <t>Partners' Capital Account, Units, Sale of Units</t>
  </si>
  <si>
    <t>Capital Unit, Class A [Member] | Monster LP [Member]</t>
  </si>
  <si>
    <t>Capital Units, Class C [Member] | Monster LP [Member]</t>
  </si>
  <si>
    <t>Stock or Units Available for Distributions</t>
  </si>
  <si>
    <t>Capital Unit, Class B [Member]</t>
  </si>
  <si>
    <t>Realized Investment Gains (Losses)</t>
  </si>
  <si>
    <t>Capital Unit, Class B [Member] | Monster LP [Member]</t>
  </si>
  <si>
    <t>Minimum [Member] | Monster LP [Member]</t>
  </si>
  <si>
    <t>Preferred Stock, Liquidation Preference, Value</t>
  </si>
  <si>
    <t>Minimum [Member] | Capital Unit, Class A [Member] | Monster LP [Member]</t>
  </si>
  <si>
    <t>First Tier [Member] | Maximum [Member] | Capital Unit, Class B [Member] | Monster LP [Member]</t>
  </si>
  <si>
    <t>Second Tier [Member] | Minimum [Member] | Capital Unit, Class B [Member] | Monster LP [Member]</t>
  </si>
  <si>
    <t>Second Tier [Member] | Maximum [Member] | Capital Unit, Class B [Member] | Monster LP [Member]</t>
  </si>
  <si>
    <t>Income (Loss) from Continuing Operations before Equity Method Investments, Income Taxes, Extraordinary Items, Noncontrolling Interest</t>
  </si>
  <si>
    <t>Equity Method Investment, Summarized Financial Information, Net Income (Loss)</t>
  </si>
  <si>
    <t>Fair Value Assumptions, Expected Volatility Rate</t>
  </si>
  <si>
    <t>60.00%</t>
  </si>
  <si>
    <t>Fair Value Assumptions, Risk Free Interest Rate</t>
  </si>
  <si>
    <t>1.30%</t>
  </si>
  <si>
    <t>Fair Value Inputs, Discount Rate</t>
  </si>
  <si>
    <t>22.00%</t>
  </si>
  <si>
    <t>The summarized financial information is presented for the period beginning May 28, 2015, after completion of the Ticket Monster disposition transaction that resulted in the Company obtaining its minority limited partner interest in Monster LP.</t>
  </si>
  <si>
    <t>Investments GroupMax Transaction (Details) - USD ($) $ in Thousands</t>
  </si>
  <si>
    <t>Schedule of Equity Method Investments [Line Items]</t>
  </si>
  <si>
    <t>Preferred Stock, Shares Authorized</t>
  </si>
  <si>
    <t>65.00%</t>
  </si>
  <si>
    <t>1.60%</t>
  </si>
  <si>
    <t>20.00%</t>
  </si>
  <si>
    <t>Proceeds from Contributed Capital</t>
  </si>
  <si>
    <t>Contingent Convertible Preferred Stock [Member] | GroupMax [Member]</t>
  </si>
  <si>
    <t>Capital Unit, Class A [Member] | GroupMax [Member]</t>
  </si>
  <si>
    <t>The summarized financial information is presented for the period beginning August 7, 2015, after completion of the Groupon India disposition transaction that resulted in the Company obtaining its minority investment in GroupMax.</t>
  </si>
  <si>
    <t>Investments Other Investments (Details) - USD ($) $ in Thousands</t>
  </si>
  <si>
    <t>Investment [Line Items]</t>
  </si>
  <si>
    <t>Payments to Acquire Investments</t>
  </si>
  <si>
    <t>Option to purchase remaining equity</t>
  </si>
  <si>
    <t>Convertible Preferred Stock [Member]</t>
  </si>
  <si>
    <t>Investments Other than temporary impairment (Details) - USD ($) $ in Thousands</t>
  </si>
  <si>
    <t>Investment Holdings [Line Items]</t>
  </si>
  <si>
    <t>Other than Temporary Impairment Losses, Investments</t>
  </si>
  <si>
    <t>F-Tuan [Member]</t>
  </si>
  <si>
    <t>Supplemental Consolidated Balance Sheet and Statement of Operations Information (Details) - USD ($) $ in Thousands</t>
  </si>
  <si>
    <t>Interest and Other Income [Abstract]</t>
  </si>
  <si>
    <t>Interest income</t>
  </si>
  <si>
    <t>Interest expense</t>
  </si>
  <si>
    <t>Impairments of investment</t>
  </si>
  <si>
    <t>Other Noncash Income (Expense)</t>
  </si>
  <si>
    <t>Prepaid Expense and Other Assets, Current [Abstract]</t>
  </si>
  <si>
    <t>Finished goods inventories</t>
  </si>
  <si>
    <t>Prepaid expenses</t>
  </si>
  <si>
    <t>Income taxes receivable</t>
  </si>
  <si>
    <t>VAT receivable</t>
  </si>
  <si>
    <t>Other</t>
  </si>
  <si>
    <t>Total prepaid expenses and other current assets</t>
  </si>
  <si>
    <t>Merchant and Supplier Payables [Abstract]</t>
  </si>
  <si>
    <t>Accrued merchant payables</t>
  </si>
  <si>
    <t>Accrued supplier payables</t>
  </si>
  <si>
    <t>Total accrued merchant and supplier payables</t>
  </si>
  <si>
    <t>Accrued Expenses [Abstract]</t>
  </si>
  <si>
    <t>Refunds reserve</t>
  </si>
  <si>
    <t>Payroll and benefits</t>
  </si>
  <si>
    <t>Customer credits</t>
  </si>
  <si>
    <t>Restructuring Reserve</t>
  </si>
  <si>
    <t>Taxes Payable, Current</t>
  </si>
  <si>
    <t>Deferred revenue</t>
  </si>
  <si>
    <t>Capital lease obligations</t>
  </si>
  <si>
    <t>Total accrued expenses</t>
  </si>
  <si>
    <t>Liabilities, Noncurrent [Abstract]</t>
  </si>
  <si>
    <t>Long-term tax liabilities</t>
  </si>
  <si>
    <t>Total long-term capital lease obligations</t>
  </si>
  <si>
    <t>Total other non-current liabilities</t>
  </si>
  <si>
    <t>Accumulated Other Comprehensive Income (Loss) [Line Items]</t>
  </si>
  <si>
    <t>Foreign currency translation adjustments, end of period</t>
  </si>
  <si>
    <t>Unrealized loss on available-for-sale securities, net of tax, end of period</t>
  </si>
  <si>
    <t>Accumulated other comprehensive income (loss), pension and other postretirement benefit plans, net of tax, end of period</t>
  </si>
  <si>
    <t>Accumulated other comprehensive income, end of period</t>
  </si>
  <si>
    <t>Reclassification from Accumulated Other Comprehensive Income, Current Period, Net of Tax</t>
  </si>
  <si>
    <t>Other Comprehensive (Income) Loss, Reclassification Adjustment from AOCI for Write-down of Securities, before Tax</t>
  </si>
  <si>
    <t>Other Comprehensive (Income) Loss, Reclassification Adjustment from AOCI for Write-down of Securities, Tax</t>
  </si>
  <si>
    <t>Other Comprehensive (Income) Loss, Reclassification Adjustment from AOCI, Pension and Other Postretirement Benefit Plans, Net of Tax</t>
  </si>
  <si>
    <t>Other Comprehensive (Income) Loss, Reclassification Adjustment from AOCI, Pension and Other Postretirement Benefit Plans, Tax</t>
  </si>
  <si>
    <t>Exit Countries Excluding Korea [Member]</t>
  </si>
  <si>
    <t>LivingSocial Korea, Inc. [Member]</t>
  </si>
  <si>
    <t>Exit Countries [Member]</t>
  </si>
  <si>
    <t>Other Comprehensive Income (Loss), Foreign Currency Transaction and Translation Gain (Loss) Arising During Period, Net of Tax</t>
  </si>
  <si>
    <t>Accumulated Translation Adjustment [Member]</t>
  </si>
  <si>
    <t>Accumulated Net Unrealized Investment Gain (Loss) [Member]</t>
  </si>
  <si>
    <t>Pension and Other Postretirement Plans Costs [Member]</t>
  </si>
  <si>
    <t>Other comprehensive income (loss) before reclassification adjustments</t>
  </si>
  <si>
    <t>Available-for-sale Securities [Member]</t>
  </si>
  <si>
    <t>(1)Amounts include payables to suppliers of inventories and providers of shipping and fulfillment services.</t>
  </si>
  <si>
    <t>Revolving Credit Agreement (Details) $ in Thousands</t>
  </si>
  <si>
    <t>Line of Credit Facility, Maximum Borrowing Capacity</t>
  </si>
  <si>
    <t>Unrestricted cash covenant</t>
  </si>
  <si>
    <t>Line of Credit Facility, Cash Institution Covenant</t>
  </si>
  <si>
    <t>Line of Credit [Member]</t>
  </si>
  <si>
    <t>Line of Credit Facility, Interest Rate Description</t>
  </si>
  <si>
    <t>Line of Credit Facility, Unused Capacity, Commitment Fee Percentage</t>
  </si>
  <si>
    <t>0.20%</t>
  </si>
  <si>
    <t>0.35%</t>
  </si>
  <si>
    <t>Commitments and Contingencies Operating Leases (Details) - USD ($) $ in Thousands</t>
  </si>
  <si>
    <t>Operating Leased Assets [Line Items]</t>
  </si>
  <si>
    <t>Operating Leases, Rent Expense</t>
  </si>
  <si>
    <t>Total minimum lease payments</t>
  </si>
  <si>
    <t>Corporate, Non-Segment [Member]</t>
  </si>
  <si>
    <t>Commitments and Contingencies Capital Leases (Details) - USD ($) $ in Thousands</t>
  </si>
  <si>
    <t>Capital Leased Assets [Line Items]</t>
  </si>
  <si>
    <t>Less: Amount representing interest</t>
  </si>
  <si>
    <t>Present value of net minimum capital lease payments</t>
  </si>
  <si>
    <t>Less: Current portion of capital lease obligations</t>
  </si>
  <si>
    <t>Commitments and Contingencies Purchase Obligations (Details) $ in Thousands</t>
  </si>
  <si>
    <t>Total purchase obligations</t>
  </si>
  <si>
    <t>Commitments and Contingencies Legal Matters (Details) - USD ($) $ / shares in Units, $ in Millions</t>
  </si>
  <si>
    <t>3 Months Ended</t>
  </si>
  <si>
    <t>Dec. 31, 2011</t>
  </si>
  <si>
    <t>Sep. 30, 2011</t>
  </si>
  <si>
    <t>Loss Contingencies [Line Items]</t>
  </si>
  <si>
    <t>Restatement of Prior Year Revenue</t>
  </si>
  <si>
    <t>Restatement of Prior Year Operating Income</t>
  </si>
  <si>
    <t>Restatement of Prior Year Income, Net of Tax</t>
  </si>
  <si>
    <t>Impact of Restatement on Earnings Per Share, Basic</t>
  </si>
  <si>
    <t>Loss Contingency, Damages Sought, Value</t>
  </si>
  <si>
    <t>Litigation Settlement, Expense</t>
  </si>
  <si>
    <t>Loss Contingency Accrual, Period Increase (Decrease)</t>
  </si>
  <si>
    <t>Loss Contingency, Range of Possible Loss, Maximum</t>
  </si>
  <si>
    <t>Stockholders' Equity Initial Public Offering, Convertible Preferred Stock and Common Stock (Details)</t>
  </si>
  <si>
    <t>Dec. 31, 2012NumberofClasses</t>
  </si>
  <si>
    <t>Dec. 31, 2015shares</t>
  </si>
  <si>
    <t>Preferred Stock, Shares Authorized | shares</t>
  </si>
  <si>
    <t>Classes of common stock, number | NumberofClasses</t>
  </si>
  <si>
    <t>Stockholders' Equity Repurchase Program (Details) - Common Class A [Member] - USD ($) $ in Millions</t>
  </si>
  <si>
    <t>Employee Stock Purchase Plan [Line Items]</t>
  </si>
  <si>
    <t>Stock Repurchase Program, Authorized Amount</t>
  </si>
  <si>
    <t>Stock Repurchased During Period, Shares</t>
  </si>
  <si>
    <t>Stock Repurchased During Period, Value</t>
  </si>
  <si>
    <t>Stock Repurchase Program, Remaining Number of Shares Authorized to be Repurchased</t>
  </si>
  <si>
    <t>Compensation Arrangements Compensation Arrangement Stock Plans (Details) - USD ($) $ in Thousand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2 months 10 days</t>
  </si>
  <si>
    <t>Employee Stock Purchase Plan, shares authorized</t>
  </si>
  <si>
    <t>Employee Stock Purchase Plan, issued shares</t>
  </si>
  <si>
    <t>2008 Plan [Domain]</t>
  </si>
  <si>
    <t>2010 Plan [Domain]</t>
  </si>
  <si>
    <t>2011 Plan [Domain]</t>
  </si>
  <si>
    <t>Restricted Stock Units (RSUs) [Member] | Investee [Member]</t>
  </si>
  <si>
    <t>Share-based Goods and Nonemployee Services Transaction, Quantity of Securities Issued</t>
  </si>
  <si>
    <t>Compensation Arrangements Compensation Arrangement Option Activity (Details) - USD ($)</t>
  </si>
  <si>
    <t>Options [Abstract]</t>
  </si>
  <si>
    <t>Share-based Compensation Arrangement by Share-based Payment Award, Award Vesting Rights, Percentage</t>
  </si>
  <si>
    <t>Aggregate Intrinsic Value [Abstract]</t>
  </si>
  <si>
    <t>Share-based Compensation Arrangement by Share-based Payment Award, Options, Exercises in Period, Intrinsic Value</t>
  </si>
  <si>
    <t>Employee Stock Option [Member]</t>
  </si>
  <si>
    <t>Share-based Compensation Arrangement by Share-based Payment Award, Options, Outstanding, Number</t>
  </si>
  <si>
    <t>Share-based Compensation Arrangement by Share-based Payment Award, Options, Exercises in Period</t>
  </si>
  <si>
    <t>Stock Issued During Period, Shares, Share-based Compensation, Forfeited</t>
  </si>
  <si>
    <t>Share-based Compensation Arrangement by Share-based Payment Award, Options, Exercisable, Number</t>
  </si>
  <si>
    <t>Weighted-Average Exercise Price [Abstract]</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3 years 11 months 15 days</t>
  </si>
  <si>
    <t>5 years 10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Compensation Arrangements Compensation Arrangement Restricted Stock (Details) - USD ($) $ / shares in Units, $ in Millions</t>
  </si>
  <si>
    <t>Share-based Compensation Arrangement by Share-based Payment Award, Options, Nonvested, Weighted Average Grant Date Fair Value</t>
  </si>
  <si>
    <t>Stock Issued During Period, Value, Restricted Stock Award, Gross</t>
  </si>
  <si>
    <t>Restricted Stock Units (RSUs) [Member]</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vestee [Member] | Restricted Stock Units (RSUs) [Member]</t>
  </si>
  <si>
    <t>Compensation Arrangements Compensation Arrangement Performance Share Units (Details) - $ / shares</t>
  </si>
  <si>
    <t>Performance Shares [Member]</t>
  </si>
  <si>
    <t>Performance Share Units, Shares Granted</t>
  </si>
  <si>
    <t>Compensation Arrangements Compensation Arrangement Restricted Stock Award (Details) - Restricted Stock [Member] - USD ($) $ / shares in Units, $ in Millions</t>
  </si>
  <si>
    <t>Restricted Stock [Abstract]</t>
  </si>
  <si>
    <t>Share-based Compensation Arrangement by Share-based Payment Award, Options, Vested in Period, Fair Value</t>
  </si>
  <si>
    <t>Compensation Arrangements Swiss Pension Plans (Details) - USD ($) $ in Millions</t>
  </si>
  <si>
    <t>Defined Benefit Plans and Other Postretirement Benefit Plans Table Text Block [Line Items]</t>
  </si>
  <si>
    <t>Defined Benefit Plan, Benefit Obligation</t>
  </si>
  <si>
    <t>Defined Benefit Plan, Unfunded Plan</t>
  </si>
  <si>
    <t>Defined Benefit Plan, Net Periodic Benefit Cost</t>
  </si>
  <si>
    <t>Restructuring (Details) $ in Thousands</t>
  </si>
  <si>
    <t>Dec. 31, 2015USD ($)numberofcountries</t>
  </si>
  <si>
    <t>Sep. 30, 2015USD ($)</t>
  </si>
  <si>
    <t>Dec. 31, 2015USD ($)numberofcountriesnumberofemployees</t>
  </si>
  <si>
    <t>Dec. 31, 2013USD ($)</t>
  </si>
  <si>
    <t>Restructuring Cost and Reserve [Line Items]</t>
  </si>
  <si>
    <t>Restructuring Costs</t>
  </si>
  <si>
    <t>Restructuring and Related Cost, Number of Positions Eliminated | numberofemployees</t>
  </si>
  <si>
    <t>Restructuring and Related Cost, Incurred Cost</t>
  </si>
  <si>
    <t>Payments for Restructuring</t>
  </si>
  <si>
    <t>Restructuring Reserve, Translation Adjustment</t>
  </si>
  <si>
    <t>Employee Severance [Member]</t>
  </si>
  <si>
    <t>Asset Impairments Related to Restructuring [Member]</t>
  </si>
  <si>
    <t>Other Restructuring [Member]</t>
  </si>
  <si>
    <t>North America [Member] | Employee Severance [Member]</t>
  </si>
  <si>
    <t>North America [Member] | Asset Impairments Related to Restructuring [Member]</t>
  </si>
  <si>
    <t>North America [Member] | Other Restructuring [Member]</t>
  </si>
  <si>
    <t>EMEA [Member] | Employee Severance [Member]</t>
  </si>
  <si>
    <t>EMEA [Member] | Asset Impairments Related to Restructuring [Member]</t>
  </si>
  <si>
    <t>EMEA [Member] | Other Restructuring [Member]</t>
  </si>
  <si>
    <t>ROW [Member] | Employee Severance [Member]</t>
  </si>
  <si>
    <t>ROW [Member] | Asset Impairments Related to Restructuring [Member]</t>
  </si>
  <si>
    <t>ROW [Member] | Other Restructuring [Member]</t>
  </si>
  <si>
    <t>Facility Closing [Member]</t>
  </si>
  <si>
    <t>Number of Countries in which Entity Operates | numberofcountries</t>
  </si>
  <si>
    <t>Facility Closing [Member] | EMEA [Member]</t>
  </si>
  <si>
    <t>Facility Closing [Member] | ROW [Member]</t>
  </si>
  <si>
    <t>The employee severance and benefit costs for the year ended December 31, 2015 relates to the termination of approximately 1,000 employees. The remaining cash payments for those costs are expected to be disbursed through March 31, 2016.</t>
  </si>
  <si>
    <t>Asset impairments relate to property, equipment and software that were determined to be impaired as a result of the Company's restructuring activities.</t>
  </si>
  <si>
    <t>Income Taxes Text (Details) - USD ($)</t>
  </si>
  <si>
    <t>Current Income Tax Expense (Benefit)</t>
  </si>
  <si>
    <t>Income (Loss) from Continuing Operations before Income Taxes, Domestic</t>
  </si>
  <si>
    <t>Income (Loss) from Continuing Operations before Income Taxes, Foreign</t>
  </si>
  <si>
    <t>Effective Income Tax Rate Reconciliation, Amount [Abstract]</t>
  </si>
  <si>
    <t>U.S. federal income tax (benefit) provision at statutory rate</t>
  </si>
  <si>
    <t>Effective Income Tax Rate Reconciliation, Foreign Income Tax Rate Differential, Amount</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Adjustments, Amount</t>
  </si>
  <si>
    <t>Tax Adjustments, Settlements, and Unusual Provisions</t>
  </si>
  <si>
    <t>Effective Income Tax Rate Reconciliation, Nondeductible Expense, Share-based Compensation Cost, Amount</t>
  </si>
  <si>
    <t>Effective Income Tax Rate Reconciliation, Tax Credit, Research, Amount</t>
  </si>
  <si>
    <t>Deductions (Charges)</t>
  </si>
  <si>
    <t>Non-deductible or non-taxable item</t>
  </si>
  <si>
    <t>Effective Income Tax Rate Reconciliation, Nondeductible Expense, Other, Amount</t>
  </si>
  <si>
    <t>Components of Deferred Tax Assets and Liabilities [Abstract]</t>
  </si>
  <si>
    <t>Deferred Tax Assets, Tax Deferred Expense, Reserves and Accruals</t>
  </si>
  <si>
    <t>Deferred Tax Assets, Tax Deferred Expense, Compensation and Benefits, Share-based Compensation Cost</t>
  </si>
  <si>
    <t>Deferred Tax Assets, Operating Loss Carryforwards</t>
  </si>
  <si>
    <t>Deferred Tax Assets, Goodwill and Intangible Assets</t>
  </si>
  <si>
    <t>Deferred Tax Assets, Investments</t>
  </si>
  <si>
    <t>Deferred Tax Assets, Unrealized Currency Losses</t>
  </si>
  <si>
    <t>Deferred Tax Assets, Other</t>
  </si>
  <si>
    <t>Deferred Tax Assets, Gross</t>
  </si>
  <si>
    <t>Deferred Tax Assets, Valuation Allowance</t>
  </si>
  <si>
    <t>Deferred Tax Assets, Net of Valuation Allowance</t>
  </si>
  <si>
    <t>Deferred Tax Liabilities, Investments</t>
  </si>
  <si>
    <t>Deferred Tax Liabilities, Prepaid Expenses</t>
  </si>
  <si>
    <t>Deferred Tax Liabilities, Property, Plant and Equipment</t>
  </si>
  <si>
    <t>Deferred Tax Liabilities, Tax Deferred Income</t>
  </si>
  <si>
    <t>Deferred Tax Liabilities, Gross</t>
  </si>
  <si>
    <t>Deferred Tax Assets, Net</t>
  </si>
  <si>
    <t>Future increase in marketing expense</t>
  </si>
  <si>
    <t>Increase (Decrease) in Income Taxes</t>
  </si>
  <si>
    <t>Deferred Tax Assets, Operating Loss Carryforwards, Domestic</t>
  </si>
  <si>
    <t>Deferred Tax Assets, Operating Loss Carryforwards, State and Local</t>
  </si>
  <si>
    <t>Deferred Tax Assets, Operating Loss Carryforwards, Foreign</t>
  </si>
  <si>
    <t>Reconciliation of Unrecognized Tax Benefits, Excluding Amounts Pertaining to Examined Tax Returns [Roll Forward]</t>
  </si>
  <si>
    <t>Unrecognized tax benefits, beginning balance</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Foreign Currency Translation</t>
  </si>
  <si>
    <t>Unrecognized Tax Benefits, Increase Resulting from Foreign Currency Translation</t>
  </si>
  <si>
    <t>Unrecognized tax benefits, ending balance</t>
  </si>
  <si>
    <t>Unrecognized Tax Benefits that Would Impact Effective Tax Rate</t>
  </si>
  <si>
    <t>Income Tax Examination, Penalties and Interest Expense</t>
  </si>
  <si>
    <t>Income Tax Examination, Penalties and Interest Accrued</t>
  </si>
  <si>
    <t>Decrease in Unrecognized Tax Benefits is Reasonably Possible</t>
  </si>
  <si>
    <t>Undistributed Earnings of Foreign Subsidiaries</t>
  </si>
  <si>
    <t>Deferred Income Tax Expense (Benefit)</t>
  </si>
  <si>
    <t>UNITED STATES</t>
  </si>
  <si>
    <t>State and Local Jurisdiction [Member]</t>
  </si>
  <si>
    <t>International [Domain]</t>
  </si>
  <si>
    <t>Consolidation Items [Domain]</t>
  </si>
  <si>
    <t>Tax rates in foreign jurisdictions are generally lower than the U.S. federal statutory rate. This results in an increase to the provision for income taxes (or decrease to the benefit for income taxes) in this rate reconciliation for the years ended December 31, 2015 and 2013, prior to the impact of valuation allowances, due to the net pre-tax losses from continuing operations in those foreign jurisdictions.</t>
  </si>
  <si>
    <t>Variable Interest Entity (Details)</t>
  </si>
  <si>
    <t>Variable Interest Entity, Qualitative or Quantitative Information, Ownership Percentage</t>
  </si>
  <si>
    <t>Fair Value Measurements Fair Value, Assets and Liabilities Measured at Fair Value (Details) - USD ($) $ in Thousands</t>
  </si>
  <si>
    <t>Fair Value, Assets and Liabilities Measured on Recurring and Nonrecurring Basis [Line Items]</t>
  </si>
  <si>
    <t>Other Acquisitions [Member]</t>
  </si>
  <si>
    <t>Business Combination, Contingent Consideration Arrangements, Change in Range of Outcomes, Contingent Consideration, Liability, Value, High</t>
  </si>
  <si>
    <t>Fair Value Measurements Fair Value, Reconciliation of Level 3 - Assets (Details) - USD ($) $ in Thousands</t>
  </si>
  <si>
    <t>Fair Value, Assets Measured on Recurring Basis, Unobservable Input Reconciliation, Calculation [Roll Forward]</t>
  </si>
  <si>
    <t>Purchases of Convertible Debt</t>
  </si>
  <si>
    <t>AFS Securities, Beginning Asset Value</t>
  </si>
  <si>
    <t>AFS Securities, Ending Asset Value</t>
  </si>
  <si>
    <t>Unrealized Gains (Losses) Still Held - Assets</t>
  </si>
  <si>
    <t>AFS Debt Security, (losses) included in OCI</t>
  </si>
  <si>
    <t>Unrealized Gain (Loss) on Securities</t>
  </si>
  <si>
    <t>Other than Temporary Impairment Losses, Investments, Portion Recognized in Earnings, Net, Available-for-sale Securities</t>
  </si>
  <si>
    <t>Purchase of redeemable preferred shares</t>
  </si>
  <si>
    <t>Other than Temporary Impairment Losses, Investments, Available-for-sale Securities</t>
  </si>
  <si>
    <t>2015 [Member] | Retained Investment in Business [Member]</t>
  </si>
  <si>
    <t>Represents the unrealized losses or gains recorded in earnings and/or other comprehensive income (loss) during the period for assets and liabilities classified as Level 3 that are still held (or outstanding) at the end of the period.</t>
  </si>
  <si>
    <t>Represents accretion of interest income and changes in the fair value of an embedded derivative for the year ended December 31, 2015 and an other-than-temporary-impairment for the year ended December 31, 2014.</t>
  </si>
  <si>
    <t>Fair Value Measurements Fair Value, Reconciliation of Level 3 - Liabilities (Details) - USD ($) $ in Thousands</t>
  </si>
  <si>
    <t>9 Months Ended</t>
  </si>
  <si>
    <t>Fair Value, Liabilities Measured on Recurring Basis, Unobservable Input Reconciliation [Line Items]</t>
  </si>
  <si>
    <t>Contingent Consideration, Beginning Value</t>
  </si>
  <si>
    <t>Contingent Consideration, Issuances</t>
  </si>
  <si>
    <t>Contingent Consideration, Settlements</t>
  </si>
  <si>
    <t>Contingent Consideration, Reclass</t>
  </si>
  <si>
    <t>Contingent Consideration, Ending Value</t>
  </si>
  <si>
    <t>Contingent Consideration, Unrealized Gain Loss</t>
  </si>
  <si>
    <t>Fair Value Measurements Fair Value Measurements Measured at Fair Value (Details) - USD ($) $ in Thousands</t>
  </si>
  <si>
    <t>Cost Method Investments, Fair Value Disclosure</t>
  </si>
  <si>
    <t>Fair Value Measurements Financial Assets and Liabilities, Not Measured at Fair Value (Details) - USD ($) $ in Thousands</t>
  </si>
  <si>
    <t>Loss Per Share of Class A and Class B Common Stock Basic and Diluted Earnings Per Share, 2015, 2014 and 2012 (Details) - USD ($)</t>
  </si>
  <si>
    <t>Earnings Per Share, Basic [Abstract]</t>
  </si>
  <si>
    <t>Income (Loss) from Continuing Operations, Per Basic Share</t>
  </si>
  <si>
    <t>[3]</t>
  </si>
  <si>
    <t>Discontinued Operation, Income (Loss) from Discontinued Operation, Net of Tax, Per Basic Share</t>
  </si>
  <si>
    <t>Earnings Per Share, Diluted [Abstract]</t>
  </si>
  <si>
    <t>Income (Loss) from Continuing Operations, Per Diluted Share</t>
  </si>
  <si>
    <t>Discontinued Operation, Income (Loss) from Discontinued Operation, Net of Tax, Per Diluted Share</t>
  </si>
  <si>
    <t>Income (Loss) from Continuing Operations Attributable to Parent</t>
  </si>
  <si>
    <t>Allocation of net income attributable to common stockholders</t>
  </si>
  <si>
    <t>Conversion of Class B</t>
  </si>
  <si>
    <t>[4]</t>
  </si>
  <si>
    <t>Employee stock options</t>
  </si>
  <si>
    <t>Dilutive Securities, Effect on Basic Earnings Per Share, Options and Restrictive Stock Units</t>
  </si>
  <si>
    <t>Discontinued Operations [Member] | Common Class A [Member]</t>
  </si>
  <si>
    <t>Net Income (Loss) Available to Common Stockholders, Diluted</t>
  </si>
  <si>
    <t>Reallocation of net income attributable to common stockholders as a result of conversion of Class B</t>
  </si>
  <si>
    <t>Discontinued Operations [Member] | Common Class B [Member]</t>
  </si>
  <si>
    <t>Continuing Operations [Member] | Common Class A [Member]</t>
  </si>
  <si>
    <t>Continuing Operations [Member] | Common Class B [Member]</t>
  </si>
  <si>
    <t>Income (loss) from operations for the three months ended December 31, 2015 includes restructuring charges of $5.4 million. The $10.6 million loss presented within income (loss) from discontinued operations, net of tax, for the three months ended December 31, 2015 represents additional income tax expense attributed to discontinued operations, which resulted from the valuation allowance that was recognized during the period against the Company's net deferred tax assets in the United States.</t>
  </si>
  <si>
    <t>Income (loss) from discontinued operations, net of tax, for the three months ended June 30, 2015 includes a $154.1 million gain, net of tax, from the sale of a controlling stake in Ticket Monster.</t>
  </si>
  <si>
    <t>The sum of per share amounts for quarterly periods may not equal year-to-date amounts due to rounding.</t>
  </si>
  <si>
    <t>Conversion of Class B shares into Class A shares and outstanding equity awards have not been reflected in the diluted loss per share calculation for the years ended December 31, 2015, 2014 and 2013 because the effect on net loss per share from continuing operations would be antidilutive.</t>
  </si>
  <si>
    <t>Loss Per Share of Class A and Class B Common Stock Schedule of Equity Antidilutive Securities (Details) - shares shares in Thousands</t>
  </si>
  <si>
    <t>Antidilutive Securities Excluded from Computation of Earnings Per Share [Line Items]</t>
  </si>
  <si>
    <t>Antidilutive Securities, Amount</t>
  </si>
  <si>
    <t>Performance share units</t>
  </si>
  <si>
    <t>Stock Options [Member]</t>
  </si>
  <si>
    <t>Restricted Stock [Member]</t>
  </si>
  <si>
    <t>Employee Stock [Member]</t>
  </si>
  <si>
    <t>Segment Information (Details) - USD ($) $ in Thousands</t>
  </si>
  <si>
    <t>Segment Reporting Information [Line Items]</t>
  </si>
  <si>
    <t>Number of Reportable Segments</t>
  </si>
  <si>
    <t>Segment cost of revenue and operating expenses</t>
  </si>
  <si>
    <t>[2],[3],[4]</t>
  </si>
  <si>
    <t>Segment operating income (loss)</t>
  </si>
  <si>
    <t>Allocated Share-based Compensation Expense</t>
  </si>
  <si>
    <t>[5]</t>
  </si>
  <si>
    <t>[6]</t>
  </si>
  <si>
    <t>[7]</t>
  </si>
  <si>
    <t>Prepaid marketing write-off</t>
  </si>
  <si>
    <t>Switzerland</t>
  </si>
  <si>
    <t>[8]</t>
  </si>
  <si>
    <t>[3],[4]</t>
  </si>
  <si>
    <t>[2],[4]</t>
  </si>
  <si>
    <t>Sales Revenue, Net [Member]</t>
  </si>
  <si>
    <t>Concentration of risk, percentage</t>
  </si>
  <si>
    <t>Other Income [Member]</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years ended December 31, 2015, 2014 and 2013. (in thousands): Year Ended December 31, 2015 2014 2013 Stock-based compensation Acquisition-related Stock-based compensation Acquisition-related Stock-based compensation Acquisition-relatedNorth America $124,078 $1,857 $99,939 $1,125 $90,877 $1,285EMEA 11,445 — 9,927 144 16,263 (1,296)Rest of World 6,546 — 5,424 — 14,322 —Consolidated $142,069 $1,857 $115,290 $1,269 $121,462 $(11)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t>
  </si>
  <si>
    <t>Segment cost of revenue and operating expenses for EMEA for the year ended December 31, 2015 includes a $6.7 million expense for the write-off of a prepaid asset related to a marketing program that was discontinued because the counterparty ceased operations.</t>
  </si>
  <si>
    <t>Segment cost of revenue and operating expenses for North America for the year ended December 31, 2015 includes a $37.5 million expense related to an increase in the Company's contingent liability for its securities litigation matter. See Note 10, "Commitments and Contingencies," for additional information.</t>
  </si>
  <si>
    <t>Segment cost of revenue and operating expenses for the year ended December 31, 2015 includes restructuring charges of $10.5 million in North America, $16.1 million in EMEA and $3.0 million in Rest of World. See Note 13, "Restructuring," for additional information.</t>
  </si>
  <si>
    <t>Includes stock-based compensation classified within cost of revenue, marketing expense, and selling, general and administrative expense. Other income (expense), net, includes $0.3 million of additional stock-based compensation for the year ended December 31, 2015.</t>
  </si>
  <si>
    <t>North America includes revenue from the United States of $2,022.5 million, $1,784.6 million and $1,471.9 million for the years ended December 31, 2015, 2014 and 2013 respectively. Beginning in September 2013, direct revenue transactions in the EMEA Goods category have been transacted through a Switzerland-based subsidiary. As a result, EMEA includes revenue from Switzerland of $496.2 million and $468.7 million for the years ended December 31, 2015 and 2014. There were no other individual countries that represented more than 10% of consolidated total revenue for the years ended December 31, 2015, 2014 and 2013.</t>
  </si>
  <si>
    <t>Segment Information Total Assets (Details) - USD ($) $ in Thousands</t>
  </si>
  <si>
    <t>Assets, Total [Member]</t>
  </si>
  <si>
    <t>Segment Information Tangible property and equipment (Details) - USD ($)</t>
  </si>
  <si>
    <t>Tangible property and equipment</t>
  </si>
  <si>
    <t>Property, Plant and Equipment [Member]</t>
  </si>
  <si>
    <t>IRELAND</t>
  </si>
  <si>
    <t>Substantially all tangible property and equipment within North America is located in the United States.</t>
  </si>
  <si>
    <t>Tangible property and equipment, net located within Ireland represented approximately 11% and 13% of the Company's consolidated tangible property and equipment, net as of December 31, 2015 and 2014, respectively. There were no other individual countries located outside of the United States that represented more than 10% of consolidated tangible property and equipment, net as of December 31, 2015 and 2014.</t>
  </si>
  <si>
    <t>Segment Information Depreciation and Amortization (Details) - USD ($) $ in Thousands</t>
  </si>
  <si>
    <t>Segment Information Equity Method Investments (Details) - USD ($) $ in Thousands</t>
  </si>
  <si>
    <t>Equity Method Investments [Abstract]</t>
  </si>
  <si>
    <t>Segment Information Capital Expenditures (Details) - USD ($) $ in Thousands</t>
  </si>
  <si>
    <t>Property, Plant and Equipment, Additions</t>
  </si>
  <si>
    <t>Segment Information Revenue by Segment and Category (Details) $ in Thousands</t>
  </si>
  <si>
    <t>Jun. 30, 2015USD ($)</t>
  </si>
  <si>
    <t>Mar. 31, 2015USD ($)</t>
  </si>
  <si>
    <t>Sep. 30, 2014USD ($)</t>
  </si>
  <si>
    <t>Jun. 30, 2014USD ($)</t>
  </si>
  <si>
    <t>Mar. 31, 2014USD ($)</t>
  </si>
  <si>
    <t>Primary Categories</t>
  </si>
  <si>
    <t>Revenue, services</t>
  </si>
  <si>
    <t>Local [Member]</t>
  </si>
  <si>
    <t>Local [Member] | North America [Member]</t>
  </si>
  <si>
    <t>Local [Member] | EMEA [Member]</t>
  </si>
  <si>
    <t>Local [Member] | ROW [Member]</t>
  </si>
  <si>
    <t>Travel [Member]</t>
  </si>
  <si>
    <t>Travel [Member] | North America [Member]</t>
  </si>
  <si>
    <t>Travel [Member] | EMEA [Member]</t>
  </si>
  <si>
    <t>Travel [Member] | ROW [Member]</t>
  </si>
  <si>
    <t>Goods [Member]</t>
  </si>
  <si>
    <t>Goods [Member] | North America [Member]</t>
  </si>
  <si>
    <t>Goods [Member] | EMEA [Member]</t>
  </si>
  <si>
    <t>Goods [Member] | ROW [Member]</t>
  </si>
  <si>
    <t>(1)Includes revenue from deals with local and national merchants and through local events.</t>
  </si>
  <si>
    <t>Segment Information Gross Profit by Segment and Category (Details) - USD ($) $ in Thousands</t>
  </si>
  <si>
    <t>Gross Profit by Category [Line Items]</t>
  </si>
  <si>
    <t>Third party and other [Member] | Local [Member]</t>
  </si>
  <si>
    <t>Third party and other [Member] | Local [Member] | North America [Member]</t>
  </si>
  <si>
    <t>Third party and other [Member] | Local [Member] | EMEA [Member]</t>
  </si>
  <si>
    <t>Third party and other [Member] | Local [Member] | ROW [Member]</t>
  </si>
  <si>
    <t>Third party and other [Member] | Travel [Member]</t>
  </si>
  <si>
    <t>Third party and other [Member] | Travel [Member] | North America [Member]</t>
  </si>
  <si>
    <t>Third party and other [Member] | Travel [Member] | EMEA [Member]</t>
  </si>
  <si>
    <t>Third party and other [Member] | Travel [Member] | ROW [Member]</t>
  </si>
  <si>
    <t>Third party and other [Member] | Goods [Member]</t>
  </si>
  <si>
    <t>Third party and other [Member] | Goods [Member] | North America [Member]</t>
  </si>
  <si>
    <t>Third party and other [Member] | Goods [Member] | EMEA [Member]</t>
  </si>
  <si>
    <t>Third party and other [Member] | Goods [Member] | ROW [Member]</t>
  </si>
  <si>
    <t>Direct [Member] | Local [Member]</t>
  </si>
  <si>
    <t>Direct [Member] | Local [Member] | North America [Member]</t>
  </si>
  <si>
    <t>Direct [Member] | Local [Member] | EMEA [Member]</t>
  </si>
  <si>
    <t>Direct [Member] | Local [Member] | ROW [Member]</t>
  </si>
  <si>
    <t>Direct [Member] | Goods [Member]</t>
  </si>
  <si>
    <t>Direct [Member] | Goods [Member] | North America [Member]</t>
  </si>
  <si>
    <t>Direct [Member] | Goods [Member] | EMEA [Member]</t>
  </si>
  <si>
    <t>Direct [Member] | Goods [Member] | ROW [Member]</t>
  </si>
  <si>
    <t>(1)Includes gross profit from deals with local and national merchants and through local events.</t>
  </si>
  <si>
    <t>Related Party Transactions (Details) $ in Millions</t>
  </si>
  <si>
    <t>Boomerang [Member]</t>
  </si>
  <si>
    <t>Related Party Transaction [Line Items]</t>
  </si>
  <si>
    <t>Related Party Transaction, Expenses from Transactions with Related Party</t>
  </si>
  <si>
    <t>Quarterly Results (Details) - USD ($) $ / shares in Units, $ in Thousands</t>
  </si>
  <si>
    <t>Revenues</t>
  </si>
  <si>
    <t>Cost of revenue</t>
  </si>
  <si>
    <t>Income (loss) from operations</t>
  </si>
  <si>
    <t>Net income (loss)</t>
  </si>
  <si>
    <t>Net income (loss) attributable to Groupon, Inc.</t>
  </si>
  <si>
    <t>Effect of Fourth Quarter Events [Line Items]</t>
  </si>
  <si>
    <t>Income (loss) from continuing operations for the three months ended September 30, 2015 includes restructuring charges of $24.1 million, a $37.5 million expense related to an increase in the Company's contingent liability in its securities litigation matter, and a $6.7 million expense for the write-off of a prepaid asset related to a marketing program that was discontinued because the counterparty ceased operations.</t>
  </si>
  <si>
    <t>Schedule II - Valuation and Qualifying Accounts (Details) - USD ($) $ in Thousands</t>
  </si>
  <si>
    <t>Valuation Allowances and Reserves, Beginning Balance</t>
  </si>
  <si>
    <t>Valuation Allowances and Reserves, Charged to Cost and Expense</t>
  </si>
  <si>
    <t>Valuation Allowances and Reserves, Period Increase (Decrease)</t>
  </si>
  <si>
    <t>Valuation Allowances and Reserves, Ending Balanc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34"/>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c t="s" s="3" r="B3">
        <v>6</v>
      </c>
    </row>
    <row spans="1:4" r="4">
      <c t="s" s="3" r="A4">
        <v>7</v>
      </c>
      <c t="n" s="5" r="B4">
        <v>1490281</v>
      </c>
    </row>
    <row spans="1:4" r="5">
      <c t="s" s="3" r="A5">
        <v>8</v>
      </c>
      <c t="s" s="3" r="B5">
        <v>9</v>
      </c>
    </row>
    <row spans="1:4" r="6">
      <c t="s" s="3" r="A6">
        <v>10</v>
      </c>
      <c t="s" s="3" r="B6">
        <v>11</v>
      </c>
    </row>
    <row spans="1:4" r="7">
      <c t="s" s="3" r="A7">
        <v>12</v>
      </c>
      <c t="s" s="3" r="B7">
        <v>13</v>
      </c>
    </row>
    <row spans="1:4" r="8">
      <c t="s" s="3" r="A8">
        <v>14</v>
      </c>
      <c t="s" s="3" r="B8">
        <v>15</v>
      </c>
    </row>
    <row spans="1:4" r="9">
      <c t="s" s="3" r="A9">
        <v>16</v>
      </c>
      <c t="n" s="5" r="B9">
        <v>2015</v>
      </c>
    </row>
    <row spans="1:4" r="10">
      <c t="s" s="3" r="A10">
        <v>17</v>
      </c>
      <c t="s" s="3" r="B10">
        <v>18</v>
      </c>
    </row>
    <row spans="1:4" r="11">
      <c t="s" s="3" r="A11">
        <v>19</v>
      </c>
      <c t="s" s="3" r="B11">
        <v>20</v>
      </c>
    </row>
    <row spans="1:4" r="12">
      <c t="s" s="3" r="A12">
        <v>21</v>
      </c>
      <c t="s" s="3" r="B12">
        <v>22</v>
      </c>
    </row>
    <row spans="1:4" r="13">
      <c t="s" s="3" r="A13">
        <v>23</v>
      </c>
      <c t="s" s="3" r="B13">
        <v>24</v>
      </c>
    </row>
    <row spans="1:4" r="14">
      <c t="s" s="3" r="A14">
        <v>25</v>
      </c>
      <c t="s" s="3" r="B14">
        <v>22</v>
      </c>
    </row>
    <row spans="1:4" r="15">
      <c t="s" s="3" r="A15">
        <v>26</v>
      </c>
      <c t="n" s="6" r="D15">
        <v>2418665812</v>
      </c>
    </row>
    <row spans="1:4" r="16">
      <c t="s" s="3" r="A16">
        <v>27</v>
      </c>
    </row>
    <row spans="1:4" r="17">
      <c t="s" s="3" r="A17">
        <v>28</v>
      </c>
      <c t="n" s="5" r="C17">
        <v>584490448</v>
      </c>
    </row>
    <row spans="1:4" r="18">
      <c t="s" s="3" r="A18">
        <v>29</v>
      </c>
    </row>
    <row spans="1:4" r="19">
      <c t="s" s="3" r="A19">
        <v>28</v>
      </c>
      <c t="n" s="5" r="C19">
        <v>239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7" r="A3">
        <v>248</v>
      </c>
    </row>
    <row spans="1:2" r="4">
      <c t="s" s="3" r="A4">
        <v>249</v>
      </c>
      <c t="s" s="3" r="B4">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s="1" r="A1">
        <v>1142</v>
      </c>
      <c t="s" s="2" r="B1">
        <v>1</v>
      </c>
    </row>
    <row spans="1:2" r="2">
      <c t="s" s="2" r="B2">
        <v>915</v>
      </c>
    </row>
    <row spans="1:2" r="3">
      <c t="s" s="3" r="A3">
        <v>1143</v>
      </c>
    </row>
    <row spans="1:2" r="4">
      <c t="s" s="7" r="A4">
        <v>1144</v>
      </c>
    </row>
    <row spans="1:2" r="5">
      <c t="s" s="3" r="A5">
        <v>1145</v>
      </c>
      <c t="n" s="6" r="B5">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T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146</v>
      </c>
      <c t="s" s="2" r="B1">
        <v>828</v>
      </c>
      <c t="s" s="2" r="R1">
        <v>1</v>
      </c>
    </row>
    <row spans="1:20" r="2">
      <c t="s" s="2" r="B2">
        <v>2</v>
      </c>
      <c t="s" s="2" r="D2">
        <v>704</v>
      </c>
      <c t="s" s="2" r="F2">
        <v>4</v>
      </c>
      <c t="s" s="2" r="H2">
        <v>705</v>
      </c>
      <c t="s" s="2" r="J2">
        <v>31</v>
      </c>
      <c t="s" s="2" r="L2">
        <v>706</v>
      </c>
      <c t="s" s="2" r="N2">
        <v>707</v>
      </c>
      <c t="s" s="2" r="P2">
        <v>708</v>
      </c>
      <c t="s" s="2" r="R2">
        <v>2</v>
      </c>
      <c t="s" s="2" r="S2">
        <v>31</v>
      </c>
      <c t="s" s="2" r="T2">
        <v>78</v>
      </c>
    </row>
    <row spans="1:20" r="3">
      <c t="s" s="7" r="A3">
        <v>321</v>
      </c>
    </row>
    <row spans="1:20" r="4">
      <c t="s" s="3" r="A4">
        <v>1147</v>
      </c>
      <c t="n" s="6" r="B4">
        <v>917170</v>
      </c>
      <c t="n" s="6" r="D4">
        <v>713595</v>
      </c>
      <c t="n" s="6" r="F4">
        <v>738395</v>
      </c>
      <c t="n" s="6" r="H4">
        <v>750356</v>
      </c>
      <c t="n" s="6" r="J4">
        <v>883228</v>
      </c>
      <c t="n" s="6" r="L4">
        <v>714269</v>
      </c>
      <c t="n" s="6" r="N4">
        <v>716211</v>
      </c>
      <c t="n" s="6" r="P4">
        <v>728415</v>
      </c>
      <c t="n" s="6" r="R4">
        <v>3119516</v>
      </c>
      <c t="n" s="6" r="S4">
        <v>3042123</v>
      </c>
      <c t="n" s="6" r="T4">
        <v>2573655</v>
      </c>
    </row>
    <row spans="1:20" r="5">
      <c t="s" s="3" r="A5">
        <v>1148</v>
      </c>
      <c t="n" s="5" r="B5">
        <v>545430</v>
      </c>
      <c t="n" s="5" r="D5">
        <v>384683</v>
      </c>
      <c t="n" s="5" r="F5">
        <v>401388</v>
      </c>
      <c t="n" s="5" r="H5">
        <v>402950</v>
      </c>
      <c t="n" s="5" r="J5">
        <v>505119</v>
      </c>
      <c t="n" s="5" r="L5">
        <v>358991</v>
      </c>
      <c t="n" s="5" r="N5">
        <v>349801</v>
      </c>
      <c t="n" s="5" r="P5">
        <v>362903</v>
      </c>
      <c t="n" s="5" r="R5">
        <v>1734451</v>
      </c>
      <c t="n" s="5" r="S5">
        <v>1576814</v>
      </c>
      <c t="n" s="5" r="T5">
        <v>1072122</v>
      </c>
    </row>
    <row spans="1:20" r="6">
      <c t="s" s="3" r="A6">
        <v>85</v>
      </c>
      <c t="n" s="5" r="B6">
        <v>371740</v>
      </c>
      <c t="n" s="5" r="D6">
        <v>328912</v>
      </c>
      <c t="n" s="5" r="F6">
        <v>337007</v>
      </c>
      <c t="n" s="5" r="H6">
        <v>347406</v>
      </c>
      <c t="n" s="5" r="J6">
        <v>378109</v>
      </c>
      <c t="n" s="5" r="L6">
        <v>355278</v>
      </c>
      <c t="n" s="5" r="N6">
        <v>366410</v>
      </c>
      <c t="n" s="5" r="P6">
        <v>365512</v>
      </c>
      <c t="n" s="5" r="R6">
        <v>1385065</v>
      </c>
      <c t="n" s="5" r="S6">
        <v>1465309</v>
      </c>
      <c t="n" s="5" r="T6">
        <v>1501533</v>
      </c>
    </row>
    <row spans="1:20" r="7">
      <c t="s" s="3" r="A7">
        <v>1149</v>
      </c>
      <c t="n" s="5" r="B7">
        <v>-5423</v>
      </c>
      <c t="s" s="3" r="C7">
        <v>187</v>
      </c>
      <c t="n" s="5" r="D7">
        <v>-70423</v>
      </c>
      <c t="n" s="5" r="F7">
        <v>-9226</v>
      </c>
      <c t="n" s="5" r="H7">
        <v>5295</v>
      </c>
      <c t="n" s="5" r="J7">
        <v>33640</v>
      </c>
      <c t="n" s="5" r="L7">
        <v>1049</v>
      </c>
      <c t="n" s="5" r="N7">
        <v>2376</v>
      </c>
      <c t="n" s="5" r="P7">
        <v>-6364</v>
      </c>
      <c t="n" s="5" r="R7">
        <v>-79777</v>
      </c>
      <c t="n" s="5" r="S7">
        <v>30701</v>
      </c>
      <c t="n" s="5" r="T7">
        <v>75754</v>
      </c>
    </row>
    <row spans="1:20" r="8">
      <c t="s" s="3" r="A8">
        <v>1150</v>
      </c>
      <c t="n" s="5" r="B8">
        <v>-32552</v>
      </c>
      <c t="n" s="5" r="D8">
        <v>-24613</v>
      </c>
      <c t="s" s="3" r="E8">
        <v>588</v>
      </c>
      <c t="n" s="5" r="F8">
        <v>-15267</v>
      </c>
      <c t="n" s="5" r="H8">
        <v>-16739</v>
      </c>
      <c t="n" s="5" r="J8">
        <v>26566</v>
      </c>
      <c t="n" s="5" r="L8">
        <v>-12573</v>
      </c>
      <c t="n" s="5" r="N8">
        <v>-10692</v>
      </c>
      <c t="n" s="5" r="P8">
        <v>-21774</v>
      </c>
    </row>
    <row spans="1:20" r="9">
      <c t="s" s="3" r="A9">
        <v>99</v>
      </c>
      <c t="n" s="5" r="B9">
        <v>-10613</v>
      </c>
      <c t="s" s="3" r="C9">
        <v>187</v>
      </c>
      <c t="n" s="5" r="D9">
        <v>0</v>
      </c>
      <c t="n" s="5" r="F9">
        <v>127179</v>
      </c>
      <c t="s" s="3" r="G9">
        <v>1033</v>
      </c>
      <c t="n" s="5" r="H9">
        <v>6284</v>
      </c>
      <c t="n" s="5" r="J9">
        <v>-15182</v>
      </c>
      <c t="n" s="5" r="L9">
        <v>-6445</v>
      </c>
      <c t="n" s="5" r="N9">
        <v>-10230</v>
      </c>
      <c t="n" s="5" r="P9">
        <v>-13589</v>
      </c>
      <c t="n" s="5" r="R9">
        <v>122850</v>
      </c>
      <c t="n" s="5" r="S9">
        <v>-45446</v>
      </c>
      <c t="n" s="5" r="T9">
        <v>0</v>
      </c>
    </row>
    <row spans="1:20" r="10">
      <c t="s" s="3" r="A10">
        <v>1151</v>
      </c>
      <c t="n" s="6" r="B10">
        <v>-46528</v>
      </c>
      <c t="n" s="6" r="D10">
        <v>-27615</v>
      </c>
      <c t="n" s="6" r="F10">
        <v>109084</v>
      </c>
      <c t="n" s="6" r="H10">
        <v>-14273</v>
      </c>
      <c t="n" s="6" r="J10">
        <v>8788</v>
      </c>
      <c t="n" s="6" r="L10">
        <v>-21208</v>
      </c>
      <c t="n" s="6" r="N10">
        <v>-22875</v>
      </c>
      <c t="n" s="6" r="P10">
        <v>-37795</v>
      </c>
      <c t="n" s="6" r="R10">
        <v>20668</v>
      </c>
      <c t="n" s="6" r="S10">
        <v>-73090</v>
      </c>
      <c t="n" s="6" r="T10">
        <v>-95393</v>
      </c>
    </row>
    <row spans="1:20" r="11">
      <c t="s" s="7" r="A11">
        <v>1031</v>
      </c>
    </row>
    <row spans="1:20" r="12">
      <c t="s" s="3" r="A12">
        <v>104</v>
      </c>
      <c t="n" s="9" r="B12">
        <v>-0.06</v>
      </c>
      <c t="s" s="3" r="C12">
        <v>1041</v>
      </c>
      <c t="n" s="9" r="D12">
        <v>-0.04</v>
      </c>
      <c t="s" s="3" r="E12">
        <v>1041</v>
      </c>
      <c t="n" s="9" r="F12">
        <v>-0.03</v>
      </c>
      <c t="s" s="3" r="G12">
        <v>1041</v>
      </c>
      <c t="n" s="9" r="H12">
        <v>-0.03</v>
      </c>
      <c t="s" s="3" r="I12">
        <v>1041</v>
      </c>
      <c t="n" s="9" r="J12">
        <v>0.04</v>
      </c>
      <c t="s" s="3" r="K12">
        <v>1041</v>
      </c>
      <c t="n" s="9" r="L12">
        <v>-0.02</v>
      </c>
      <c t="s" s="3" r="M12">
        <v>1041</v>
      </c>
      <c t="n" s="9" r="N12">
        <v>-0.02</v>
      </c>
      <c t="s" s="3" r="O12">
        <v>1041</v>
      </c>
      <c t="n" s="9" r="P12">
        <v>-0.04</v>
      </c>
      <c t="s" s="3" r="Q12">
        <v>1041</v>
      </c>
      <c t="n" s="9" r="R12">
        <v>-0.16</v>
      </c>
      <c t="n" s="9" r="S12">
        <v>-0.04</v>
      </c>
      <c t="n" s="9" r="T12">
        <v>-0.14</v>
      </c>
    </row>
    <row spans="1:20" r="13">
      <c t="s" s="3" r="A13">
        <v>105</v>
      </c>
      <c t="n" s="10" r="B13">
        <v>-0.02</v>
      </c>
      <c t="s" s="3" r="C13">
        <v>1041</v>
      </c>
      <c t="n" s="5" r="D13">
        <v>0</v>
      </c>
      <c t="s" s="3" r="E13">
        <v>1041</v>
      </c>
      <c t="n" s="10" r="F13">
        <v>0.19</v>
      </c>
      <c t="s" s="3" r="G13">
        <v>1041</v>
      </c>
      <c t="n" s="10" r="H13">
        <v>0.01</v>
      </c>
      <c t="s" s="3" r="I13">
        <v>1041</v>
      </c>
      <c t="n" s="10" r="J13">
        <v>-0.03</v>
      </c>
      <c t="s" s="3" r="K13">
        <v>1041</v>
      </c>
      <c t="n" s="10" r="L13">
        <v>-0.01</v>
      </c>
      <c t="s" s="3" r="M13">
        <v>1041</v>
      </c>
      <c t="n" s="10" r="N13">
        <v>-0.01</v>
      </c>
      <c t="s" s="3" r="O13">
        <v>1041</v>
      </c>
      <c t="n" s="10" r="P13">
        <v>-0.02</v>
      </c>
      <c t="s" s="3" r="Q13">
        <v>1041</v>
      </c>
      <c t="n" s="10" r="R13">
        <v>0.19</v>
      </c>
      <c t="n" s="10" r="S13">
        <v>-0.07000000000000001</v>
      </c>
      <c t="n" s="5" r="T13">
        <v>0</v>
      </c>
    </row>
    <row spans="1:20" r="14">
      <c t="s" s="3" r="A14">
        <v>106</v>
      </c>
      <c t="n" s="10" r="B14">
        <v>-0.08</v>
      </c>
      <c t="s" s="3" r="C14">
        <v>1041</v>
      </c>
      <c t="n" s="10" r="D14">
        <v>-0.04</v>
      </c>
      <c t="s" s="3" r="E14">
        <v>1041</v>
      </c>
      <c t="n" s="10" r="F14">
        <v>0.16</v>
      </c>
      <c t="s" s="3" r="G14">
        <v>1041</v>
      </c>
      <c t="n" s="10" r="H14">
        <v>-0.02</v>
      </c>
      <c t="s" s="3" r="I14">
        <v>1041</v>
      </c>
      <c t="n" s="10" r="J14">
        <v>0.01</v>
      </c>
      <c t="s" s="3" r="K14">
        <v>1041</v>
      </c>
      <c t="n" s="10" r="L14">
        <v>-0.03</v>
      </c>
      <c t="s" s="3" r="M14">
        <v>1041</v>
      </c>
      <c t="n" s="10" r="N14">
        <v>-0.03</v>
      </c>
      <c t="s" s="3" r="O14">
        <v>1041</v>
      </c>
      <c t="n" s="10" r="P14">
        <v>-0.06</v>
      </c>
      <c t="s" s="3" r="Q14">
        <v>1041</v>
      </c>
      <c t="n" s="10" r="R14">
        <v>0.03</v>
      </c>
      <c t="n" s="10" r="S14">
        <v>-0.11</v>
      </c>
      <c t="n" s="10" r="T14">
        <v>-0.14</v>
      </c>
    </row>
    <row spans="1:20" r="15">
      <c t="s" s="7" r="A15">
        <v>1035</v>
      </c>
    </row>
    <row spans="1:20" r="16">
      <c t="s" s="3" r="A16">
        <v>104</v>
      </c>
      <c t="n" s="10" r="B16">
        <v>-0.06</v>
      </c>
      <c t="s" s="3" r="C16">
        <v>1041</v>
      </c>
      <c t="n" s="10" r="D16">
        <v>-0.04</v>
      </c>
      <c t="s" s="3" r="E16">
        <v>1041</v>
      </c>
      <c t="n" s="10" r="F16">
        <v>-0.03</v>
      </c>
      <c t="s" s="3" r="G16">
        <v>1041</v>
      </c>
      <c t="n" s="10" r="H16">
        <v>-0.03</v>
      </c>
      <c t="s" s="3" r="I16">
        <v>1041</v>
      </c>
      <c t="n" s="10" r="J16">
        <v>0.04</v>
      </c>
      <c t="s" s="3" r="K16">
        <v>1041</v>
      </c>
      <c t="n" s="10" r="L16">
        <v>-0.02</v>
      </c>
      <c t="s" s="3" r="M16">
        <v>1041</v>
      </c>
      <c t="n" s="10" r="N16">
        <v>-0.02</v>
      </c>
      <c t="s" s="3" r="O16">
        <v>1041</v>
      </c>
      <c t="n" s="10" r="P16">
        <v>-0.04</v>
      </c>
      <c t="s" s="3" r="Q16">
        <v>1041</v>
      </c>
      <c t="n" s="10" r="R16">
        <v>-0.16</v>
      </c>
      <c t="n" s="10" r="S16">
        <v>-0.04</v>
      </c>
      <c t="n" s="10" r="T16">
        <v>-0.14</v>
      </c>
    </row>
    <row spans="1:20" r="17">
      <c t="s" s="3" r="A17">
        <v>105</v>
      </c>
      <c t="n" s="10" r="B17">
        <v>-0.02</v>
      </c>
      <c t="s" s="3" r="C17">
        <v>1041</v>
      </c>
      <c t="n" s="5" r="D17">
        <v>0</v>
      </c>
      <c t="s" s="3" r="E17">
        <v>1041</v>
      </c>
      <c t="n" s="10" r="F17">
        <v>0.19</v>
      </c>
      <c t="s" s="3" r="G17">
        <v>1041</v>
      </c>
      <c t="n" s="10" r="H17">
        <v>0.01</v>
      </c>
      <c t="s" s="3" r="I17">
        <v>1041</v>
      </c>
      <c t="n" s="10" r="J17">
        <v>-0.03</v>
      </c>
      <c t="s" s="3" r="K17">
        <v>1041</v>
      </c>
      <c t="n" s="10" r="L17">
        <v>-0.01</v>
      </c>
      <c t="s" s="3" r="M17">
        <v>1041</v>
      </c>
      <c t="n" s="10" r="N17">
        <v>-0.01</v>
      </c>
      <c t="s" s="3" r="O17">
        <v>1041</v>
      </c>
      <c t="n" s="10" r="P17">
        <v>-0.02</v>
      </c>
      <c t="s" s="3" r="Q17">
        <v>1041</v>
      </c>
      <c t="n" s="10" r="R17">
        <v>0.19</v>
      </c>
      <c t="n" s="10" r="S17">
        <v>-0.07000000000000001</v>
      </c>
      <c t="n" s="5" r="T17">
        <v>0</v>
      </c>
    </row>
    <row spans="1:20" r="18">
      <c t="s" s="3" r="A18">
        <v>108</v>
      </c>
      <c t="n" s="9" r="B18">
        <v>-0.08</v>
      </c>
      <c t="s" s="3" r="C18">
        <v>1041</v>
      </c>
      <c t="n" s="9" r="D18">
        <v>-0.04</v>
      </c>
      <c t="s" s="3" r="E18">
        <v>1041</v>
      </c>
      <c t="n" s="9" r="F18">
        <v>0.16</v>
      </c>
      <c t="s" s="3" r="G18">
        <v>1041</v>
      </c>
      <c t="n" s="9" r="H18">
        <v>-0.02</v>
      </c>
      <c t="s" s="3" r="I18">
        <v>1041</v>
      </c>
      <c t="n" s="9" r="J18">
        <v>0.01</v>
      </c>
      <c t="s" s="3" r="K18">
        <v>1041</v>
      </c>
      <c t="n" s="9" r="L18">
        <v>-0.03</v>
      </c>
      <c t="s" s="3" r="M18">
        <v>1041</v>
      </c>
      <c t="n" s="9" r="N18">
        <v>-0.03</v>
      </c>
      <c t="s" s="3" r="O18">
        <v>1041</v>
      </c>
      <c t="n" s="9" r="P18">
        <v>-0.06</v>
      </c>
      <c t="s" s="3" r="Q18">
        <v>1041</v>
      </c>
      <c t="n" s="9" r="R18">
        <v>0.03</v>
      </c>
      <c t="n" s="9" r="S18">
        <v>-0.11</v>
      </c>
      <c t="n" s="9" r="T18">
        <v>-0.14</v>
      </c>
    </row>
    <row spans="1:20" r="19">
      <c t="s" s="3" r="A19">
        <v>110</v>
      </c>
      <c t="n" s="5" r="B19">
        <v>607517010</v>
      </c>
      <c t="n" s="5" r="D19">
        <v>644894785</v>
      </c>
      <c t="n" s="5" r="F19">
        <v>671630169</v>
      </c>
      <c t="n" s="5" r="H19">
        <v>676382937</v>
      </c>
      <c t="n" s="5" r="J19">
        <v>671885967</v>
      </c>
      <c t="n" s="5" r="L19">
        <v>669526524</v>
      </c>
      <c t="n" s="5" r="N19">
        <v>675538392</v>
      </c>
      <c t="n" s="5" r="P19">
        <v>682378690</v>
      </c>
      <c t="n" s="5" r="R19">
        <v>650106225</v>
      </c>
      <c t="n" s="5" r="S19">
        <v>674832393</v>
      </c>
      <c t="n" s="5" r="T19">
        <v>663910194</v>
      </c>
    </row>
    <row spans="1:20" r="20">
      <c t="s" s="3" r="A20">
        <v>111</v>
      </c>
      <c t="n" s="5" r="B20">
        <v>607517010</v>
      </c>
      <c t="n" s="5" r="D20">
        <v>644894785</v>
      </c>
      <c t="n" s="5" r="F20">
        <v>671630169</v>
      </c>
      <c t="n" s="5" r="H20">
        <v>676382937</v>
      </c>
      <c t="n" s="5" r="J20">
        <v>681543847</v>
      </c>
      <c t="n" s="5" r="L20">
        <v>669526524</v>
      </c>
      <c t="n" s="5" r="N20">
        <v>675538392</v>
      </c>
      <c t="n" s="5" r="P20">
        <v>682378690</v>
      </c>
      <c t="n" s="5" r="R20">
        <v>650106225</v>
      </c>
      <c t="n" s="5" r="S20">
        <v>674832393</v>
      </c>
      <c t="n" s="5" r="T20">
        <v>663910194</v>
      </c>
    </row>
    <row spans="1:20" r="21">
      <c t="s" s="7" r="A21">
        <v>1152</v>
      </c>
    </row>
    <row spans="1:20" r="22">
      <c t="s" s="3" r="A22">
        <v>89</v>
      </c>
      <c t="n" s="6" r="B22">
        <v>5400</v>
      </c>
      <c t="n" s="6" r="D22">
        <v>24100</v>
      </c>
      <c t="n" s="6" r="R22">
        <v>29568</v>
      </c>
      <c t="n" s="6" r="S22">
        <v>0</v>
      </c>
      <c t="n" s="6" r="T22">
        <v>0</v>
      </c>
    </row>
    <row spans="1:20" r="23">
      <c t="s" s="3" r="A23">
        <v>99</v>
      </c>
      <c t="n" s="6" r="B23">
        <v>-10613</v>
      </c>
      <c t="s" s="3" r="C23">
        <v>187</v>
      </c>
      <c t="n" s="6" r="D23">
        <v>0</v>
      </c>
      <c t="n" s="6" r="F23">
        <v>127179</v>
      </c>
      <c t="s" s="3" r="G23">
        <v>1033</v>
      </c>
      <c t="n" s="6" r="H23">
        <v>6284</v>
      </c>
      <c t="n" s="6" r="J23">
        <v>-15182</v>
      </c>
      <c t="n" s="6" r="L23">
        <v>-6445</v>
      </c>
      <c t="n" s="6" r="N23">
        <v>-10230</v>
      </c>
      <c t="n" s="6" r="P23">
        <v>-13589</v>
      </c>
      <c t="n" s="5" r="R23">
        <v>122850</v>
      </c>
      <c t="n" s="6" r="S23">
        <v>-45446</v>
      </c>
      <c t="n" s="6" r="T23">
        <v>0</v>
      </c>
    </row>
    <row spans="1:20" r="24">
      <c t="s" s="3" r="A24">
        <v>838</v>
      </c>
      <c t="n" s="5" r="R24">
        <v>37500</v>
      </c>
    </row>
    <row spans="1:20" r="25">
      <c t="s" s="3" r="A25">
        <v>1071</v>
      </c>
      <c t="n" s="6" r="R25">
        <v>6700</v>
      </c>
    </row>
    <row spans="1:20" r="26">
      <c t="n" r="A26"/>
    </row>
    <row spans="1:20" r="27">
      <c t="s" s="3" r="A27">
        <v>187</v>
      </c>
      <c t="s" s="3" r="B27">
        <v>1050</v>
      </c>
    </row>
    <row spans="1:20" r="28">
      <c t="s" s="3" r="A28">
        <v>588</v>
      </c>
      <c t="s" s="3" r="B28">
        <v>1153</v>
      </c>
    </row>
    <row spans="1:20" r="29">
      <c t="s" s="3" r="A29">
        <v>1033</v>
      </c>
      <c t="s" s="3" r="B29">
        <v>1051</v>
      </c>
    </row>
    <row spans="1:20" r="30">
      <c t="s" s="3" r="A30">
        <v>1041</v>
      </c>
      <c t="s" s="3" r="B30">
        <v>1052</v>
      </c>
    </row>
  </sheetData>
  <mergeCells count="16">
    <mergeCell ref="A1:A2"/>
    <mergeCell ref="B1:Q1"/>
    <mergeCell ref="R1:T1"/>
    <mergeCell ref="B2:C2"/>
    <mergeCell ref="D2:E2"/>
    <mergeCell ref="F2:G2"/>
    <mergeCell ref="H2:I2"/>
    <mergeCell ref="J2:K2"/>
    <mergeCell ref="L2:M2"/>
    <mergeCell ref="N2:O2"/>
    <mergeCell ref="P2:Q2"/>
    <mergeCell ref="A26:T26"/>
    <mergeCell ref="B27:T27"/>
    <mergeCell ref="B28:T28"/>
    <mergeCell ref="B29:T29"/>
    <mergeCell ref="B30:T3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4</v>
      </c>
      <c t="s" s="2" r="B1">
        <v>1</v>
      </c>
    </row>
    <row spans="1:4" r="2">
      <c t="s" s="2" r="B2">
        <v>2</v>
      </c>
      <c t="s" s="2" r="C2">
        <v>31</v>
      </c>
      <c t="s" s="2" r="D2">
        <v>78</v>
      </c>
    </row>
    <row spans="1:4" r="3">
      <c t="s" s="7" r="A3">
        <v>325</v>
      </c>
    </row>
    <row spans="1:4" r="4">
      <c t="s" s="3" r="A4">
        <v>1155</v>
      </c>
      <c t="n" s="6" r="B4">
        <v>194785</v>
      </c>
      <c t="n" s="6" r="C4">
        <v>173577</v>
      </c>
      <c t="n" s="6" r="D4">
        <v>159249</v>
      </c>
    </row>
    <row spans="1:4" r="5">
      <c t="s" s="3" r="A5">
        <v>1156</v>
      </c>
      <c t="n" s="5" r="B5">
        <v>48215</v>
      </c>
      <c t="n" s="5" r="C5">
        <v>19094</v>
      </c>
      <c t="n" s="5" r="D5">
        <v>24404</v>
      </c>
    </row>
    <row spans="1:4" r="6">
      <c t="s" s="3" r="A6">
        <v>1157</v>
      </c>
      <c t="n" s="5" r="B6">
        <v>-12712</v>
      </c>
      <c t="n" s="5" r="C6">
        <v>2114</v>
      </c>
      <c t="n" s="5" r="D6">
        <v>-10076</v>
      </c>
    </row>
    <row spans="1:4" r="7">
      <c t="s" s="3" r="A7">
        <v>1158</v>
      </c>
      <c t="n" s="6" r="B7">
        <v>230288</v>
      </c>
      <c t="n" s="6" r="C7">
        <v>194785</v>
      </c>
      <c t="n" s="6" r="D7">
        <v>1735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7" r="A3">
        <v>252</v>
      </c>
    </row>
    <row spans="1:2" r="4">
      <c t="s" s="3" r="A4">
        <v>253</v>
      </c>
      <c t="s" s="3" r="B4">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7" r="A3">
        <v>256</v>
      </c>
    </row>
    <row spans="1:2" r="4">
      <c t="s" s="3" r="A4">
        <v>257</v>
      </c>
      <c t="s" s="3" r="B4">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9</v>
      </c>
      <c t="s" s="2" r="B1">
        <v>1</v>
      </c>
    </row>
    <row spans="1:2" r="2">
      <c t="s" s="2" r="B2">
        <v>2</v>
      </c>
    </row>
    <row spans="1:2" r="3">
      <c t="s" s="7" r="A3">
        <v>260</v>
      </c>
    </row>
    <row spans="1:2" r="4">
      <c t="s" s="3" r="A4">
        <v>261</v>
      </c>
      <c t="s" s="3" r="B4">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3</v>
      </c>
      <c t="s" s="2" r="B1">
        <v>1</v>
      </c>
    </row>
    <row spans="1:2" r="2">
      <c t="s" s="2" r="B2">
        <v>2</v>
      </c>
    </row>
    <row spans="1:2" r="3">
      <c t="s" s="7" r="A3">
        <v>264</v>
      </c>
    </row>
    <row spans="1:2" r="4">
      <c t="s" s="3" r="A4">
        <v>265</v>
      </c>
      <c t="s" s="3" r="B4">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v>
      </c>
      <c t="s" s="2" r="B1">
        <v>1</v>
      </c>
    </row>
    <row spans="1:2" r="2">
      <c t="s" s="2" r="B2">
        <v>2</v>
      </c>
    </row>
    <row spans="1:2" r="3">
      <c t="s" s="7" r="A3">
        <v>267</v>
      </c>
    </row>
    <row spans="1:2" r="4">
      <c t="s" s="3" r="A4">
        <v>268</v>
      </c>
      <c t="s" s="3" r="B4">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7" r="A3">
        <v>271</v>
      </c>
    </row>
    <row spans="1:2" r="4">
      <c t="s" s="3" r="A4">
        <v>272</v>
      </c>
      <c t="s" s="3" r="B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4</v>
      </c>
      <c t="s" s="2" r="B1">
        <v>1</v>
      </c>
    </row>
    <row spans="1:2" r="2">
      <c t="s" s="2" r="B2">
        <v>2</v>
      </c>
    </row>
    <row spans="1:2" r="3">
      <c t="s" s="7" r="A3">
        <v>275</v>
      </c>
    </row>
    <row spans="1:2" r="4">
      <c t="s" s="3" r="A4">
        <v>276</v>
      </c>
      <c t="s" s="3" r="B4">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8</v>
      </c>
      <c t="s" s="2" r="B1">
        <v>1</v>
      </c>
    </row>
    <row spans="1:2" r="2">
      <c t="s" s="2" r="B2">
        <v>2</v>
      </c>
    </row>
    <row spans="1:2" r="3">
      <c t="s" s="7" r="A3">
        <v>279</v>
      </c>
    </row>
    <row spans="1:2" r="4">
      <c t="s" s="3" r="A4">
        <v>280</v>
      </c>
      <c t="s" s="3" r="B4">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2</v>
      </c>
      <c t="s" s="2" r="B1">
        <v>1</v>
      </c>
    </row>
    <row spans="1:2" r="2">
      <c t="s" s="2" r="B2">
        <v>2</v>
      </c>
    </row>
    <row spans="1:2" r="3">
      <c t="s" s="7" r="A3">
        <v>283</v>
      </c>
    </row>
    <row spans="1:2" r="4">
      <c t="s" s="3" r="A4">
        <v>284</v>
      </c>
      <c t="s" s="3" r="B4">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0</v>
      </c>
      <c t="s" s="2" r="B1">
        <v>2</v>
      </c>
      <c t="s" s="2" r="C1">
        <v>31</v>
      </c>
    </row>
    <row spans="1:3" r="2">
      <c t="s" s="7" r="A2">
        <v>32</v>
      </c>
    </row>
    <row spans="1:3" r="3">
      <c t="s" s="3" r="A3">
        <v>33</v>
      </c>
      <c t="n" s="6" r="B3">
        <v>853362</v>
      </c>
      <c t="n" s="6" r="C3">
        <v>1016634</v>
      </c>
    </row>
    <row spans="1:3" r="4">
      <c t="s" s="3" r="A4">
        <v>34</v>
      </c>
      <c t="n" s="5" r="B4">
        <v>68175</v>
      </c>
      <c t="n" s="5" r="C4">
        <v>90597</v>
      </c>
    </row>
    <row spans="1:3" r="5">
      <c t="s" s="3" r="A5">
        <v>35</v>
      </c>
      <c t="n" s="5" r="B5">
        <v>153705</v>
      </c>
      <c t="n" s="5" r="C5">
        <v>192382</v>
      </c>
    </row>
    <row spans="1:3" r="6">
      <c t="s" s="3" r="A6">
        <v>36</v>
      </c>
      <c t="n" s="5" r="B6">
        <v>0</v>
      </c>
      <c t="n" s="5" r="C6">
        <v>85445</v>
      </c>
    </row>
    <row spans="1:3" r="7">
      <c t="s" s="3" r="A7">
        <v>37</v>
      </c>
      <c t="n" s="5" r="B7">
        <v>1075242</v>
      </c>
      <c t="n" s="5" r="C7">
        <v>1385058</v>
      </c>
    </row>
    <row spans="1:3" r="8">
      <c t="s" s="3" r="A8">
        <v>38</v>
      </c>
      <c t="n" s="5" r="B8">
        <v>198897</v>
      </c>
      <c t="n" s="5" r="C8">
        <v>176004</v>
      </c>
    </row>
    <row spans="1:3" r="9">
      <c t="s" s="3" r="A9">
        <v>39</v>
      </c>
      <c t="n" s="5" r="B9">
        <v>287332</v>
      </c>
      <c t="n" s="5" r="C9">
        <v>236756</v>
      </c>
    </row>
    <row spans="1:3" r="10">
      <c t="s" s="3" r="A10">
        <v>40</v>
      </c>
      <c t="n" s="5" r="B10">
        <v>36483</v>
      </c>
      <c t="n" s="5" r="C10">
        <v>30609</v>
      </c>
    </row>
    <row spans="1:3" r="11">
      <c t="s" s="3" r="A11">
        <v>41</v>
      </c>
      <c t="n" s="5" r="B11">
        <v>178236</v>
      </c>
      <c t="n" s="5" r="C11">
        <v>24298</v>
      </c>
    </row>
    <row spans="1:3" r="12">
      <c t="s" s="3" r="A12">
        <v>42</v>
      </c>
      <c t="n" s="5" r="B12">
        <v>3454</v>
      </c>
      <c t="n" s="5" r="C12">
        <v>57594</v>
      </c>
    </row>
    <row spans="1:3" r="13">
      <c t="s" s="3" r="A13">
        <v>43</v>
      </c>
      <c t="n" s="5" r="B13">
        <v>16620</v>
      </c>
      <c t="n" s="5" r="C13">
        <v>16173</v>
      </c>
    </row>
    <row spans="1:3" r="14">
      <c t="s" s="3" r="A14">
        <v>44</v>
      </c>
      <c t="n" s="5" r="B14">
        <v>0</v>
      </c>
      <c t="n" s="5" r="C14">
        <v>301105</v>
      </c>
    </row>
    <row spans="1:3" r="15">
      <c t="s" s="3" r="A15">
        <v>45</v>
      </c>
      <c t="n" s="5" r="B15">
        <v>1796264</v>
      </c>
      <c t="n" s="5" r="C15">
        <v>2227597</v>
      </c>
    </row>
    <row spans="1:3" r="16">
      <c t="s" s="7" r="A16">
        <v>46</v>
      </c>
    </row>
    <row spans="1:3" r="17">
      <c t="s" s="3" r="A17">
        <v>47</v>
      </c>
      <c t="n" s="5" r="B17">
        <v>24590</v>
      </c>
      <c t="n" s="5" r="C17">
        <v>13822</v>
      </c>
    </row>
    <row spans="1:3" r="18">
      <c t="s" s="3" r="A18">
        <v>48</v>
      </c>
      <c t="n" s="5" r="B18">
        <v>776211</v>
      </c>
      <c t="n" s="5" r="C18">
        <v>772156</v>
      </c>
    </row>
    <row spans="1:3" r="19">
      <c t="s" s="3" r="A19">
        <v>49</v>
      </c>
      <c t="n" s="5" r="B19">
        <v>402724</v>
      </c>
      <c t="n" s="5" r="C19">
        <v>341381</v>
      </c>
    </row>
    <row spans="1:3" r="20">
      <c t="s" s="3" r="A20">
        <v>50</v>
      </c>
      <c t="n" s="5" r="B20">
        <v>0</v>
      </c>
      <c t="n" s="5" r="C20">
        <v>166239</v>
      </c>
    </row>
    <row spans="1:3" r="21">
      <c t="s" s="3" r="A21">
        <v>51</v>
      </c>
      <c t="n" s="5" r="B21">
        <v>1203525</v>
      </c>
      <c t="n" s="5" r="C21">
        <v>1293598</v>
      </c>
    </row>
    <row spans="1:3" r="22">
      <c t="s" s="3" r="A22">
        <v>42</v>
      </c>
      <c t="n" s="5" r="B22">
        <v>8612</v>
      </c>
      <c t="n" s="5" r="C22">
        <v>32771</v>
      </c>
    </row>
    <row spans="1:3" r="23">
      <c t="s" s="3" r="A23">
        <v>52</v>
      </c>
      <c t="n" s="5" r="B23">
        <v>113540</v>
      </c>
      <c t="n" s="5" r="C23">
        <v>129531</v>
      </c>
    </row>
    <row spans="1:3" r="24">
      <c t="s" s="3" r="A24">
        <v>53</v>
      </c>
      <c t="n" s="5" r="B24">
        <v>0</v>
      </c>
      <c t="n" s="5" r="C24">
        <v>6753</v>
      </c>
    </row>
    <row spans="1:3" r="25">
      <c t="s" s="3" r="A25">
        <v>54</v>
      </c>
      <c t="n" s="6" r="B25">
        <v>1325677</v>
      </c>
      <c t="n" s="6" r="C25">
        <v>1462653</v>
      </c>
    </row>
    <row spans="1:3" r="26">
      <c t="s" s="3" r="A26">
        <v>55</v>
      </c>
      <c t="s" s="3" r="B26">
        <v>56</v>
      </c>
      <c t="s" s="3" r="C26">
        <v>56</v>
      </c>
    </row>
    <row spans="1:3" r="27">
      <c t="s" s="7" r="A27">
        <v>57</v>
      </c>
    </row>
    <row spans="1:3" r="28">
      <c t="s" s="3" r="A28">
        <v>58</v>
      </c>
      <c t="n" s="6" r="B28">
        <v>1964453</v>
      </c>
      <c t="n" s="6" r="C28">
        <v>1847420</v>
      </c>
    </row>
    <row spans="1:3" r="29">
      <c t="s" s="3" r="A29">
        <v>59</v>
      </c>
      <c t="n" s="5" r="B29">
        <v>-645041</v>
      </c>
      <c t="n" s="5" r="C29">
        <v>-198467</v>
      </c>
    </row>
    <row spans="1:3" r="30">
      <c t="s" s="3" r="A30">
        <v>60</v>
      </c>
      <c t="n" s="5" r="B30">
        <v>-901292</v>
      </c>
      <c t="n" s="5" r="C30">
        <v>-921960</v>
      </c>
    </row>
    <row spans="1:3" r="31">
      <c t="s" s="3" r="A31">
        <v>61</v>
      </c>
      <c t="n" s="5" r="B31">
        <v>51206</v>
      </c>
      <c t="n" s="5" r="C31">
        <v>35763</v>
      </c>
    </row>
    <row spans="1:3" r="32">
      <c t="s" s="3" r="A32">
        <v>62</v>
      </c>
      <c t="n" s="5" r="B32">
        <v>469398</v>
      </c>
      <c t="n" s="5" r="C32">
        <v>762826</v>
      </c>
    </row>
    <row spans="1:3" r="33">
      <c t="s" s="3" r="A33">
        <v>63</v>
      </c>
      <c t="n" s="5" r="B33">
        <v>1189</v>
      </c>
      <c t="n" s="5" r="C33">
        <v>2118</v>
      </c>
    </row>
    <row spans="1:3" r="34">
      <c t="s" s="3" r="A34">
        <v>64</v>
      </c>
      <c t="n" s="5" r="B34">
        <v>470587</v>
      </c>
      <c t="n" s="5" r="C34">
        <v>764944</v>
      </c>
    </row>
    <row spans="1:3" r="35">
      <c t="s" s="3" r="A35">
        <v>65</v>
      </c>
      <c t="n" s="5" r="B35">
        <v>1796264</v>
      </c>
      <c t="n" s="5" r="C35">
        <v>2227597</v>
      </c>
    </row>
    <row spans="1:3" r="36">
      <c t="s" s="3" r="A36">
        <v>27</v>
      </c>
    </row>
    <row spans="1:3" r="37">
      <c t="s" s="7" r="A37">
        <v>57</v>
      </c>
    </row>
    <row spans="1:3" r="38">
      <c t="s" s="3" r="A38">
        <v>66</v>
      </c>
      <c t="n" s="5" r="B38">
        <v>72</v>
      </c>
      <c t="n" s="5" r="C38">
        <v>70</v>
      </c>
    </row>
    <row spans="1:3" r="39">
      <c t="s" s="3" r="A39">
        <v>29</v>
      </c>
    </row>
    <row spans="1:3" r="40">
      <c t="s" s="7" r="A40">
        <v>57</v>
      </c>
    </row>
    <row spans="1:3" r="41">
      <c t="s" s="3" r="A41">
        <v>66</v>
      </c>
      <c t="n" s="5" r="B41">
        <v>0</v>
      </c>
      <c t="n" s="5" r="C41">
        <v>0</v>
      </c>
    </row>
    <row spans="1:3" r="42">
      <c t="s" s="3" r="A42">
        <v>67</v>
      </c>
    </row>
    <row spans="1:3" r="43">
      <c t="s" s="7" r="A43">
        <v>57</v>
      </c>
    </row>
    <row spans="1:3" r="44">
      <c t="s" s="3" r="A44">
        <v>66</v>
      </c>
      <c t="n" s="6" r="B44">
        <v>0</v>
      </c>
      <c t="n" s="6" r="C4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6</v>
      </c>
      <c t="s" s="2" r="B1">
        <v>1</v>
      </c>
    </row>
    <row spans="1:2" r="2">
      <c t="s" s="2" r="B2">
        <v>2</v>
      </c>
    </row>
    <row spans="1:2" r="3">
      <c t="s" s="7" r="A3">
        <v>287</v>
      </c>
    </row>
    <row spans="1:2" r="4">
      <c t="s" s="3" r="A4">
        <v>288</v>
      </c>
      <c t="s" s="3" r="B4">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90</v>
      </c>
      <c t="s" s="2" r="B1">
        <v>1</v>
      </c>
    </row>
    <row spans="1:2" r="2">
      <c t="s" s="2" r="B2">
        <v>2</v>
      </c>
    </row>
    <row spans="1:2" r="3">
      <c t="s" s="7" r="A3">
        <v>291</v>
      </c>
    </row>
    <row spans="1:2" r="4">
      <c t="s" s="3" r="A4">
        <v>292</v>
      </c>
      <c t="s" s="3" r="B4">
        <v>293</v>
      </c>
    </row>
    <row spans="1:2" r="5">
      <c t="s" s="3" r="A5">
        <v>294</v>
      </c>
      <c t="s" s="3" r="B5">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6</v>
      </c>
      <c t="s" s="2" r="B1">
        <v>1</v>
      </c>
    </row>
    <row spans="1:2" r="2">
      <c t="s" s="2" r="B2">
        <v>2</v>
      </c>
    </row>
    <row spans="1:2" r="3">
      <c t="s" s="7" r="A3">
        <v>297</v>
      </c>
    </row>
    <row spans="1:2" r="4">
      <c t="s" s="3" r="A4">
        <v>298</v>
      </c>
      <c t="s" s="3" r="B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0</v>
      </c>
      <c t="s" s="2" r="B1">
        <v>1</v>
      </c>
    </row>
    <row spans="1:2" r="2">
      <c t="s" s="2" r="B2">
        <v>2</v>
      </c>
    </row>
    <row spans="1:2" r="3">
      <c t="s" s="7" r="A3">
        <v>301</v>
      </c>
    </row>
    <row spans="1:2" r="4">
      <c t="s" s="3" r="A4">
        <v>302</v>
      </c>
      <c t="s" s="3" r="B4">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4</v>
      </c>
      <c t="s" s="2" r="B1">
        <v>1</v>
      </c>
    </row>
    <row spans="1:2" r="2">
      <c t="s" s="2" r="B2">
        <v>2</v>
      </c>
    </row>
    <row spans="1:2" r="3">
      <c t="s" s="7" r="A3">
        <v>305</v>
      </c>
    </row>
    <row spans="1:2" r="4">
      <c t="s" s="3" r="A4">
        <v>306</v>
      </c>
      <c t="s" s="3" r="B4">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8</v>
      </c>
      <c t="s" s="2" r="B1">
        <v>1</v>
      </c>
    </row>
    <row spans="1:2" r="2">
      <c t="s" s="2" r="B2">
        <v>2</v>
      </c>
    </row>
    <row spans="1:2" r="3">
      <c t="s" s="7" r="A3">
        <v>309</v>
      </c>
    </row>
    <row spans="1:2" r="4">
      <c t="s" s="3" r="A4">
        <v>310</v>
      </c>
      <c t="s" s="3" r="B4">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2</v>
      </c>
      <c t="s" s="2" r="B1">
        <v>1</v>
      </c>
    </row>
    <row spans="1:2" r="2">
      <c t="s" s="2" r="B2">
        <v>2</v>
      </c>
    </row>
    <row spans="1:2" r="3">
      <c t="s" s="7" r="A3">
        <v>313</v>
      </c>
    </row>
    <row spans="1:2" r="4">
      <c t="s" s="3" r="A4">
        <v>314</v>
      </c>
      <c t="s" s="3" r="B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6</v>
      </c>
      <c t="s" s="2" r="B1">
        <v>1</v>
      </c>
    </row>
    <row spans="1:2" r="2">
      <c t="s" s="2" r="B2">
        <v>2</v>
      </c>
    </row>
    <row spans="1:2" r="3">
      <c t="s" s="7" r="A3">
        <v>317</v>
      </c>
    </row>
    <row spans="1:2" r="4">
      <c t="s" s="3" r="A4">
        <v>318</v>
      </c>
      <c t="s" s="3" r="B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0</v>
      </c>
      <c t="s" s="2" r="B1">
        <v>1</v>
      </c>
    </row>
    <row spans="1:2" r="2">
      <c t="s" s="2" r="B2">
        <v>2</v>
      </c>
    </row>
    <row spans="1:2" r="3">
      <c t="s" s="7" r="A3">
        <v>321</v>
      </c>
    </row>
    <row spans="1:2" r="4">
      <c t="s" s="3" r="A4">
        <v>322</v>
      </c>
      <c t="s" s="3" r="B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4</v>
      </c>
      <c t="s" s="2" r="B1">
        <v>1</v>
      </c>
    </row>
    <row spans="1:2" r="2">
      <c t="s" s="2" r="B2">
        <v>2</v>
      </c>
    </row>
    <row spans="1:2" r="3">
      <c t="s" s="7" r="A3">
        <v>325</v>
      </c>
    </row>
    <row spans="1:2" r="4">
      <c t="s" s="3" r="A4">
        <v>326</v>
      </c>
      <c t="s" s="3" r="B4">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8</v>
      </c>
      <c t="s" s="2" r="B1">
        <v>2</v>
      </c>
      <c t="s" s="2" r="C1">
        <v>31</v>
      </c>
    </row>
    <row spans="1:3" r="2">
      <c t="s" s="7" r="A2">
        <v>69</v>
      </c>
    </row>
    <row spans="1:3" r="3">
      <c t="s" s="3" r="A3">
        <v>70</v>
      </c>
      <c t="n" s="6" r="B3">
        <v>163700</v>
      </c>
      <c t="n" s="6" r="C3">
        <v>7400</v>
      </c>
    </row>
    <row spans="1:3" r="4">
      <c t="s" s="3" r="A4">
        <v>71</v>
      </c>
    </row>
    <row spans="1:3" r="5">
      <c t="s" s="7" r="A5">
        <v>72</v>
      </c>
    </row>
    <row spans="1:3" r="6">
      <c t="s" s="3" r="A6">
        <v>73</v>
      </c>
      <c t="n" s="5" r="B6">
        <v>128468165</v>
      </c>
      <c t="n" s="5" r="C6">
        <v>27239104</v>
      </c>
    </row>
    <row spans="1:3" r="7">
      <c t="s" s="3" r="A7">
        <v>67</v>
      </c>
    </row>
    <row spans="1:3" r="8">
      <c t="s" s="7" r="A8">
        <v>72</v>
      </c>
    </row>
    <row spans="1:3" r="9">
      <c t="s" s="3" r="A9">
        <v>74</v>
      </c>
      <c t="n" s="8" r="B9">
        <v>0.0001</v>
      </c>
      <c t="n" s="8" r="C9">
        <v>0.0001</v>
      </c>
    </row>
    <row spans="1:3" r="10">
      <c t="s" s="3" r="A10">
        <v>75</v>
      </c>
      <c t="n" s="5" r="B10">
        <v>2010000000</v>
      </c>
      <c t="n" s="5" r="C10">
        <v>2010000000</v>
      </c>
    </row>
    <row spans="1:3" r="11">
      <c t="s" s="3" r="A11">
        <v>76</v>
      </c>
      <c t="n" s="5" r="B11">
        <v>0</v>
      </c>
      <c t="n" s="5" r="C11">
        <v>0</v>
      </c>
    </row>
    <row spans="1:3" r="12">
      <c t="s" s="3" r="A12">
        <v>28</v>
      </c>
      <c t="n" s="5" r="B12">
        <v>0</v>
      </c>
      <c t="n" s="5" r="C12">
        <v>0</v>
      </c>
    </row>
    <row spans="1:3" r="13">
      <c t="s" s="3" r="A13">
        <v>27</v>
      </c>
    </row>
    <row spans="1:3" r="14">
      <c t="s" s="7" r="A14">
        <v>72</v>
      </c>
    </row>
    <row spans="1:3" r="15">
      <c t="s" s="3" r="A15">
        <v>74</v>
      </c>
      <c t="n" s="8" r="B15">
        <v>0.0001</v>
      </c>
      <c t="n" s="8" r="C15">
        <v>0.0001</v>
      </c>
    </row>
    <row spans="1:3" r="16">
      <c t="s" s="3" r="A16">
        <v>75</v>
      </c>
      <c t="n" s="5" r="B16">
        <v>2000000000</v>
      </c>
      <c t="n" s="5" r="C16">
        <v>2000000000</v>
      </c>
    </row>
    <row spans="1:3" r="17">
      <c t="s" s="3" r="A17">
        <v>76</v>
      </c>
      <c t="n" s="5" r="B17">
        <v>717387446</v>
      </c>
      <c t="n" s="5" r="C17">
        <v>699008084</v>
      </c>
    </row>
    <row spans="1:3" r="18">
      <c t="s" s="3" r="A18">
        <v>28</v>
      </c>
      <c t="n" s="5" r="B18">
        <v>588919281</v>
      </c>
      <c t="n" s="5" r="C18">
        <v>671768980</v>
      </c>
    </row>
    <row spans="1:3" r="19">
      <c t="s" s="3" r="A19">
        <v>29</v>
      </c>
    </row>
    <row spans="1:3" r="20">
      <c t="s" s="7" r="A20">
        <v>72</v>
      </c>
    </row>
    <row spans="1:3" r="21">
      <c t="s" s="3" r="A21">
        <v>74</v>
      </c>
      <c t="n" s="8" r="B21">
        <v>0.0001</v>
      </c>
      <c t="n" s="8" r="C21">
        <v>0.0001</v>
      </c>
    </row>
    <row spans="1:3" r="22">
      <c t="s" s="3" r="A22">
        <v>75</v>
      </c>
      <c t="n" s="5" r="B22">
        <v>10000000</v>
      </c>
      <c t="n" s="5" r="C22">
        <v>10000000</v>
      </c>
    </row>
    <row spans="1:3" r="23">
      <c t="s" s="3" r="A23">
        <v>76</v>
      </c>
      <c t="n" s="5" r="B23">
        <v>2399976</v>
      </c>
      <c t="n" s="5" r="C23">
        <v>2399976</v>
      </c>
    </row>
    <row spans="1:3" r="24">
      <c t="s" s="3" r="A24">
        <v>28</v>
      </c>
      <c t="n" s="5" r="B24">
        <v>2399976</v>
      </c>
      <c t="n" s="5" r="C24">
        <v>23999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7" r="A3">
        <v>248</v>
      </c>
    </row>
    <row spans="1:2" r="4">
      <c t="s" s="3" r="A4">
        <v>329</v>
      </c>
      <c t="s" s="3" r="B4">
        <v>330</v>
      </c>
    </row>
    <row spans="1:2" r="5">
      <c t="s" s="3" r="A5">
        <v>331</v>
      </c>
      <c t="s" s="3" r="B5">
        <v>332</v>
      </c>
    </row>
    <row spans="1:2" r="6">
      <c t="s" s="3" r="A6">
        <v>333</v>
      </c>
      <c t="s" s="3" r="B6">
        <v>334</v>
      </c>
    </row>
    <row spans="1:2" r="7">
      <c t="s" s="3" r="A7">
        <v>335</v>
      </c>
      <c t="s" s="3" r="B7">
        <v>336</v>
      </c>
    </row>
    <row spans="1:2" r="8">
      <c t="s" s="3" r="A8">
        <v>337</v>
      </c>
      <c t="s" s="3" r="B8">
        <v>338</v>
      </c>
    </row>
    <row spans="1:2" r="9">
      <c t="s" s="3" r="A9">
        <v>339</v>
      </c>
      <c t="s" s="3" r="B9">
        <v>340</v>
      </c>
    </row>
    <row spans="1:2" r="10">
      <c t="s" s="3" r="A10">
        <v>341</v>
      </c>
      <c t="s" s="3" r="B10">
        <v>342</v>
      </c>
    </row>
    <row spans="1:2" r="11">
      <c t="s" s="3" r="A11">
        <v>343</v>
      </c>
      <c t="s" s="3" r="B11">
        <v>344</v>
      </c>
    </row>
    <row spans="1:2" r="12">
      <c t="s" s="3" r="A12">
        <v>345</v>
      </c>
      <c t="s" s="3" r="B12">
        <v>346</v>
      </c>
    </row>
    <row spans="1:2" r="13">
      <c t="s" s="3" r="A13">
        <v>347</v>
      </c>
      <c t="s" s="3" r="B13">
        <v>348</v>
      </c>
    </row>
    <row spans="1:2" r="14">
      <c t="s" s="3" r="A14">
        <v>349</v>
      </c>
      <c t="s" s="3" r="B14">
        <v>350</v>
      </c>
    </row>
    <row spans="1:2" r="15">
      <c t="s" s="3" r="A15">
        <v>351</v>
      </c>
      <c t="s" s="3" r="B15">
        <v>352</v>
      </c>
    </row>
    <row spans="1:2" r="16">
      <c t="s" s="3" r="A16">
        <v>353</v>
      </c>
      <c t="s" s="3" r="B16">
        <v>354</v>
      </c>
    </row>
    <row spans="1:2" r="17">
      <c t="s" s="3" r="A17">
        <v>355</v>
      </c>
      <c t="s" s="3" r="B17">
        <v>356</v>
      </c>
    </row>
    <row spans="1:2" r="18">
      <c t="s" s="3" r="A18">
        <v>357</v>
      </c>
      <c t="s" s="3" r="B18">
        <v>358</v>
      </c>
    </row>
    <row spans="1:2" r="19">
      <c t="s" s="3" r="A19">
        <v>359</v>
      </c>
      <c t="s" s="3" r="B19">
        <v>360</v>
      </c>
    </row>
    <row spans="1:2" r="20">
      <c t="s" s="3" r="A20">
        <v>361</v>
      </c>
      <c t="s" s="3" r="B20">
        <v>362</v>
      </c>
    </row>
    <row spans="1:2" r="21">
      <c t="s" s="3" r="A21">
        <v>363</v>
      </c>
      <c t="s" s="3" r="B21">
        <v>364</v>
      </c>
    </row>
    <row spans="1:2" r="22">
      <c t="s" s="3" r="A22">
        <v>365</v>
      </c>
      <c t="s" s="3" r="B22">
        <v>366</v>
      </c>
    </row>
    <row spans="1:2" r="23">
      <c t="s" s="3" r="A23">
        <v>367</v>
      </c>
      <c t="s" s="3" r="B23">
        <v>368</v>
      </c>
    </row>
    <row spans="1:2" r="24">
      <c t="s" s="3" r="A24">
        <v>369</v>
      </c>
      <c t="s" s="3" r="B24">
        <v>370</v>
      </c>
    </row>
    <row spans="1:2" r="25">
      <c t="s" s="3" r="A25">
        <v>371</v>
      </c>
      <c t="s" s="3" r="B25">
        <v>372</v>
      </c>
    </row>
    <row spans="1:2" r="26">
      <c t="s" s="3" r="A26">
        <v>373</v>
      </c>
      <c t="s" s="3" r="B26">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7" r="A3">
        <v>252</v>
      </c>
    </row>
    <row spans="1:2" r="4">
      <c t="s" s="3" r="A4">
        <v>376</v>
      </c>
      <c t="s" s="3" r="B4">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80"/>
  </cols>
  <sheetData>
    <row spans="1:4" r="1">
      <c t="s" s="1" r="A1">
        <v>378</v>
      </c>
      <c t="s" s="2" r="B1">
        <v>1</v>
      </c>
    </row>
    <row spans="1:4" r="2">
      <c t="s" s="2" r="B2">
        <v>2</v>
      </c>
      <c t="s" s="2" r="C2">
        <v>31</v>
      </c>
      <c t="s" s="2" r="D2">
        <v>78</v>
      </c>
    </row>
    <row spans="1:4" r="3">
      <c t="s" s="7" r="A3">
        <v>256</v>
      </c>
    </row>
    <row spans="1:4" r="4">
      <c t="s" s="3" r="A4">
        <v>379</v>
      </c>
      <c t="s" s="3" r="B4">
        <v>380</v>
      </c>
      <c t="s" s="3" r="C4">
        <v>381</v>
      </c>
    </row>
    <row spans="1:4" r="5">
      <c t="s" s="3" r="A5">
        <v>382</v>
      </c>
      <c t="s" s="3" r="B5">
        <v>383</v>
      </c>
      <c t="s" s="3" r="C5">
        <v>384</v>
      </c>
      <c t="s" s="3" r="D5">
        <v>385</v>
      </c>
    </row>
    <row spans="1:4" r="6">
      <c t="s" s="3" r="A6">
        <v>386</v>
      </c>
      <c t="s" s="3" r="D6">
        <v>38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7" r="A3">
        <v>389</v>
      </c>
    </row>
    <row spans="1:2" r="4">
      <c t="s" s="3" r="A4">
        <v>390</v>
      </c>
      <c t="s" s="3" r="B4">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7" r="A3">
        <v>393</v>
      </c>
    </row>
    <row spans="1:2" r="4">
      <c t="s" s="3" r="A4">
        <v>394</v>
      </c>
      <c t="s" s="3" r="B4">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7" r="A3">
        <v>264</v>
      </c>
    </row>
    <row spans="1:2" r="4">
      <c t="s" s="3" r="A4">
        <v>397</v>
      </c>
      <c t="s" s="3" r="B4">
        <v>398</v>
      </c>
    </row>
    <row spans="1:2" r="5">
      <c t="s" s="3" r="A5">
        <v>399</v>
      </c>
      <c t="s" s="3" r="B5">
        <v>400</v>
      </c>
    </row>
    <row spans="1:2" r="6">
      <c t="s" s="3" r="A6">
        <v>401</v>
      </c>
      <c t="s" s="3" r="B6">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403</v>
      </c>
      <c t="s" s="2" r="B1">
        <v>1</v>
      </c>
    </row>
    <row spans="1:2" r="2">
      <c t="s" s="2" r="B2">
        <v>2</v>
      </c>
    </row>
    <row spans="1:2" r="3">
      <c t="s" s="7" r="A3">
        <v>267</v>
      </c>
    </row>
    <row spans="1:2" r="4">
      <c t="s" s="3" r="A4">
        <v>404</v>
      </c>
      <c t="s" s="3" r="B4">
        <v>405</v>
      </c>
    </row>
    <row spans="1:2" r="5">
      <c t="s" s="3" r="A5">
        <v>406</v>
      </c>
      <c t="s" s="3" r="B5">
        <v>407</v>
      </c>
    </row>
    <row spans="1:2" r="6">
      <c t="s" s="3" r="A6">
        <v>408</v>
      </c>
      <c t="s" s="3" r="B6">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7" r="A3">
        <v>271</v>
      </c>
    </row>
    <row spans="1:2" r="4">
      <c t="s" s="3" r="A4">
        <v>411</v>
      </c>
      <c t="s" s="3" r="B4">
        <v>412</v>
      </c>
    </row>
    <row spans="1:2" r="5">
      <c t="s" s="3" r="A5">
        <v>413</v>
      </c>
      <c t="s" s="3" r="B5">
        <v>414</v>
      </c>
    </row>
    <row spans="1:2" r="6">
      <c t="s" s="3" r="A6">
        <v>415</v>
      </c>
      <c t="s" s="3" r="B6">
        <v>416</v>
      </c>
    </row>
    <row spans="1:2" r="7">
      <c t="s" s="3" r="A7">
        <v>417</v>
      </c>
      <c t="s" s="3" r="B7">
        <v>418</v>
      </c>
    </row>
    <row spans="1:2" r="8">
      <c t="s" s="3" r="A8">
        <v>419</v>
      </c>
      <c t="s" s="3" r="B8">
        <v>420</v>
      </c>
    </row>
    <row spans="1:2" r="9">
      <c t="s" s="3" r="A9">
        <v>421</v>
      </c>
      <c t="s" s="3" r="B9">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v>
      </c>
    </row>
    <row spans="1:2" r="3">
      <c t="s" s="7" r="A3">
        <v>279</v>
      </c>
    </row>
    <row spans="1:2" r="4">
      <c t="s" s="3" r="A4">
        <v>424</v>
      </c>
      <c t="s" s="3" r="B4">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26</v>
      </c>
      <c t="s" s="2" r="B1">
        <v>1</v>
      </c>
    </row>
    <row spans="1:2" r="2">
      <c t="s" s="2" r="B2">
        <v>2</v>
      </c>
    </row>
    <row spans="1:2" r="3">
      <c t="s" s="7" r="A3">
        <v>427</v>
      </c>
    </row>
    <row spans="1:2" r="4">
      <c t="s" s="3" r="A4">
        <v>428</v>
      </c>
      <c t="s" s="3" r="B4">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1</v>
      </c>
      <c t="s" s="2" r="D2">
        <v>78</v>
      </c>
    </row>
    <row spans="1:4" r="3">
      <c t="s" s="7" r="A3">
        <v>79</v>
      </c>
    </row>
    <row spans="1:4" r="4">
      <c t="s" s="3" r="A4">
        <v>80</v>
      </c>
      <c t="n" s="6" r="B4">
        <v>1372533</v>
      </c>
      <c t="n" s="6" r="C4">
        <v>1501011</v>
      </c>
      <c t="n" s="6" r="D4">
        <v>1654654</v>
      </c>
    </row>
    <row spans="1:4" r="5">
      <c t="s" s="3" r="A5">
        <v>81</v>
      </c>
      <c t="n" s="5" r="B5">
        <v>1746983</v>
      </c>
      <c t="n" s="5" r="C5">
        <v>1541112</v>
      </c>
      <c t="n" s="5" r="D5">
        <v>919001</v>
      </c>
    </row>
    <row spans="1:4" r="6">
      <c t="s" s="3" r="A6">
        <v>82</v>
      </c>
      <c t="n" s="5" r="B6">
        <v>3119516</v>
      </c>
      <c t="n" s="5" r="C6">
        <v>3042123</v>
      </c>
      <c t="n" s="5" r="D6">
        <v>2573655</v>
      </c>
    </row>
    <row spans="1:4" r="7">
      <c t="s" s="7" r="A7">
        <v>83</v>
      </c>
    </row>
    <row spans="1:4" r="8">
      <c t="s" s="3" r="A8">
        <v>80</v>
      </c>
      <c t="n" s="5" r="B8">
        <v>188932</v>
      </c>
      <c t="n" s="5" r="C8">
        <v>203058</v>
      </c>
      <c t="n" s="5" r="D8">
        <v>232062</v>
      </c>
    </row>
    <row spans="1:4" r="9">
      <c t="s" s="3" r="A9">
        <v>81</v>
      </c>
      <c t="n" s="5" r="B9">
        <v>1545519</v>
      </c>
      <c t="n" s="5" r="C9">
        <v>1373756</v>
      </c>
      <c t="n" s="5" r="D9">
        <v>840060</v>
      </c>
    </row>
    <row spans="1:4" r="10">
      <c t="s" s="3" r="A10">
        <v>84</v>
      </c>
      <c t="n" s="5" r="B10">
        <v>1734451</v>
      </c>
      <c t="n" s="5" r="C10">
        <v>1576814</v>
      </c>
      <c t="n" s="5" r="D10">
        <v>1072122</v>
      </c>
    </row>
    <row spans="1:4" r="11">
      <c t="s" s="3" r="A11">
        <v>85</v>
      </c>
      <c t="n" s="5" r="B11">
        <v>1385065</v>
      </c>
      <c t="n" s="5" r="C11">
        <v>1465309</v>
      </c>
      <c t="n" s="5" r="D11">
        <v>1501533</v>
      </c>
    </row>
    <row spans="1:4" r="12">
      <c t="s" s="7" r="A12">
        <v>86</v>
      </c>
    </row>
    <row spans="1:4" r="13">
      <c t="s" s="3" r="A13">
        <v>87</v>
      </c>
      <c t="n" s="5" r="B13">
        <v>254335</v>
      </c>
      <c t="n" s="5" r="C13">
        <v>241954</v>
      </c>
      <c t="n" s="5" r="D13">
        <v>214824</v>
      </c>
    </row>
    <row spans="1:4" r="14">
      <c t="s" s="3" r="A14">
        <v>88</v>
      </c>
      <c t="n" s="5" r="B14">
        <v>1192792</v>
      </c>
      <c t="n" s="5" r="C14">
        <v>1191385</v>
      </c>
      <c t="n" s="5" r="D14">
        <v>1210966</v>
      </c>
    </row>
    <row spans="1:4" r="15">
      <c t="s" s="3" r="A15">
        <v>89</v>
      </c>
      <c t="n" s="5" r="B15">
        <v>29568</v>
      </c>
      <c t="n" s="5" r="C15">
        <v>0</v>
      </c>
      <c t="n" s="5" r="D15">
        <v>0</v>
      </c>
    </row>
    <row spans="1:4" r="16">
      <c t="s" s="3" r="A16">
        <v>90</v>
      </c>
      <c t="n" s="5" r="B16">
        <v>-13710</v>
      </c>
      <c t="n" s="5" r="C16">
        <v>0</v>
      </c>
      <c t="n" s="5" r="D16">
        <v>0</v>
      </c>
    </row>
    <row spans="1:4" r="17">
      <c t="s" s="3" r="A17">
        <v>91</v>
      </c>
      <c t="n" s="5" r="B17">
        <v>1857</v>
      </c>
      <c t="n" s="5" r="C17">
        <v>1269</v>
      </c>
      <c t="n" s="5" r="D17">
        <v>-11</v>
      </c>
    </row>
    <row spans="1:4" r="18">
      <c t="s" s="3" r="A18">
        <v>92</v>
      </c>
      <c t="n" s="5" r="B18">
        <v>1464842</v>
      </c>
      <c t="n" s="5" r="C18">
        <v>1434608</v>
      </c>
      <c t="n" s="5" r="D18">
        <v>1425779</v>
      </c>
    </row>
    <row spans="1:4" r="19">
      <c t="s" s="3" r="A19">
        <v>93</v>
      </c>
      <c t="n" s="5" r="B19">
        <v>-79777</v>
      </c>
      <c t="n" s="5" r="C19">
        <v>30701</v>
      </c>
      <c t="n" s="5" r="D19">
        <v>75754</v>
      </c>
    </row>
    <row spans="1:4" r="20">
      <c t="s" s="3" r="A20">
        <v>94</v>
      </c>
      <c t="n" s="5" r="B20">
        <v>-28539</v>
      </c>
      <c t="n" s="5" r="C20">
        <v>-33450</v>
      </c>
      <c t="n" s="5" r="D20">
        <v>-94663</v>
      </c>
    </row>
    <row spans="1:4" r="21">
      <c t="s" s="3" r="A21">
        <v>95</v>
      </c>
      <c t="n" s="5" r="B21">
        <v>-108316</v>
      </c>
      <c t="n" s="5" r="C21">
        <v>-2749</v>
      </c>
      <c t="n" s="5" r="D21">
        <v>-18909</v>
      </c>
    </row>
    <row spans="1:4" r="22">
      <c t="s" s="3" r="A22">
        <v>96</v>
      </c>
      <c t="n" s="5" r="B22">
        <v>-19145</v>
      </c>
      <c t="n" s="5" r="C22">
        <v>15724</v>
      </c>
      <c t="n" s="5" r="D22">
        <v>70037</v>
      </c>
    </row>
    <row spans="1:4" r="23">
      <c t="s" s="3" r="A23">
        <v>97</v>
      </c>
      <c t="n" s="5" r="B23">
        <v>-89171</v>
      </c>
      <c t="n" s="5" r="C23">
        <v>-18473</v>
      </c>
      <c t="n" s="5" r="D23">
        <v>-88946</v>
      </c>
    </row>
    <row spans="1:4" r="24">
      <c t="s" s="3" r="A24">
        <v>98</v>
      </c>
      <c t="n" s="5" r="B24">
        <v>122850</v>
      </c>
      <c t="n" s="5" r="C24">
        <v>-45446</v>
      </c>
      <c t="n" s="5" r="D24">
        <v>0</v>
      </c>
    </row>
    <row spans="1:4" r="25">
      <c t="s" s="3" r="A25">
        <v>99</v>
      </c>
      <c t="n" s="5" r="B25">
        <v>122850</v>
      </c>
      <c t="n" s="5" r="C25">
        <v>-45446</v>
      </c>
      <c t="n" s="5" r="D25">
        <v>0</v>
      </c>
    </row>
    <row spans="1:4" r="26">
      <c t="s" s="3" r="A26">
        <v>100</v>
      </c>
      <c t="n" s="5" r="B26">
        <v>33679</v>
      </c>
      <c t="n" s="5" r="C26">
        <v>-63919</v>
      </c>
      <c t="n" s="5" r="D26">
        <v>-88946</v>
      </c>
    </row>
    <row spans="1:4" r="27">
      <c t="s" s="3" r="A27">
        <v>101</v>
      </c>
      <c t="n" s="5" r="B27">
        <v>-13011</v>
      </c>
      <c t="n" s="5" r="C27">
        <v>-9171</v>
      </c>
      <c t="n" s="5" r="D27">
        <v>-6447</v>
      </c>
    </row>
    <row spans="1:4" r="28">
      <c t="s" s="3" r="A28">
        <v>102</v>
      </c>
      <c t="n" s="6" r="B28">
        <v>20668</v>
      </c>
      <c t="n" s="6" r="C28">
        <v>-73090</v>
      </c>
      <c t="n" s="6" r="D28">
        <v>-95393</v>
      </c>
    </row>
    <row spans="1:4" r="29">
      <c t="s" s="7" r="A29">
        <v>103</v>
      </c>
    </row>
    <row spans="1:4" r="30">
      <c t="s" s="3" r="A30">
        <v>104</v>
      </c>
      <c t="n" s="9" r="B30">
        <v>-0.16</v>
      </c>
      <c t="n" s="9" r="C30">
        <v>-0.04</v>
      </c>
      <c t="n" s="9" r="D30">
        <v>-0.14</v>
      </c>
    </row>
    <row spans="1:4" r="31">
      <c t="s" s="3" r="A31">
        <v>105</v>
      </c>
      <c t="n" s="10" r="B31">
        <v>0.19</v>
      </c>
      <c t="n" s="10" r="C31">
        <v>-0.07000000000000001</v>
      </c>
      <c t="n" s="5" r="D31">
        <v>0</v>
      </c>
    </row>
    <row spans="1:4" r="32">
      <c t="s" s="3" r="A32">
        <v>106</v>
      </c>
      <c t="n" s="10" r="B32">
        <v>0.03</v>
      </c>
      <c t="n" s="10" r="C32">
        <v>-0.11</v>
      </c>
      <c t="n" s="10" r="D32">
        <v>-0.14</v>
      </c>
    </row>
    <row spans="1:4" r="33">
      <c t="s" s="7" r="A33">
        <v>107</v>
      </c>
    </row>
    <row spans="1:4" r="34">
      <c t="s" s="3" r="A34">
        <v>104</v>
      </c>
      <c t="n" s="10" r="B34">
        <v>-0.16</v>
      </c>
      <c t="n" s="10" r="C34">
        <v>-0.04</v>
      </c>
      <c t="n" s="10" r="D34">
        <v>-0.14</v>
      </c>
    </row>
    <row spans="1:4" r="35">
      <c t="s" s="3" r="A35">
        <v>105</v>
      </c>
      <c t="n" s="10" r="B35">
        <v>0.19</v>
      </c>
      <c t="n" s="10" r="C35">
        <v>-0.07000000000000001</v>
      </c>
      <c t="n" s="5" r="D35">
        <v>0</v>
      </c>
    </row>
    <row spans="1:4" r="36">
      <c t="s" s="3" r="A36">
        <v>108</v>
      </c>
      <c t="n" s="9" r="B36">
        <v>0.03</v>
      </c>
      <c t="n" s="9" r="C36">
        <v>-0.11</v>
      </c>
      <c t="n" s="9" r="D36">
        <v>-0.14</v>
      </c>
    </row>
    <row spans="1:4" r="37">
      <c t="s" s="7" r="A37">
        <v>109</v>
      </c>
    </row>
    <row spans="1:4" r="38">
      <c t="s" s="3" r="A38">
        <v>110</v>
      </c>
      <c t="n" s="5" r="B38">
        <v>650106225</v>
      </c>
      <c t="n" s="5" r="C38">
        <v>674832393</v>
      </c>
      <c t="n" s="5" r="D38">
        <v>663910194</v>
      </c>
    </row>
    <row spans="1:4" r="39">
      <c t="s" s="3" r="A39">
        <v>111</v>
      </c>
      <c t="n" s="5" r="B39">
        <v>650106225</v>
      </c>
      <c t="n" s="5" r="C39">
        <v>674832393</v>
      </c>
      <c t="n" s="5" r="D39">
        <v>663910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7" r="A3">
        <v>431</v>
      </c>
    </row>
    <row spans="1:2" r="4">
      <c t="s" s="3" r="A4">
        <v>432</v>
      </c>
      <c t="s" s="3" r="B4">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4</v>
      </c>
      <c t="s" s="2" r="B1">
        <v>1</v>
      </c>
    </row>
    <row spans="1:2" r="2">
      <c t="s" s="2" r="B2">
        <v>2</v>
      </c>
    </row>
    <row spans="1:2" r="3">
      <c t="s" s="7" r="A3">
        <v>435</v>
      </c>
    </row>
    <row spans="1:2" r="4">
      <c t="s" s="3" r="A4">
        <v>436</v>
      </c>
      <c t="s" s="3" r="B4">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438</v>
      </c>
      <c t="s" s="2" r="B1">
        <v>1</v>
      </c>
    </row>
    <row spans="1:2" r="2">
      <c t="s" s="2" r="B2">
        <v>2</v>
      </c>
    </row>
    <row spans="1:2" r="3">
      <c t="s" s="7" r="A3">
        <v>435</v>
      </c>
    </row>
    <row spans="1:2" r="4">
      <c t="s" s="3" r="A4">
        <v>439</v>
      </c>
      <c t="s" s="3" r="B4">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1</v>
      </c>
      <c t="s" s="2" r="B1">
        <v>1</v>
      </c>
    </row>
    <row spans="1:2" r="2">
      <c t="s" s="2" r="B2">
        <v>2</v>
      </c>
    </row>
    <row spans="1:2" r="3">
      <c t="s" s="7" r="A3">
        <v>435</v>
      </c>
    </row>
    <row spans="1:2" r="4">
      <c t="s" s="3" r="A4">
        <v>442</v>
      </c>
      <c t="s" s="3" r="B4">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444</v>
      </c>
      <c t="s" s="2" r="B1">
        <v>1</v>
      </c>
    </row>
    <row spans="1:2" r="2">
      <c t="s" s="2" r="B2">
        <v>2</v>
      </c>
    </row>
    <row spans="1:2" r="3">
      <c t="s" s="7" r="A3">
        <v>291</v>
      </c>
    </row>
    <row spans="1:2" r="4">
      <c t="s" s="3" r="A4">
        <v>445</v>
      </c>
      <c t="s" s="3" r="B4">
        <v>446</v>
      </c>
    </row>
    <row spans="1:2" r="5">
      <c t="s" s="3" r="A5">
        <v>292</v>
      </c>
      <c t="s" s="3" r="B5">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447</v>
      </c>
      <c t="s" s="2" r="B1">
        <v>1</v>
      </c>
    </row>
    <row spans="1:2" r="2">
      <c t="s" s="2" r="B2">
        <v>2</v>
      </c>
    </row>
    <row spans="1:2" r="3">
      <c t="s" s="7" r="A3">
        <v>297</v>
      </c>
    </row>
    <row spans="1:2" r="4">
      <c t="s" s="3" r="A4">
        <v>448</v>
      </c>
      <c t="s" s="3" r="B4">
        <v>449</v>
      </c>
    </row>
    <row spans="1:2" r="5">
      <c t="s" s="3" r="A5">
        <v>450</v>
      </c>
      <c t="s" s="3" r="B5">
        <v>451</v>
      </c>
    </row>
    <row spans="1:2" r="6">
      <c t="s" s="3" r="A6">
        <v>452</v>
      </c>
      <c t="s" s="3" r="B6">
        <v>453</v>
      </c>
    </row>
    <row spans="1:2" r="7">
      <c t="s" s="3" r="A7">
        <v>454</v>
      </c>
      <c t="s" s="3" r="B7">
        <v>455</v>
      </c>
    </row>
    <row spans="1:2" r="8">
      <c t="s" s="3" r="A8">
        <v>456</v>
      </c>
      <c t="s" s="3" r="B8">
        <v>457</v>
      </c>
    </row>
    <row spans="1:2" r="9">
      <c t="s" s="3" r="A9">
        <v>458</v>
      </c>
      <c t="s" s="3" r="B9">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0</v>
      </c>
      <c t="s" s="2" r="B1">
        <v>1</v>
      </c>
    </row>
    <row spans="1:2" r="2">
      <c t="s" s="2" r="B2">
        <v>2</v>
      </c>
    </row>
    <row spans="1:2" r="3">
      <c t="s" s="7" r="A3">
        <v>305</v>
      </c>
    </row>
    <row spans="1:2" r="4">
      <c t="s" s="3" r="A4">
        <v>461</v>
      </c>
      <c t="s" s="3" r="B4">
        <v>462</v>
      </c>
    </row>
    <row spans="1:2" r="5">
      <c t="s" s="3" r="A5">
        <v>463</v>
      </c>
      <c t="s" s="3" r="B5">
        <v>464</v>
      </c>
    </row>
    <row spans="1:2" r="6">
      <c t="s" s="3" r="A6">
        <v>465</v>
      </c>
      <c t="s" s="3" r="B6">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7</v>
      </c>
      <c t="s" s="2" r="B1">
        <v>1</v>
      </c>
    </row>
    <row spans="1:2" r="2">
      <c t="s" s="2" r="B2">
        <v>2</v>
      </c>
    </row>
    <row spans="1:2" r="3">
      <c t="s" s="7" r="A3">
        <v>309</v>
      </c>
    </row>
    <row spans="1:2" r="4">
      <c t="s" s="3" r="A4">
        <v>468</v>
      </c>
      <c t="s" s="3" r="B4">
        <v>469</v>
      </c>
    </row>
    <row spans="1:2" r="5">
      <c t="s" s="3" r="A5">
        <v>470</v>
      </c>
      <c t="s" s="3" r="B5">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72</v>
      </c>
      <c t="s" s="2" r="B1">
        <v>1</v>
      </c>
    </row>
    <row spans="1:2" r="2">
      <c t="s" s="2" r="B2">
        <v>2</v>
      </c>
    </row>
    <row spans="1:2" r="3">
      <c t="s" s="7" r="A3">
        <v>313</v>
      </c>
    </row>
    <row spans="1:2" r="4">
      <c t="s" s="3" r="A4">
        <v>473</v>
      </c>
      <c t="s" s="3" r="B4">
        <v>474</v>
      </c>
    </row>
    <row spans="1:2" r="5">
      <c t="s" s="3" r="A5">
        <v>475</v>
      </c>
      <c t="s" s="3" r="B5">
        <v>476</v>
      </c>
    </row>
    <row spans="1:2" r="6">
      <c t="s" s="3" r="A6">
        <v>477</v>
      </c>
      <c t="s" s="3" r="B6">
        <v>478</v>
      </c>
    </row>
    <row spans="1:2" r="7">
      <c t="s" s="3" r="A7">
        <v>479</v>
      </c>
      <c t="s" s="3" r="B7">
        <v>480</v>
      </c>
    </row>
    <row spans="1:2" r="8">
      <c t="s" s="3" r="A8">
        <v>394</v>
      </c>
      <c t="s" s="3" r="B8">
        <v>395</v>
      </c>
    </row>
    <row spans="1:2" r="9">
      <c t="s" s="3" r="A9">
        <v>481</v>
      </c>
      <c t="s" s="3" r="B9">
        <v>482</v>
      </c>
    </row>
    <row spans="1:2" r="10">
      <c t="s" s="3" r="A10">
        <v>483</v>
      </c>
      <c t="s" s="3" r="B10">
        <v>484</v>
      </c>
    </row>
    <row spans="1:2" r="11">
      <c t="s" s="3" r="A11">
        <v>485</v>
      </c>
      <c t="s" s="3" r="B11">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87</v>
      </c>
      <c t="s" s="2" r="B1">
        <v>1</v>
      </c>
    </row>
    <row spans="1:2" r="2">
      <c t="s" s="2" r="B2">
        <v>2</v>
      </c>
    </row>
    <row spans="1:2" r="3">
      <c t="s" s="7" r="A3">
        <v>321</v>
      </c>
    </row>
    <row spans="1:2" r="4">
      <c t="s" s="3" r="A4">
        <v>488</v>
      </c>
      <c t="s" s="3" r="B4">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v>
      </c>
      <c t="s" s="2" r="C2">
        <v>31</v>
      </c>
      <c t="s" s="2" r="D2">
        <v>78</v>
      </c>
    </row>
    <row spans="1:4" r="3">
      <c t="s" s="3" r="A3">
        <v>97</v>
      </c>
      <c t="n" s="6" r="B3">
        <v>-89171</v>
      </c>
      <c t="n" s="6" r="C3">
        <v>-18473</v>
      </c>
      <c t="n" s="6" r="D3">
        <v>-88946</v>
      </c>
    </row>
    <row spans="1:4" r="4">
      <c t="s" s="7" r="A4">
        <v>113</v>
      </c>
    </row>
    <row spans="1:4" r="5">
      <c t="s" s="3" r="A5">
        <v>114</v>
      </c>
      <c t="n" s="5" r="B5">
        <v>-113</v>
      </c>
      <c t="n" s="5" r="C5">
        <v>-1500</v>
      </c>
      <c t="n" s="5" r="D5">
        <v>0</v>
      </c>
    </row>
    <row spans="1:4" r="6">
      <c t="s" s="3" r="A6">
        <v>115</v>
      </c>
      <c t="n" s="5" r="B6">
        <v>100</v>
      </c>
      <c t="n" s="5" r="C6">
        <v>0</v>
      </c>
      <c t="n" s="5" r="D6">
        <v>0</v>
      </c>
    </row>
    <row spans="1:4" r="7">
      <c t="s" s="3" r="A7">
        <v>116</v>
      </c>
      <c t="n" s="5" r="B7">
        <v>-13</v>
      </c>
      <c t="n" s="5" r="C7">
        <v>-1500</v>
      </c>
      <c t="n" s="5" r="D7">
        <v>0</v>
      </c>
    </row>
    <row spans="1:4" r="8">
      <c t="s" s="3" r="A8">
        <v>117</v>
      </c>
      <c t="n" s="5" r="B8">
        <v>-41</v>
      </c>
      <c t="n" s="5" r="C8">
        <v>-210</v>
      </c>
      <c t="n" s="5" r="D8">
        <v>-175</v>
      </c>
    </row>
    <row spans="1:4" r="9">
      <c t="s" s="3" r="A9">
        <v>118</v>
      </c>
      <c t="n" s="5" r="B9">
        <v>0</v>
      </c>
      <c t="n" s="5" r="C9">
        <v>831</v>
      </c>
      <c t="n" s="5" r="D9">
        <v>0</v>
      </c>
    </row>
    <row spans="1:4" r="10">
      <c t="s" s="3" r="A10">
        <v>119</v>
      </c>
      <c t="n" s="5" r="B10">
        <v>-41</v>
      </c>
      <c t="n" s="5" r="C10">
        <v>621</v>
      </c>
      <c t="n" s="5" r="D10">
        <v>-175</v>
      </c>
    </row>
    <row spans="1:4" r="11">
      <c t="s" s="3" r="A11">
        <v>120</v>
      </c>
      <c t="n" s="5" r="B11">
        <v>7479</v>
      </c>
      <c t="n" s="5" r="C11">
        <v>18710</v>
      </c>
      <c t="n" s="5" r="D11">
        <v>12758</v>
      </c>
    </row>
    <row spans="1:4" r="12">
      <c t="s" s="3" r="A12">
        <v>99</v>
      </c>
      <c t="n" s="5" r="B12">
        <v>122850</v>
      </c>
      <c t="n" s="5" r="C12">
        <v>-45446</v>
      </c>
      <c t="n" s="5" r="D12">
        <v>0</v>
      </c>
    </row>
    <row spans="1:4" r="13">
      <c t="s" s="3" r="A13">
        <v>98</v>
      </c>
      <c t="n" s="5" r="B13">
        <v>122850</v>
      </c>
      <c t="n" s="5" r="C13">
        <v>-45446</v>
      </c>
      <c t="n" s="5" r="D13">
        <v>0</v>
      </c>
    </row>
    <row spans="1:4" r="14">
      <c t="s" s="3" r="A14">
        <v>121</v>
      </c>
      <c t="n" s="5" r="B14">
        <v>49122</v>
      </c>
      <c t="n" s="5" r="C14">
        <v>-53173</v>
      </c>
      <c t="n" s="5" r="D14">
        <v>-76188</v>
      </c>
    </row>
    <row spans="1:4" r="15">
      <c t="s" s="3" r="A15">
        <v>122</v>
      </c>
      <c t="n" s="5" r="B15">
        <v>-13011</v>
      </c>
      <c t="n" s="5" r="C15">
        <v>-8984</v>
      </c>
      <c t="n" s="5" r="D15">
        <v>-6821</v>
      </c>
    </row>
    <row spans="1:4" r="16">
      <c t="s" s="3" r="A16">
        <v>123</v>
      </c>
      <c t="n" s="5" r="B16">
        <v>36111</v>
      </c>
      <c t="n" s="5" r="C16">
        <v>-62157</v>
      </c>
      <c t="n" s="5" r="D16">
        <v>-83009</v>
      </c>
    </row>
    <row spans="1:4" r="17">
      <c t="s" s="3" r="A17">
        <v>124</v>
      </c>
    </row>
    <row spans="1:4" r="18">
      <c t="s" s="7" r="A18">
        <v>113</v>
      </c>
    </row>
    <row spans="1:4" r="19">
      <c t="s" s="3" r="A19">
        <v>125</v>
      </c>
      <c t="n" s="5" r="B19">
        <v>7725</v>
      </c>
      <c t="n" s="5" r="C19">
        <v>19589</v>
      </c>
      <c t="n" s="5" r="D19">
        <v>12933</v>
      </c>
    </row>
    <row spans="1:4" r="20">
      <c t="s" s="3" r="A20">
        <v>126</v>
      </c>
      <c t="n" s="5" r="B20">
        <v>-192</v>
      </c>
      <c t="n" s="5" r="C20">
        <v>0</v>
      </c>
      <c t="n" s="5" r="D20">
        <v>0</v>
      </c>
    </row>
    <row spans="1:4" r="21">
      <c t="s" s="3" r="A21">
        <v>127</v>
      </c>
      <c t="n" s="5" r="B21">
        <v>7533</v>
      </c>
      <c t="n" s="5" r="C21">
        <v>19589</v>
      </c>
      <c t="n" s="5" r="D21">
        <v>12933</v>
      </c>
    </row>
    <row spans="1:4" r="22">
      <c t="s" s="3" r="A22">
        <v>121</v>
      </c>
      <c t="n" s="5" r="B22">
        <v>-81692</v>
      </c>
      <c t="n" s="5" r="C22">
        <v>237</v>
      </c>
      <c t="n" s="5" r="D22">
        <v>-76188</v>
      </c>
    </row>
    <row spans="1:4" r="23">
      <c t="s" s="3" r="A23">
        <v>128</v>
      </c>
    </row>
    <row spans="1:4" r="24">
      <c t="s" s="7" r="A24">
        <v>113</v>
      </c>
    </row>
    <row spans="1:4" r="25">
      <c t="s" s="3" r="A25">
        <v>125</v>
      </c>
      <c t="n" s="5" r="B25">
        <v>-4349</v>
      </c>
      <c t="n" s="5" r="C25">
        <v>-7964</v>
      </c>
      <c t="n" s="5" r="D25">
        <v>0</v>
      </c>
    </row>
    <row spans="1:4" r="26">
      <c t="s" s="3" r="A26">
        <v>126</v>
      </c>
      <c t="n" s="5" r="B26">
        <v>12313</v>
      </c>
      <c t="n" s="5" r="C26">
        <v>0</v>
      </c>
      <c t="n" s="5" r="D26">
        <v>0</v>
      </c>
    </row>
    <row spans="1:4" r="27">
      <c t="s" s="3" r="A27">
        <v>127</v>
      </c>
      <c t="n" s="5" r="B27">
        <v>7964</v>
      </c>
      <c t="n" s="5" r="C27">
        <v>-7964</v>
      </c>
      <c t="n" s="5" r="D27">
        <v>0</v>
      </c>
    </row>
    <row spans="1:4" r="28">
      <c t="s" s="3" r="A28">
        <v>120</v>
      </c>
      <c t="n" s="6" r="B28">
        <v>130814</v>
      </c>
      <c t="n" s="6" r="C28">
        <v>-53410</v>
      </c>
      <c t="n" s="6" r="D28">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90</v>
      </c>
      <c t="s" s="2" r="B1">
        <v>1</v>
      </c>
    </row>
    <row spans="1:2" r="2">
      <c t="s" s="2" r="B2">
        <v>491</v>
      </c>
    </row>
    <row spans="1:2" r="3">
      <c t="s" s="7" r="A3">
        <v>252</v>
      </c>
    </row>
    <row spans="1:2" r="4">
      <c t="s" s="3" r="A4">
        <v>492</v>
      </c>
      <c t="n" s="11" r="B4">
        <v>259.4</v>
      </c>
    </row>
    <row spans="1:2" r="5">
      <c t="s" s="3" r="A5">
        <v>493</v>
      </c>
      <c t="n" s="12" r="B5">
        <v>96.5</v>
      </c>
    </row>
    <row spans="1:2" r="6">
      <c t="s" s="3" r="A6">
        <v>494</v>
      </c>
      <c t="n" s="11" r="B6">
        <v>16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31</v>
      </c>
    </row>
    <row spans="1:3" r="2">
      <c t="s" s="7" r="A2">
        <v>496</v>
      </c>
    </row>
    <row spans="1:3" r="3">
      <c t="s" s="3" r="A3">
        <v>497</v>
      </c>
      <c t="n" s="11" r="B3">
        <v>4.7</v>
      </c>
      <c t="n" s="11" r="C3">
        <v>10.9</v>
      </c>
    </row>
    <row spans="1:3" r="4">
      <c t="s" s="3" r="A4">
        <v>498</v>
      </c>
      <c t="n" s="11" r="B4">
        <v>6.2</v>
      </c>
      <c t="n" s="11" r="C4">
        <v>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99</v>
      </c>
      <c t="s" s="2" r="B1">
        <v>1</v>
      </c>
    </row>
    <row spans="1:2" r="2">
      <c t="s" s="2" r="B2">
        <v>2</v>
      </c>
    </row>
    <row spans="1:2" r="3">
      <c t="s" s="3" r="A3">
        <v>500</v>
      </c>
    </row>
    <row spans="1:2" r="4">
      <c t="s" s="7" r="A4">
        <v>501</v>
      </c>
    </row>
    <row spans="1:2" r="5">
      <c t="s" s="3" r="A5">
        <v>502</v>
      </c>
      <c t="s" s="3" r="B5">
        <v>503</v>
      </c>
    </row>
    <row spans="1:2" r="6">
      <c t="s" s="3" r="A6">
        <v>504</v>
      </c>
    </row>
    <row spans="1:2" r="7">
      <c t="s" s="7" r="A7">
        <v>501</v>
      </c>
    </row>
    <row spans="1:2" r="8">
      <c t="s" s="3" r="A8">
        <v>502</v>
      </c>
      <c t="s" s="3" r="B8">
        <v>505</v>
      </c>
    </row>
    <row spans="1:2" r="9">
      <c t="s" s="3" r="A9">
        <v>506</v>
      </c>
    </row>
    <row spans="1:2" r="10">
      <c t="s" s="7" r="A10">
        <v>501</v>
      </c>
    </row>
    <row spans="1:2" r="11">
      <c t="s" s="3" r="A11">
        <v>502</v>
      </c>
      <c t="s" s="3" r="B11">
        <v>507</v>
      </c>
    </row>
    <row spans="1:2" r="12">
      <c t="s" s="3" r="A12">
        <v>508</v>
      </c>
    </row>
    <row spans="1:2" r="13">
      <c t="s" s="7" r="A13">
        <v>501</v>
      </c>
    </row>
    <row spans="1:2" r="14">
      <c t="s" s="3" r="A14">
        <v>502</v>
      </c>
      <c t="s" s="3" r="B14">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1</v>
      </c>
      <c t="s" s="2" r="D2">
        <v>78</v>
      </c>
    </row>
    <row spans="1:4" r="3">
      <c t="s" s="7" r="A3">
        <v>511</v>
      </c>
    </row>
    <row spans="1:4" r="4">
      <c t="s" s="3" r="A4">
        <v>512</v>
      </c>
      <c t="n" s="6" r="B4">
        <v>23799</v>
      </c>
      <c t="n" s="6" r="C4">
        <v>31499</v>
      </c>
      <c t="n" s="6" r="D4">
        <v>102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3</v>
      </c>
      <c t="s" s="2" r="B1">
        <v>514</v>
      </c>
    </row>
    <row spans="1:2" r="2">
      <c t="s" s="7" r="A2">
        <v>515</v>
      </c>
    </row>
    <row spans="1:2" r="3">
      <c t="s" s="3" r="A3">
        <v>516</v>
      </c>
      <c t="n" s="11" r="B3">
        <v>16.3</v>
      </c>
    </row>
    <row spans="1:2" r="4">
      <c t="s" s="3" r="A4">
        <v>517</v>
      </c>
      <c t="n" s="6" r="B4">
        <v>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518</v>
      </c>
      <c t="s" s="2" r="C1">
        <v>519</v>
      </c>
      <c t="s" s="2" r="D1">
        <v>520</v>
      </c>
      <c t="s" s="2" r="E1">
        <v>4</v>
      </c>
      <c t="s" s="2" r="F1">
        <v>2</v>
      </c>
      <c t="s" s="2" r="G1">
        <v>31</v>
      </c>
      <c t="s" s="2" r="H1">
        <v>78</v>
      </c>
    </row>
    <row spans="1:8" r="2">
      <c t="s" s="7" r="A2">
        <v>252</v>
      </c>
    </row>
    <row spans="1:8" r="3">
      <c t="s" s="3" r="A3">
        <v>8</v>
      </c>
      <c t="s" s="3" r="F3">
        <v>9</v>
      </c>
    </row>
    <row spans="1:8" r="4">
      <c t="s" s="3" r="A4">
        <v>521</v>
      </c>
      <c t="n" s="6" r="F4">
        <v>202158</v>
      </c>
      <c t="n" s="6" r="G4">
        <v>0</v>
      </c>
    </row>
    <row spans="1:8" r="5">
      <c t="s" s="3" r="A5">
        <v>80</v>
      </c>
      <c t="n" s="5" r="F5">
        <v>1372533</v>
      </c>
      <c t="n" s="5" r="G5">
        <v>1501011</v>
      </c>
      <c t="n" s="6" r="H5">
        <v>1654654</v>
      </c>
    </row>
    <row spans="1:8" r="6">
      <c t="s" s="3" r="A6">
        <v>81</v>
      </c>
      <c t="n" s="5" r="F6">
        <v>1746983</v>
      </c>
      <c t="n" s="5" r="G6">
        <v>1541112</v>
      </c>
      <c t="n" s="5" r="H6">
        <v>919001</v>
      </c>
    </row>
    <row spans="1:8" r="7">
      <c t="s" s="3" r="A7">
        <v>522</v>
      </c>
      <c t="n" s="5" r="F7">
        <v>-188932</v>
      </c>
      <c t="n" s="5" r="G7">
        <v>-203058</v>
      </c>
      <c t="n" s="5" r="H7">
        <v>-232062</v>
      </c>
    </row>
    <row spans="1:8" r="8">
      <c t="s" s="3" r="A8">
        <v>523</v>
      </c>
      <c t="n" s="5" r="F8">
        <v>-1545519</v>
      </c>
      <c t="n" s="5" r="G8">
        <v>-1373756</v>
      </c>
      <c t="n" s="5" r="H8">
        <v>-840060</v>
      </c>
    </row>
    <row spans="1:8" r="9">
      <c t="s" s="3" r="A9">
        <v>524</v>
      </c>
      <c t="n" s="5" r="F9">
        <v>-254335</v>
      </c>
      <c t="n" s="5" r="G9">
        <v>-241954</v>
      </c>
      <c t="n" s="5" r="H9">
        <v>-214824</v>
      </c>
    </row>
    <row spans="1:8" r="10">
      <c t="s" s="3" r="A10">
        <v>525</v>
      </c>
      <c t="n" s="5" r="F10">
        <v>-1192792</v>
      </c>
      <c t="n" s="5" r="G10">
        <v>-1191385</v>
      </c>
      <c t="n" s="5" r="H10">
        <v>-1210966</v>
      </c>
    </row>
    <row spans="1:8" r="11">
      <c t="s" s="3" r="A11">
        <v>526</v>
      </c>
      <c t="n" s="5" r="F11">
        <v>28539</v>
      </c>
      <c t="n" s="5" r="G11">
        <v>33450</v>
      </c>
      <c t="n" s="5" r="H11">
        <v>94663</v>
      </c>
    </row>
    <row spans="1:8" r="12">
      <c t="s" s="3" r="A12">
        <v>527</v>
      </c>
      <c t="n" s="5" r="F12">
        <v>-31280</v>
      </c>
      <c t="n" s="5" r="G12">
        <v>-45446</v>
      </c>
    </row>
    <row spans="1:8" r="13">
      <c t="s" s="3" r="A13">
        <v>528</v>
      </c>
      <c t="n" s="5" r="F13">
        <v>-48028</v>
      </c>
      <c t="n" s="5" r="G13">
        <v>0</v>
      </c>
      <c t="n" s="5" r="H13">
        <v>0</v>
      </c>
    </row>
    <row spans="1:8" r="14">
      <c t="s" s="3" r="A14">
        <v>98</v>
      </c>
      <c t="n" s="5" r="F14">
        <v>122850</v>
      </c>
      <c t="n" s="5" r="G14">
        <v>-45446</v>
      </c>
      <c t="n" s="5" r="H14">
        <v>0</v>
      </c>
    </row>
    <row spans="1:8" r="15">
      <c t="s" s="3" r="A15">
        <v>529</v>
      </c>
      <c t="n" s="5" r="G15">
        <v>55279</v>
      </c>
    </row>
    <row spans="1:8" r="16">
      <c t="s" s="3" r="A16">
        <v>530</v>
      </c>
      <c t="n" s="5" r="G16">
        <v>14557</v>
      </c>
    </row>
    <row spans="1:8" r="17">
      <c t="s" s="3" r="A17">
        <v>531</v>
      </c>
      <c t="n" s="5" r="G17">
        <v>512</v>
      </c>
    </row>
    <row spans="1:8" r="18">
      <c t="s" s="3" r="A18">
        <v>532</v>
      </c>
      <c t="n" s="5" r="G18">
        <v>6471</v>
      </c>
    </row>
    <row spans="1:8" r="19">
      <c t="s" s="3" r="A19">
        <v>533</v>
      </c>
      <c t="n" s="5" r="G19">
        <v>211054</v>
      </c>
    </row>
    <row spans="1:8" r="20">
      <c t="s" s="3" r="A20">
        <v>534</v>
      </c>
      <c t="n" s="5" r="G20">
        <v>79948</v>
      </c>
    </row>
    <row spans="1:8" r="21">
      <c t="s" s="3" r="A21">
        <v>535</v>
      </c>
      <c t="n" s="5" r="G21">
        <v>18729</v>
      </c>
    </row>
    <row spans="1:8" r="22">
      <c t="s" s="3" r="A22">
        <v>536</v>
      </c>
      <c t="s" s="3" r="B22">
        <v>187</v>
      </c>
      <c t="n" s="5" r="F22">
        <v>0</v>
      </c>
      <c t="n" s="5" r="G22">
        <v>386550</v>
      </c>
    </row>
    <row spans="1:8" r="23">
      <c t="s" s="3" r="A23">
        <v>537</v>
      </c>
      <c t="n" s="5" r="G23">
        <v>8033</v>
      </c>
    </row>
    <row spans="1:8" r="24">
      <c t="s" s="3" r="A24">
        <v>538</v>
      </c>
      <c t="n" s="5" r="G24">
        <v>138411</v>
      </c>
    </row>
    <row spans="1:8" r="25">
      <c t="s" s="3" r="A25">
        <v>539</v>
      </c>
      <c t="n" s="5" r="G25">
        <v>16092</v>
      </c>
    </row>
    <row spans="1:8" r="26">
      <c t="s" s="3" r="A26">
        <v>540</v>
      </c>
      <c t="n" s="5" r="G26">
        <v>512</v>
      </c>
    </row>
    <row spans="1:8" r="27">
      <c t="s" s="3" r="A27">
        <v>541</v>
      </c>
      <c t="n" s="5" r="G27">
        <v>9944</v>
      </c>
    </row>
    <row spans="1:8" r="28">
      <c t="s" s="3" r="A28">
        <v>542</v>
      </c>
      <c t="n" s="5" r="G28">
        <v>172992</v>
      </c>
    </row>
    <row spans="1:8" r="29">
      <c t="s" s="3" r="A29">
        <v>90</v>
      </c>
      <c t="n" s="5" r="F29">
        <v>13710</v>
      </c>
      <c t="n" s="5" r="G29">
        <v>0</v>
      </c>
      <c t="n" s="5" r="H29">
        <v>0</v>
      </c>
    </row>
    <row spans="1:8" r="30">
      <c t="s" s="3" r="A30">
        <v>543</v>
      </c>
    </row>
    <row spans="1:8" r="31">
      <c t="s" s="7" r="A31">
        <v>252</v>
      </c>
    </row>
    <row spans="1:8" r="32">
      <c t="s" s="3" r="A32">
        <v>521</v>
      </c>
      <c t="n" s="5" r="F32">
        <v>202200</v>
      </c>
    </row>
    <row spans="1:8" r="33">
      <c t="s" s="3" r="A33">
        <v>544</v>
      </c>
      <c t="n" s="6" r="E33">
        <v>154100</v>
      </c>
    </row>
    <row spans="1:8" r="34">
      <c t="s" s="3" r="A34">
        <v>545</v>
      </c>
      <c t="n" s="6" r="D34">
        <v>184300</v>
      </c>
    </row>
    <row spans="1:8" r="35">
      <c t="s" s="3" r="A35">
        <v>546</v>
      </c>
      <c t="n" s="5" r="D35">
        <v>398800</v>
      </c>
    </row>
    <row spans="1:8" r="36">
      <c t="s" s="3" r="A36">
        <v>547</v>
      </c>
      <c t="n" s="5" r="F36">
        <v>285000</v>
      </c>
    </row>
    <row spans="1:8" r="37">
      <c t="s" s="3" r="A37">
        <v>548</v>
      </c>
      <c t="n" s="6" r="D37">
        <v>8300</v>
      </c>
    </row>
    <row spans="1:8" r="38">
      <c t="s" s="3" r="A38">
        <v>549</v>
      </c>
    </row>
    <row spans="1:8" r="39">
      <c t="s" s="7" r="A39">
        <v>252</v>
      </c>
    </row>
    <row spans="1:8" r="40">
      <c t="s" s="3" r="A40">
        <v>545</v>
      </c>
      <c t="n" s="6" r="C40">
        <v>1400</v>
      </c>
    </row>
    <row spans="1:8" r="41">
      <c t="s" s="3" r="A41">
        <v>546</v>
      </c>
      <c t="n" s="5" r="C41">
        <v>14200</v>
      </c>
    </row>
    <row spans="1:8" r="42">
      <c t="s" s="3" r="A42">
        <v>548</v>
      </c>
      <c t="n" s="5" r="C42">
        <v>1300</v>
      </c>
    </row>
    <row spans="1:8" r="43">
      <c t="s" s="3" r="A43">
        <v>550</v>
      </c>
      <c t="n" s="5" r="C43">
        <v>900</v>
      </c>
    </row>
    <row spans="1:8" r="44">
      <c t="s" s="3" r="A44">
        <v>549</v>
      </c>
    </row>
    <row spans="1:8" r="45">
      <c t="s" s="7" r="A45">
        <v>252</v>
      </c>
    </row>
    <row spans="1:8" r="46">
      <c t="s" s="3" r="A46">
        <v>126</v>
      </c>
      <c t="n" s="5" r="C46">
        <v>-900</v>
      </c>
    </row>
    <row spans="1:8" r="47">
      <c t="s" s="3" r="A47">
        <v>128</v>
      </c>
    </row>
    <row spans="1:8" r="48">
      <c t="s" s="7" r="A48">
        <v>252</v>
      </c>
    </row>
    <row spans="1:8" r="49">
      <c t="s" s="3" r="A49">
        <v>80</v>
      </c>
      <c t="n" s="5" r="F49">
        <v>28145</v>
      </c>
      <c t="n" s="5" r="G49">
        <v>126528</v>
      </c>
    </row>
    <row spans="1:8" r="50">
      <c t="s" s="3" r="A50">
        <v>81</v>
      </c>
      <c t="n" s="5" r="F50">
        <v>39065</v>
      </c>
      <c t="n" s="5" r="G50">
        <v>23037</v>
      </c>
    </row>
    <row spans="1:8" r="51">
      <c t="s" s="3" r="A51">
        <v>522</v>
      </c>
      <c t="n" s="5" r="F51">
        <v>-13958</v>
      </c>
      <c t="n" s="5" r="G51">
        <v>-38827</v>
      </c>
    </row>
    <row spans="1:8" r="52">
      <c t="s" s="3" r="A52">
        <v>523</v>
      </c>
      <c t="n" s="5" r="F52">
        <v>-38031</v>
      </c>
      <c t="n" s="5" r="G52">
        <v>-26861</v>
      </c>
    </row>
    <row spans="1:8" r="53">
      <c t="s" s="3" r="A53">
        <v>524</v>
      </c>
      <c t="n" s="5" r="F53">
        <v>-8495</v>
      </c>
      <c t="n" s="5" r="G53">
        <v>-27089</v>
      </c>
    </row>
    <row spans="1:8" r="54">
      <c t="s" s="3" r="A54">
        <v>525</v>
      </c>
      <c t="n" s="5" r="F54">
        <v>-38102</v>
      </c>
      <c t="n" s="5" r="G54">
        <v>-102331</v>
      </c>
    </row>
    <row spans="1:8" r="55">
      <c t="s" s="3" r="A55">
        <v>526</v>
      </c>
      <c t="n" s="5" r="F55">
        <v>96</v>
      </c>
      <c t="n" s="5" r="G55">
        <v>97</v>
      </c>
    </row>
    <row spans="1:8" r="56">
      <c t="s" s="3" r="A56">
        <v>126</v>
      </c>
      <c t="n" s="5" r="F56">
        <v>-12313</v>
      </c>
      <c t="n" s="5" r="G56">
        <v>0</v>
      </c>
      <c t="n" s="5" r="H56">
        <v>0</v>
      </c>
    </row>
    <row spans="1:8" r="57">
      <c t="s" s="3" r="A57">
        <v>237</v>
      </c>
    </row>
    <row spans="1:8" r="58">
      <c t="s" s="7" r="A58">
        <v>252</v>
      </c>
    </row>
    <row spans="1:8" r="59">
      <c t="s" s="3" r="A59">
        <v>238</v>
      </c>
      <c t="n" s="5" r="F59">
        <v>122075</v>
      </c>
      <c t="n" s="6" r="G59">
        <v>0</v>
      </c>
      <c t="n" s="6" r="H59">
        <v>0</v>
      </c>
    </row>
    <row spans="1:8" r="60">
      <c t="s" s="3" r="A60">
        <v>549</v>
      </c>
    </row>
    <row spans="1:8" r="61">
      <c t="s" s="7" r="A61">
        <v>252</v>
      </c>
    </row>
    <row spans="1:8" r="62">
      <c t="s" s="3" r="A62">
        <v>238</v>
      </c>
      <c t="n" s="6" r="C62">
        <v>16400</v>
      </c>
    </row>
    <row spans="1:8" r="63">
      <c t="s" s="3" r="A63">
        <v>551</v>
      </c>
    </row>
    <row spans="1:8" r="64">
      <c t="s" s="7" r="A64">
        <v>252</v>
      </c>
    </row>
    <row spans="1:8" r="65">
      <c t="s" s="3" r="A65">
        <v>528</v>
      </c>
      <c t="n" s="5" r="F65">
        <v>74800</v>
      </c>
    </row>
    <row spans="1:8" r="66">
      <c t="s" s="3" r="A66">
        <v>552</v>
      </c>
    </row>
    <row spans="1:8" r="67">
      <c t="s" s="7" r="A67">
        <v>252</v>
      </c>
    </row>
    <row spans="1:8" r="68">
      <c t="s" s="3" r="A68">
        <v>528</v>
      </c>
      <c t="n" s="6" r="F68">
        <v>-26800</v>
      </c>
    </row>
    <row spans="1:8" r="69">
      <c t="n" r="A69"/>
    </row>
    <row spans="1:8" r="70">
      <c t="s" s="3" r="A70">
        <v>187</v>
      </c>
      <c t="s" s="3" r="B70">
        <v>553</v>
      </c>
    </row>
  </sheetData>
  <mergeCells count="3">
    <mergeCell ref="A1:B1"/>
    <mergeCell ref="A69:G69"/>
    <mergeCell ref="B70:G7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7"/>
  </cols>
  <sheetData>
    <row spans="1:5" r="1">
      <c t="s" s="1" r="A1">
        <v>554</v>
      </c>
      <c t="s" s="2" r="C1">
        <v>1</v>
      </c>
    </row>
    <row spans="1:5" r="2">
      <c t="s" s="2" r="C2">
        <v>491</v>
      </c>
      <c t="s" s="2" r="D2">
        <v>555</v>
      </c>
      <c t="s" s="2" r="E2">
        <v>556</v>
      </c>
    </row>
    <row spans="1:5" r="3">
      <c t="s" s="7" r="A3">
        <v>557</v>
      </c>
    </row>
    <row spans="1:5" r="4">
      <c t="s" s="3" r="A4">
        <v>558</v>
      </c>
      <c t="n" s="6" r="C4">
        <v>1616</v>
      </c>
      <c t="n" s="6" r="D4">
        <v>3713</v>
      </c>
      <c t="n" s="6" r="E4">
        <v>3160</v>
      </c>
    </row>
    <row spans="1:5" r="5">
      <c t="s" s="3" r="A5">
        <v>559</v>
      </c>
      <c t="n" s="5" r="C5">
        <v>7</v>
      </c>
      <c t="n" s="5" r="D5">
        <v>6</v>
      </c>
    </row>
    <row spans="1:5" r="6">
      <c t="s" s="3" r="A6">
        <v>8</v>
      </c>
      <c t="s" s="3" r="C6">
        <v>9</v>
      </c>
    </row>
    <row spans="1:5" r="7">
      <c t="s" s="7" r="A7">
        <v>560</v>
      </c>
    </row>
    <row spans="1:5" r="8">
      <c t="s" s="3" r="A8">
        <v>561</v>
      </c>
      <c t="n" s="6" r="C8">
        <v>2300</v>
      </c>
      <c t="n" s="5" r="E8">
        <v>2000</v>
      </c>
    </row>
    <row spans="1:5" r="9">
      <c t="s" s="3" r="A9">
        <v>39</v>
      </c>
      <c t="n" s="6" r="C9">
        <v>287332</v>
      </c>
      <c t="n" s="6" r="D9">
        <v>236756</v>
      </c>
      <c t="n" s="6" r="E9">
        <v>220827</v>
      </c>
    </row>
    <row spans="1:5" r="10">
      <c t="s" s="3" r="A10">
        <v>562</v>
      </c>
    </row>
    <row spans="1:5" r="11">
      <c t="s" s="7" r="A11">
        <v>557</v>
      </c>
    </row>
    <row spans="1:5" r="12">
      <c t="s" s="3" r="A12">
        <v>559</v>
      </c>
      <c t="n" s="5" r="C12">
        <v>6</v>
      </c>
      <c t="n" s="5" r="D12">
        <v>4</v>
      </c>
      <c t="n" s="5" r="E12">
        <v>7</v>
      </c>
    </row>
    <row spans="1:5" r="13">
      <c t="s" s="3" r="A13">
        <v>563</v>
      </c>
      <c t="n" s="5" r="D13">
        <v>1429897</v>
      </c>
      <c t="n" s="5" r="E13">
        <v>276217</v>
      </c>
    </row>
    <row spans="1:5" r="14">
      <c t="s" s="7" r="A14">
        <v>564</v>
      </c>
    </row>
    <row spans="1:5" r="15">
      <c t="s" s="3" r="A15">
        <v>493</v>
      </c>
      <c t="n" s="6" r="C15">
        <v>5744</v>
      </c>
      <c t="n" s="6" r="D15">
        <v>17364</v>
      </c>
      <c t="n" s="6" r="E15">
        <v>9459</v>
      </c>
    </row>
    <row spans="1:5" r="16">
      <c t="s" s="3" r="A16">
        <v>494</v>
      </c>
      <c t="n" s="5" r="D16">
        <v>11110</v>
      </c>
      <c t="n" s="5" r="E16">
        <v>3051</v>
      </c>
    </row>
    <row spans="1:5" r="17">
      <c t="s" s="3" r="A17">
        <v>565</v>
      </c>
      <c t="n" s="5" r="D17">
        <v>4388</v>
      </c>
      <c t="n" s="5" r="E17">
        <v>3567</v>
      </c>
    </row>
    <row spans="1:5" r="18">
      <c t="s" s="3" r="A18">
        <v>566</v>
      </c>
      <c t="n" s="5" r="D18">
        <v>250</v>
      </c>
    </row>
    <row spans="1:5" r="19">
      <c t="s" s="3" r="A19">
        <v>492</v>
      </c>
      <c t="n" s="5" r="C19">
        <v>5994</v>
      </c>
      <c t="n" s="5" r="D19">
        <v>32862</v>
      </c>
      <c t="n" s="5" r="E19">
        <v>16077</v>
      </c>
    </row>
    <row spans="1:5" r="20">
      <c t="s" s="7" r="A20">
        <v>560</v>
      </c>
    </row>
    <row spans="1:5" r="21">
      <c t="s" s="3" r="A21">
        <v>561</v>
      </c>
      <c t="n" s="5" r="D21">
        <v>200</v>
      </c>
    </row>
    <row spans="1:5" r="22">
      <c t="s" s="3" r="A22">
        <v>567</v>
      </c>
      <c t="n" s="5" r="E22">
        <v>99</v>
      </c>
    </row>
    <row spans="1:5" r="23">
      <c t="s" s="3" r="A23">
        <v>39</v>
      </c>
      <c t="n" s="5" r="C23">
        <v>2898</v>
      </c>
      <c t="n" s="5" r="D23">
        <v>27150</v>
      </c>
      <c t="n" s="5" r="E23">
        <v>9504</v>
      </c>
    </row>
    <row spans="1:5" r="24">
      <c t="s" s="3" r="A24">
        <v>568</v>
      </c>
      <c t="n" s="5" r="D24">
        <v>398</v>
      </c>
      <c t="n" s="5" r="E24">
        <v>731</v>
      </c>
    </row>
    <row spans="1:5" r="25">
      <c t="s" s="3" r="A25">
        <v>569</v>
      </c>
      <c t="n" s="5" r="C25">
        <v>5994</v>
      </c>
      <c t="n" s="5" r="D25">
        <v>32862</v>
      </c>
      <c t="n" s="5" r="E25">
        <v>16077</v>
      </c>
    </row>
    <row spans="1:5" r="26">
      <c t="s" s="3" r="A26">
        <v>570</v>
      </c>
      <c t="n" s="5" r="C26">
        <v>-647</v>
      </c>
      <c t="n" s="5" r="D26">
        <v>-396</v>
      </c>
      <c t="n" s="5" r="E26">
        <v>1728</v>
      </c>
    </row>
    <row spans="1:5" r="27">
      <c t="s" s="3" r="A27">
        <v>571</v>
      </c>
    </row>
    <row spans="1:5" r="28">
      <c t="s" s="7" r="A28">
        <v>560</v>
      </c>
    </row>
    <row spans="1:5" r="29">
      <c t="s" s="3" r="A29">
        <v>572</v>
      </c>
      <c t="s" s="3" r="B29">
        <v>187</v>
      </c>
      <c t="n" s="5" r="C29">
        <v>1016</v>
      </c>
      <c t="n" s="5" r="D29">
        <v>2555</v>
      </c>
      <c t="n" s="5" r="E29">
        <v>1928</v>
      </c>
    </row>
    <row spans="1:5" r="30">
      <c t="s" s="3" r="A30">
        <v>573</v>
      </c>
    </row>
    <row spans="1:5" r="31">
      <c t="s" s="7" r="A31">
        <v>560</v>
      </c>
    </row>
    <row spans="1:5" r="32">
      <c t="s" s="3" r="A32">
        <v>572</v>
      </c>
      <c t="s" s="3" r="B32">
        <v>187</v>
      </c>
      <c t="n" s="5" r="C32">
        <v>809</v>
      </c>
      <c t="n" s="5" r="E32">
        <v>757</v>
      </c>
    </row>
    <row spans="1:5" r="33">
      <c t="s" s="3" r="A33">
        <v>574</v>
      </c>
    </row>
    <row spans="1:5" r="34">
      <c t="s" s="7" r="A34">
        <v>560</v>
      </c>
    </row>
    <row spans="1:5" r="35">
      <c t="s" s="3" r="A35">
        <v>572</v>
      </c>
      <c t="s" s="3" r="B35">
        <v>187</v>
      </c>
      <c t="n" s="5" r="C35">
        <v>1339</v>
      </c>
      <c t="n" s="5" r="D35">
        <v>3372</v>
      </c>
      <c t="n" s="5" r="E35">
        <v>2742</v>
      </c>
    </row>
    <row spans="1:5" r="36">
      <c t="s" s="3" r="A36">
        <v>575</v>
      </c>
    </row>
    <row spans="1:5" r="37">
      <c t="s" s="7" r="A37">
        <v>560</v>
      </c>
    </row>
    <row spans="1:5" r="38">
      <c t="s" s="3" r="A38">
        <v>572</v>
      </c>
      <c t="s" s="3" r="B38">
        <v>187</v>
      </c>
      <c t="n" s="5" r="C38">
        <v>296</v>
      </c>
      <c t="n" s="5" r="D38">
        <v>579</v>
      </c>
    </row>
    <row spans="1:5" r="39">
      <c t="s" s="3" r="A39">
        <v>576</v>
      </c>
    </row>
    <row spans="1:5" r="40">
      <c t="s" s="7" r="A40">
        <v>560</v>
      </c>
    </row>
    <row spans="1:5" r="41">
      <c t="s" s="3" r="A41">
        <v>572</v>
      </c>
      <c t="s" s="3" r="B41">
        <v>187</v>
      </c>
      <c t="n" s="5" r="C41">
        <v>283</v>
      </c>
      <c t="n" s="6" r="E41">
        <v>50</v>
      </c>
    </row>
    <row spans="1:5" r="42">
      <c t="s" s="3" r="A42">
        <v>577</v>
      </c>
    </row>
    <row spans="1:5" r="43">
      <c t="s" s="7" r="A43">
        <v>564</v>
      </c>
    </row>
    <row spans="1:5" r="44">
      <c t="s" s="3" r="A44">
        <v>493</v>
      </c>
      <c t="n" s="5" r="D44">
        <v>68749</v>
      </c>
    </row>
    <row spans="1:5" r="45">
      <c t="s" s="3" r="A45">
        <v>494</v>
      </c>
      <c t="n" s="5" r="D45">
        <v>9605</v>
      </c>
    </row>
    <row spans="1:5" r="46">
      <c t="s" s="3" r="A46">
        <v>492</v>
      </c>
      <c t="n" s="6" r="D46">
        <v>78354</v>
      </c>
    </row>
    <row spans="1:5" r="47">
      <c t="s" s="7" r="A47">
        <v>560</v>
      </c>
    </row>
    <row spans="1:5" r="48">
      <c t="s" s="3" r="A48">
        <v>561</v>
      </c>
      <c t="n" s="5" r="C48">
        <v>2264</v>
      </c>
    </row>
    <row spans="1:5" r="49">
      <c t="s" s="3" r="A49">
        <v>578</v>
      </c>
      <c t="n" s="5" r="C49">
        <v>1377</v>
      </c>
    </row>
    <row spans="1:5" r="50">
      <c t="s" s="3" r="A50">
        <v>579</v>
      </c>
      <c t="n" s="5" r="C50">
        <v>404</v>
      </c>
    </row>
    <row spans="1:5" r="51">
      <c t="s" s="3" r="A51">
        <v>567</v>
      </c>
      <c t="n" s="5" r="C51">
        <v>24</v>
      </c>
    </row>
    <row spans="1:5" r="52">
      <c t="s" s="3" r="A52">
        <v>39</v>
      </c>
      <c t="n" s="5" r="C52">
        <v>60080</v>
      </c>
    </row>
    <row spans="1:5" r="53">
      <c t="s" s="3" r="A53">
        <v>580</v>
      </c>
      <c t="n" s="5" r="C53">
        <v>31</v>
      </c>
    </row>
    <row spans="1:5" r="54">
      <c t="s" s="3" r="A54">
        <v>581</v>
      </c>
      <c t="n" s="5" r="C54">
        <v>84930</v>
      </c>
    </row>
    <row spans="1:5" r="55">
      <c t="s" s="3" r="A55">
        <v>582</v>
      </c>
      <c t="n" s="5" r="C55">
        <v>901</v>
      </c>
    </row>
    <row spans="1:5" r="56">
      <c t="s" s="3" r="A56">
        <v>583</v>
      </c>
      <c t="n" s="5" r="C56">
        <v>1021</v>
      </c>
    </row>
    <row spans="1:5" r="57">
      <c t="s" s="3" r="A57">
        <v>584</v>
      </c>
      <c t="n" s="5" r="C57">
        <v>2918</v>
      </c>
    </row>
    <row spans="1:5" r="58">
      <c t="s" s="3" r="A58">
        <v>568</v>
      </c>
      <c t="n" s="5" r="C58">
        <v>1715</v>
      </c>
    </row>
    <row spans="1:5" r="59">
      <c t="s" s="3" r="A59">
        <v>585</v>
      </c>
      <c t="n" s="5" r="C59">
        <v>21</v>
      </c>
    </row>
    <row spans="1:5" r="60">
      <c t="s" s="3" r="A60">
        <v>586</v>
      </c>
      <c t="n" s="5" r="C60">
        <v>6576</v>
      </c>
    </row>
    <row spans="1:5" r="61">
      <c t="s" s="3" r="A61">
        <v>569</v>
      </c>
      <c t="n" s="5" r="C61">
        <v>78354</v>
      </c>
    </row>
    <row spans="1:5" r="62">
      <c t="s" s="3" r="A62">
        <v>587</v>
      </c>
    </row>
    <row spans="1:5" r="63">
      <c t="s" s="7" r="A63">
        <v>560</v>
      </c>
    </row>
    <row spans="1:5" r="64">
      <c t="s" s="3" r="A64">
        <v>572</v>
      </c>
      <c t="s" s="3" r="B64">
        <v>588</v>
      </c>
      <c t="n" s="5" r="C64">
        <v>5600</v>
      </c>
    </row>
    <row spans="1:5" r="65">
      <c t="s" s="3" r="A65">
        <v>589</v>
      </c>
    </row>
    <row spans="1:5" r="66">
      <c t="s" s="7" r="A66">
        <v>560</v>
      </c>
    </row>
    <row spans="1:5" r="67">
      <c t="s" s="3" r="A67">
        <v>572</v>
      </c>
      <c t="s" s="3" r="B67">
        <v>588</v>
      </c>
      <c t="n" s="5" r="C67">
        <v>1100</v>
      </c>
    </row>
    <row spans="1:5" r="68">
      <c t="s" s="3" r="A68">
        <v>590</v>
      </c>
    </row>
    <row spans="1:5" r="69">
      <c t="s" s="7" r="A69">
        <v>560</v>
      </c>
    </row>
    <row spans="1:5" r="70">
      <c t="s" s="3" r="A70">
        <v>572</v>
      </c>
      <c t="s" s="3" r="B70">
        <v>588</v>
      </c>
      <c t="n" s="5" r="C70">
        <v>11300</v>
      </c>
    </row>
    <row spans="1:5" r="71">
      <c t="s" s="3" r="A71">
        <v>591</v>
      </c>
    </row>
    <row spans="1:5" r="72">
      <c t="s" s="7" r="A72">
        <v>560</v>
      </c>
    </row>
    <row spans="1:5" r="73">
      <c t="s" s="3" r="A73">
        <v>572</v>
      </c>
      <c t="s" s="3" r="B73">
        <v>588</v>
      </c>
      <c t="n" s="5" r="C73">
        <v>900</v>
      </c>
    </row>
    <row spans="1:5" r="74">
      <c t="s" s="3" r="A74">
        <v>592</v>
      </c>
    </row>
    <row spans="1:5" r="75">
      <c t="s" s="7" r="A75">
        <v>560</v>
      </c>
    </row>
    <row spans="1:5" r="76">
      <c t="s" s="3" r="A76">
        <v>572</v>
      </c>
      <c t="s" s="3" r="B76">
        <v>187</v>
      </c>
      <c t="n" s="6" r="C76">
        <v>1850</v>
      </c>
    </row>
    <row spans="1:5" r="77">
      <c t="s" s="3" r="A77">
        <v>593</v>
      </c>
    </row>
    <row spans="1:5" r="78">
      <c t="s" s="7" r="A78">
        <v>557</v>
      </c>
    </row>
    <row spans="1:5" r="79">
      <c t="s" s="3" r="A79">
        <v>502</v>
      </c>
      <c t="s" s="3" r="C79">
        <v>507</v>
      </c>
    </row>
    <row spans="1:5" r="80">
      <c t="s" s="3" r="A80">
        <v>594</v>
      </c>
    </row>
    <row spans="1:5" r="81">
      <c t="s" s="7" r="A81">
        <v>557</v>
      </c>
    </row>
    <row spans="1:5" r="82">
      <c t="s" s="3" r="A82">
        <v>502</v>
      </c>
      <c t="s" s="3" r="C82">
        <v>595</v>
      </c>
    </row>
    <row spans="1:5" r="83">
      <c t="s" s="3" r="A83">
        <v>596</v>
      </c>
    </row>
    <row spans="1:5" r="84">
      <c t="s" s="7" r="A84">
        <v>557</v>
      </c>
    </row>
    <row spans="1:5" r="85">
      <c t="s" s="3" r="A85">
        <v>502</v>
      </c>
      <c t="s" s="3" r="C85">
        <v>509</v>
      </c>
    </row>
    <row spans="1:5" r="86">
      <c t="s" s="3" r="A86">
        <v>543</v>
      </c>
    </row>
    <row spans="1:5" r="87">
      <c t="s" s="7" r="A87">
        <v>557</v>
      </c>
    </row>
    <row spans="1:5" r="88">
      <c t="s" s="3" r="A88">
        <v>563</v>
      </c>
      <c t="n" s="5" r="D88">
        <v>13825283</v>
      </c>
    </row>
    <row spans="1:5" r="89">
      <c t="s" s="7" r="A89">
        <v>564</v>
      </c>
    </row>
    <row spans="1:5" r="90">
      <c t="s" s="3" r="A90">
        <v>493</v>
      </c>
      <c t="n" s="6" r="D90">
        <v>96496</v>
      </c>
    </row>
    <row spans="1:5" r="91">
      <c t="s" s="3" r="A91">
        <v>494</v>
      </c>
      <c t="n" s="5" r="D91">
        <v>162862</v>
      </c>
    </row>
    <row spans="1:5" r="92">
      <c t="s" s="3" r="A92">
        <v>492</v>
      </c>
      <c t="n" s="5" r="D92">
        <v>259358</v>
      </c>
    </row>
    <row spans="1:5" r="93">
      <c t="s" s="7" r="A93">
        <v>560</v>
      </c>
    </row>
    <row spans="1:5" r="94">
      <c t="s" s="3" r="A94">
        <v>561</v>
      </c>
      <c t="n" s="5" r="D94">
        <v>24768</v>
      </c>
    </row>
    <row spans="1:5" r="95">
      <c t="s" s="3" r="A95">
        <v>578</v>
      </c>
      <c t="n" s="5" r="D95">
        <v>17732</v>
      </c>
    </row>
    <row spans="1:5" r="96">
      <c t="s" s="3" r="A96">
        <v>579</v>
      </c>
      <c t="n" s="5" r="D96">
        <v>829</v>
      </c>
    </row>
    <row spans="1:5" r="97">
      <c t="s" s="3" r="A97">
        <v>567</v>
      </c>
      <c t="n" s="5" r="D97">
        <v>5944</v>
      </c>
    </row>
    <row spans="1:5" r="98">
      <c t="s" s="3" r="A98">
        <v>39</v>
      </c>
      <c t="n" s="5" r="D98">
        <v>218692</v>
      </c>
    </row>
    <row spans="1:5" r="99">
      <c t="s" s="3" r="A99">
        <v>580</v>
      </c>
      <c t="n" s="5" r="D99">
        <v>3033</v>
      </c>
    </row>
    <row spans="1:5" r="100">
      <c t="s" s="3" r="A100">
        <v>581</v>
      </c>
      <c t="n" s="5" r="D100">
        <v>381356</v>
      </c>
    </row>
    <row spans="1:5" r="101">
      <c t="s" s="3" r="A101">
        <v>582</v>
      </c>
      <c t="n" s="5" r="D101">
        <v>5951</v>
      </c>
    </row>
    <row spans="1:5" r="102">
      <c t="s" s="3" r="A102">
        <v>583</v>
      </c>
      <c t="n" s="5" r="D102">
        <v>82934</v>
      </c>
    </row>
    <row spans="1:5" r="103">
      <c t="s" s="3" r="A103">
        <v>584</v>
      </c>
      <c t="n" s="5" r="D103">
        <v>26182</v>
      </c>
    </row>
    <row spans="1:5" r="104">
      <c t="s" s="3" r="A104">
        <v>568</v>
      </c>
      <c t="n" s="5" r="D104">
        <v>1264</v>
      </c>
    </row>
    <row spans="1:5" r="105">
      <c t="s" s="3" r="A105">
        <v>585</v>
      </c>
      <c t="n" s="5" r="D105">
        <v>5667</v>
      </c>
    </row>
    <row spans="1:5" r="106">
      <c t="s" s="3" r="A106">
        <v>586</v>
      </c>
      <c t="n" s="5" r="D106">
        <v>121998</v>
      </c>
    </row>
    <row spans="1:5" r="107">
      <c t="s" s="3" r="A107">
        <v>569</v>
      </c>
      <c t="n" s="5" r="D107">
        <v>259358</v>
      </c>
    </row>
    <row spans="1:5" r="108">
      <c t="s" s="3" r="A108">
        <v>597</v>
      </c>
      <c t="n" s="5" r="D108">
        <v>1264</v>
      </c>
    </row>
    <row spans="1:5" r="109">
      <c t="s" s="3" r="A109">
        <v>598</v>
      </c>
    </row>
    <row spans="1:5" r="110">
      <c t="s" s="7" r="A110">
        <v>557</v>
      </c>
    </row>
    <row spans="1:5" r="111">
      <c t="s" s="3" r="A111">
        <v>502</v>
      </c>
      <c t="s" s="3" r="C111">
        <v>507</v>
      </c>
    </row>
    <row spans="1:5" r="112">
      <c t="s" s="7" r="A112">
        <v>560</v>
      </c>
    </row>
    <row spans="1:5" r="113">
      <c t="s" s="3" r="A113">
        <v>572</v>
      </c>
      <c t="s" s="3" r="B113">
        <v>588</v>
      </c>
      <c t="n" s="5" r="D113">
        <v>57022</v>
      </c>
    </row>
    <row spans="1:5" r="114">
      <c t="s" s="3" r="A114">
        <v>599</v>
      </c>
    </row>
    <row spans="1:5" r="115">
      <c t="s" s="7" r="A115">
        <v>557</v>
      </c>
    </row>
    <row spans="1:5" r="116">
      <c t="s" s="3" r="A116">
        <v>502</v>
      </c>
      <c t="s" s="3" r="C116">
        <v>509</v>
      </c>
    </row>
    <row spans="1:5" r="117">
      <c t="s" s="7" r="A117">
        <v>560</v>
      </c>
    </row>
    <row spans="1:5" r="118">
      <c t="s" s="3" r="A118">
        <v>572</v>
      </c>
      <c t="s" s="3" r="B118">
        <v>588</v>
      </c>
      <c t="n" s="5" r="D118">
        <v>32176</v>
      </c>
    </row>
    <row spans="1:5" r="119">
      <c t="s" s="3" r="A119">
        <v>600</v>
      </c>
    </row>
    <row spans="1:5" r="120">
      <c t="s" s="7" r="A120">
        <v>557</v>
      </c>
    </row>
    <row spans="1:5" r="121">
      <c t="s" s="3" r="A121">
        <v>502</v>
      </c>
      <c t="s" s="3" r="C121">
        <v>505</v>
      </c>
    </row>
    <row spans="1:5" r="122">
      <c t="s" s="7" r="A122">
        <v>560</v>
      </c>
    </row>
    <row spans="1:5" r="123">
      <c t="s" s="3" r="A123">
        <v>572</v>
      </c>
      <c t="s" s="3" r="B123">
        <v>588</v>
      </c>
      <c t="n" s="5" r="D123">
        <v>571</v>
      </c>
    </row>
    <row spans="1:5" r="124">
      <c t="s" s="3" r="A124">
        <v>601</v>
      </c>
    </row>
    <row spans="1:5" r="125">
      <c t="s" s="7" r="A125">
        <v>557</v>
      </c>
    </row>
    <row spans="1:5" r="126">
      <c t="s" s="3" r="A126">
        <v>502</v>
      </c>
      <c t="s" s="3" r="C126">
        <v>507</v>
      </c>
    </row>
    <row spans="1:5" r="127">
      <c t="s" s="7" r="A127">
        <v>560</v>
      </c>
    </row>
    <row spans="1:5" r="128">
      <c t="s" s="3" r="A128">
        <v>572</v>
      </c>
      <c t="s" s="3" r="B128">
        <v>588</v>
      </c>
      <c t="n" s="5" r="D128">
        <v>19325</v>
      </c>
    </row>
    <row spans="1:5" r="129">
      <c t="s" s="3" r="A129">
        <v>602</v>
      </c>
    </row>
    <row spans="1:5" r="130">
      <c t="s" s="7" r="A130">
        <v>564</v>
      </c>
    </row>
    <row spans="1:5" r="131">
      <c t="s" s="3" r="A131">
        <v>492</v>
      </c>
      <c t="n" s="5" r="D131">
        <v>42698</v>
      </c>
    </row>
    <row spans="1:5" r="132">
      <c t="s" s="7" r="A132">
        <v>560</v>
      </c>
    </row>
    <row spans="1:5" r="133">
      <c t="s" s="3" r="A133">
        <v>561</v>
      </c>
      <c t="n" s="5" r="D133">
        <v>79</v>
      </c>
    </row>
    <row spans="1:5" r="134">
      <c t="s" s="3" r="A134">
        <v>578</v>
      </c>
      <c t="n" s="5" r="D134">
        <v>988</v>
      </c>
    </row>
    <row spans="1:5" r="135">
      <c t="s" s="3" r="A135">
        <v>579</v>
      </c>
      <c t="n" s="5" r="D135">
        <v>22081</v>
      </c>
    </row>
    <row spans="1:5" r="136">
      <c t="s" s="3" r="A136">
        <v>567</v>
      </c>
      <c t="n" s="5" r="D136">
        <v>8173</v>
      </c>
    </row>
    <row spans="1:5" r="137">
      <c t="s" s="3" r="A137">
        <v>39</v>
      </c>
      <c t="n" s="5" r="D137">
        <v>4203</v>
      </c>
    </row>
    <row spans="1:5" r="138">
      <c t="s" s="3" r="A138">
        <v>581</v>
      </c>
      <c t="n" s="5" r="D138">
        <v>62131</v>
      </c>
    </row>
    <row spans="1:5" r="139">
      <c t="s" s="3" r="A139">
        <v>582</v>
      </c>
      <c t="n" s="5" r="D139">
        <v>1640</v>
      </c>
    </row>
    <row spans="1:5" r="140">
      <c t="s" s="3" r="A140">
        <v>583</v>
      </c>
      <c t="n" s="5" r="D140">
        <v>4092</v>
      </c>
    </row>
    <row spans="1:5" r="141">
      <c t="s" s="3" r="A141">
        <v>584</v>
      </c>
      <c t="n" s="5" r="D141">
        <v>9600</v>
      </c>
    </row>
    <row spans="1:5" r="142">
      <c t="s" s="3" r="A142">
        <v>568</v>
      </c>
      <c t="n" s="5" r="D142">
        <v>348</v>
      </c>
    </row>
    <row spans="1:5" r="143">
      <c t="s" s="3" r="A143">
        <v>585</v>
      </c>
      <c t="n" s="5" r="D143">
        <v>3753</v>
      </c>
    </row>
    <row spans="1:5" r="144">
      <c t="s" s="3" r="A144">
        <v>586</v>
      </c>
      <c t="n" s="5" r="D144">
        <v>19433</v>
      </c>
    </row>
    <row spans="1:5" r="145">
      <c t="s" s="3" r="A145">
        <v>569</v>
      </c>
      <c t="n" s="5" r="D145">
        <v>42698</v>
      </c>
    </row>
    <row spans="1:5" r="146">
      <c t="s" s="3" r="A146">
        <v>603</v>
      </c>
      <c t="n" s="5" r="D146">
        <v>9517</v>
      </c>
    </row>
    <row spans="1:5" r="147">
      <c t="s" s="3" r="A147">
        <v>604</v>
      </c>
    </row>
    <row spans="1:5" r="148">
      <c t="s" s="7" r="A148">
        <v>557</v>
      </c>
    </row>
    <row spans="1:5" r="149">
      <c t="s" s="3" r="A149">
        <v>502</v>
      </c>
      <c t="s" s="3" r="C149">
        <v>509</v>
      </c>
    </row>
    <row spans="1:5" r="150">
      <c t="s" s="7" r="A150">
        <v>560</v>
      </c>
    </row>
    <row spans="1:5" r="151">
      <c t="s" s="3" r="A151">
        <v>572</v>
      </c>
      <c t="s" s="3" r="B151">
        <v>588</v>
      </c>
      <c t="n" s="5" r="D151">
        <v>5490</v>
      </c>
    </row>
    <row spans="1:5" r="152">
      <c t="s" s="3" r="A152">
        <v>605</v>
      </c>
    </row>
    <row spans="1:5" r="153">
      <c t="s" s="7" r="A153">
        <v>557</v>
      </c>
    </row>
    <row spans="1:5" r="154">
      <c t="s" s="3" r="A154">
        <v>502</v>
      </c>
      <c t="s" s="3" r="C154">
        <v>507</v>
      </c>
    </row>
    <row spans="1:5" r="155">
      <c t="s" s="7" r="A155">
        <v>560</v>
      </c>
    </row>
    <row spans="1:5" r="156">
      <c t="s" s="3" r="A156">
        <v>572</v>
      </c>
      <c t="s" s="3" r="B156">
        <v>588</v>
      </c>
      <c t="n" s="5" r="D156">
        <v>7100</v>
      </c>
    </row>
    <row spans="1:5" r="157">
      <c t="s" s="3" r="A157">
        <v>606</v>
      </c>
    </row>
    <row spans="1:5" r="158">
      <c t="s" s="7" r="A158">
        <v>557</v>
      </c>
    </row>
    <row spans="1:5" r="159">
      <c t="s" s="3" r="A159">
        <v>502</v>
      </c>
      <c t="s" s="3" r="C159">
        <v>507</v>
      </c>
    </row>
    <row spans="1:5" r="160">
      <c t="s" s="7" r="A160">
        <v>560</v>
      </c>
    </row>
    <row spans="1:5" r="161">
      <c t="s" s="3" r="A161">
        <v>572</v>
      </c>
      <c t="s" s="3" r="B161">
        <v>588</v>
      </c>
      <c t="n" s="6" r="D161">
        <v>4500</v>
      </c>
    </row>
    <row spans="1:5" r="162">
      <c t="s" s="3" r="A162">
        <v>506</v>
      </c>
    </row>
    <row spans="1:5" r="163">
      <c t="s" s="7" r="A163">
        <v>557</v>
      </c>
    </row>
    <row spans="1:5" r="164">
      <c t="s" s="3" r="A164">
        <v>502</v>
      </c>
      <c t="s" s="3" r="C164">
        <v>507</v>
      </c>
    </row>
    <row spans="1:5" r="165">
      <c t="s" s="3" r="A165">
        <v>607</v>
      </c>
    </row>
    <row spans="1:5" r="166">
      <c t="s" s="7" r="A166">
        <v>557</v>
      </c>
    </row>
    <row spans="1:5" r="167">
      <c t="s" s="3" r="A167">
        <v>502</v>
      </c>
      <c t="s" s="3" r="C167">
        <v>507</v>
      </c>
      <c t="s" s="3" r="D167">
        <v>507</v>
      </c>
    </row>
    <row spans="1:5" r="168">
      <c t="s" s="3" r="A168">
        <v>500</v>
      </c>
    </row>
    <row spans="1:5" r="169">
      <c t="s" s="7" r="A169">
        <v>557</v>
      </c>
    </row>
    <row spans="1:5" r="170">
      <c t="s" s="3" r="A170">
        <v>502</v>
      </c>
      <c t="s" s="3" r="C170">
        <v>503</v>
      </c>
    </row>
    <row spans="1:5" r="171">
      <c t="s" s="3" r="A171">
        <v>608</v>
      </c>
    </row>
    <row spans="1:5" r="172">
      <c t="s" s="7" r="A172">
        <v>557</v>
      </c>
    </row>
    <row spans="1:5" r="173">
      <c t="s" s="3" r="A173">
        <v>502</v>
      </c>
      <c t="s" s="3" r="C173">
        <v>503</v>
      </c>
      <c t="s" s="3" r="D173">
        <v>503</v>
      </c>
    </row>
    <row spans="1:5" r="174">
      <c t="n" r="A174"/>
    </row>
    <row spans="1:5" r="175">
      <c t="s" s="3" r="A175">
        <v>187</v>
      </c>
      <c t="s" s="3" r="B175">
        <v>609</v>
      </c>
    </row>
    <row spans="1:5" r="176">
      <c t="s" s="3" r="A176">
        <v>588</v>
      </c>
      <c t="s" s="3" r="B176">
        <v>610</v>
      </c>
    </row>
  </sheetData>
  <mergeCells count="5">
    <mergeCell ref="A1:B2"/>
    <mergeCell ref="C1:E1"/>
    <mergeCell ref="A174:D174"/>
    <mergeCell ref="B175:D175"/>
    <mergeCell ref="B176:D17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31</v>
      </c>
      <c t="s" s="2" r="C2">
        <v>78</v>
      </c>
    </row>
    <row spans="1:3" r="3">
      <c t="s" s="7" r="A3">
        <v>612</v>
      </c>
    </row>
    <row spans="1:3" r="4">
      <c t="s" s="3" r="A4">
        <v>613</v>
      </c>
      <c t="n" s="6" r="C4">
        <v>2662798</v>
      </c>
    </row>
    <row spans="1:3" r="5">
      <c t="s" s="3" r="A5">
        <v>614</v>
      </c>
      <c t="n" s="6" r="C5">
        <v>-117844</v>
      </c>
    </row>
    <row spans="1:3" r="6">
      <c t="s" s="3" r="A6">
        <v>615</v>
      </c>
      <c t="n" s="6" r="B6">
        <v>82400</v>
      </c>
    </row>
    <row spans="1:3" r="7">
      <c t="s" s="3" r="A7">
        <v>616</v>
      </c>
      <c t="n" s="6" r="B7">
        <v>-12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7</v>
      </c>
      <c t="s" s="2" r="C1">
        <v>1</v>
      </c>
    </row>
    <row spans="1:5" r="2">
      <c t="s" s="2" r="C2">
        <v>2</v>
      </c>
      <c t="s" s="2" r="D2">
        <v>31</v>
      </c>
      <c t="s" s="2" r="E2">
        <v>78</v>
      </c>
    </row>
    <row spans="1:5" r="3">
      <c t="s" s="7" r="A3">
        <v>393</v>
      </c>
    </row>
    <row spans="1:5" r="4">
      <c t="s" s="3" r="A4">
        <v>618</v>
      </c>
      <c t="n" s="6" r="C4">
        <v>484441</v>
      </c>
      <c t="n" s="6" r="D4">
        <v>365952</v>
      </c>
    </row>
    <row spans="1:5" r="5">
      <c t="s" s="3" r="A5">
        <v>619</v>
      </c>
      <c t="n" s="5" r="C5">
        <v>-285544</v>
      </c>
      <c t="n" s="5" r="D5">
        <v>-189948</v>
      </c>
    </row>
    <row spans="1:5" r="6">
      <c t="s" s="3" r="A6">
        <v>38</v>
      </c>
      <c t="n" s="5" r="C6">
        <v>198897</v>
      </c>
      <c t="n" s="5" r="D6">
        <v>176004</v>
      </c>
    </row>
    <row spans="1:5" r="7">
      <c t="s" s="3" r="A7">
        <v>620</v>
      </c>
      <c t="n" s="5" r="C7">
        <v>86700</v>
      </c>
      <c t="n" s="5" r="D7">
        <v>48000</v>
      </c>
    </row>
    <row spans="1:5" r="8">
      <c t="s" s="3" r="A8">
        <v>621</v>
      </c>
      <c t="n" s="5" r="C8">
        <v>113048</v>
      </c>
      <c t="n" s="5" r="D8">
        <v>94145</v>
      </c>
      <c t="n" s="6" r="E8">
        <v>67823</v>
      </c>
    </row>
    <row spans="1:5" r="9">
      <c t="s" s="3" r="A9">
        <v>622</v>
      </c>
      <c t="n" s="5" r="C9">
        <v>50000</v>
      </c>
      <c t="n" s="5" r="D9">
        <v>42100</v>
      </c>
      <c t="n" s="5" r="E9">
        <v>25200</v>
      </c>
    </row>
    <row spans="1:5" r="10">
      <c t="s" s="3" r="A10">
        <v>623</v>
      </c>
      <c t="n" s="5" r="C10">
        <v>24200</v>
      </c>
      <c t="n" s="5" r="D10">
        <v>7200</v>
      </c>
      <c t="n" s="5" r="E10">
        <v>2100</v>
      </c>
    </row>
    <row spans="1:5" r="11">
      <c t="s" s="3" r="A11">
        <v>624</v>
      </c>
    </row>
    <row spans="1:5" r="12">
      <c t="s" s="7" r="A12">
        <v>393</v>
      </c>
    </row>
    <row spans="1:5" r="13">
      <c t="s" s="3" r="A13">
        <v>618</v>
      </c>
      <c t="n" s="5" r="C13">
        <v>4838</v>
      </c>
      <c t="n" s="5" r="D13">
        <v>4507</v>
      </c>
    </row>
    <row spans="1:5" r="14">
      <c t="s" s="3" r="A14">
        <v>625</v>
      </c>
    </row>
    <row spans="1:5" r="15">
      <c t="s" s="7" r="A15">
        <v>393</v>
      </c>
    </row>
    <row spans="1:5" r="16">
      <c t="s" s="3" r="A16">
        <v>618</v>
      </c>
      <c t="n" s="5" r="C16">
        <v>15837</v>
      </c>
      <c t="n" s="5" r="D16">
        <v>14371</v>
      </c>
    </row>
    <row spans="1:5" r="17">
      <c t="s" s="3" r="A17">
        <v>626</v>
      </c>
    </row>
    <row spans="1:5" r="18">
      <c t="s" s="7" r="A18">
        <v>393</v>
      </c>
    </row>
    <row spans="1:5" r="19">
      <c t="s" s="3" r="A19">
        <v>618</v>
      </c>
      <c t="n" s="5" r="C19">
        <v>45543</v>
      </c>
      <c t="n" s="5" r="D19">
        <v>38941</v>
      </c>
    </row>
    <row spans="1:5" r="20">
      <c t="s" s="3" r="A20">
        <v>627</v>
      </c>
    </row>
    <row spans="1:5" r="21">
      <c t="s" s="7" r="A21">
        <v>393</v>
      </c>
    </row>
    <row spans="1:5" r="22">
      <c t="s" s="3" r="A22">
        <v>618</v>
      </c>
      <c t="n" s="5" r="C22">
        <v>3916</v>
      </c>
      <c t="n" s="5" r="D22">
        <v>4186</v>
      </c>
    </row>
    <row spans="1:5" r="23">
      <c t="s" s="3" r="A23">
        <v>628</v>
      </c>
    </row>
    <row spans="1:5" r="24">
      <c t="s" s="7" r="A24">
        <v>393</v>
      </c>
    </row>
    <row spans="1:5" r="25">
      <c t="s" s="3" r="A25">
        <v>618</v>
      </c>
      <c t="n" s="5" r="C25">
        <v>40029</v>
      </c>
      <c t="n" s="5" r="D25">
        <v>37050</v>
      </c>
    </row>
    <row spans="1:5" r="26">
      <c t="s" s="3" r="A26">
        <v>629</v>
      </c>
    </row>
    <row spans="1:5" r="27">
      <c t="s" s="7" r="A27">
        <v>393</v>
      </c>
    </row>
    <row spans="1:5" r="28">
      <c t="s" s="3" r="A28">
        <v>618</v>
      </c>
      <c t="s" s="3" r="B28">
        <v>187</v>
      </c>
      <c t="n" s="5" r="C28">
        <v>185676</v>
      </c>
      <c t="n" s="5" r="D28">
        <v>134856</v>
      </c>
    </row>
    <row spans="1:5" r="29">
      <c t="s" s="3" r="A29">
        <v>630</v>
      </c>
    </row>
    <row spans="1:5" r="30">
      <c t="s" s="7" r="A30">
        <v>393</v>
      </c>
    </row>
    <row spans="1:5" r="31">
      <c t="s" s="3" r="A31">
        <v>618</v>
      </c>
      <c t="n" s="5" r="C31">
        <v>188602</v>
      </c>
      <c t="n" s="5" r="D31">
        <v>132041</v>
      </c>
    </row>
    <row spans="1:5" r="32">
      <c t="s" s="3" r="A32">
        <v>631</v>
      </c>
    </row>
    <row spans="1:5" r="33">
      <c t="s" s="7" r="A33">
        <v>393</v>
      </c>
    </row>
    <row spans="1:5" r="34">
      <c t="s" s="3" r="A34">
        <v>621</v>
      </c>
      <c t="n" s="5" r="C34">
        <v>87476</v>
      </c>
      <c t="n" s="5" r="D34">
        <v>80304</v>
      </c>
      <c t="n" s="5" r="E34">
        <v>59806</v>
      </c>
    </row>
    <row spans="1:5" r="35">
      <c t="s" s="3" r="A35">
        <v>632</v>
      </c>
    </row>
    <row spans="1:5" r="36">
      <c t="s" s="7" r="A36">
        <v>393</v>
      </c>
    </row>
    <row spans="1:5" r="37">
      <c t="s" s="3" r="A37">
        <v>621</v>
      </c>
      <c t="n" s="5" r="C37">
        <v>16299</v>
      </c>
      <c t="n" s="5" r="D37">
        <v>9028</v>
      </c>
      <c t="n" s="5" r="E37">
        <v>5887</v>
      </c>
    </row>
    <row spans="1:5" r="38">
      <c t="s" s="3" r="A38">
        <v>633</v>
      </c>
    </row>
    <row spans="1:5" r="39">
      <c t="s" s="7" r="A39">
        <v>393</v>
      </c>
    </row>
    <row spans="1:5" r="40">
      <c t="s" s="3" r="A40">
        <v>621</v>
      </c>
      <c t="n" s="6" r="C40">
        <v>9273</v>
      </c>
      <c t="n" s="6" r="D40">
        <v>4813</v>
      </c>
      <c t="n" s="6" r="E40">
        <v>2130</v>
      </c>
    </row>
    <row spans="1:5" r="41">
      <c t="n" r="A41"/>
    </row>
    <row spans="1:5" r="42">
      <c t="s" s="3" r="A42">
        <v>187</v>
      </c>
      <c t="s" s="3" r="B42">
        <v>634</v>
      </c>
    </row>
  </sheetData>
  <mergeCells count="4">
    <mergeCell ref="A1:B2"/>
    <mergeCell ref="C1:E1"/>
    <mergeCell ref="A41:D41"/>
    <mergeCell ref="B42:D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v>
      </c>
      <c t="s" s="2" r="C2">
        <v>31</v>
      </c>
    </row>
    <row spans="1:3" r="3">
      <c t="s" s="7" r="A3">
        <v>636</v>
      </c>
    </row>
    <row spans="1:3" r="4">
      <c t="s" s="3" r="A4">
        <v>637</v>
      </c>
      <c t="n" s="6" r="B4">
        <v>236756</v>
      </c>
      <c t="n" s="6" r="C4">
        <v>220827</v>
      </c>
    </row>
    <row spans="1:3" r="5">
      <c t="s" s="3" r="A5">
        <v>638</v>
      </c>
      <c t="n" s="5" r="B5">
        <v>62978</v>
      </c>
      <c t="n" s="5" r="C5">
        <v>31353</v>
      </c>
    </row>
    <row spans="1:3" r="6">
      <c t="s" s="3" r="A6">
        <v>639</v>
      </c>
      <c t="n" s="5" r="B6">
        <v>-975</v>
      </c>
    </row>
    <row spans="1:3" r="7">
      <c t="s" s="3" r="A7">
        <v>640</v>
      </c>
      <c t="n" s="5" r="B7">
        <v>-11427</v>
      </c>
      <c t="n" s="5" r="C7">
        <v>-15424</v>
      </c>
    </row>
    <row spans="1:3" r="8">
      <c t="s" s="3" r="A8">
        <v>641</v>
      </c>
      <c t="n" s="5" r="B8">
        <v>287332</v>
      </c>
      <c t="n" s="5" r="C8">
        <v>236756</v>
      </c>
    </row>
    <row spans="1:3" r="9">
      <c t="s" s="3" r="A9">
        <v>642</v>
      </c>
    </row>
    <row spans="1:3" r="10">
      <c t="s" s="7" r="A10">
        <v>636</v>
      </c>
    </row>
    <row spans="1:3" r="11">
      <c t="s" s="3" r="A11">
        <v>637</v>
      </c>
      <c t="n" s="5" r="B11">
        <v>116718</v>
      </c>
      <c t="n" s="5" r="C11">
        <v>85457</v>
      </c>
    </row>
    <row spans="1:3" r="12">
      <c t="s" s="3" r="A12">
        <v>638</v>
      </c>
      <c t="n" s="5" r="B12">
        <v>62029</v>
      </c>
      <c t="n" s="5" r="C12">
        <v>31353</v>
      </c>
    </row>
    <row spans="1:3" r="13">
      <c t="s" s="3" r="A13">
        <v>639</v>
      </c>
      <c t="n" s="5" r="B13">
        <v>0</v>
      </c>
    </row>
    <row spans="1:3" r="14">
      <c t="s" s="3" r="A14">
        <v>640</v>
      </c>
      <c t="n" s="5" r="B14">
        <v>-1</v>
      </c>
      <c t="n" s="5" r="C14">
        <v>-92</v>
      </c>
    </row>
    <row spans="1:3" r="15">
      <c t="s" s="3" r="A15">
        <v>641</v>
      </c>
      <c t="n" s="5" r="B15">
        <v>178746</v>
      </c>
      <c t="n" s="5" r="C15">
        <v>116718</v>
      </c>
    </row>
    <row spans="1:3" r="16">
      <c t="s" s="3" r="A16">
        <v>643</v>
      </c>
    </row>
    <row spans="1:3" r="17">
      <c t="s" s="7" r="A17">
        <v>636</v>
      </c>
    </row>
    <row spans="1:3" r="18">
      <c t="s" s="3" r="A18">
        <v>637</v>
      </c>
      <c t="n" s="5" r="B18">
        <v>102179</v>
      </c>
      <c t="n" s="5" r="C18">
        <v>115669</v>
      </c>
    </row>
    <row spans="1:3" r="19">
      <c t="s" s="3" r="A19">
        <v>638</v>
      </c>
      <c t="n" s="5" r="B19">
        <v>0</v>
      </c>
      <c t="n" s="5" r="C19">
        <v>0</v>
      </c>
    </row>
    <row spans="1:3" r="20">
      <c t="s" s="3" r="A20">
        <v>639</v>
      </c>
      <c t="n" s="5" r="B20">
        <v>0</v>
      </c>
    </row>
    <row spans="1:3" r="21">
      <c t="s" s="3" r="A21">
        <v>640</v>
      </c>
      <c t="n" s="5" r="B21">
        <v>-10116</v>
      </c>
      <c t="n" s="5" r="C21">
        <v>-13490</v>
      </c>
    </row>
    <row spans="1:3" r="22">
      <c t="s" s="3" r="A22">
        <v>641</v>
      </c>
      <c t="n" s="5" r="B22">
        <v>92063</v>
      </c>
      <c t="n" s="5" r="C22">
        <v>102179</v>
      </c>
    </row>
    <row spans="1:3" r="23">
      <c t="s" s="3" r="A23">
        <v>644</v>
      </c>
    </row>
    <row spans="1:3" r="24">
      <c t="s" s="7" r="A24">
        <v>636</v>
      </c>
    </row>
    <row spans="1:3" r="25">
      <c t="s" s="3" r="A25">
        <v>637</v>
      </c>
      <c t="n" s="5" r="B25">
        <v>17859</v>
      </c>
      <c t="n" s="5" r="C25">
        <v>19701</v>
      </c>
    </row>
    <row spans="1:3" r="26">
      <c t="s" s="3" r="A26">
        <v>638</v>
      </c>
      <c t="n" s="5" r="B26">
        <v>949</v>
      </c>
      <c t="n" s="5" r="C26">
        <v>0</v>
      </c>
    </row>
    <row spans="1:3" r="27">
      <c t="s" s="3" r="A27">
        <v>639</v>
      </c>
      <c t="n" s="5" r="B27">
        <v>-975</v>
      </c>
    </row>
    <row spans="1:3" r="28">
      <c t="s" s="3" r="A28">
        <v>640</v>
      </c>
      <c t="n" s="5" r="B28">
        <v>-1310</v>
      </c>
      <c t="n" s="5" r="C28">
        <v>-1842</v>
      </c>
    </row>
    <row spans="1:3" r="29">
      <c t="s" s="3" r="A29">
        <v>641</v>
      </c>
      <c t="n" s="6" r="B29">
        <v>16523</v>
      </c>
      <c t="n" s="6" r="C29">
        <v>178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1</v>
      </c>
      <c t="s" s="2" r="D2">
        <v>78</v>
      </c>
    </row>
    <row spans="1:4" r="3">
      <c t="s" s="7" r="A3">
        <v>130</v>
      </c>
    </row>
    <row spans="1:4" r="4">
      <c t="s" s="3" r="A4">
        <v>131</v>
      </c>
      <c t="n" s="6" r="B4">
        <v>25</v>
      </c>
      <c t="n" s="6" r="C4">
        <v>383</v>
      </c>
      <c t="n" s="6" r="D4">
        <v>-108</v>
      </c>
    </row>
    <row spans="1:4" r="5">
      <c t="s" s="3" r="A5">
        <v>132</v>
      </c>
      <c t="n" s="6" r="B5">
        <v>3</v>
      </c>
      <c t="n" s="6" r="C5">
        <v>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31</v>
      </c>
    </row>
    <row spans="1:3" r="2">
      <c t="s" s="7" r="A2">
        <v>501</v>
      </c>
    </row>
    <row spans="1:3" r="3">
      <c t="s" s="3" r="A3">
        <v>646</v>
      </c>
      <c t="n" s="6" r="B3">
        <v>138566</v>
      </c>
      <c t="n" s="6" r="C3">
        <v>117789</v>
      </c>
    </row>
    <row spans="1:3" r="4">
      <c t="s" s="3" r="A4">
        <v>647</v>
      </c>
      <c t="n" s="5" r="B4">
        <v>102083</v>
      </c>
      <c t="n" s="5" r="C4">
        <v>87180</v>
      </c>
    </row>
    <row spans="1:3" r="5">
      <c t="s" s="3" r="A5">
        <v>648</v>
      </c>
      <c t="n" s="5" r="B5">
        <v>36483</v>
      </c>
      <c t="n" s="5" r="C5">
        <v>30609</v>
      </c>
    </row>
    <row spans="1:3" r="6">
      <c t="s" s="3" r="A6">
        <v>649</v>
      </c>
    </row>
    <row spans="1:3" r="7">
      <c t="s" s="7" r="A7">
        <v>501</v>
      </c>
    </row>
    <row spans="1:3" r="8">
      <c t="s" s="3" r="A8">
        <v>646</v>
      </c>
      <c t="n" s="5" r="B8">
        <v>52204</v>
      </c>
      <c t="n" s="5" r="C8">
        <v>48810</v>
      </c>
    </row>
    <row spans="1:3" r="9">
      <c t="s" s="3" r="A9">
        <v>647</v>
      </c>
      <c t="n" s="5" r="B9">
        <v>43725</v>
      </c>
      <c t="n" s="5" r="C9">
        <v>37744</v>
      </c>
    </row>
    <row spans="1:3" r="10">
      <c t="s" s="3" r="A10">
        <v>648</v>
      </c>
      <c t="n" s="5" r="B10">
        <v>8479</v>
      </c>
      <c t="n" s="5" r="C10">
        <v>11066</v>
      </c>
    </row>
    <row spans="1:3" r="11">
      <c t="s" s="3" r="A11">
        <v>650</v>
      </c>
    </row>
    <row spans="1:3" r="12">
      <c t="s" s="7" r="A12">
        <v>501</v>
      </c>
    </row>
    <row spans="1:3" r="13">
      <c t="s" s="3" r="A13">
        <v>646</v>
      </c>
      <c t="n" s="5" r="B13">
        <v>9648</v>
      </c>
      <c t="n" s="5" r="C13">
        <v>8386</v>
      </c>
    </row>
    <row spans="1:3" r="14">
      <c t="s" s="3" r="A14">
        <v>647</v>
      </c>
      <c t="n" s="5" r="B14">
        <v>8064</v>
      </c>
      <c t="n" s="5" r="C14">
        <v>8323</v>
      </c>
    </row>
    <row spans="1:3" r="15">
      <c t="s" s="3" r="A15">
        <v>648</v>
      </c>
      <c t="n" s="5" r="B15">
        <v>1584</v>
      </c>
      <c t="n" s="5" r="C15">
        <v>63</v>
      </c>
    </row>
    <row spans="1:3" r="16">
      <c t="s" s="3" r="A16">
        <v>651</v>
      </c>
    </row>
    <row spans="1:3" r="17">
      <c t="s" s="7" r="A17">
        <v>501</v>
      </c>
    </row>
    <row spans="1:3" r="18">
      <c t="s" s="3" r="A18">
        <v>646</v>
      </c>
      <c t="n" s="5" r="B18">
        <v>11013</v>
      </c>
      <c t="n" s="5" r="C18">
        <v>10532</v>
      </c>
    </row>
    <row spans="1:3" r="19">
      <c t="s" s="3" r="A19">
        <v>647</v>
      </c>
      <c t="n" s="5" r="B19">
        <v>7396</v>
      </c>
      <c t="n" s="5" r="C19">
        <v>6935</v>
      </c>
    </row>
    <row spans="1:3" r="20">
      <c t="s" s="3" r="A20">
        <v>648</v>
      </c>
      <c t="n" s="5" r="B20">
        <v>3617</v>
      </c>
      <c t="n" s="5" r="C20">
        <v>3597</v>
      </c>
    </row>
    <row spans="1:3" r="21">
      <c t="s" s="3" r="A21">
        <v>652</v>
      </c>
    </row>
    <row spans="1:3" r="22">
      <c t="s" s="7" r="A22">
        <v>501</v>
      </c>
    </row>
    <row spans="1:3" r="23">
      <c t="s" s="3" r="A23">
        <v>646</v>
      </c>
      <c t="n" s="5" r="B23">
        <v>37103</v>
      </c>
      <c t="n" s="5" r="C23">
        <v>25352</v>
      </c>
    </row>
    <row spans="1:3" r="24">
      <c t="s" s="3" r="A24">
        <v>647</v>
      </c>
      <c t="n" s="5" r="B24">
        <v>25436</v>
      </c>
      <c t="n" s="5" r="C24">
        <v>21713</v>
      </c>
    </row>
    <row spans="1:3" r="25">
      <c t="s" s="3" r="A25">
        <v>648</v>
      </c>
      <c t="n" s="5" r="B25">
        <v>11667</v>
      </c>
      <c t="n" s="5" r="C25">
        <v>3639</v>
      </c>
    </row>
    <row spans="1:3" r="26">
      <c t="s" s="3" r="A26">
        <v>653</v>
      </c>
    </row>
    <row spans="1:3" r="27">
      <c t="s" s="7" r="A27">
        <v>501</v>
      </c>
    </row>
    <row spans="1:3" r="28">
      <c t="s" s="3" r="A28">
        <v>646</v>
      </c>
      <c t="n" s="5" r="B28">
        <v>7960</v>
      </c>
      <c t="n" s="5" r="C28">
        <v>7664</v>
      </c>
    </row>
    <row spans="1:3" r="29">
      <c t="s" s="3" r="A29">
        <v>647</v>
      </c>
      <c t="n" s="5" r="B29">
        <v>3073</v>
      </c>
      <c t="n" s="5" r="C29">
        <v>1486</v>
      </c>
    </row>
    <row spans="1:3" r="30">
      <c t="s" s="3" r="A30">
        <v>648</v>
      </c>
      <c t="n" s="5" r="B30">
        <v>4887</v>
      </c>
      <c t="n" s="5" r="C30">
        <v>6178</v>
      </c>
    </row>
    <row spans="1:3" r="31">
      <c t="s" s="3" r="A31">
        <v>654</v>
      </c>
    </row>
    <row spans="1:3" r="32">
      <c t="s" s="7" r="A32">
        <v>501</v>
      </c>
    </row>
    <row spans="1:3" r="33">
      <c t="s" s="3" r="A33">
        <v>646</v>
      </c>
      <c t="n" s="5" r="B33">
        <v>20638</v>
      </c>
      <c t="n" s="5" r="C33">
        <v>17045</v>
      </c>
    </row>
    <row spans="1:3" r="34">
      <c t="s" s="3" r="A34">
        <v>647</v>
      </c>
      <c t="n" s="5" r="B34">
        <v>14389</v>
      </c>
      <c t="n" s="5" r="C34">
        <v>10979</v>
      </c>
    </row>
    <row spans="1:3" r="35">
      <c t="s" s="3" r="A35">
        <v>648</v>
      </c>
      <c t="n" s="6" r="B35">
        <v>6249</v>
      </c>
      <c t="n" s="6" r="C35">
        <v>60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1</v>
      </c>
      <c t="s" s="2" r="D2">
        <v>78</v>
      </c>
    </row>
    <row spans="1:4" r="3">
      <c t="s" s="7" r="A3">
        <v>501</v>
      </c>
    </row>
    <row spans="1:4" r="4">
      <c t="s" s="3" r="A4">
        <v>656</v>
      </c>
      <c t="n" s="6" r="B4">
        <v>19922</v>
      </c>
      <c t="n" s="6" r="C4">
        <v>20896</v>
      </c>
      <c t="n" s="6" r="D4">
        <v>21626</v>
      </c>
    </row>
    <row spans="1:4" r="5">
      <c t="s" s="7" r="A5">
        <v>657</v>
      </c>
    </row>
    <row spans="1:4" r="6">
      <c t="n" s="5" r="A6">
        <v>2016</v>
      </c>
      <c t="n" s="5" r="B6">
        <v>16326</v>
      </c>
    </row>
    <row spans="1:4" r="7">
      <c t="n" s="5" r="A7">
        <v>2017</v>
      </c>
      <c t="n" s="5" r="B7">
        <v>11288</v>
      </c>
    </row>
    <row spans="1:4" r="8">
      <c t="n" s="5" r="A8">
        <v>2018</v>
      </c>
      <c t="n" s="5" r="B8">
        <v>7741</v>
      </c>
    </row>
    <row spans="1:4" r="9">
      <c t="n" s="5" r="A9">
        <v>2018</v>
      </c>
      <c t="n" s="5" r="B9">
        <v>736</v>
      </c>
    </row>
    <row spans="1:4" r="10">
      <c t="n" s="5" r="A10">
        <v>2019</v>
      </c>
      <c t="n" s="5" r="B10">
        <v>392</v>
      </c>
    </row>
    <row spans="1:4" r="11">
      <c t="s" s="3" r="A11">
        <v>658</v>
      </c>
      <c t="n" s="5" r="B11">
        <v>0</v>
      </c>
    </row>
    <row spans="1:4" r="12">
      <c t="s" s="3" r="A12">
        <v>659</v>
      </c>
      <c t="n" s="6" r="B12">
        <v>36483</v>
      </c>
    </row>
    <row spans="1:4" r="13">
      <c t="s" s="3" r="A13">
        <v>500</v>
      </c>
    </row>
    <row spans="1:4" r="14">
      <c t="s" s="7" r="A14">
        <v>501</v>
      </c>
    </row>
    <row spans="1:4" r="15">
      <c t="s" s="3" r="A15">
        <v>502</v>
      </c>
      <c t="s" s="3" r="B15">
        <v>503</v>
      </c>
    </row>
    <row spans="1:4" r="16">
      <c t="s" s="3" r="A16">
        <v>506</v>
      </c>
    </row>
    <row spans="1:4" r="17">
      <c t="s" s="7" r="A17">
        <v>501</v>
      </c>
    </row>
    <row spans="1:4" r="18">
      <c t="s" s="3" r="A18">
        <v>502</v>
      </c>
      <c t="s" s="3" r="B18">
        <v>5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60</v>
      </c>
      <c t="s" s="2" r="B1">
        <v>1</v>
      </c>
    </row>
    <row spans="1:5" r="2">
      <c t="s" s="2" r="B2">
        <v>2</v>
      </c>
      <c t="s" s="2" r="C2">
        <v>31</v>
      </c>
      <c t="s" s="2" r="D2">
        <v>78</v>
      </c>
      <c t="s" s="2" r="E2">
        <v>661</v>
      </c>
    </row>
    <row spans="1:5" r="3">
      <c t="s" s="7" r="A3">
        <v>662</v>
      </c>
    </row>
    <row spans="1:5" r="4">
      <c t="s" s="3" r="A4">
        <v>8</v>
      </c>
      <c t="s" s="3" r="B4">
        <v>9</v>
      </c>
    </row>
    <row spans="1:5" r="5">
      <c t="s" s="3" r="A5">
        <v>663</v>
      </c>
      <c t="n" s="6" r="B5">
        <v>130725</v>
      </c>
      <c t="n" s="6" r="C5">
        <v>0</v>
      </c>
      <c t="n" s="6" r="D5">
        <v>0</v>
      </c>
      <c t="n" s="6" r="E5">
        <v>0</v>
      </c>
    </row>
    <row spans="1:5" r="6">
      <c t="s" s="3" r="A6">
        <v>664</v>
      </c>
      <c t="n" s="5" r="B6">
        <v>32950</v>
      </c>
      <c t="n" s="5" r="C6">
        <v>7437</v>
      </c>
    </row>
    <row spans="1:5" r="7">
      <c t="s" s="3" r="A7">
        <v>665</v>
      </c>
      <c t="n" s="5" r="B7">
        <v>14561</v>
      </c>
      <c t="n" s="5" r="C7">
        <v>15630</v>
      </c>
    </row>
    <row spans="1:5" r="8">
      <c t="s" s="3" r="A8">
        <v>666</v>
      </c>
      <c t="n" s="5" r="B8">
        <v>130725</v>
      </c>
      <c t="n" s="5" r="C8">
        <v>1231</v>
      </c>
    </row>
    <row spans="1:5" r="9">
      <c t="s" s="3" r="A9">
        <v>667</v>
      </c>
      <c t="n" s="6" r="B9">
        <v>178236</v>
      </c>
      <c t="n" s="6" r="C9">
        <v>24298</v>
      </c>
    </row>
    <row spans="1:5" r="10">
      <c t="s" s="3" r="A10">
        <v>506</v>
      </c>
    </row>
    <row spans="1:5" r="11">
      <c t="s" s="7" r="A11">
        <v>662</v>
      </c>
    </row>
    <row spans="1:5" r="12">
      <c t="s" s="3" r="A12">
        <v>668</v>
      </c>
      <c t="s" s="3" r="B12">
        <v>669</v>
      </c>
      <c t="s" s="3" r="C12">
        <v>670</v>
      </c>
    </row>
    <row spans="1:5" r="13">
      <c t="s" s="3" r="A13">
        <v>671</v>
      </c>
      <c t="s" s="3" r="B13">
        <v>672</v>
      </c>
      <c t="s" s="3" r="C13">
        <v>670</v>
      </c>
    </row>
    <row spans="1:5" r="14">
      <c t="s" s="3" r="A14">
        <v>673</v>
      </c>
      <c t="s" s="3" r="B14">
        <v>674</v>
      </c>
      <c t="s" s="3" r="C14">
        <v>675</v>
      </c>
    </row>
    <row spans="1:5" r="15">
      <c t="s" s="3" r="A15">
        <v>500</v>
      </c>
    </row>
    <row spans="1:5" r="16">
      <c t="s" s="7" r="A16">
        <v>662</v>
      </c>
    </row>
    <row spans="1:5" r="17">
      <c t="s" s="3" r="A17">
        <v>668</v>
      </c>
      <c t="s" s="3" r="B17">
        <v>676</v>
      </c>
      <c t="s" s="3" r="C17">
        <v>676</v>
      </c>
    </row>
    <row spans="1:5" r="18">
      <c t="s" s="3" r="A18">
        <v>671</v>
      </c>
      <c t="s" s="3" r="B18">
        <v>677</v>
      </c>
      <c t="s" s="3" r="C18">
        <v>678</v>
      </c>
    </row>
    <row spans="1:5" r="19">
      <c t="s" s="3" r="A19">
        <v>673</v>
      </c>
      <c t="s" s="3" r="B19">
        <v>679</v>
      </c>
      <c t="s" s="3" r="C19">
        <v>680</v>
      </c>
    </row>
    <row spans="1:5" r="20">
      <c t="s" s="3" r="A20">
        <v>681</v>
      </c>
    </row>
    <row spans="1:5" r="21">
      <c t="s" s="7" r="A21">
        <v>662</v>
      </c>
    </row>
    <row spans="1:5" r="22">
      <c t="s" s="3" r="A22">
        <v>682</v>
      </c>
      <c t="n" s="6" r="B22">
        <v>305179</v>
      </c>
      <c t="n" s="6" r="C22">
        <v>440596</v>
      </c>
    </row>
    <row spans="1:5" r="23">
      <c t="s" s="3" r="A23">
        <v>663</v>
      </c>
      <c t="n" s="5" r="B23">
        <v>130725</v>
      </c>
    </row>
    <row spans="1:5" r="24">
      <c t="s" s="3" r="A24">
        <v>683</v>
      </c>
      <c t="n" s="5" r="B24">
        <v>10781</v>
      </c>
      <c t="n" s="5" r="C24">
        <v>1983</v>
      </c>
    </row>
    <row spans="1:5" r="25">
      <c t="s" s="3" r="A25">
        <v>684</v>
      </c>
    </row>
    <row spans="1:5" r="26">
      <c t="s" s="7" r="A26">
        <v>662</v>
      </c>
    </row>
    <row spans="1:5" r="27">
      <c t="s" s="3" r="A27">
        <v>682</v>
      </c>
      <c t="n" s="6" r="B27">
        <v>305179</v>
      </c>
      <c t="n" s="5" r="C27">
        <v>440596</v>
      </c>
    </row>
    <row spans="1:5" r="28">
      <c t="s" s="3" r="A28">
        <v>683</v>
      </c>
      <c t="s" s="3" r="B28">
        <v>56</v>
      </c>
      <c t="n" s="5" r="C28">
        <v>0</v>
      </c>
    </row>
    <row spans="1:5" r="29">
      <c t="s" s="3" r="A29">
        <v>685</v>
      </c>
    </row>
    <row spans="1:5" r="30">
      <c t="s" s="7" r="A30">
        <v>662</v>
      </c>
    </row>
    <row spans="1:5" r="31">
      <c t="s" s="3" r="A31">
        <v>682</v>
      </c>
      <c t="n" s="6" r="B31">
        <v>0</v>
      </c>
      <c t="n" s="5" r="C31">
        <v>0</v>
      </c>
    </row>
    <row spans="1:5" r="32">
      <c t="s" s="3" r="A32">
        <v>683</v>
      </c>
      <c t="n" s="5" r="B32">
        <v>0</v>
      </c>
      <c t="n" s="5" r="C32">
        <v>0</v>
      </c>
    </row>
    <row spans="1:5" r="33">
      <c t="s" s="3" r="A33">
        <v>686</v>
      </c>
    </row>
    <row spans="1:5" r="34">
      <c t="s" s="7" r="A34">
        <v>662</v>
      </c>
    </row>
    <row spans="1:5" r="35">
      <c t="s" s="3" r="A35">
        <v>682</v>
      </c>
      <c t="n" s="5" r="B35">
        <v>0</v>
      </c>
      <c t="n" s="5" r="C35">
        <v>0</v>
      </c>
    </row>
    <row spans="1:5" r="36">
      <c t="s" s="3" r="A36">
        <v>663</v>
      </c>
      <c t="n" s="5" r="B36">
        <v>130725</v>
      </c>
    </row>
    <row spans="1:5" r="37">
      <c t="s" s="3" r="A37">
        <v>683</v>
      </c>
      <c t="n" s="5" r="B37">
        <v>10781</v>
      </c>
      <c t="n" s="5" r="C37">
        <v>1983</v>
      </c>
    </row>
    <row spans="1:5" r="38">
      <c t="s" s="3" r="A38">
        <v>687</v>
      </c>
    </row>
    <row spans="1:5" r="39">
      <c t="s" s="7" r="A39">
        <v>662</v>
      </c>
    </row>
    <row spans="1:5" r="40">
      <c t="s" s="3" r="A40">
        <v>664</v>
      </c>
      <c t="n" s="5" r="B40">
        <v>10116</v>
      </c>
      <c t="n" s="5" r="C40">
        <v>2527</v>
      </c>
    </row>
    <row spans="1:5" r="41">
      <c t="s" s="3" r="A41">
        <v>688</v>
      </c>
    </row>
    <row spans="1:5" r="42">
      <c t="s" s="7" r="A42">
        <v>662</v>
      </c>
    </row>
    <row spans="1:5" r="43">
      <c t="s" s="3" r="A43">
        <v>664</v>
      </c>
      <c t="n" s="5" r="B43">
        <v>0</v>
      </c>
      <c t="n" s="5" r="C43">
        <v>0</v>
      </c>
    </row>
    <row spans="1:5" r="44">
      <c t="s" s="3" r="A44">
        <v>689</v>
      </c>
    </row>
    <row spans="1:5" r="45">
      <c t="s" s="7" r="A45">
        <v>662</v>
      </c>
    </row>
    <row spans="1:5" r="46">
      <c t="s" s="3" r="A46">
        <v>664</v>
      </c>
      <c t="n" s="5" r="B46">
        <v>0</v>
      </c>
      <c t="n" s="5" r="C46">
        <v>0</v>
      </c>
    </row>
    <row spans="1:5" r="47">
      <c t="s" s="3" r="A47">
        <v>690</v>
      </c>
    </row>
    <row spans="1:5" r="48">
      <c t="s" s="7" r="A48">
        <v>662</v>
      </c>
    </row>
    <row spans="1:5" r="49">
      <c t="s" s="3" r="A49">
        <v>664</v>
      </c>
      <c t="n" s="5" r="B49">
        <v>10116</v>
      </c>
      <c t="n" s="5" r="C49">
        <v>2527</v>
      </c>
    </row>
    <row spans="1:5" r="50">
      <c t="s" s="3" r="A50">
        <v>691</v>
      </c>
    </row>
    <row spans="1:5" r="51">
      <c t="s" s="7" r="A51">
        <v>662</v>
      </c>
    </row>
    <row spans="1:5" r="52">
      <c t="s" s="3" r="A52">
        <v>664</v>
      </c>
      <c t="n" s="5" r="B52">
        <v>22834</v>
      </c>
      <c t="n" s="5" r="C52">
        <v>4910</v>
      </c>
    </row>
    <row spans="1:5" r="53">
      <c t="s" s="3" r="A53">
        <v>692</v>
      </c>
    </row>
    <row spans="1:5" r="54">
      <c t="s" s="7" r="A54">
        <v>662</v>
      </c>
    </row>
    <row spans="1:5" r="55">
      <c t="s" s="3" r="A55">
        <v>664</v>
      </c>
      <c t="n" s="5" r="B55">
        <v>0</v>
      </c>
      <c t="n" s="5" r="C55">
        <v>0</v>
      </c>
    </row>
    <row spans="1:5" r="56">
      <c t="s" s="3" r="A56">
        <v>693</v>
      </c>
    </row>
    <row spans="1:5" r="57">
      <c t="s" s="7" r="A57">
        <v>662</v>
      </c>
    </row>
    <row spans="1:5" r="58">
      <c t="s" s="3" r="A58">
        <v>664</v>
      </c>
      <c t="n" s="5" r="B58">
        <v>0</v>
      </c>
      <c t="n" s="5" r="C58">
        <v>0</v>
      </c>
    </row>
    <row spans="1:5" r="59">
      <c t="s" s="3" r="A59">
        <v>694</v>
      </c>
    </row>
    <row spans="1:5" r="60">
      <c t="s" s="7" r="A60">
        <v>662</v>
      </c>
    </row>
    <row spans="1:5" r="61">
      <c t="s" s="3" r="A61">
        <v>664</v>
      </c>
      <c t="n" s="6" r="B61">
        <v>22834</v>
      </c>
      <c t="n" s="6" r="C61">
        <v>49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95</v>
      </c>
      <c t="s" s="2" r="C1">
        <v>1</v>
      </c>
    </row>
    <row spans="1:4" r="2">
      <c t="s" s="2" r="C2">
        <v>2</v>
      </c>
      <c t="s" s="2" r="D2">
        <v>31</v>
      </c>
    </row>
    <row spans="1:4" r="3">
      <c t="s" s="7" r="A3">
        <v>696</v>
      </c>
    </row>
    <row spans="1:4" r="4">
      <c t="s" s="3" r="A4">
        <v>8</v>
      </c>
      <c t="s" s="3" r="C4">
        <v>9</v>
      </c>
    </row>
    <row spans="1:4" r="5">
      <c t="s" s="3" r="A5">
        <v>697</v>
      </c>
      <c t="n" s="6" r="C5">
        <v>32207</v>
      </c>
      <c t="n" s="6" r="D5">
        <v>6629</v>
      </c>
    </row>
    <row spans="1:4" r="6">
      <c t="s" s="3" r="A6">
        <v>698</v>
      </c>
      <c t="n" s="5" r="C6">
        <v>882</v>
      </c>
      <c t="n" s="5" r="D6">
        <v>808</v>
      </c>
    </row>
    <row spans="1:4" r="7">
      <c t="s" s="3" r="A7">
        <v>699</v>
      </c>
      <c t="s" s="3" r="B7">
        <v>187</v>
      </c>
      <c t="n" s="5" r="C7">
        <v>-139</v>
      </c>
    </row>
    <row spans="1:4" r="8">
      <c t="s" s="3" r="A8">
        <v>664</v>
      </c>
      <c t="n" s="5" r="C8">
        <v>32950</v>
      </c>
      <c t="n" s="5" r="D8">
        <v>7437</v>
      </c>
    </row>
    <row spans="1:4" r="9">
      <c t="s" s="3" r="A9">
        <v>700</v>
      </c>
    </row>
    <row spans="1:4" r="10">
      <c t="s" s="7" r="A10">
        <v>696</v>
      </c>
    </row>
    <row spans="1:4" r="11">
      <c t="s" s="3" r="A11">
        <v>697</v>
      </c>
      <c t="n" s="5" r="C11">
        <v>9234</v>
      </c>
      <c t="n" s="5" r="D11">
        <v>2030</v>
      </c>
    </row>
    <row spans="1:4" r="12">
      <c t="s" s="3" r="A12">
        <v>698</v>
      </c>
      <c t="n" s="5" r="C12">
        <v>882</v>
      </c>
      <c t="n" s="5" r="D12">
        <v>497</v>
      </c>
    </row>
    <row spans="1:4" r="13">
      <c t="s" s="3" r="A13">
        <v>664</v>
      </c>
      <c t="n" s="5" r="C13">
        <v>10116</v>
      </c>
      <c t="n" s="5" r="D13">
        <v>2527</v>
      </c>
    </row>
    <row spans="1:4" r="14">
      <c t="s" s="3" r="A14">
        <v>701</v>
      </c>
    </row>
    <row spans="1:4" r="15">
      <c t="s" s="7" r="A15">
        <v>696</v>
      </c>
    </row>
    <row spans="1:4" r="16">
      <c t="s" s="3" r="A16">
        <v>697</v>
      </c>
      <c t="n" s="5" r="C16">
        <v>22973</v>
      </c>
      <c t="n" s="5" r="D16">
        <v>4599</v>
      </c>
    </row>
    <row spans="1:4" r="17">
      <c t="s" s="3" r="A17">
        <v>698</v>
      </c>
      <c t="n" s="5" r="D17">
        <v>311</v>
      </c>
    </row>
    <row spans="1:4" r="18">
      <c t="s" s="3" r="A18">
        <v>699</v>
      </c>
      <c t="s" s="3" r="B18">
        <v>187</v>
      </c>
      <c t="n" s="5" r="C18">
        <v>-139</v>
      </c>
    </row>
    <row spans="1:4" r="19">
      <c t="s" s="3" r="A19">
        <v>664</v>
      </c>
      <c t="n" s="6" r="C19">
        <v>22834</v>
      </c>
      <c t="n" s="6" r="D19">
        <v>4910</v>
      </c>
    </row>
    <row spans="1:4" r="20">
      <c t="s" s="3" r="A20">
        <v>506</v>
      </c>
    </row>
    <row spans="1:4" r="21">
      <c t="s" s="7" r="A21">
        <v>696</v>
      </c>
    </row>
    <row spans="1:4" r="22">
      <c t="s" s="3" r="A22">
        <v>673</v>
      </c>
      <c t="s" s="3" r="C22">
        <v>674</v>
      </c>
      <c t="s" s="3" r="D22">
        <v>675</v>
      </c>
    </row>
    <row spans="1:4" r="23">
      <c t="n" r="A23"/>
    </row>
    <row spans="1:4" r="24">
      <c t="s" s="3" r="A24">
        <v>187</v>
      </c>
      <c t="s" s="3" r="B24">
        <v>702</v>
      </c>
    </row>
  </sheetData>
  <mergeCells count="3">
    <mergeCell ref="A1:B2"/>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703</v>
      </c>
      <c t="s" s="2" r="C1">
        <v>520</v>
      </c>
      <c t="s" s="2" r="D1">
        <v>2</v>
      </c>
      <c t="s" s="2" r="E1">
        <v>704</v>
      </c>
      <c t="s" s="2" r="F1">
        <v>4</v>
      </c>
      <c t="s" s="2" r="G1">
        <v>705</v>
      </c>
      <c t="s" s="2" r="H1">
        <v>31</v>
      </c>
      <c t="s" s="2" r="I1">
        <v>706</v>
      </c>
      <c t="s" s="2" r="J1">
        <v>707</v>
      </c>
      <c t="s" s="2" r="K1">
        <v>708</v>
      </c>
      <c t="s" s="2" r="L1">
        <v>2</v>
      </c>
      <c t="s" s="2" r="M1">
        <v>31</v>
      </c>
      <c t="s" s="2" r="N1">
        <v>78</v>
      </c>
    </row>
    <row spans="1:14" r="2">
      <c t="s" s="7" r="A2">
        <v>709</v>
      </c>
    </row>
    <row spans="1:14" r="3">
      <c t="s" s="3" r="A3">
        <v>8</v>
      </c>
      <c t="s" s="3" r="L3">
        <v>9</v>
      </c>
    </row>
    <row spans="1:14" r="4">
      <c t="s" s="3" r="A4">
        <v>710</v>
      </c>
      <c t="n" s="6" r="L4">
        <v>-2943</v>
      </c>
      <c t="n" s="6" r="M4">
        <v>0</v>
      </c>
      <c t="n" s="6" r="N4">
        <v>0</v>
      </c>
    </row>
    <row spans="1:14" r="5">
      <c t="s" s="3" r="A5">
        <v>82</v>
      </c>
      <c t="n" s="6" r="D5">
        <v>917170</v>
      </c>
      <c t="n" s="6" r="E5">
        <v>713595</v>
      </c>
      <c t="n" s="6" r="F5">
        <v>738395</v>
      </c>
      <c t="n" s="6" r="G5">
        <v>750356</v>
      </c>
      <c t="n" s="6" r="H5">
        <v>883228</v>
      </c>
      <c t="n" s="6" r="I5">
        <v>714269</v>
      </c>
      <c t="n" s="6" r="J5">
        <v>716211</v>
      </c>
      <c t="n" s="6" r="K5">
        <v>728415</v>
      </c>
      <c t="n" s="5" r="L5">
        <v>3119516</v>
      </c>
      <c t="n" s="5" r="M5">
        <v>3042123</v>
      </c>
      <c t="n" s="5" r="N5">
        <v>2573655</v>
      </c>
    </row>
    <row spans="1:14" r="6">
      <c t="s" s="3" r="A6">
        <v>85</v>
      </c>
      <c t="n" s="5" r="D6">
        <v>371740</v>
      </c>
      <c t="n" s="5" r="E6">
        <v>328912</v>
      </c>
      <c t="n" s="6" r="F6">
        <v>337007</v>
      </c>
      <c t="n" s="6" r="G6">
        <v>347406</v>
      </c>
      <c t="n" s="5" r="H6">
        <v>378109</v>
      </c>
      <c t="n" s="6" r="I6">
        <v>355278</v>
      </c>
      <c t="n" s="6" r="J6">
        <v>366410</v>
      </c>
      <c t="n" s="6" r="K6">
        <v>365512</v>
      </c>
      <c t="n" s="5" r="L6">
        <v>1385065</v>
      </c>
      <c t="n" s="5" r="M6">
        <v>1465309</v>
      </c>
      <c t="n" s="5" r="N6">
        <v>1501533</v>
      </c>
    </row>
    <row spans="1:14" r="7">
      <c t="s" s="3" r="A7">
        <v>711</v>
      </c>
      <c t="n" s="5" r="D7">
        <v>1075242</v>
      </c>
      <c t="n" s="5" r="H7">
        <v>1385058</v>
      </c>
      <c t="n" s="5" r="L7">
        <v>1075242</v>
      </c>
      <c t="n" s="5" r="M7">
        <v>1385058</v>
      </c>
    </row>
    <row spans="1:14" r="8">
      <c t="s" s="3" r="A8">
        <v>43</v>
      </c>
      <c t="n" s="5" r="D8">
        <v>16620</v>
      </c>
      <c t="n" s="5" r="H8">
        <v>16173</v>
      </c>
      <c t="n" s="5" r="L8">
        <v>16620</v>
      </c>
      <c t="n" s="5" r="M8">
        <v>16173</v>
      </c>
    </row>
    <row spans="1:14" r="9">
      <c t="s" s="3" r="A9">
        <v>712</v>
      </c>
      <c t="n" s="5" r="D9">
        <v>1203525</v>
      </c>
      <c t="n" s="5" r="H9">
        <v>1293598</v>
      </c>
      <c t="n" s="5" r="L9">
        <v>1203525</v>
      </c>
      <c t="n" s="5" r="M9">
        <v>1293598</v>
      </c>
    </row>
    <row spans="1:14" r="10">
      <c t="s" s="3" r="A10">
        <v>52</v>
      </c>
      <c t="n" s="5" r="D10">
        <v>113540</v>
      </c>
      <c t="n" s="6" r="H10">
        <v>129531</v>
      </c>
      <c t="n" s="6" r="L10">
        <v>113540</v>
      </c>
      <c t="n" s="5" r="M10">
        <v>129531</v>
      </c>
    </row>
    <row spans="1:14" r="11">
      <c t="s" s="3" r="A11">
        <v>713</v>
      </c>
    </row>
    <row spans="1:14" r="12">
      <c t="s" s="7" r="A12">
        <v>709</v>
      </c>
    </row>
    <row spans="1:14" r="13">
      <c t="s" s="3" r="A13">
        <v>714</v>
      </c>
      <c t="n" s="6" r="E13">
        <v>10000</v>
      </c>
    </row>
    <row spans="1:14" r="14">
      <c t="s" s="3" r="A14">
        <v>715</v>
      </c>
      <c t="n" s="5" r="L14">
        <v>2000000</v>
      </c>
    </row>
    <row spans="1:14" r="15">
      <c t="s" s="3" r="A15">
        <v>716</v>
      </c>
    </row>
    <row spans="1:14" r="16">
      <c t="s" s="7" r="A16">
        <v>709</v>
      </c>
    </row>
    <row spans="1:14" r="17">
      <c t="s" s="3" r="A17">
        <v>714</v>
      </c>
      <c t="n" s="6" r="C17">
        <v>350000</v>
      </c>
    </row>
    <row spans="1:14" r="18">
      <c t="s" s="3" r="A18">
        <v>715</v>
      </c>
      <c t="n" s="5" r="C18">
        <v>70000000</v>
      </c>
    </row>
    <row spans="1:14" r="19">
      <c t="s" s="3" r="A19">
        <v>717</v>
      </c>
    </row>
    <row spans="1:14" r="20">
      <c t="s" s="7" r="A20">
        <v>709</v>
      </c>
    </row>
    <row spans="1:14" r="21">
      <c t="s" s="3" r="A21">
        <v>718</v>
      </c>
      <c t="n" s="5" r="C21">
        <v>20321839</v>
      </c>
    </row>
    <row spans="1:14" r="22">
      <c t="s" s="3" r="A22">
        <v>719</v>
      </c>
    </row>
    <row spans="1:14" r="23">
      <c t="s" s="7" r="A23">
        <v>709</v>
      </c>
    </row>
    <row spans="1:14" r="24">
      <c t="s" s="3" r="A24">
        <v>714</v>
      </c>
      <c t="n" s="5" r="D24">
        <v>4800</v>
      </c>
    </row>
    <row spans="1:14" r="25">
      <c t="s" s="3" r="A25">
        <v>720</v>
      </c>
      <c t="n" s="6" r="D25">
        <v>100</v>
      </c>
    </row>
    <row spans="1:14" r="26">
      <c t="s" s="3" r="A26">
        <v>715</v>
      </c>
      <c t="n" s="5" r="C26">
        <v>64000000</v>
      </c>
      <c t="n" s="5" r="D26">
        <v>2529998</v>
      </c>
    </row>
    <row spans="1:14" r="27">
      <c t="s" s="3" r="A27">
        <v>721</v>
      </c>
    </row>
    <row spans="1:14" r="28">
      <c t="s" s="7" r="A28">
        <v>709</v>
      </c>
    </row>
    <row spans="1:14" r="29">
      <c t="s" s="3" r="A29">
        <v>714</v>
      </c>
      <c t="n" s="6" r="C29">
        <v>285000</v>
      </c>
    </row>
    <row spans="1:14" r="30">
      <c t="s" s="3" r="A30">
        <v>722</v>
      </c>
    </row>
    <row spans="1:14" r="31">
      <c t="s" s="7" r="A31">
        <v>709</v>
      </c>
    </row>
    <row spans="1:14" r="32">
      <c t="s" s="3" r="A32">
        <v>723</v>
      </c>
      <c t="n" s="5" r="C32">
        <v>1116000</v>
      </c>
    </row>
    <row spans="1:14" r="33">
      <c t="s" s="3" r="A33">
        <v>724</v>
      </c>
    </row>
    <row spans="1:14" r="34">
      <c t="s" s="7" r="A34">
        <v>709</v>
      </c>
    </row>
    <row spans="1:14" r="35">
      <c t="s" s="3" r="A35">
        <v>723</v>
      </c>
      <c t="n" s="5" r="C35">
        <v>486000</v>
      </c>
    </row>
    <row spans="1:14" r="36">
      <c t="s" s="3" r="A36">
        <v>725</v>
      </c>
    </row>
    <row spans="1:14" r="37">
      <c t="s" s="7" r="A37">
        <v>709</v>
      </c>
    </row>
    <row spans="1:14" r="38">
      <c t="s" s="3" r="A38">
        <v>723</v>
      </c>
      <c t="n" s="5" r="C38">
        <v>680000</v>
      </c>
    </row>
    <row spans="1:14" r="39">
      <c t="s" s="3" r="A39">
        <v>726</v>
      </c>
    </row>
    <row spans="1:14" r="40">
      <c t="s" s="7" r="A40">
        <v>709</v>
      </c>
    </row>
    <row spans="1:14" r="41">
      <c t="s" s="3" r="A41">
        <v>723</v>
      </c>
      <c t="n" s="5" r="C41">
        <v>703000</v>
      </c>
    </row>
    <row spans="1:14" r="42">
      <c t="s" s="3" r="A42">
        <v>727</v>
      </c>
    </row>
    <row spans="1:14" r="43">
      <c t="s" s="7" r="A43">
        <v>709</v>
      </c>
    </row>
    <row spans="1:14" r="44">
      <c t="s" s="3" r="A44">
        <v>723</v>
      </c>
      <c t="n" s="6" r="C44">
        <v>1116000</v>
      </c>
    </row>
    <row spans="1:14" r="45">
      <c t="s" s="3" r="A45">
        <v>237</v>
      </c>
    </row>
    <row spans="1:14" r="46">
      <c t="s" s="7" r="A46">
        <v>709</v>
      </c>
    </row>
    <row spans="1:14" r="47">
      <c t="s" s="3" r="A47">
        <v>238</v>
      </c>
      <c t="n" s="6" r="L47">
        <v>122075</v>
      </c>
      <c t="n" s="6" r="M47">
        <v>0</v>
      </c>
      <c t="n" s="6" r="N47">
        <v>0</v>
      </c>
    </row>
    <row spans="1:14" r="48">
      <c t="s" s="3" r="A48">
        <v>82</v>
      </c>
      <c t="s" s="3" r="B48">
        <v>187</v>
      </c>
      <c t="n" s="5" r="L48">
        <v>83897</v>
      </c>
    </row>
    <row spans="1:14" r="49">
      <c t="s" s="3" r="A49">
        <v>85</v>
      </c>
      <c t="s" s="3" r="B49">
        <v>187</v>
      </c>
      <c t="n" s="5" r="L49">
        <v>-18596</v>
      </c>
    </row>
    <row spans="1:14" r="50">
      <c t="s" s="3" r="A50">
        <v>728</v>
      </c>
      <c t="s" s="3" r="B50">
        <v>187</v>
      </c>
      <c t="n" s="5" r="L50">
        <v>-107914</v>
      </c>
    </row>
    <row spans="1:14" r="51">
      <c t="s" s="3" r="A51">
        <v>729</v>
      </c>
      <c t="s" s="3" r="B51">
        <v>187</v>
      </c>
      <c t="n" s="5" r="L51">
        <v>-107914</v>
      </c>
    </row>
    <row spans="1:14" r="52">
      <c t="s" s="3" r="A52">
        <v>711</v>
      </c>
      <c t="n" s="6" r="D52">
        <v>153408</v>
      </c>
      <c t="n" s="5" r="L52">
        <v>153408</v>
      </c>
    </row>
    <row spans="1:14" r="53">
      <c t="s" s="3" r="A53">
        <v>43</v>
      </c>
      <c t="n" s="5" r="D53">
        <v>482295</v>
      </c>
      <c t="n" s="5" r="L53">
        <v>482295</v>
      </c>
    </row>
    <row spans="1:14" r="54">
      <c t="s" s="3" r="A54">
        <v>712</v>
      </c>
      <c t="n" s="5" r="D54">
        <v>275342</v>
      </c>
      <c t="n" s="5" r="L54">
        <v>275342</v>
      </c>
    </row>
    <row spans="1:14" r="55">
      <c t="s" s="3" r="A55">
        <v>52</v>
      </c>
      <c t="n" s="6" r="D55">
        <v>7086</v>
      </c>
      <c t="n" s="6" r="L55">
        <v>7086</v>
      </c>
    </row>
    <row spans="1:14" r="56">
      <c t="s" s="3" r="A56">
        <v>237</v>
      </c>
    </row>
    <row spans="1:14" r="57">
      <c t="s" s="7" r="A57">
        <v>709</v>
      </c>
    </row>
    <row spans="1:14" r="58">
      <c t="s" s="3" r="A58">
        <v>730</v>
      </c>
      <c t="s" s="3" r="C58">
        <v>731</v>
      </c>
    </row>
    <row spans="1:14" r="59">
      <c t="s" s="3" r="A59">
        <v>732</v>
      </c>
      <c t="s" s="3" r="C59">
        <v>733</v>
      </c>
    </row>
    <row spans="1:14" r="60">
      <c t="s" s="3" r="A60">
        <v>734</v>
      </c>
      <c t="s" s="3" r="L60">
        <v>735</v>
      </c>
    </row>
    <row spans="1:14" r="61">
      <c t="s" s="3" r="A61">
        <v>237</v>
      </c>
    </row>
    <row spans="1:14" r="62">
      <c t="s" s="7" r="A62">
        <v>709</v>
      </c>
    </row>
    <row spans="1:14" r="63">
      <c t="s" s="3" r="A63">
        <v>710</v>
      </c>
      <c t="n" s="6" r="L63">
        <v>3400</v>
      </c>
    </row>
    <row spans="1:14" r="64">
      <c t="n" r="A64"/>
    </row>
    <row spans="1:14" r="65">
      <c t="s" s="3" r="A65">
        <v>187</v>
      </c>
      <c t="s" s="3" r="B65">
        <v>736</v>
      </c>
    </row>
  </sheetData>
  <mergeCells count="3">
    <mergeCell ref="A1:B1"/>
    <mergeCell ref="A64:M64"/>
    <mergeCell ref="B65:M6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737</v>
      </c>
      <c t="s" s="2" r="C1">
        <v>520</v>
      </c>
      <c t="s" s="2" r="D1">
        <v>2</v>
      </c>
      <c t="s" s="2" r="E1">
        <v>704</v>
      </c>
      <c t="s" s="2" r="F1">
        <v>4</v>
      </c>
      <c t="s" s="2" r="G1">
        <v>705</v>
      </c>
      <c t="s" s="2" r="H1">
        <v>31</v>
      </c>
      <c t="s" s="2" r="I1">
        <v>706</v>
      </c>
      <c t="s" s="2" r="J1">
        <v>707</v>
      </c>
      <c t="s" s="2" r="K1">
        <v>708</v>
      </c>
      <c t="s" s="2" r="L1">
        <v>2</v>
      </c>
      <c t="s" s="2" r="M1">
        <v>31</v>
      </c>
      <c t="s" s="2" r="N1">
        <v>78</v>
      </c>
      <c t="s" s="2" r="O1">
        <v>519</v>
      </c>
    </row>
    <row spans="1:15" r="2">
      <c t="s" s="7" r="A2">
        <v>738</v>
      </c>
    </row>
    <row spans="1:15" r="3">
      <c t="s" s="3" r="A3">
        <v>8</v>
      </c>
      <c t="s" s="3" r="L3">
        <v>9</v>
      </c>
    </row>
    <row spans="1:15" r="4">
      <c t="s" s="3" r="A4">
        <v>711</v>
      </c>
      <c t="n" s="6" r="D4">
        <v>1075242</v>
      </c>
      <c t="n" s="6" r="H4">
        <v>1385058</v>
      </c>
      <c t="n" s="6" r="L4">
        <v>1075242</v>
      </c>
      <c t="n" s="6" r="M4">
        <v>1385058</v>
      </c>
    </row>
    <row spans="1:15" r="5">
      <c t="s" s="3" r="A5">
        <v>43</v>
      </c>
      <c t="n" s="5" r="D5">
        <v>16620</v>
      </c>
      <c t="n" s="5" r="H5">
        <v>16173</v>
      </c>
      <c t="n" s="5" r="L5">
        <v>16620</v>
      </c>
      <c t="n" s="5" r="M5">
        <v>16173</v>
      </c>
    </row>
    <row spans="1:15" r="6">
      <c t="s" s="3" r="A6">
        <v>712</v>
      </c>
      <c t="n" s="5" r="D6">
        <v>1203525</v>
      </c>
      <c t="n" s="5" r="H6">
        <v>1293598</v>
      </c>
      <c t="n" s="5" r="L6">
        <v>1203525</v>
      </c>
      <c t="n" s="5" r="M6">
        <v>1293598</v>
      </c>
    </row>
    <row spans="1:15" r="7">
      <c t="s" s="3" r="A7">
        <v>82</v>
      </c>
      <c t="n" s="5" r="D7">
        <v>917170</v>
      </c>
      <c t="n" s="6" r="E7">
        <v>713595</v>
      </c>
      <c t="n" s="6" r="F7">
        <v>738395</v>
      </c>
      <c t="n" s="6" r="G7">
        <v>750356</v>
      </c>
      <c t="n" s="5" r="H7">
        <v>883228</v>
      </c>
      <c t="n" s="6" r="I7">
        <v>714269</v>
      </c>
      <c t="n" s="6" r="J7">
        <v>716211</v>
      </c>
      <c t="n" s="6" r="K7">
        <v>728415</v>
      </c>
      <c t="n" s="5" r="L7">
        <v>3119516</v>
      </c>
      <c t="n" s="5" r="M7">
        <v>3042123</v>
      </c>
      <c t="n" s="6" r="N7">
        <v>2573655</v>
      </c>
    </row>
    <row spans="1:15" r="8">
      <c t="s" s="3" r="A8">
        <v>85</v>
      </c>
      <c t="n" s="6" r="D8">
        <v>371740</v>
      </c>
      <c t="n" s="5" r="E8">
        <v>328912</v>
      </c>
      <c t="n" s="6" r="F8">
        <v>337007</v>
      </c>
      <c t="n" s="6" r="G8">
        <v>347406</v>
      </c>
      <c t="n" s="5" r="H8">
        <v>378109</v>
      </c>
      <c t="n" s="6" r="I8">
        <v>355278</v>
      </c>
      <c t="n" s="6" r="J8">
        <v>366410</v>
      </c>
      <c t="n" s="6" r="K8">
        <v>365512</v>
      </c>
      <c t="n" s="6" r="L8">
        <v>1385065</v>
      </c>
      <c t="n" s="5" r="M8">
        <v>1465309</v>
      </c>
      <c t="n" s="5" r="N8">
        <v>1501533</v>
      </c>
    </row>
    <row spans="1:15" r="9">
      <c t="s" s="3" r="A9">
        <v>739</v>
      </c>
      <c t="n" s="5" r="D9">
        <v>50000000</v>
      </c>
      <c t="n" s="5" r="L9">
        <v>50000000</v>
      </c>
    </row>
    <row spans="1:15" r="10">
      <c t="s" s="3" r="A10">
        <v>710</v>
      </c>
      <c t="n" s="6" r="L10">
        <v>-2943</v>
      </c>
      <c t="n" s="5" r="M10">
        <v>0</v>
      </c>
      <c t="n" s="5" r="N10">
        <v>0</v>
      </c>
    </row>
    <row spans="1:15" r="11">
      <c t="s" s="3" r="A11">
        <v>52</v>
      </c>
      <c t="n" s="6" r="D11">
        <v>113540</v>
      </c>
      <c t="n" s="6" r="H11">
        <v>129531</v>
      </c>
      <c t="n" s="5" r="L11">
        <v>113540</v>
      </c>
      <c t="n" s="5" r="M11">
        <v>129531</v>
      </c>
    </row>
    <row spans="1:15" r="12">
      <c t="s" s="3" r="A12">
        <v>239</v>
      </c>
    </row>
    <row spans="1:15" r="13">
      <c t="s" s="7" r="A13">
        <v>738</v>
      </c>
    </row>
    <row spans="1:15" r="14">
      <c t="s" s="3" r="A14">
        <v>711</v>
      </c>
      <c t="n" s="5" r="D14">
        <v>3501</v>
      </c>
      <c t="n" s="5" r="L14">
        <v>3501</v>
      </c>
    </row>
    <row spans="1:15" r="15">
      <c t="s" s="3" r="A15">
        <v>43</v>
      </c>
      <c t="n" s="5" r="D15">
        <v>29127</v>
      </c>
      <c t="n" s="5" r="L15">
        <v>29127</v>
      </c>
    </row>
    <row spans="1:15" r="16">
      <c t="s" s="3" r="A16">
        <v>712</v>
      </c>
      <c t="n" s="5" r="D16">
        <v>7674</v>
      </c>
      <c t="n" s="5" r="L16">
        <v>7674</v>
      </c>
    </row>
    <row spans="1:15" r="17">
      <c t="s" s="3" r="A17">
        <v>82</v>
      </c>
      <c t="s" s="3" r="B17">
        <v>187</v>
      </c>
      <c t="n" s="5" r="L17">
        <v>578</v>
      </c>
    </row>
    <row spans="1:15" r="18">
      <c t="s" s="3" r="A18">
        <v>85</v>
      </c>
      <c t="s" s="3" r="B18">
        <v>187</v>
      </c>
      <c t="n" s="5" r="L18">
        <v>235</v>
      </c>
    </row>
    <row spans="1:15" r="19">
      <c t="s" s="3" r="A19">
        <v>728</v>
      </c>
      <c t="s" s="3" r="B19">
        <v>187</v>
      </c>
      <c t="n" s="5" r="L19">
        <v>-11479</v>
      </c>
    </row>
    <row spans="1:15" r="20">
      <c t="s" s="3" r="A20">
        <v>238</v>
      </c>
      <c t="n" s="5" r="L20">
        <v>16400</v>
      </c>
      <c t="n" s="6" r="M20">
        <v>0</v>
      </c>
      <c t="n" s="6" r="N20">
        <v>0</v>
      </c>
    </row>
    <row spans="1:15" r="21">
      <c t="s" s="3" r="A21">
        <v>729</v>
      </c>
      <c t="s" s="3" r="B21">
        <v>187</v>
      </c>
      <c t="n" s="5" r="L21">
        <v>-10019</v>
      </c>
    </row>
    <row spans="1:15" r="22">
      <c t="s" s="3" r="A22">
        <v>52</v>
      </c>
      <c t="n" s="6" r="D22">
        <v>333</v>
      </c>
      <c t="n" s="6" r="L22">
        <v>333</v>
      </c>
    </row>
    <row spans="1:15" r="23">
      <c t="s" s="3" r="A23">
        <v>239</v>
      </c>
    </row>
    <row spans="1:15" r="24">
      <c t="s" s="7" r="A24">
        <v>738</v>
      </c>
    </row>
    <row spans="1:15" r="25">
      <c t="s" s="3" r="A25">
        <v>730</v>
      </c>
      <c t="s" s="3" r="C25">
        <v>740</v>
      </c>
    </row>
    <row spans="1:15" r="26">
      <c t="s" s="3" r="A26">
        <v>732</v>
      </c>
      <c t="s" s="3" r="C26">
        <v>741</v>
      </c>
    </row>
    <row spans="1:15" r="27">
      <c t="s" s="3" r="A27">
        <v>734</v>
      </c>
      <c t="s" s="3" r="L27">
        <v>742</v>
      </c>
    </row>
    <row spans="1:15" r="28">
      <c t="s" s="3" r="A28">
        <v>239</v>
      </c>
    </row>
    <row spans="1:15" r="29">
      <c t="s" s="7" r="A29">
        <v>738</v>
      </c>
    </row>
    <row spans="1:15" r="30">
      <c t="s" s="3" r="A30">
        <v>743</v>
      </c>
      <c t="n" s="6" r="L30">
        <v>17000</v>
      </c>
    </row>
    <row spans="1:15" r="31">
      <c t="s" s="3" r="A31">
        <v>744</v>
      </c>
    </row>
    <row spans="1:15" r="32">
      <c t="s" s="7" r="A32">
        <v>738</v>
      </c>
    </row>
    <row spans="1:15" r="33">
      <c t="s" s="3" r="A33">
        <v>739</v>
      </c>
      <c t="n" s="5" r="O33">
        <v>376096</v>
      </c>
    </row>
    <row spans="1:15" r="34">
      <c t="s" s="3" r="A34">
        <v>745</v>
      </c>
    </row>
    <row spans="1:15" r="35">
      <c t="s" s="7" r="A35">
        <v>738</v>
      </c>
    </row>
    <row spans="1:15" r="36">
      <c t="s" s="3" r="A36">
        <v>723</v>
      </c>
      <c t="n" s="6" r="E36">
        <v>17000</v>
      </c>
    </row>
    <row spans="1:15" r="37">
      <c t="s" s="3" r="A37">
        <v>239</v>
      </c>
    </row>
    <row spans="1:15" r="38">
      <c t="s" s="7" r="A38">
        <v>738</v>
      </c>
    </row>
    <row spans="1:15" r="39">
      <c t="s" s="3" r="A39">
        <v>710</v>
      </c>
      <c t="n" s="6" r="L39">
        <v>300</v>
      </c>
    </row>
    <row spans="1:15" r="40">
      <c t="n" r="A40"/>
    </row>
    <row spans="1:15" r="41">
      <c t="s" s="3" r="A41">
        <v>187</v>
      </c>
      <c t="s" s="3" r="B41">
        <v>746</v>
      </c>
    </row>
  </sheetData>
  <mergeCells count="3">
    <mergeCell ref="A1:B1"/>
    <mergeCell ref="A40:N40"/>
    <mergeCell ref="B41:N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47</v>
      </c>
      <c t="s" s="2" r="B1">
        <v>1</v>
      </c>
    </row>
    <row spans="1:4" r="2">
      <c t="s" s="2" r="B2">
        <v>2</v>
      </c>
      <c t="s" s="2" r="C2">
        <v>31</v>
      </c>
      <c t="s" s="2" r="D2">
        <v>78</v>
      </c>
    </row>
    <row spans="1:4" r="3">
      <c t="s" s="7" r="A3">
        <v>748</v>
      </c>
    </row>
    <row spans="1:4" r="4">
      <c t="s" s="3" r="A4">
        <v>749</v>
      </c>
      <c t="n" s="6" r="B4">
        <v>25289</v>
      </c>
      <c t="n" s="6" r="C4">
        <v>6726</v>
      </c>
      <c t="n" s="6" r="D4">
        <v>21982</v>
      </c>
    </row>
    <row spans="1:4" r="5">
      <c t="s" s="3" r="A5">
        <v>750</v>
      </c>
      <c t="n" s="5" r="B5">
        <v>66500</v>
      </c>
    </row>
    <row spans="1:4" r="6">
      <c t="s" s="3" r="A6">
        <v>751</v>
      </c>
    </row>
    <row spans="1:4" r="7">
      <c t="s" s="7" r="A7">
        <v>748</v>
      </c>
    </row>
    <row spans="1:4" r="8">
      <c t="s" s="3" r="A8">
        <v>749</v>
      </c>
      <c t="n" s="5" r="B8">
        <v>18400</v>
      </c>
    </row>
    <row spans="1:4" r="9">
      <c t="s" s="3" r="A9">
        <v>700</v>
      </c>
    </row>
    <row spans="1:4" r="10">
      <c t="s" s="7" r="A10">
        <v>748</v>
      </c>
    </row>
    <row spans="1:4" r="11">
      <c t="s" s="3" r="A11">
        <v>749</v>
      </c>
      <c t="n" s="6" r="B11">
        <v>6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52</v>
      </c>
      <c t="s" s="2" r="B1">
        <v>1</v>
      </c>
    </row>
    <row spans="1:4" r="2">
      <c t="s" s="2" r="B2">
        <v>2</v>
      </c>
      <c t="s" s="2" r="C2">
        <v>31</v>
      </c>
      <c t="s" s="2" r="D2">
        <v>78</v>
      </c>
    </row>
    <row spans="1:4" r="3">
      <c t="s" s="7" r="A3">
        <v>753</v>
      </c>
    </row>
    <row spans="1:4" r="4">
      <c t="s" s="3" r="A4">
        <v>754</v>
      </c>
      <c t="n" s="6" r="B4">
        <v>0</v>
      </c>
      <c t="n" s="6" r="C4">
        <v>2036</v>
      </c>
      <c t="n" s="6" r="D4">
        <v>85925</v>
      </c>
    </row>
    <row spans="1:4" r="5">
      <c t="s" s="3" r="A5">
        <v>755</v>
      </c>
    </row>
    <row spans="1:4" r="6">
      <c t="s" s="7" r="A6">
        <v>753</v>
      </c>
    </row>
    <row spans="1:4" r="7">
      <c t="s" s="3" r="A7">
        <v>754</v>
      </c>
      <c t="n" s="6" r="D7">
        <v>85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6</v>
      </c>
      <c t="s" s="2" r="C1">
        <v>1</v>
      </c>
    </row>
    <row spans="1:5" r="2">
      <c t="s" s="2" r="C2">
        <v>2</v>
      </c>
      <c t="s" s="2" r="D2">
        <v>31</v>
      </c>
      <c t="s" s="2" r="E2">
        <v>78</v>
      </c>
    </row>
    <row spans="1:5" r="3">
      <c t="s" s="7" r="A3">
        <v>757</v>
      </c>
    </row>
    <row spans="1:5" r="4">
      <c t="s" s="3" r="A4">
        <v>758</v>
      </c>
      <c t="n" s="6" r="C4">
        <v>1219</v>
      </c>
      <c t="n" s="6" r="D4">
        <v>1416</v>
      </c>
      <c t="n" s="6" r="E4">
        <v>1721</v>
      </c>
    </row>
    <row spans="1:5" r="5">
      <c t="s" s="3" r="A5">
        <v>759</v>
      </c>
      <c t="n" s="5" r="C5">
        <v>-3001</v>
      </c>
      <c t="n" s="5" r="D5">
        <v>-883</v>
      </c>
      <c t="n" s="5" r="E5">
        <v>-291</v>
      </c>
    </row>
    <row spans="1:5" r="6">
      <c t="s" s="3" r="A6">
        <v>760</v>
      </c>
      <c t="n" s="5" r="C6">
        <v>0</v>
      </c>
      <c t="n" s="5" r="D6">
        <v>-2036</v>
      </c>
      <c t="n" s="5" r="E6">
        <v>-85925</v>
      </c>
    </row>
    <row spans="1:5" r="7">
      <c t="s" s="3" r="A7">
        <v>185</v>
      </c>
      <c t="n" s="5" r="C7">
        <v>0</v>
      </c>
      <c t="n" s="5" r="D7">
        <v>-459</v>
      </c>
      <c t="n" s="5" r="E7">
        <v>-44</v>
      </c>
    </row>
    <row spans="1:5" r="8">
      <c t="s" s="3" r="A8">
        <v>710</v>
      </c>
      <c t="n" s="5" r="C8">
        <v>-2943</v>
      </c>
      <c t="n" s="5" r="D8">
        <v>0</v>
      </c>
      <c t="n" s="5" r="E8">
        <v>0</v>
      </c>
    </row>
    <row spans="1:5" r="9">
      <c t="s" s="3" r="A9">
        <v>512</v>
      </c>
      <c t="n" s="5" r="C9">
        <v>-23799</v>
      </c>
      <c t="n" s="5" r="D9">
        <v>-31499</v>
      </c>
      <c t="n" s="5" r="E9">
        <v>-10271</v>
      </c>
    </row>
    <row spans="1:5" r="10">
      <c t="s" s="3" r="A10">
        <v>761</v>
      </c>
      <c t="n" s="5" r="C10">
        <v>-15</v>
      </c>
      <c t="n" s="5" r="D10">
        <v>11</v>
      </c>
      <c t="n" s="5" r="E10">
        <v>147</v>
      </c>
    </row>
    <row spans="1:5" r="11">
      <c t="s" s="3" r="A11">
        <v>94</v>
      </c>
      <c t="n" s="5" r="C11">
        <v>-28539</v>
      </c>
      <c t="n" s="5" r="D11">
        <v>-33450</v>
      </c>
      <c t="n" s="5" r="E11">
        <v>-94663</v>
      </c>
    </row>
    <row spans="1:5" r="12">
      <c t="s" s="7" r="A12">
        <v>762</v>
      </c>
    </row>
    <row spans="1:5" r="13">
      <c t="s" s="3" r="A13">
        <v>763</v>
      </c>
      <c t="n" s="5" r="C13">
        <v>42305</v>
      </c>
      <c t="n" s="5" r="D13">
        <v>52237</v>
      </c>
    </row>
    <row spans="1:5" r="14">
      <c t="s" s="3" r="A14">
        <v>764</v>
      </c>
      <c t="n" s="5" r="C14">
        <v>49134</v>
      </c>
      <c t="n" s="5" r="D14">
        <v>32758</v>
      </c>
    </row>
    <row spans="1:5" r="15">
      <c t="s" s="3" r="A15">
        <v>765</v>
      </c>
      <c t="n" s="5" r="C15">
        <v>32483</v>
      </c>
      <c t="n" s="5" r="D15">
        <v>41769</v>
      </c>
    </row>
    <row spans="1:5" r="16">
      <c t="s" s="3" r="A16">
        <v>766</v>
      </c>
      <c t="n" s="5" r="C16">
        <v>14305</v>
      </c>
      <c t="n" s="5" r="D16">
        <v>17746</v>
      </c>
    </row>
    <row spans="1:5" r="17">
      <c t="s" s="3" r="A17">
        <v>767</v>
      </c>
      <c t="n" s="5" r="C17">
        <v>15478</v>
      </c>
      <c t="n" s="5" r="D17">
        <v>47872</v>
      </c>
    </row>
    <row spans="1:5" r="18">
      <c t="s" s="3" r="A18">
        <v>768</v>
      </c>
      <c t="n" s="5" r="C18">
        <v>153705</v>
      </c>
      <c t="n" s="5" r="D18">
        <v>192382</v>
      </c>
    </row>
    <row spans="1:5" r="19">
      <c t="s" s="7" r="A19">
        <v>769</v>
      </c>
    </row>
    <row spans="1:5" r="20">
      <c t="s" s="3" r="A20">
        <v>770</v>
      </c>
      <c t="n" s="5" r="C20">
        <v>471607</v>
      </c>
      <c t="n" s="5" r="D20">
        <v>499317</v>
      </c>
    </row>
    <row spans="1:5" r="21">
      <c t="s" s="3" r="A21">
        <v>771</v>
      </c>
      <c t="s" s="3" r="B21">
        <v>187</v>
      </c>
      <c t="n" s="5" r="C21">
        <v>304604</v>
      </c>
      <c t="n" s="5" r="D21">
        <v>272839</v>
      </c>
    </row>
    <row spans="1:5" r="22">
      <c t="s" s="3" r="A22">
        <v>772</v>
      </c>
      <c t="n" s="5" r="C22">
        <v>776211</v>
      </c>
      <c t="n" s="5" r="D22">
        <v>772156</v>
      </c>
    </row>
    <row spans="1:5" r="23">
      <c t="s" s="7" r="A23">
        <v>773</v>
      </c>
    </row>
    <row spans="1:5" r="24">
      <c t="s" s="3" r="A24">
        <v>774</v>
      </c>
      <c t="n" s="5" r="C24">
        <v>35297</v>
      </c>
      <c t="n" s="5" r="D24">
        <v>32535</v>
      </c>
    </row>
    <row spans="1:5" r="25">
      <c t="s" s="3" r="A25">
        <v>775</v>
      </c>
      <c t="n" s="5" r="C25">
        <v>50454</v>
      </c>
      <c t="n" s="5" r="D25">
        <v>59802</v>
      </c>
    </row>
    <row spans="1:5" r="26">
      <c t="s" s="3" r="A26">
        <v>776</v>
      </c>
      <c t="n" s="5" r="C26">
        <v>32293</v>
      </c>
      <c t="n" s="5" r="D26">
        <v>42729</v>
      </c>
    </row>
    <row spans="1:5" r="27">
      <c t="s" s="3" r="A27">
        <v>777</v>
      </c>
      <c t="n" s="5" r="C27">
        <v>11556</v>
      </c>
      <c t="n" s="5" r="D27">
        <v>0</v>
      </c>
    </row>
    <row spans="1:5" r="28">
      <c t="s" s="3" r="A28">
        <v>778</v>
      </c>
      <c t="n" s="5" r="C28">
        <v>13885</v>
      </c>
      <c t="n" s="5" r="D28">
        <v>14461</v>
      </c>
    </row>
    <row spans="1:5" r="29">
      <c t="s" s="3" r="A29">
        <v>779</v>
      </c>
      <c t="n" s="5" r="C29">
        <v>40396</v>
      </c>
      <c t="n" s="5" r="D29">
        <v>46344</v>
      </c>
    </row>
    <row spans="1:5" r="30">
      <c t="s" s="3" r="A30">
        <v>780</v>
      </c>
      <c t="n" s="5" r="C30">
        <v>26776</v>
      </c>
      <c t="n" s="5" r="D30">
        <v>14872</v>
      </c>
    </row>
    <row spans="1:5" r="31">
      <c t="s" s="3" r="A31">
        <v>767</v>
      </c>
      <c t="n" s="5" r="C31">
        <v>192067</v>
      </c>
      <c t="n" s="5" r="D31">
        <v>130638</v>
      </c>
    </row>
    <row spans="1:5" r="32">
      <c t="s" s="3" r="A32">
        <v>781</v>
      </c>
      <c t="n" s="5" r="C32">
        <v>402724</v>
      </c>
      <c t="n" s="5" r="D32">
        <v>341381</v>
      </c>
    </row>
    <row spans="1:5" r="33">
      <c t="s" s="7" r="A33">
        <v>782</v>
      </c>
    </row>
    <row spans="1:5" r="34">
      <c t="s" s="3" r="A34">
        <v>783</v>
      </c>
      <c t="n" s="5" r="C34">
        <v>46506</v>
      </c>
      <c t="n" s="5" r="D34">
        <v>82138</v>
      </c>
    </row>
    <row spans="1:5" r="35">
      <c t="s" s="3" r="A35">
        <v>784</v>
      </c>
      <c t="n" s="5" r="C35">
        <v>30943</v>
      </c>
      <c t="n" s="5" r="D35">
        <v>23387</v>
      </c>
    </row>
    <row spans="1:5" r="36">
      <c t="s" s="3" r="A36">
        <v>767</v>
      </c>
      <c t="n" s="5" r="C36">
        <v>36091</v>
      </c>
      <c t="n" s="5" r="D36">
        <v>24006</v>
      </c>
    </row>
    <row spans="1:5" r="37">
      <c t="s" s="3" r="A37">
        <v>785</v>
      </c>
      <c t="n" s="6" r="C37">
        <v>113540</v>
      </c>
      <c t="n" s="5" r="D37">
        <v>129531</v>
      </c>
    </row>
    <row spans="1:5" r="38">
      <c t="s" s="7" r="A38">
        <v>786</v>
      </c>
    </row>
    <row spans="1:5" r="39">
      <c t="s" s="3" r="A39">
        <v>8</v>
      </c>
      <c t="s" s="3" r="C39">
        <v>9</v>
      </c>
    </row>
    <row spans="1:5" r="40">
      <c t="s" s="3" r="A40">
        <v>787</v>
      </c>
      <c t="n" s="6" r="C40">
        <v>52261</v>
      </c>
      <c t="n" s="5" r="D40">
        <v>36764</v>
      </c>
      <c t="n" s="5" r="E40">
        <v>24952</v>
      </c>
    </row>
    <row spans="1:5" r="41">
      <c t="s" s="3" r="A41">
        <v>788</v>
      </c>
      <c t="n" s="5" r="C41">
        <v>458</v>
      </c>
      <c t="n" s="5" r="D41">
        <v>499</v>
      </c>
      <c t="n" s="5" r="E41">
        <v>-122</v>
      </c>
    </row>
    <row spans="1:5" r="42">
      <c t="s" s="3" r="A42">
        <v>789</v>
      </c>
      <c t="n" s="5" r="C42">
        <v>-1513</v>
      </c>
      <c t="n" s="5" r="D42">
        <v>-1500</v>
      </c>
      <c t="n" s="5" r="E42">
        <v>0</v>
      </c>
    </row>
    <row spans="1:5" r="43">
      <c t="s" s="3" r="A43">
        <v>790</v>
      </c>
      <c t="n" s="5" r="C43">
        <v>51206</v>
      </c>
      <c t="n" s="5" r="D43">
        <v>35763</v>
      </c>
      <c t="n" s="5" r="E43">
        <v>24830</v>
      </c>
    </row>
    <row spans="1:5" r="44">
      <c t="s" s="3" r="A44">
        <v>114</v>
      </c>
      <c t="n" s="5" r="C44">
        <v>-113</v>
      </c>
      <c t="n" s="5" r="D44">
        <v>-1500</v>
      </c>
      <c t="n" s="5" r="E44">
        <v>0</v>
      </c>
    </row>
    <row spans="1:5" r="45">
      <c t="s" s="3" r="A45">
        <v>120</v>
      </c>
      <c t="n" s="5" r="C45">
        <v>7479</v>
      </c>
      <c t="n" s="5" r="D45">
        <v>18710</v>
      </c>
      <c t="n" s="5" r="E45">
        <v>12758</v>
      </c>
    </row>
    <row spans="1:5" r="46">
      <c t="s" s="3" r="A46">
        <v>791</v>
      </c>
      <c t="n" s="5" r="C46">
        <v>12221</v>
      </c>
      <c t="n" s="5" r="D46">
        <v>831</v>
      </c>
    </row>
    <row spans="1:5" r="47">
      <c t="s" s="3" r="A47">
        <v>792</v>
      </c>
      <c t="n" s="5" r="D47">
        <v>1340</v>
      </c>
    </row>
    <row spans="1:5" r="48">
      <c t="s" s="3" r="A48">
        <v>793</v>
      </c>
      <c t="n" s="5" r="D48">
        <v>-509</v>
      </c>
    </row>
    <row spans="1:5" r="49">
      <c t="s" s="3" r="A49">
        <v>118</v>
      </c>
      <c t="n" s="5" r="C49">
        <v>0</v>
      </c>
      <c t="n" s="5" r="D49">
        <v>831</v>
      </c>
      <c t="n" s="5" r="E49">
        <v>0</v>
      </c>
    </row>
    <row spans="1:5" r="50">
      <c t="s" s="3" r="A50">
        <v>794</v>
      </c>
      <c t="n" s="5" r="C50">
        <v>119</v>
      </c>
    </row>
    <row spans="1:5" r="51">
      <c t="s" s="3" r="A51">
        <v>795</v>
      </c>
      <c t="n" s="5" r="C51">
        <v>-19</v>
      </c>
    </row>
    <row spans="1:5" r="52">
      <c t="s" s="3" r="A52">
        <v>115</v>
      </c>
      <c t="n" s="5" r="C52">
        <v>100</v>
      </c>
      <c t="n" s="5" r="D52">
        <v>0</v>
      </c>
      <c t="n" s="5" r="E52">
        <v>0</v>
      </c>
    </row>
    <row spans="1:5" r="53">
      <c t="s" s="3" r="A53">
        <v>796</v>
      </c>
    </row>
    <row spans="1:5" r="54">
      <c t="s" s="7" r="A54">
        <v>786</v>
      </c>
    </row>
    <row spans="1:5" r="55">
      <c t="s" s="3" r="A55">
        <v>126</v>
      </c>
      <c t="n" s="5" r="C55">
        <v>-3700</v>
      </c>
    </row>
    <row spans="1:5" r="56">
      <c t="s" s="3" r="A56">
        <v>797</v>
      </c>
    </row>
    <row spans="1:5" r="57">
      <c t="s" s="7" r="A57">
        <v>786</v>
      </c>
    </row>
    <row spans="1:5" r="58">
      <c t="s" s="3" r="A58">
        <v>126</v>
      </c>
      <c t="n" s="5" r="C58">
        <v>-4400</v>
      </c>
    </row>
    <row spans="1:5" r="59">
      <c t="s" s="3" r="A59">
        <v>798</v>
      </c>
    </row>
    <row spans="1:5" r="60">
      <c t="s" s="7" r="A60">
        <v>786</v>
      </c>
    </row>
    <row spans="1:5" r="61">
      <c t="s" s="3" r="A61">
        <v>126</v>
      </c>
      <c t="n" s="5" r="C61">
        <v>-700</v>
      </c>
    </row>
    <row spans="1:5" r="62">
      <c t="s" s="3" r="A62">
        <v>124</v>
      </c>
    </row>
    <row spans="1:5" r="63">
      <c t="s" s="7" r="A63">
        <v>786</v>
      </c>
    </row>
    <row spans="1:5" r="64">
      <c t="s" s="3" r="A64">
        <v>791</v>
      </c>
      <c t="n" s="5" r="C64">
        <v>-906</v>
      </c>
    </row>
    <row spans="1:5" r="65">
      <c t="s" s="3" r="A65">
        <v>126</v>
      </c>
      <c t="n" s="5" r="C65">
        <v>-192</v>
      </c>
      <c t="n" s="5" r="D65">
        <v>0</v>
      </c>
      <c t="n" s="5" r="E65">
        <v>0</v>
      </c>
    </row>
    <row spans="1:5" r="66">
      <c t="s" s="3" r="A66">
        <v>799</v>
      </c>
      <c t="n" s="5" r="C66">
        <v>7725</v>
      </c>
      <c t="n" s="5" r="D66">
        <v>19589</v>
      </c>
      <c t="n" s="5" r="E66">
        <v>12933</v>
      </c>
    </row>
    <row spans="1:5" r="67">
      <c t="s" s="3" r="A67">
        <v>128</v>
      </c>
    </row>
    <row spans="1:5" r="68">
      <c t="s" s="7" r="A68">
        <v>757</v>
      </c>
    </row>
    <row spans="1:5" r="69">
      <c t="s" s="3" r="A69">
        <v>94</v>
      </c>
      <c t="n" s="5" r="C69">
        <v>-96</v>
      </c>
      <c t="n" s="5" r="D69">
        <v>-97</v>
      </c>
    </row>
    <row spans="1:5" r="70">
      <c t="s" s="7" r="A70">
        <v>786</v>
      </c>
    </row>
    <row spans="1:5" r="71">
      <c t="s" s="3" r="A71">
        <v>120</v>
      </c>
      <c t="n" s="5" r="C71">
        <v>130814</v>
      </c>
      <c t="n" s="5" r="D71">
        <v>-53410</v>
      </c>
      <c t="n" s="5" r="E71">
        <v>0</v>
      </c>
    </row>
    <row spans="1:5" r="72">
      <c t="s" s="3" r="A72">
        <v>791</v>
      </c>
      <c t="n" s="5" r="C72">
        <v>12313</v>
      </c>
    </row>
    <row spans="1:5" r="73">
      <c t="s" s="3" r="A73">
        <v>126</v>
      </c>
      <c t="n" s="5" r="C73">
        <v>12313</v>
      </c>
      <c t="n" s="5" r="D73">
        <v>0</v>
      </c>
      <c t="n" s="5" r="E73">
        <v>0</v>
      </c>
    </row>
    <row spans="1:5" r="74">
      <c t="s" s="3" r="A74">
        <v>799</v>
      </c>
      <c t="n" s="5" r="C74">
        <v>-4349</v>
      </c>
      <c t="n" s="5" r="D74">
        <v>-7964</v>
      </c>
      <c t="n" s="5" r="E74">
        <v>0</v>
      </c>
    </row>
    <row spans="1:5" r="75">
      <c t="s" s="3" r="A75">
        <v>800</v>
      </c>
    </row>
    <row spans="1:5" r="76">
      <c t="s" s="7" r="A76">
        <v>786</v>
      </c>
    </row>
    <row spans="1:5" r="77">
      <c t="s" s="3" r="A77">
        <v>120</v>
      </c>
      <c t="n" s="5" r="C77">
        <v>15497</v>
      </c>
      <c t="n" s="5" r="D77">
        <v>11812</v>
      </c>
    </row>
    <row spans="1:5" r="78">
      <c t="s" s="3" r="A78">
        <v>791</v>
      </c>
      <c t="n" s="5" r="C78">
        <v>12121</v>
      </c>
    </row>
    <row spans="1:5" r="79">
      <c t="s" s="3" r="A79">
        <v>126</v>
      </c>
      <c t="n" s="5" r="C79">
        <v>12121</v>
      </c>
    </row>
    <row spans="1:5" r="80">
      <c t="s" s="3" r="A80">
        <v>799</v>
      </c>
      <c t="n" s="5" r="C80">
        <v>3376</v>
      </c>
      <c t="n" s="5" r="D80">
        <v>11812</v>
      </c>
    </row>
    <row spans="1:5" r="81">
      <c t="s" s="3" r="A81">
        <v>801</v>
      </c>
    </row>
    <row spans="1:5" r="82">
      <c t="s" s="7" r="A82">
        <v>786</v>
      </c>
    </row>
    <row spans="1:5" r="83">
      <c t="s" s="3" r="A83">
        <v>144</v>
      </c>
      <c t="n" s="5" r="C83">
        <v>-41</v>
      </c>
      <c t="n" s="5" r="D83">
        <v>-210</v>
      </c>
    </row>
    <row spans="1:5" r="84">
      <c t="s" s="3" r="A84">
        <v>120</v>
      </c>
      <c t="n" s="5" r="C84">
        <v>-41</v>
      </c>
      <c t="n" s="5" r="D84">
        <v>621</v>
      </c>
    </row>
    <row spans="1:5" r="85">
      <c t="s" s="3" r="A85">
        <v>118</v>
      </c>
      <c t="n" s="5" r="D85">
        <v>831</v>
      </c>
    </row>
    <row spans="1:5" r="86">
      <c t="s" s="3" r="A86">
        <v>802</v>
      </c>
    </row>
    <row spans="1:5" r="87">
      <c t="s" s="7" r="A87">
        <v>786</v>
      </c>
    </row>
    <row spans="1:5" r="88">
      <c t="s" s="3" r="A88">
        <v>114</v>
      </c>
      <c t="n" s="5" r="C88">
        <v>-113</v>
      </c>
      <c t="n" s="5" r="D88">
        <v>-1500</v>
      </c>
    </row>
    <row spans="1:5" r="89">
      <c t="s" s="3" r="A89">
        <v>120</v>
      </c>
      <c t="n" s="5" r="C89">
        <v>-13</v>
      </c>
      <c t="n" s="5" r="D89">
        <v>-1500</v>
      </c>
    </row>
    <row spans="1:5" r="90">
      <c t="s" s="3" r="A90">
        <v>126</v>
      </c>
      <c t="n" s="5" r="C90">
        <v>100</v>
      </c>
    </row>
    <row spans="1:5" r="91">
      <c t="s" s="3" r="A91">
        <v>138</v>
      </c>
    </row>
    <row spans="1:5" r="92">
      <c t="s" s="7" r="A92">
        <v>786</v>
      </c>
    </row>
    <row spans="1:5" r="93">
      <c t="s" s="3" r="A93">
        <v>114</v>
      </c>
      <c t="n" s="5" r="C93">
        <v>-13</v>
      </c>
      <c t="n" s="5" r="D93">
        <v>-1500</v>
      </c>
    </row>
    <row spans="1:5" r="94">
      <c t="s" s="3" r="A94">
        <v>144</v>
      </c>
      <c t="n" s="5" r="C94">
        <v>-41</v>
      </c>
      <c t="n" s="5" r="D94">
        <v>621</v>
      </c>
      <c t="n" s="6" r="E94">
        <v>-175</v>
      </c>
    </row>
    <row spans="1:5" r="95">
      <c t="s" s="3" r="A95">
        <v>803</v>
      </c>
      <c t="n" s="5" r="C95">
        <v>3222</v>
      </c>
      <c t="n" s="5" r="D95">
        <v>10102</v>
      </c>
    </row>
    <row spans="1:5" r="96">
      <c t="s" s="3" r="A96">
        <v>120</v>
      </c>
      <c t="n" s="5" r="C96">
        <v>15443</v>
      </c>
      <c t="n" s="5" r="D96">
        <v>10933</v>
      </c>
    </row>
    <row spans="1:5" r="97">
      <c t="s" s="3" r="A97">
        <v>126</v>
      </c>
      <c t="n" s="6" r="C97">
        <v>12221</v>
      </c>
    </row>
    <row spans="1:5" r="98">
      <c t="s" s="3" r="A98">
        <v>118</v>
      </c>
      <c t="n" s="5" r="D98">
        <v>831</v>
      </c>
    </row>
    <row spans="1:5" r="99">
      <c t="s" s="3" r="A99">
        <v>804</v>
      </c>
    </row>
    <row spans="1:5" r="100">
      <c t="s" s="7" r="A100">
        <v>786</v>
      </c>
    </row>
    <row spans="1:5" r="101">
      <c t="s" s="3" r="A101">
        <v>118</v>
      </c>
      <c t="n" s="6" r="D101">
        <v>831</v>
      </c>
    </row>
    <row spans="1:5" r="102">
      <c t="n" r="A102"/>
    </row>
    <row spans="1:5" r="103">
      <c t="s" s="3" r="A103">
        <v>187</v>
      </c>
      <c t="s" s="3" r="B103">
        <v>805</v>
      </c>
    </row>
  </sheetData>
  <mergeCells count="4">
    <mergeCell ref="A1:B2"/>
    <mergeCell ref="C1:E1"/>
    <mergeCell ref="A102:D102"/>
    <mergeCell ref="B103:D10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spans="1:2" r="1">
      <c t="s" s="1" r="A1">
        <v>806</v>
      </c>
      <c t="s" s="2" r="B1">
        <v>1</v>
      </c>
    </row>
    <row spans="1:2" r="2">
      <c t="s" s="2" r="B2">
        <v>491</v>
      </c>
    </row>
    <row spans="1:2" r="3">
      <c t="s" s="7" r="A3">
        <v>275</v>
      </c>
    </row>
    <row spans="1:2" r="4">
      <c t="s" s="3" r="A4">
        <v>807</v>
      </c>
      <c t="n" s="6" r="B4">
        <v>250000</v>
      </c>
    </row>
    <row spans="1:2" r="5">
      <c t="s" s="3" r="A5">
        <v>808</v>
      </c>
      <c t="n" s="5" r="B5">
        <v>400000</v>
      </c>
    </row>
    <row spans="1:2" r="6">
      <c t="s" s="3" r="A6">
        <v>809</v>
      </c>
      <c t="n" s="5" r="B6">
        <v>200000</v>
      </c>
    </row>
    <row spans="1:2" r="7">
      <c t="s" s="3" r="A7">
        <v>810</v>
      </c>
    </row>
    <row spans="1:2" r="8">
      <c t="s" s="7" r="A8">
        <v>275</v>
      </c>
    </row>
    <row spans="1:2" r="9">
      <c t="s" s="3" r="A9">
        <v>807</v>
      </c>
      <c t="n" s="6" r="B9">
        <v>45000</v>
      </c>
    </row>
    <row spans="1:2" r="10">
      <c t="s" s="3" r="A10">
        <v>500</v>
      </c>
    </row>
    <row spans="1:2" r="11">
      <c t="s" s="7" r="A11">
        <v>275</v>
      </c>
    </row>
    <row spans="1:2" r="12">
      <c t="s" s="3" r="A12">
        <v>811</v>
      </c>
      <c t="n" s="13" r="B12">
        <v>0.0025</v>
      </c>
    </row>
    <row spans="1:2" r="13">
      <c t="s" s="3" r="A13">
        <v>812</v>
      </c>
      <c t="s" s="3" r="B13">
        <v>813</v>
      </c>
    </row>
    <row spans="1:2" r="14">
      <c t="s" s="3" r="A14">
        <v>506</v>
      </c>
    </row>
    <row spans="1:2" r="15">
      <c t="s" s="7" r="A15">
        <v>275</v>
      </c>
    </row>
    <row spans="1:2" r="16">
      <c t="s" s="3" r="A16">
        <v>811</v>
      </c>
      <c t="n" s="10" r="B16">
        <v>0.02</v>
      </c>
    </row>
    <row spans="1:2" r="17">
      <c t="s" s="3" r="A17">
        <v>812</v>
      </c>
      <c t="s" s="3" r="B17">
        <v>8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9"/>
    <col customWidth="1" max="7" min="7" width="48"/>
    <col customWidth="1" max="8" min="8" width="16"/>
    <col customWidth="1" max="9" min="9" width="33"/>
    <col customWidth="1" max="10" min="10" width="22"/>
  </cols>
  <sheetData>
    <row spans="1:10" r="1">
      <c t="s" s="1" r="A1">
        <v>133</v>
      </c>
      <c t="s" s="2" r="B1">
        <v>134</v>
      </c>
      <c t="s" s="2" r="C1">
        <v>67</v>
      </c>
      <c t="s" s="2" r="D1">
        <v>135</v>
      </c>
      <c t="s" s="2" r="E1">
        <v>71</v>
      </c>
      <c t="s" s="2" r="F1">
        <v>136</v>
      </c>
      <c t="s" s="2" r="G1">
        <v>137</v>
      </c>
      <c t="s" s="2" r="H1">
        <v>138</v>
      </c>
      <c t="s" s="2" r="I1">
        <v>139</v>
      </c>
      <c t="s" s="2" r="J1">
        <v>140</v>
      </c>
    </row>
    <row spans="1:10" r="2">
      <c t="s" s="3" r="A2">
        <v>141</v>
      </c>
      <c t="n" s="5" r="C2">
        <v>656923682</v>
      </c>
    </row>
    <row spans="1:10" r="3">
      <c t="s" s="3" r="A3">
        <v>142</v>
      </c>
      <c t="n" s="6" r="C3">
        <v>65</v>
      </c>
      <c t="n" s="6" r="D3">
        <v>1485006</v>
      </c>
      <c t="n" s="6" r="F3">
        <v>-753477</v>
      </c>
      <c t="n" s="6" r="G3">
        <v>12446</v>
      </c>
      <c t="n" s="6" r="H3">
        <v>744040</v>
      </c>
      <c t="n" s="6" r="I3">
        <v>-1939</v>
      </c>
      <c t="n" s="6" r="J3">
        <v>742101</v>
      </c>
    </row>
    <row spans="1:10" r="4">
      <c t="s" s="7" r="A4">
        <v>143</v>
      </c>
    </row>
    <row spans="1:10" r="5">
      <c t="s" s="3" r="A5">
        <v>100</v>
      </c>
      <c t="n" s="6" r="B5">
        <v>-88946</v>
      </c>
      <c t="n" s="5" r="F5">
        <v>-95393</v>
      </c>
      <c t="n" s="5" r="H5">
        <v>-95393</v>
      </c>
      <c t="n" s="5" r="I5">
        <v>6447</v>
      </c>
      <c t="n" s="5" r="J5">
        <v>-88946</v>
      </c>
    </row>
    <row spans="1:10" r="6">
      <c t="s" s="3" r="A6">
        <v>127</v>
      </c>
      <c t="n" s="5" r="G6">
        <v>-12559</v>
      </c>
      <c t="n" s="5" r="H6">
        <v>12559</v>
      </c>
      <c t="n" s="5" r="I6">
        <v>-374</v>
      </c>
      <c t="n" s="5" r="J6">
        <v>12933</v>
      </c>
    </row>
    <row spans="1:10" r="7">
      <c t="s" s="3" r="A7">
        <v>114</v>
      </c>
      <c t="n" s="5" r="B7">
        <v>0</v>
      </c>
    </row>
    <row spans="1:10" r="8">
      <c t="s" s="3" r="A8">
        <v>144</v>
      </c>
      <c t="n" s="5" r="G8">
        <v>-175</v>
      </c>
      <c t="n" s="5" r="H8">
        <v>-175</v>
      </c>
      <c t="n" s="5" r="J8">
        <v>-175</v>
      </c>
    </row>
    <row spans="1:10" r="9">
      <c t="s" s="3" r="A9">
        <v>145</v>
      </c>
      <c t="n" s="5" r="C9">
        <v>276217</v>
      </c>
    </row>
    <row spans="1:10" r="10">
      <c t="s" s="3" r="A10">
        <v>146</v>
      </c>
      <c t="n" s="5" r="D10">
        <v>3051</v>
      </c>
      <c t="n" s="5" r="H10">
        <v>3051</v>
      </c>
      <c t="n" s="5" r="J10">
        <v>3051</v>
      </c>
    </row>
    <row spans="1:10" r="11">
      <c t="s" s="3" r="A11">
        <v>147</v>
      </c>
      <c t="n" s="5" r="C11">
        <v>758474</v>
      </c>
    </row>
    <row spans="1:10" r="12">
      <c t="s" s="3" r="A12">
        <v>148</v>
      </c>
      <c t="n" s="5" r="B12">
        <v>1747</v>
      </c>
      <c t="n" s="5" r="D12">
        <v>4649</v>
      </c>
      <c t="n" s="5" r="H12">
        <v>4649</v>
      </c>
      <c t="n" s="5" r="J12">
        <v>4649</v>
      </c>
    </row>
    <row spans="1:10" r="13">
      <c t="s" s="3" r="A13">
        <v>149</v>
      </c>
      <c t="n" s="5" r="C13">
        <v>4003544</v>
      </c>
    </row>
    <row spans="1:10" r="14">
      <c t="s" s="3" r="A14">
        <v>150</v>
      </c>
      <c t="n" s="6" r="C14">
        <v>0</v>
      </c>
      <c t="n" s="5" r="D14">
        <v>4062</v>
      </c>
      <c t="n" s="5" r="H14">
        <v>4062</v>
      </c>
      <c t="n" s="5" r="J14">
        <v>4062</v>
      </c>
    </row>
    <row spans="1:10" r="15">
      <c t="s" s="3" r="A15">
        <v>151</v>
      </c>
      <c t="n" s="5" r="C15">
        <v>15565805</v>
      </c>
    </row>
    <row spans="1:10" r="16">
      <c t="s" s="3" r="A16">
        <v>152</v>
      </c>
      <c t="n" s="6" r="C16">
        <v>2</v>
      </c>
      <c t="n" s="5" r="D16">
        <v>-2</v>
      </c>
    </row>
    <row spans="1:10" r="17">
      <c t="s" s="3" r="A17">
        <v>153</v>
      </c>
      <c t="n" s="5" r="C17">
        <v>774288</v>
      </c>
    </row>
    <row spans="1:10" r="18">
      <c t="s" s="3" r="A18">
        <v>154</v>
      </c>
      <c t="n" s="5" r="D18">
        <v>3241</v>
      </c>
      <c t="n" s="5" r="H18">
        <v>3241</v>
      </c>
      <c t="n" s="5" r="J18">
        <v>3241</v>
      </c>
    </row>
    <row spans="1:10" r="19">
      <c t="s" s="3" r="A19">
        <v>155</v>
      </c>
      <c t="n" s="5" r="C19">
        <v>-5752058</v>
      </c>
    </row>
    <row spans="1:10" r="20">
      <c t="s" s="3" r="A20">
        <v>156</v>
      </c>
      <c t="n" s="5" r="D20">
        <v>-47684</v>
      </c>
      <c t="n" s="5" r="H20">
        <v>-47684</v>
      </c>
      <c t="n" s="5" r="J20">
        <v>-47684</v>
      </c>
    </row>
    <row spans="1:10" r="21">
      <c t="s" s="3" r="A21">
        <v>157</v>
      </c>
      <c t="n" s="5" r="D21">
        <v>122222</v>
      </c>
      <c t="n" s="5" r="H21">
        <v>122222</v>
      </c>
      <c t="n" s="5" r="J21">
        <v>122222</v>
      </c>
    </row>
    <row spans="1:10" r="22">
      <c t="s" s="3" r="A22">
        <v>158</v>
      </c>
      <c t="n" s="5" r="D22">
        <v>9666</v>
      </c>
      <c t="n" s="5" r="H22">
        <v>9666</v>
      </c>
      <c t="n" s="5" r="J22">
        <v>9666</v>
      </c>
    </row>
    <row spans="1:10" r="23">
      <c t="s" s="3" r="A23">
        <v>159</v>
      </c>
      <c t="n" s="5" r="E23">
        <v>-4432800</v>
      </c>
    </row>
    <row spans="1:10" r="24">
      <c t="s" s="3" r="A24">
        <v>160</v>
      </c>
      <c t="n" s="6" r="E24">
        <v>-46587</v>
      </c>
      <c t="n" s="5" r="H24">
        <v>-46587</v>
      </c>
      <c t="n" s="5" r="J24">
        <v>-46587</v>
      </c>
    </row>
    <row spans="1:10" r="25">
      <c t="s" s="3" r="A25">
        <v>161</v>
      </c>
      <c t="n" s="5" r="I25">
        <v>-6851</v>
      </c>
      <c t="n" s="5" r="J25">
        <v>-6851</v>
      </c>
    </row>
    <row spans="1:10" r="26">
      <c t="s" s="3" r="A26">
        <v>162</v>
      </c>
      <c t="n" s="5" r="E26">
        <v>4432800</v>
      </c>
    </row>
    <row spans="1:10" r="27">
      <c t="s" s="3" r="A27">
        <v>163</v>
      </c>
      <c t="n" s="6" r="E27">
        <v>46587</v>
      </c>
    </row>
    <row spans="1:10" r="28">
      <c t="s" s="3" r="A28">
        <v>164</v>
      </c>
      <c t="n" s="5" r="C28">
        <v>672549952</v>
      </c>
    </row>
    <row spans="1:10" r="29">
      <c t="s" s="3" r="A29">
        <v>165</v>
      </c>
      <c t="n" s="6" r="C29">
        <v>67</v>
      </c>
      <c t="n" s="5" r="D29">
        <v>1584211</v>
      </c>
      <c t="n" s="5" r="F29">
        <v>-848870</v>
      </c>
      <c t="n" s="5" r="G29">
        <v>24830</v>
      </c>
      <c t="n" s="5" r="H29">
        <v>713651</v>
      </c>
      <c t="n" s="5" r="I29">
        <v>-1969</v>
      </c>
      <c t="n" s="5" r="J29">
        <v>711682</v>
      </c>
    </row>
    <row spans="1:10" r="30">
      <c t="s" s="7" r="A30">
        <v>143</v>
      </c>
    </row>
    <row spans="1:10" r="31">
      <c t="s" s="3" r="A31">
        <v>100</v>
      </c>
      <c t="n" s="5" r="B31">
        <v>-63919</v>
      </c>
      <c t="n" s="5" r="F31">
        <v>-73090</v>
      </c>
      <c t="n" s="5" r="H31">
        <v>-73090</v>
      </c>
      <c t="n" s="5" r="I31">
        <v>9171</v>
      </c>
      <c t="n" s="5" r="J31">
        <v>-63919</v>
      </c>
    </row>
    <row spans="1:10" r="32">
      <c t="s" s="3" r="A32">
        <v>127</v>
      </c>
      <c t="n" s="5" r="G32">
        <v>-11812</v>
      </c>
      <c t="n" s="5" r="H32">
        <v>-11812</v>
      </c>
      <c t="n" s="5" r="I32">
        <v>-187</v>
      </c>
      <c t="n" s="5" r="J32">
        <v>-11625</v>
      </c>
    </row>
    <row spans="1:10" r="33">
      <c t="s" s="3" r="A33">
        <v>114</v>
      </c>
      <c t="n" s="5" r="B33">
        <v>-1500</v>
      </c>
      <c t="n" s="5" r="G33">
        <v>-1500</v>
      </c>
      <c t="n" s="5" r="H33">
        <v>-1500</v>
      </c>
      <c t="n" s="5" r="J33">
        <v>-1500</v>
      </c>
    </row>
    <row spans="1:10" r="34">
      <c t="s" s="3" r="A34">
        <v>144</v>
      </c>
      <c t="n" s="5" r="G34">
        <v>621</v>
      </c>
      <c t="n" s="5" r="H34">
        <v>621</v>
      </c>
      <c t="n" s="5" r="J34">
        <v>621</v>
      </c>
    </row>
    <row spans="1:10" r="35">
      <c t="s" s="3" r="A35">
        <v>145</v>
      </c>
      <c t="n" s="5" r="C35">
        <v>15255180</v>
      </c>
    </row>
    <row spans="1:10" r="36">
      <c t="s" s="3" r="A36">
        <v>166</v>
      </c>
      <c t="n" s="6" r="C36">
        <v>2</v>
      </c>
      <c t="n" s="5" r="D36">
        <v>173813</v>
      </c>
      <c t="n" s="5" r="H36">
        <v>173815</v>
      </c>
      <c t="n" s="5" r="J36">
        <v>173815</v>
      </c>
    </row>
    <row spans="1:10" r="37">
      <c t="s" s="3" r="A37">
        <v>167</v>
      </c>
      <c t="n" s="5" r="B37">
        <v>-6310</v>
      </c>
      <c t="n" s="5" r="H37">
        <v>-6310</v>
      </c>
      <c t="n" s="5" r="I37">
        <v>2415</v>
      </c>
      <c t="n" s="5" r="J37">
        <v>-3895</v>
      </c>
    </row>
    <row spans="1:10" r="38">
      <c t="s" s="3" r="A38">
        <v>147</v>
      </c>
      <c t="n" s="5" r="C38">
        <v>102180</v>
      </c>
    </row>
    <row spans="1:10" r="39">
      <c t="s" s="3" r="A39">
        <v>148</v>
      </c>
      <c t="n" s="5" r="B39">
        <v>374</v>
      </c>
      <c t="n" s="5" r="D39">
        <v>1041</v>
      </c>
      <c t="n" s="5" r="H39">
        <v>1041</v>
      </c>
      <c t="n" s="5" r="J39">
        <v>1041</v>
      </c>
    </row>
    <row spans="1:10" r="40">
      <c t="s" s="3" r="A40">
        <v>149</v>
      </c>
      <c t="n" s="5" r="C40">
        <v>1029471</v>
      </c>
    </row>
    <row spans="1:10" r="41">
      <c t="s" s="3" r="A41">
        <v>150</v>
      </c>
      <c t="n" s="5" r="D41">
        <v>1118</v>
      </c>
      <c t="n" s="5" r="H41">
        <v>1118</v>
      </c>
      <c t="n" s="5" r="J41">
        <v>1118</v>
      </c>
    </row>
    <row spans="1:10" r="42">
      <c t="s" s="3" r="A42">
        <v>151</v>
      </c>
      <c t="n" s="5" r="C42">
        <v>17323096</v>
      </c>
    </row>
    <row spans="1:10" r="43">
      <c t="s" s="3" r="A43">
        <v>152</v>
      </c>
      <c t="n" s="6" r="C43">
        <v>1</v>
      </c>
      <c t="n" s="5" r="D43">
        <v>-1</v>
      </c>
    </row>
    <row spans="1:10" r="44">
      <c t="s" s="3" r="A44">
        <v>153</v>
      </c>
      <c t="n" s="5" r="C44">
        <v>857171</v>
      </c>
    </row>
    <row spans="1:10" r="45">
      <c t="s" s="3" r="A45">
        <v>154</v>
      </c>
      <c t="n" s="5" r="D45">
        <v>5396</v>
      </c>
      <c t="n" s="5" r="H45">
        <v>5396</v>
      </c>
      <c t="n" s="5" r="J45">
        <v>5396</v>
      </c>
    </row>
    <row spans="1:10" r="46">
      <c t="s" s="3" r="A46">
        <v>155</v>
      </c>
      <c t="n" s="5" r="C46">
        <v>-5708990</v>
      </c>
    </row>
    <row spans="1:10" r="47">
      <c t="s" s="3" r="A47">
        <v>156</v>
      </c>
      <c t="n" s="5" r="D47">
        <v>-44509</v>
      </c>
      <c t="n" s="5" r="H47">
        <v>-44509</v>
      </c>
      <c t="n" s="5" r="J47">
        <v>-44509</v>
      </c>
    </row>
    <row spans="1:10" r="48">
      <c t="s" s="3" r="A48">
        <v>157</v>
      </c>
      <c t="n" s="5" r="D48">
        <v>133230</v>
      </c>
      <c t="n" s="5" r="H48">
        <v>133230</v>
      </c>
      <c t="n" s="5" r="J48">
        <v>133230</v>
      </c>
    </row>
    <row spans="1:10" r="49">
      <c t="s" s="3" r="A49">
        <v>158</v>
      </c>
      <c t="n" s="5" r="D49">
        <v>-569</v>
      </c>
      <c t="n" s="5" r="H49">
        <v>-569</v>
      </c>
      <c t="n" s="5" r="J49">
        <v>-569</v>
      </c>
    </row>
    <row spans="1:10" r="50">
      <c t="s" s="3" r="A50">
        <v>159</v>
      </c>
      <c t="n" s="5" r="E50">
        <v>-22806304</v>
      </c>
    </row>
    <row spans="1:10" r="51">
      <c t="s" s="3" r="A51">
        <v>160</v>
      </c>
      <c t="n" s="6" r="E51">
        <v>-151880</v>
      </c>
      <c t="n" s="5" r="H51">
        <v>-151880</v>
      </c>
      <c t="n" s="5" r="J51">
        <v>-151880</v>
      </c>
    </row>
    <row spans="1:10" r="52">
      <c t="s" s="3" r="A52">
        <v>161</v>
      </c>
      <c t="n" s="5" r="I52">
        <v>-7312</v>
      </c>
      <c t="n" s="5" r="J52">
        <v>-7312</v>
      </c>
    </row>
    <row spans="1:10" r="53">
      <c t="s" s="3" r="A53">
        <v>168</v>
      </c>
      <c t="n" s="5" r="E53">
        <v>-27239104</v>
      </c>
    </row>
    <row spans="1:10" r="54">
      <c t="s" s="3" r="A54">
        <v>169</v>
      </c>
      <c t="n" s="5" r="B54">
        <v>-198467</v>
      </c>
      <c t="n" s="6" r="E54">
        <v>-198467</v>
      </c>
    </row>
    <row spans="1:10" r="55">
      <c t="s" s="3" r="A55">
        <v>170</v>
      </c>
      <c t="n" s="5" r="C55">
        <v>701408060</v>
      </c>
    </row>
    <row spans="1:10" r="56">
      <c t="s" s="3" r="A56">
        <v>171</v>
      </c>
      <c t="n" s="5" r="B56">
        <v>764944</v>
      </c>
      <c t="n" s="6" r="C56">
        <v>70</v>
      </c>
      <c t="n" s="5" r="D56">
        <v>1847420</v>
      </c>
      <c t="n" s="5" r="F56">
        <v>-921960</v>
      </c>
      <c t="n" s="5" r="G56">
        <v>35763</v>
      </c>
      <c t="n" s="5" r="H56">
        <v>762826</v>
      </c>
      <c t="n" s="5" r="I56">
        <v>2118</v>
      </c>
      <c t="n" s="5" r="J56">
        <v>764944</v>
      </c>
    </row>
    <row spans="1:10" r="57">
      <c t="s" s="7" r="A57">
        <v>143</v>
      </c>
    </row>
    <row spans="1:10" r="58">
      <c t="s" s="3" r="A58">
        <v>100</v>
      </c>
      <c t="n" s="5" r="B58">
        <v>33679</v>
      </c>
      <c t="n" s="5" r="F58">
        <v>20668</v>
      </c>
      <c t="n" s="5" r="H58">
        <v>20668</v>
      </c>
      <c t="n" s="5" r="I58">
        <v>13011</v>
      </c>
      <c t="n" s="5" r="J58">
        <v>33679</v>
      </c>
    </row>
    <row spans="1:10" r="59">
      <c t="s" s="3" r="A59">
        <v>127</v>
      </c>
      <c t="n" s="5" r="G59">
        <v>-15497</v>
      </c>
      <c t="n" s="5" r="H59">
        <v>-15497</v>
      </c>
      <c t="n" s="5" r="I59">
        <v>0</v>
      </c>
      <c t="n" s="5" r="J59">
        <v>-15497</v>
      </c>
    </row>
    <row spans="1:10" r="60">
      <c t="s" s="3" r="A60">
        <v>114</v>
      </c>
      <c t="n" s="5" r="B60">
        <v>-113</v>
      </c>
      <c t="n" s="5" r="G60">
        <v>-13</v>
      </c>
      <c t="n" s="5" r="H60">
        <v>-13</v>
      </c>
      <c t="n" s="5" r="I60">
        <v>0</v>
      </c>
      <c t="n" s="5" r="J60">
        <v>-13</v>
      </c>
    </row>
    <row spans="1:10" r="61">
      <c t="s" s="3" r="A61">
        <v>144</v>
      </c>
      <c t="n" s="5" r="G61">
        <v>-41</v>
      </c>
      <c t="n" s="5" r="H61">
        <v>-41</v>
      </c>
      <c t="n" s="5" r="J61">
        <v>-41</v>
      </c>
    </row>
    <row spans="1:10" r="62">
      <c t="s" s="3" r="A62">
        <v>145</v>
      </c>
      <c t="n" s="5" r="C62">
        <v>2203861</v>
      </c>
    </row>
    <row spans="1:10" r="63">
      <c t="s" s="3" r="A63">
        <v>166</v>
      </c>
      <c t="n" s="6" r="C63">
        <v>0</v>
      </c>
      <c t="n" s="5" r="D63">
        <v>0</v>
      </c>
      <c t="n" s="5" r="H63">
        <v>0</v>
      </c>
      <c t="n" s="5" r="J63">
        <v>0</v>
      </c>
    </row>
    <row spans="1:10" r="64">
      <c t="s" s="3" r="A64">
        <v>148</v>
      </c>
      <c t="n" s="5" r="B64">
        <v>4181</v>
      </c>
    </row>
    <row spans="1:10" r="65">
      <c t="s" s="3" r="A65">
        <v>149</v>
      </c>
      <c t="n" s="5" r="C65">
        <v>673608</v>
      </c>
    </row>
    <row spans="1:10" r="66">
      <c t="s" s="3" r="A66">
        <v>150</v>
      </c>
      <c t="n" s="5" r="D66">
        <v>951</v>
      </c>
      <c t="n" s="5" r="H66">
        <v>951</v>
      </c>
      <c t="n" s="5" r="J66">
        <v>951</v>
      </c>
    </row>
    <row spans="1:10" r="67">
      <c t="s" s="3" r="A67">
        <v>151</v>
      </c>
      <c t="n" s="5" r="C67">
        <v>21306534</v>
      </c>
    </row>
    <row spans="1:10" r="68">
      <c t="s" s="3" r="A68">
        <v>152</v>
      </c>
      <c t="n" s="6" r="C68">
        <v>3</v>
      </c>
      <c t="n" s="5" r="D68">
        <v>-3</v>
      </c>
    </row>
    <row spans="1:10" r="69">
      <c t="s" s="3" r="A69">
        <v>153</v>
      </c>
      <c t="n" s="5" r="C69">
        <v>1037198</v>
      </c>
    </row>
    <row spans="1:10" r="70">
      <c t="s" s="3" r="A70">
        <v>154</v>
      </c>
      <c t="n" s="5" r="D70">
        <v>4857</v>
      </c>
      <c t="n" s="5" r="H70">
        <v>4857</v>
      </c>
      <c t="n" s="5" r="J70">
        <v>4857</v>
      </c>
    </row>
    <row spans="1:10" r="71">
      <c t="s" s="3" r="A71">
        <v>155</v>
      </c>
      <c t="n" s="5" r="C71">
        <v>-6841839</v>
      </c>
    </row>
    <row spans="1:10" r="72">
      <c t="s" s="3" r="A72">
        <v>156</v>
      </c>
      <c t="n" s="6" r="C72">
        <v>1</v>
      </c>
      <c t="n" s="5" r="D72">
        <v>-40818</v>
      </c>
      <c t="n" s="5" r="H72">
        <v>-40819</v>
      </c>
      <c t="n" s="5" r="J72">
        <v>-40819</v>
      </c>
    </row>
    <row spans="1:10" r="73">
      <c t="s" s="3" r="A73">
        <v>157</v>
      </c>
      <c t="n" s="5" r="D73">
        <v>156386</v>
      </c>
      <c t="n" s="5" r="H73">
        <v>156386</v>
      </c>
      <c t="n" s="5" r="J73">
        <v>156386</v>
      </c>
    </row>
    <row spans="1:10" r="74">
      <c t="s" s="3" r="A74">
        <v>158</v>
      </c>
      <c t="n" s="5" r="D74">
        <v>-4340</v>
      </c>
      <c t="n" s="5" r="H74">
        <v>-4340</v>
      </c>
      <c t="n" s="5" r="J74">
        <v>-4340</v>
      </c>
    </row>
    <row spans="1:10" r="75">
      <c t="s" s="3" r="A75">
        <v>159</v>
      </c>
      <c t="n" s="5" r="E75">
        <v>-101229061</v>
      </c>
    </row>
    <row spans="1:10" r="76">
      <c t="s" s="3" r="A76">
        <v>160</v>
      </c>
      <c t="n" s="6" r="E76">
        <v>-446574</v>
      </c>
      <c t="n" s="5" r="H76">
        <v>-446574</v>
      </c>
      <c t="n" s="5" r="J76">
        <v>-446574</v>
      </c>
    </row>
    <row spans="1:10" r="77">
      <c t="s" s="3" r="A77">
        <v>161</v>
      </c>
      <c t="n" s="5" r="I77">
        <v>-13940</v>
      </c>
      <c t="n" s="5" r="J77">
        <v>-13940</v>
      </c>
    </row>
    <row spans="1:10" r="78">
      <c t="s" s="3" r="A78">
        <v>172</v>
      </c>
      <c t="n" s="5" r="E78">
        <v>-128468165</v>
      </c>
    </row>
    <row spans="1:10" r="79">
      <c t="s" s="3" r="A79">
        <v>173</v>
      </c>
      <c t="n" s="5" r="B79">
        <v>-645041</v>
      </c>
      <c t="n" s="6" r="E79">
        <v>-645041</v>
      </c>
    </row>
    <row spans="1:10" r="80">
      <c t="s" s="3" r="A80">
        <v>174</v>
      </c>
      <c t="n" s="5" r="C80">
        <v>719787422</v>
      </c>
    </row>
    <row spans="1:10" r="81">
      <c t="s" s="3" r="A81">
        <v>175</v>
      </c>
      <c t="n" s="6" r="B81">
        <v>470587</v>
      </c>
      <c t="n" s="6" r="C81">
        <v>72</v>
      </c>
      <c t="n" s="6" r="D81">
        <v>1964453</v>
      </c>
      <c t="n" s="6" r="F81">
        <v>-901292</v>
      </c>
      <c t="n" s="6" r="G81">
        <v>51206</v>
      </c>
      <c t="n" s="6" r="H81">
        <v>469398</v>
      </c>
      <c t="n" s="6" r="I81">
        <v>1189</v>
      </c>
      <c t="n" s="6" r="J81">
        <v>47058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1</v>
      </c>
      <c t="s" s="2" r="D2">
        <v>78</v>
      </c>
    </row>
    <row spans="1:4" r="3">
      <c t="s" s="7" r="A3">
        <v>816</v>
      </c>
    </row>
    <row spans="1:4" r="4">
      <c t="s" s="3" r="A4">
        <v>817</v>
      </c>
      <c t="n" s="6" r="B4">
        <v>49200</v>
      </c>
      <c t="n" s="6" r="C4">
        <v>51200</v>
      </c>
      <c t="n" s="6" r="D4">
        <v>42300</v>
      </c>
    </row>
    <row spans="1:4" r="5">
      <c t="n" s="5" r="A5">
        <v>2016</v>
      </c>
      <c t="n" s="5" r="B5">
        <v>48262</v>
      </c>
    </row>
    <row spans="1:4" r="6">
      <c t="n" s="5" r="A6">
        <v>2017</v>
      </c>
      <c t="n" s="5" r="B6">
        <v>47552</v>
      </c>
    </row>
    <row spans="1:4" r="7">
      <c t="n" s="5" r="A7">
        <v>2018</v>
      </c>
      <c t="n" s="5" r="B7">
        <v>36107</v>
      </c>
    </row>
    <row spans="1:4" r="8">
      <c t="n" s="5" r="A8">
        <v>2019</v>
      </c>
      <c t="n" s="5" r="B8">
        <v>27102</v>
      </c>
    </row>
    <row spans="1:4" r="9">
      <c t="n" s="5" r="A9">
        <v>2020</v>
      </c>
      <c t="n" s="5" r="B9">
        <v>23735</v>
      </c>
    </row>
    <row spans="1:4" r="10">
      <c t="s" s="3" r="A10">
        <v>658</v>
      </c>
      <c t="n" s="5" r="B10">
        <v>87393</v>
      </c>
    </row>
    <row spans="1:4" r="11">
      <c t="s" s="3" r="A11">
        <v>818</v>
      </c>
      <c t="n" s="5" r="B11">
        <v>270151</v>
      </c>
    </row>
    <row spans="1:4" r="12">
      <c t="s" s="3" r="A12">
        <v>818</v>
      </c>
      <c t="n" s="5" r="B12">
        <v>59299</v>
      </c>
    </row>
    <row spans="1:4" r="13">
      <c t="s" s="3" r="A13">
        <v>819</v>
      </c>
    </row>
    <row spans="1:4" r="14">
      <c t="s" s="7" r="A14">
        <v>816</v>
      </c>
    </row>
    <row spans="1:4" r="15">
      <c t="s" s="3" r="A15">
        <v>818</v>
      </c>
      <c t="n" s="6" r="B15">
        <v>1127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31</v>
      </c>
    </row>
    <row spans="1:3" r="2">
      <c t="s" s="7" r="A2">
        <v>821</v>
      </c>
    </row>
    <row spans="1:3" r="3">
      <c t="n" s="5" r="A3">
        <v>2016</v>
      </c>
      <c t="n" s="6" r="B3">
        <v>26644</v>
      </c>
    </row>
    <row spans="1:3" r="4">
      <c t="n" s="5" r="A4">
        <v>2017</v>
      </c>
      <c t="n" s="5" r="B4">
        <v>23101</v>
      </c>
    </row>
    <row spans="1:3" r="5">
      <c t="n" s="5" r="A5">
        <v>2018</v>
      </c>
      <c t="n" s="5" r="B5">
        <v>9084</v>
      </c>
    </row>
    <row spans="1:3" r="6">
      <c t="n" s="5" r="A6">
        <v>2019</v>
      </c>
      <c t="n" s="5" r="B6">
        <v>470</v>
      </c>
    </row>
    <row spans="1:3" r="7">
      <c t="n" s="5" r="A7">
        <v>2020</v>
      </c>
      <c t="n" s="5" r="B7">
        <v>0</v>
      </c>
    </row>
    <row spans="1:3" r="8">
      <c t="s" s="3" r="A8">
        <v>658</v>
      </c>
      <c t="n" s="5" r="B8">
        <v>0</v>
      </c>
    </row>
    <row spans="1:3" r="9">
      <c t="s" s="3" r="A9">
        <v>818</v>
      </c>
      <c t="n" s="5" r="B9">
        <v>59299</v>
      </c>
    </row>
    <row spans="1:3" r="10">
      <c t="s" s="3" r="A10">
        <v>822</v>
      </c>
      <c t="n" s="5" r="B10">
        <v>-1580</v>
      </c>
    </row>
    <row spans="1:3" r="11">
      <c t="s" s="3" r="A11">
        <v>823</v>
      </c>
      <c t="n" s="5" r="B11">
        <v>57719</v>
      </c>
    </row>
    <row spans="1:3" r="12">
      <c t="s" s="3" r="A12">
        <v>824</v>
      </c>
      <c t="n" s="5" r="B12">
        <v>-26776</v>
      </c>
      <c t="n" s="6" r="C12">
        <v>-14872</v>
      </c>
    </row>
    <row spans="1:3" r="13">
      <c t="s" s="3" r="A13">
        <v>784</v>
      </c>
      <c t="n" s="6" r="B13">
        <v>30943</v>
      </c>
      <c t="n" s="6" r="C13">
        <v>233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825</v>
      </c>
      <c t="s" s="2" r="B1">
        <v>491</v>
      </c>
    </row>
    <row spans="1:2" r="2">
      <c t="s" s="7" r="A2">
        <v>427</v>
      </c>
    </row>
    <row spans="1:2" r="3">
      <c t="n" s="5" r="A3">
        <v>2016</v>
      </c>
      <c t="n" s="6" r="B3">
        <v>32982</v>
      </c>
    </row>
    <row spans="1:2" r="4">
      <c t="n" s="5" r="A4">
        <v>2017</v>
      </c>
      <c t="n" s="5" r="B4">
        <v>12817</v>
      </c>
    </row>
    <row spans="1:2" r="5">
      <c t="n" s="5" r="A5">
        <v>2018</v>
      </c>
      <c t="n" s="5" r="B5">
        <v>33</v>
      </c>
    </row>
    <row spans="1:2" r="6">
      <c t="n" s="5" r="A6">
        <v>2019</v>
      </c>
      <c t="n" s="5" r="B6">
        <v>0</v>
      </c>
    </row>
    <row spans="1:2" r="7">
      <c t="n" s="5" r="A7">
        <v>2020</v>
      </c>
      <c t="n" s="5" r="B7">
        <v>0</v>
      </c>
    </row>
    <row spans="1:2" r="8">
      <c t="s" s="3" r="A8">
        <v>658</v>
      </c>
      <c t="n" s="5" r="B8">
        <v>0</v>
      </c>
    </row>
    <row spans="1:2" r="9">
      <c t="s" s="3" r="A9">
        <v>826</v>
      </c>
      <c t="n" s="6" r="B9">
        <v>458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827</v>
      </c>
      <c t="s" s="2" r="B1">
        <v>828</v>
      </c>
      <c t="s" s="2" r="E1">
        <v>1</v>
      </c>
    </row>
    <row spans="1:5" r="2">
      <c t="s" s="2" r="B2">
        <v>704</v>
      </c>
      <c t="s" s="2" r="C2">
        <v>829</v>
      </c>
      <c t="s" s="2" r="D2">
        <v>830</v>
      </c>
      <c t="s" s="2" r="E2">
        <v>2</v>
      </c>
    </row>
    <row spans="1:5" r="3">
      <c t="s" s="7" r="A3">
        <v>831</v>
      </c>
    </row>
    <row spans="1:5" r="4">
      <c t="s" s="3" r="A4">
        <v>8</v>
      </c>
      <c t="s" s="3" r="E4">
        <v>9</v>
      </c>
    </row>
    <row spans="1:5" r="5">
      <c t="s" s="3" r="A5">
        <v>832</v>
      </c>
      <c t="n" s="11" r="C5">
        <v>14.3</v>
      </c>
    </row>
    <row spans="1:5" r="6">
      <c t="s" s="3" r="A6">
        <v>833</v>
      </c>
      <c t="n" s="5" r="C6">
        <v>30</v>
      </c>
    </row>
    <row spans="1:5" r="7">
      <c t="s" s="3" r="A7">
        <v>834</v>
      </c>
      <c t="n" s="11" r="C7">
        <v>22.6</v>
      </c>
    </row>
    <row spans="1:5" r="8">
      <c t="s" s="3" r="A8">
        <v>835</v>
      </c>
      <c t="n" s="9" r="C8">
        <v>0.04</v>
      </c>
    </row>
    <row spans="1:5" r="9">
      <c t="s" s="3" r="A9">
        <v>836</v>
      </c>
      <c t="n" s="6" r="E9">
        <v>45</v>
      </c>
    </row>
    <row spans="1:5" r="10">
      <c t="s" s="3" r="A10">
        <v>837</v>
      </c>
      <c t="n" s="11" r="B10">
        <v>8.5</v>
      </c>
      <c t="n" s="11" r="D10">
        <v>8.5</v>
      </c>
    </row>
    <row spans="1:5" r="11">
      <c t="s" s="3" r="A11">
        <v>838</v>
      </c>
      <c t="n" s="12" r="E11">
        <v>37.5</v>
      </c>
    </row>
    <row spans="1:5" r="12">
      <c t="s" s="3" r="A12">
        <v>839</v>
      </c>
      <c t="n" s="11" r="E12">
        <v>4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9"/>
    <col customWidth="1" max="3" min="3" width="20"/>
  </cols>
  <sheetData>
    <row spans="1:3" r="1">
      <c t="s" s="1" r="A1">
        <v>840</v>
      </c>
      <c t="s" s="2" r="B1">
        <v>1</v>
      </c>
    </row>
    <row spans="1:3" r="2">
      <c t="s" s="2" r="B2">
        <v>841</v>
      </c>
      <c t="s" s="2" r="C2">
        <v>842</v>
      </c>
    </row>
    <row spans="1:3" r="3">
      <c t="s" s="3" r="A3">
        <v>843</v>
      </c>
      <c t="n" s="5" r="C3">
        <v>50000000</v>
      </c>
    </row>
    <row spans="1:3" r="4">
      <c t="s" s="3" r="A4">
        <v>844</v>
      </c>
      <c t="n" s="5" r="B4">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5</v>
      </c>
      <c t="s" s="2" r="B1">
        <v>1</v>
      </c>
    </row>
    <row spans="1:3" r="2">
      <c t="s" s="2" r="B2">
        <v>2</v>
      </c>
      <c t="s" s="2" r="C2">
        <v>706</v>
      </c>
    </row>
    <row spans="1:3" r="3">
      <c t="s" s="7" r="A3">
        <v>846</v>
      </c>
    </row>
    <row spans="1:3" r="4">
      <c t="s" s="3" r="A4">
        <v>847</v>
      </c>
      <c t="n" s="6" r="B4">
        <v>500</v>
      </c>
      <c t="n" s="6" r="C4">
        <v>300</v>
      </c>
    </row>
    <row spans="1:3" r="5">
      <c t="s" s="3" r="A5">
        <v>848</v>
      </c>
      <c t="n" s="5" r="B5">
        <v>101229061</v>
      </c>
    </row>
    <row spans="1:3" r="6">
      <c t="s" s="3" r="A6">
        <v>849</v>
      </c>
      <c t="n" s="11" r="B6">
        <v>446.6</v>
      </c>
    </row>
    <row spans="1:3" r="7">
      <c t="s" s="3" r="A7">
        <v>850</v>
      </c>
      <c t="n" s="5" r="B7">
        <v>1568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51</v>
      </c>
      <c t="s" s="2" r="B1">
        <v>1</v>
      </c>
    </row>
    <row spans="1:4" r="2">
      <c t="s" s="2" r="B2">
        <v>2</v>
      </c>
      <c t="s" s="2" r="C2">
        <v>31</v>
      </c>
      <c t="s" s="2" r="D2">
        <v>78</v>
      </c>
    </row>
    <row spans="1:4" r="3">
      <c t="s" s="7" r="A3">
        <v>435</v>
      </c>
    </row>
    <row spans="1:4" r="4">
      <c t="s" s="3" r="A4">
        <v>8</v>
      </c>
      <c t="s" s="3" r="B4">
        <v>9</v>
      </c>
    </row>
    <row spans="1:4" r="5">
      <c t="s" s="3" r="A5">
        <v>852</v>
      </c>
      <c t="n" s="5" r="B5">
        <v>30460905</v>
      </c>
    </row>
    <row spans="1:4" r="6">
      <c t="s" s="3" r="A6">
        <v>181</v>
      </c>
      <c t="n" s="6" r="B6">
        <v>142069</v>
      </c>
      <c t="n" s="6" r="C6">
        <v>115290</v>
      </c>
      <c t="n" s="6" r="D6">
        <v>121462</v>
      </c>
    </row>
    <row spans="1:4" r="7">
      <c t="s" s="3" r="A7">
        <v>853</v>
      </c>
      <c t="n" s="5" r="B7">
        <v>12158</v>
      </c>
      <c t="n" s="6" r="C7">
        <v>11244</v>
      </c>
      <c t="n" s="6" r="D7">
        <v>9100</v>
      </c>
    </row>
    <row spans="1:4" r="8">
      <c t="s" s="3" r="A8">
        <v>854</v>
      </c>
      <c t="n" s="6" r="B8">
        <v>204100</v>
      </c>
    </row>
    <row spans="1:4" r="9">
      <c t="s" s="3" r="A9">
        <v>855</v>
      </c>
      <c t="s" s="3" r="B9">
        <v>856</v>
      </c>
    </row>
    <row spans="1:4" r="10">
      <c t="s" s="3" r="A10">
        <v>857</v>
      </c>
      <c t="n" s="5" r="B10">
        <v>10000000</v>
      </c>
    </row>
    <row spans="1:4" r="11">
      <c t="s" s="3" r="A11">
        <v>858</v>
      </c>
      <c t="n" s="5" r="B11">
        <v>1037198</v>
      </c>
      <c t="n" s="5" r="C11">
        <v>857171</v>
      </c>
      <c t="n" s="5" r="D11">
        <v>774288</v>
      </c>
    </row>
    <row spans="1:4" r="12">
      <c t="s" s="3" r="A12">
        <v>859</v>
      </c>
    </row>
    <row spans="1:4" r="13">
      <c t="s" s="7" r="A13">
        <v>435</v>
      </c>
    </row>
    <row spans="1:4" r="14">
      <c t="s" s="3" r="A14">
        <v>75</v>
      </c>
      <c t="n" s="5" r="B14">
        <v>64618500</v>
      </c>
    </row>
    <row spans="1:4" r="15">
      <c t="s" s="3" r="A15">
        <v>860</v>
      </c>
    </row>
    <row spans="1:4" r="16">
      <c t="s" s="7" r="A16">
        <v>435</v>
      </c>
    </row>
    <row spans="1:4" r="17">
      <c t="s" s="3" r="A17">
        <v>75</v>
      </c>
      <c t="n" s="5" r="B17">
        <v>20000000</v>
      </c>
    </row>
    <row spans="1:4" r="18">
      <c t="s" s="3" r="A18">
        <v>861</v>
      </c>
    </row>
    <row spans="1:4" r="19">
      <c t="s" s="7" r="A19">
        <v>435</v>
      </c>
    </row>
    <row spans="1:4" r="20">
      <c t="s" s="3" r="A20">
        <v>75</v>
      </c>
      <c t="n" s="5" r="B20">
        <v>100000000</v>
      </c>
    </row>
    <row spans="1:4" r="21">
      <c t="s" s="3" r="A21">
        <v>240</v>
      </c>
    </row>
    <row spans="1:4" r="22">
      <c t="s" s="7" r="A22">
        <v>435</v>
      </c>
    </row>
    <row spans="1:4" r="23">
      <c t="s" s="3" r="A23">
        <v>181</v>
      </c>
      <c t="n" s="6" r="B23">
        <v>5300</v>
      </c>
      <c t="n" s="6" r="C23">
        <v>6700</v>
      </c>
    </row>
    <row spans="1:4" r="24">
      <c t="s" s="3" r="A24">
        <v>862</v>
      </c>
    </row>
    <row spans="1:4" r="25">
      <c t="s" s="7" r="A25">
        <v>435</v>
      </c>
    </row>
    <row spans="1:4" r="26">
      <c t="s" s="3" r="A26">
        <v>863</v>
      </c>
      <c t="n" s="5" r="B26">
        <v>5757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14"/>
  </cols>
  <sheetData>
    <row spans="1:4" r="1">
      <c t="s" s="1" r="A1">
        <v>864</v>
      </c>
      <c t="s" s="2" r="B1">
        <v>1</v>
      </c>
    </row>
    <row spans="1:4" r="2">
      <c t="s" s="2" r="B2">
        <v>2</v>
      </c>
      <c t="s" s="2" r="C2">
        <v>31</v>
      </c>
      <c t="s" s="2" r="D2">
        <v>78</v>
      </c>
    </row>
    <row spans="1:4" r="3">
      <c t="s" s="7" r="A3">
        <v>865</v>
      </c>
    </row>
    <row spans="1:4" r="4">
      <c t="s" s="3" r="A4">
        <v>866</v>
      </c>
      <c t="s" s="3" r="B4">
        <v>669</v>
      </c>
    </row>
    <row spans="1:4" r="5">
      <c t="s" s="7" r="A5">
        <v>867</v>
      </c>
    </row>
    <row spans="1:4" r="6">
      <c t="s" s="3" r="A6">
        <v>868</v>
      </c>
      <c t="n" s="6" r="B6">
        <v>3000000</v>
      </c>
      <c t="n" s="6" r="C6">
        <v>6500000</v>
      </c>
      <c t="n" s="6" r="D6">
        <v>30000000</v>
      </c>
    </row>
    <row spans="1:4" r="7">
      <c t="s" s="3" r="A7">
        <v>869</v>
      </c>
    </row>
    <row spans="1:4" r="8">
      <c t="s" s="7" r="A8">
        <v>865</v>
      </c>
    </row>
    <row spans="1:4" r="9">
      <c t="s" s="3" r="A9">
        <v>870</v>
      </c>
      <c t="n" s="5" r="B9">
        <v>2262994</v>
      </c>
    </row>
    <row spans="1:4" r="10">
      <c t="s" s="3" r="A10">
        <v>871</v>
      </c>
      <c t="n" s="5" r="B10">
        <v>-673608</v>
      </c>
    </row>
    <row spans="1:4" r="11">
      <c t="s" s="3" r="A11">
        <v>872</v>
      </c>
      <c t="n" s="5" r="B11">
        <v>-4554</v>
      </c>
    </row>
    <row spans="1:4" r="12">
      <c t="s" s="3" r="A12">
        <v>870</v>
      </c>
      <c t="n" s="5" r="B12">
        <v>1584832</v>
      </c>
      <c t="n" s="5" r="C12">
        <v>2262994</v>
      </c>
    </row>
    <row spans="1:4" r="13">
      <c t="s" s="3" r="A13">
        <v>873</v>
      </c>
      <c t="n" s="5" r="B13">
        <v>1584832</v>
      </c>
    </row>
    <row spans="1:4" r="14">
      <c t="s" s="7" r="A14">
        <v>874</v>
      </c>
    </row>
    <row spans="1:4" r="15">
      <c t="s" s="3" r="A15">
        <v>875</v>
      </c>
      <c t="n" s="9" r="B15">
        <v>1.09</v>
      </c>
    </row>
    <row spans="1:4" r="16">
      <c t="s" s="3" r="A16">
        <v>876</v>
      </c>
      <c t="n" s="10" r="B16">
        <v>1.41</v>
      </c>
    </row>
    <row spans="1:4" r="17">
      <c t="s" s="3" r="A17">
        <v>877</v>
      </c>
      <c t="n" s="10" r="B17">
        <v>2.07</v>
      </c>
    </row>
    <row spans="1:4" r="18">
      <c t="s" s="3" r="A18">
        <v>875</v>
      </c>
      <c t="n" s="10" r="B18">
        <v>0.95</v>
      </c>
      <c t="n" s="9" r="C18">
        <v>1.09</v>
      </c>
    </row>
    <row spans="1:4" r="19">
      <c t="s" s="3" r="A19">
        <v>878</v>
      </c>
      <c t="n" s="9" r="B19">
        <v>0.95</v>
      </c>
    </row>
    <row spans="1:4" r="20">
      <c t="s" s="3" r="A20">
        <v>879</v>
      </c>
      <c t="s" s="3" r="B20">
        <v>880</v>
      </c>
      <c t="s" s="3" r="C20">
        <v>881</v>
      </c>
    </row>
    <row spans="1:4" r="21">
      <c t="s" s="3" r="A21">
        <v>882</v>
      </c>
      <c t="s" s="3" r="B21">
        <v>880</v>
      </c>
    </row>
    <row spans="1:4" r="22">
      <c t="s" s="7" r="A22">
        <v>867</v>
      </c>
    </row>
    <row spans="1:4" r="23">
      <c t="s" s="3" r="A23">
        <v>883</v>
      </c>
      <c t="n" s="6" r="B23">
        <v>16226</v>
      </c>
    </row>
    <row spans="1:4" r="24">
      <c t="s" s="3" r="A24">
        <v>883</v>
      </c>
      <c t="n" s="5" r="B24">
        <v>3360</v>
      </c>
      <c t="n" s="6" r="C24">
        <v>16226</v>
      </c>
    </row>
    <row spans="1:4" r="25">
      <c t="s" s="3" r="A25">
        <v>884</v>
      </c>
      <c t="n" s="6" r="B25">
        <v>33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1</v>
      </c>
      <c t="s" s="2" r="D2">
        <v>78</v>
      </c>
    </row>
    <row spans="1:4" r="3">
      <c t="s" s="7" r="A3">
        <v>435</v>
      </c>
    </row>
    <row spans="1:4" r="4">
      <c t="s" s="3" r="A4">
        <v>8</v>
      </c>
      <c t="s" s="3" r="B4">
        <v>9</v>
      </c>
    </row>
    <row spans="1:4" r="5">
      <c t="s" s="3" r="A5">
        <v>886</v>
      </c>
      <c t="n" s="9" r="C5">
        <v>7.59</v>
      </c>
      <c t="n" s="9" r="D5">
        <v>7.23</v>
      </c>
    </row>
    <row spans="1:4" r="6">
      <c t="s" s="3" r="A6">
        <v>887</v>
      </c>
      <c t="n" s="11" r="B6">
        <v>163.4</v>
      </c>
      <c t="n" s="11" r="C6">
        <v>139.8</v>
      </c>
      <c t="n" s="11" r="D6">
        <v>126.5</v>
      </c>
    </row>
    <row spans="1:4" r="7">
      <c t="s" s="3" r="A7">
        <v>888</v>
      </c>
    </row>
    <row spans="1:4" r="8">
      <c t="s" s="7" r="A8">
        <v>889</v>
      </c>
    </row>
    <row spans="1:4" r="9">
      <c t="s" s="3" r="A9">
        <v>890</v>
      </c>
      <c t="n" s="5" r="B9">
        <v>41337927</v>
      </c>
    </row>
    <row spans="1:4" r="10">
      <c t="s" s="3" r="A10">
        <v>891</v>
      </c>
      <c t="n" s="5" r="B10">
        <v>29396735</v>
      </c>
    </row>
    <row spans="1:4" r="11">
      <c t="s" s="3" r="A11">
        <v>892</v>
      </c>
      <c t="n" s="5" r="B11">
        <v>-21306534</v>
      </c>
    </row>
    <row spans="1:4" r="12">
      <c t="s" s="3" r="A12">
        <v>893</v>
      </c>
      <c t="n" s="5" r="B12">
        <v>-10284619</v>
      </c>
    </row>
    <row spans="1:4" r="13">
      <c t="s" s="3" r="A13">
        <v>890</v>
      </c>
      <c t="n" s="5" r="B13">
        <v>39143509</v>
      </c>
      <c t="n" s="5" r="C13">
        <v>41337927</v>
      </c>
    </row>
    <row spans="1:4" r="14">
      <c t="s" s="7" r="A14">
        <v>894</v>
      </c>
    </row>
    <row spans="1:4" r="15">
      <c t="s" s="3" r="A15">
        <v>895</v>
      </c>
      <c t="n" s="9" r="B15">
        <v>7.78</v>
      </c>
    </row>
    <row spans="1:4" r="16">
      <c t="s" s="3" r="A16">
        <v>896</v>
      </c>
      <c t="n" s="10" r="B16">
        <v>6.01</v>
      </c>
    </row>
    <row spans="1:4" r="17">
      <c t="s" s="3" r="A17">
        <v>897</v>
      </c>
      <c t="n" s="10" r="B17">
        <v>7.67</v>
      </c>
    </row>
    <row spans="1:4" r="18">
      <c t="s" s="3" r="A18">
        <v>898</v>
      </c>
      <c t="n" s="10" r="B18">
        <v>7.72</v>
      </c>
    </row>
    <row spans="1:4" r="19">
      <c t="s" s="3" r="A19">
        <v>895</v>
      </c>
      <c t="n" s="9" r="B19">
        <v>6.53</v>
      </c>
      <c t="n" s="9" r="C19">
        <v>7.78</v>
      </c>
    </row>
    <row spans="1:4" r="20">
      <c t="s" s="3" r="A20">
        <v>899</v>
      </c>
    </row>
    <row spans="1:4" r="21">
      <c t="s" s="7" r="A21">
        <v>889</v>
      </c>
    </row>
    <row spans="1:4" r="22">
      <c t="s" s="3" r="A22">
        <v>890</v>
      </c>
      <c t="n" s="5" r="B22">
        <v>3772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0</v>
      </c>
      <c t="s" s="2" r="B1">
        <v>1</v>
      </c>
    </row>
    <row spans="1:3" r="2">
      <c t="s" s="2" r="B2">
        <v>2</v>
      </c>
      <c t="s" s="2" r="C2">
        <v>31</v>
      </c>
    </row>
    <row spans="1:3" r="3">
      <c t="s" s="7" r="A3">
        <v>435</v>
      </c>
    </row>
    <row spans="1:3" r="4">
      <c t="s" s="3" r="A4">
        <v>8</v>
      </c>
      <c t="s" s="3" r="B4">
        <v>9</v>
      </c>
    </row>
    <row spans="1:3" r="5">
      <c t="s" s="3" r="A5">
        <v>901</v>
      </c>
    </row>
    <row spans="1:3" r="6">
      <c t="s" s="7" r="A6">
        <v>435</v>
      </c>
    </row>
    <row spans="1:3" r="7">
      <c t="s" s="3" r="A7">
        <v>902</v>
      </c>
      <c t="n" s="5" r="C7">
        <v>2000000</v>
      </c>
    </row>
    <row spans="1:3" r="8">
      <c t="s" s="3" r="A8">
        <v>896</v>
      </c>
      <c t="n" s="9" r="C8">
        <v>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t="s" s="1" r="A1">
        <v>176</v>
      </c>
      <c t="s" s="2" r="B1">
        <v>1</v>
      </c>
    </row>
    <row spans="1:6" r="2">
      <c t="s" s="2" r="B2">
        <v>2</v>
      </c>
      <c t="s" s="2" r="D2">
        <v>31</v>
      </c>
      <c t="s" s="2" r="E2">
        <v>78</v>
      </c>
    </row>
    <row spans="1:6" r="3">
      <c t="s" s="7" r="A3">
        <v>177</v>
      </c>
    </row>
    <row spans="1:6" r="4">
      <c t="s" s="3" r="A4">
        <v>100</v>
      </c>
      <c t="n" s="6" r="B4">
        <v>33679</v>
      </c>
      <c t="n" s="6" r="D4">
        <v>-63919</v>
      </c>
      <c t="n" s="6" r="E4">
        <v>-88946</v>
      </c>
    </row>
    <row spans="1:6" r="5">
      <c t="s" s="3" r="A5">
        <v>99</v>
      </c>
      <c t="n" s="5" r="B5">
        <v>122850</v>
      </c>
      <c t="n" s="5" r="D5">
        <v>-45446</v>
      </c>
      <c t="n" s="5" r="E5">
        <v>0</v>
      </c>
    </row>
    <row spans="1:6" r="6">
      <c t="s" s="3" r="A6">
        <v>98</v>
      </c>
      <c t="n" s="5" r="B6">
        <v>122850</v>
      </c>
      <c t="n" s="5" r="D6">
        <v>-45446</v>
      </c>
      <c t="n" s="5" r="E6">
        <v>0</v>
      </c>
    </row>
    <row spans="1:6" r="7">
      <c t="s" s="3" r="A7">
        <v>97</v>
      </c>
      <c t="n" s="5" r="B7">
        <v>-89171</v>
      </c>
      <c t="n" s="5" r="D7">
        <v>-18473</v>
      </c>
      <c t="n" s="5" r="E7">
        <v>-88946</v>
      </c>
    </row>
    <row spans="1:6" r="8">
      <c t="s" s="7" r="A8">
        <v>178</v>
      </c>
    </row>
    <row spans="1:6" r="9">
      <c t="s" s="3" r="A9">
        <v>179</v>
      </c>
      <c t="n" s="5" r="B9">
        <v>113048</v>
      </c>
      <c t="n" s="5" r="D9">
        <v>94145</v>
      </c>
      <c t="n" s="5" r="E9">
        <v>67823</v>
      </c>
    </row>
    <row spans="1:6" r="10">
      <c t="s" s="3" r="A10">
        <v>180</v>
      </c>
      <c t="n" s="5" r="B10">
        <v>19922</v>
      </c>
      <c t="n" s="5" r="D10">
        <v>20896</v>
      </c>
      <c t="n" s="5" r="E10">
        <v>21626</v>
      </c>
    </row>
    <row spans="1:6" r="11">
      <c t="s" s="3" r="A11">
        <v>181</v>
      </c>
      <c t="n" s="5" r="B11">
        <v>142069</v>
      </c>
      <c t="n" s="5" r="D11">
        <v>115290</v>
      </c>
      <c t="n" s="5" r="E11">
        <v>121462</v>
      </c>
    </row>
    <row spans="1:6" r="12">
      <c t="s" s="3" r="A12">
        <v>182</v>
      </c>
      <c t="n" s="5" r="B12">
        <v>7267</v>
      </c>
      <c t="n" s="5" r="D12">
        <v>0</v>
      </c>
      <c t="n" s="5" r="E12">
        <v>0</v>
      </c>
    </row>
    <row spans="1:6" r="13">
      <c t="s" s="3" r="A13">
        <v>90</v>
      </c>
      <c t="n" s="5" r="B13">
        <v>-13710</v>
      </c>
      <c t="n" s="5" r="D13">
        <v>0</v>
      </c>
      <c t="n" s="5" r="E13">
        <v>0</v>
      </c>
    </row>
    <row spans="1:6" r="14">
      <c t="s" s="3" r="A14">
        <v>183</v>
      </c>
      <c t="n" s="5" r="B14">
        <v>-8985</v>
      </c>
      <c t="n" s="5" r="D14">
        <v>-11124</v>
      </c>
      <c t="n" s="5" r="E14">
        <v>-18055</v>
      </c>
    </row>
    <row spans="1:6" r="15">
      <c t="s" s="3" r="A15">
        <v>184</v>
      </c>
      <c t="n" s="5" r="B15">
        <v>-7629</v>
      </c>
      <c t="n" s="5" r="D15">
        <v>-15980</v>
      </c>
      <c t="n" s="5" r="E15">
        <v>-20454</v>
      </c>
    </row>
    <row spans="1:6" r="16">
      <c t="s" s="3" r="A16">
        <v>185</v>
      </c>
      <c t="n" s="5" r="B16">
        <v>0</v>
      </c>
      <c t="n" s="5" r="D16">
        <v>459</v>
      </c>
      <c t="n" s="5" r="E16">
        <v>44</v>
      </c>
    </row>
    <row spans="1:6" r="17">
      <c t="s" s="3" r="A17">
        <v>186</v>
      </c>
      <c t="n" s="5" r="B17">
        <v>240</v>
      </c>
      <c t="s" s="3" r="C17">
        <v>187</v>
      </c>
      <c t="n" s="5" r="D17">
        <v>-2444</v>
      </c>
      <c t="n" s="5" r="E17">
        <v>-3171</v>
      </c>
      <c t="s" s="3" r="F17">
        <v>187</v>
      </c>
    </row>
    <row spans="1:6" r="18">
      <c t="s" s="3" r="A18">
        <v>188</v>
      </c>
      <c t="n" s="5" r="B18">
        <v>2943</v>
      </c>
      <c t="n" s="5" r="D18">
        <v>0</v>
      </c>
      <c t="n" s="5" r="E18">
        <v>0</v>
      </c>
    </row>
    <row spans="1:6" r="19">
      <c t="s" s="3" r="A19">
        <v>189</v>
      </c>
      <c t="n" s="5" r="B19">
        <v>0</v>
      </c>
      <c t="n" s="5" r="D19">
        <v>2036</v>
      </c>
      <c t="n" s="5" r="E19">
        <v>85925</v>
      </c>
    </row>
    <row spans="1:6" r="20">
      <c t="s" s="7" r="A20">
        <v>190</v>
      </c>
    </row>
    <row spans="1:6" r="21">
      <c t="s" s="3" r="A21">
        <v>191</v>
      </c>
      <c t="n" s="5" r="B21">
        <v>4630</v>
      </c>
      <c t="n" s="5" r="D21">
        <v>7195</v>
      </c>
      <c t="n" s="5" r="E21">
        <v>2183</v>
      </c>
    </row>
    <row spans="1:6" r="22">
      <c t="s" s="3" r="A22">
        <v>192</v>
      </c>
      <c t="n" s="5" r="B22">
        <v>13313</v>
      </c>
      <c t="n" s="5" r="D22">
        <v>-16277</v>
      </c>
      <c t="n" s="5" r="E22">
        <v>10989</v>
      </c>
    </row>
    <row spans="1:6" r="23">
      <c t="s" s="3" r="A23">
        <v>193</v>
      </c>
      <c t="n" s="5" r="B23">
        <v>21545</v>
      </c>
      <c t="n" s="5" r="D23">
        <v>13933</v>
      </c>
      <c t="n" s="5" r="E23">
        <v>-62906</v>
      </c>
    </row>
    <row spans="1:6" r="24">
      <c t="s" s="3" r="A24">
        <v>47</v>
      </c>
      <c t="n" s="5" r="B24">
        <v>8601</v>
      </c>
      <c t="n" s="5" r="D24">
        <v>-14046</v>
      </c>
      <c t="n" s="5" r="E24">
        <v>-31288</v>
      </c>
    </row>
    <row spans="1:6" r="25">
      <c t="s" s="3" r="A25">
        <v>48</v>
      </c>
      <c t="n" s="5" r="B25">
        <v>40217</v>
      </c>
      <c t="n" s="5" r="D25">
        <v>54921</v>
      </c>
      <c t="n" s="5" r="E25">
        <v>88468</v>
      </c>
    </row>
    <row spans="1:6" r="26">
      <c t="s" s="3" r="A26">
        <v>49</v>
      </c>
      <c t="n" s="5" r="B26">
        <v>56040</v>
      </c>
      <c t="n" s="5" r="D26">
        <v>-9986</v>
      </c>
      <c t="n" s="5" r="E26">
        <v>4053</v>
      </c>
    </row>
    <row spans="1:6" r="27">
      <c t="s" s="3" r="A27">
        <v>194</v>
      </c>
      <c t="n" s="5" r="B27">
        <v>-18222</v>
      </c>
      <c t="n" s="5" r="D27">
        <v>31952</v>
      </c>
      <c t="n" s="5" r="E27">
        <v>40679</v>
      </c>
    </row>
    <row spans="1:6" r="28">
      <c t="s" s="3" r="A28">
        <v>195</v>
      </c>
      <c t="n" s="5" r="B28">
        <v>292118</v>
      </c>
      <c t="n" s="5" r="D28">
        <v>252497</v>
      </c>
      <c t="n" s="5" r="E28">
        <v>218432</v>
      </c>
    </row>
    <row spans="1:6" r="29">
      <c t="s" s="3" r="A29">
        <v>196</v>
      </c>
      <c t="n" s="5" r="B29">
        <v>-37248</v>
      </c>
      <c t="n" s="5" r="D29">
        <v>36327</v>
      </c>
      <c t="n" s="5" r="E29">
        <v>0</v>
      </c>
    </row>
    <row spans="1:6" r="30">
      <c t="s" s="3" r="A30">
        <v>197</v>
      </c>
      <c t="n" s="5" r="B30">
        <v>254870</v>
      </c>
      <c t="n" s="5" r="D30">
        <v>288824</v>
      </c>
      <c t="n" s="5" r="E30">
        <v>218432</v>
      </c>
    </row>
    <row spans="1:6" r="31">
      <c t="s" s="7" r="A31">
        <v>198</v>
      </c>
    </row>
    <row spans="1:6" r="32">
      <c t="s" s="3" r="A32">
        <v>199</v>
      </c>
      <c t="n" s="5" r="B32">
        <v>-83988</v>
      </c>
      <c t="n" s="5" r="D32">
        <v>-83560</v>
      </c>
      <c t="n" s="5" r="E32">
        <v>-63505</v>
      </c>
    </row>
    <row spans="1:6" r="33">
      <c t="s" s="3" r="A33">
        <v>200</v>
      </c>
      <c t="n" s="5" r="B33">
        <v>-1404</v>
      </c>
      <c t="n" s="5" r="D33">
        <v>0</v>
      </c>
      <c t="n" s="5" r="E33">
        <v>0</v>
      </c>
    </row>
    <row spans="1:6" r="34">
      <c t="s" s="3" r="A34">
        <v>201</v>
      </c>
      <c t="n" s="5" r="B34">
        <v>-69888</v>
      </c>
      <c t="n" s="5" r="D34">
        <v>-59735</v>
      </c>
      <c t="n" s="5" r="E34">
        <v>-7349</v>
      </c>
    </row>
    <row spans="1:6" r="35">
      <c t="s" s="3" r="A35">
        <v>202</v>
      </c>
      <c t="n" s="5" r="B35">
        <v>-25289</v>
      </c>
      <c t="n" s="5" r="D35">
        <v>-6726</v>
      </c>
      <c t="n" s="5" r="E35">
        <v>-21982</v>
      </c>
    </row>
    <row spans="1:6" r="36">
      <c t="s" s="3" r="A36">
        <v>203</v>
      </c>
      <c t="n" s="5" r="B36">
        <v>6010</v>
      </c>
      <c t="n" s="5" r="D36">
        <v>0</v>
      </c>
      <c t="n" s="5" r="E36">
        <v>0</v>
      </c>
    </row>
    <row spans="1:6" r="37">
      <c t="s" s="3" r="A37">
        <v>204</v>
      </c>
      <c t="n" s="5" r="B37">
        <v>-1072</v>
      </c>
      <c t="n" s="5" r="D37">
        <v>-2297</v>
      </c>
      <c t="n" s="5" r="E37">
        <v>-1959</v>
      </c>
    </row>
    <row spans="1:6" r="38">
      <c t="s" s="3" r="A38">
        <v>205</v>
      </c>
      <c t="n" s="5" r="B38">
        <v>-1619</v>
      </c>
      <c t="n" s="5" r="D38">
        <v>-500</v>
      </c>
      <c t="n" s="5" r="E38">
        <v>-1520</v>
      </c>
    </row>
    <row spans="1:6" r="39">
      <c t="s" s="3" r="A39">
        <v>206</v>
      </c>
      <c t="n" s="5" r="B39">
        <v>-177250</v>
      </c>
      <c t="n" s="5" r="D39">
        <v>-152818</v>
      </c>
      <c t="n" s="5" r="E39">
        <v>-96315</v>
      </c>
    </row>
    <row spans="1:6" r="40">
      <c t="s" s="3" r="A40">
        <v>207</v>
      </c>
      <c t="n" s="5" r="B40">
        <v>244470</v>
      </c>
      <c t="n" s="5" r="D40">
        <v>-76638</v>
      </c>
      <c t="n" s="5" r="E40">
        <v>0</v>
      </c>
    </row>
    <row spans="1:6" r="41">
      <c t="s" s="3" r="A41">
        <v>208</v>
      </c>
      <c t="n" s="5" r="B41">
        <v>67220</v>
      </c>
      <c t="n" s="5" r="D41">
        <v>-229456</v>
      </c>
      <c t="n" s="5" r="E41">
        <v>-96315</v>
      </c>
    </row>
    <row spans="1:6" r="42">
      <c t="s" s="7" r="A42">
        <v>209</v>
      </c>
    </row>
    <row spans="1:6" r="43">
      <c t="s" s="3" r="A43">
        <v>210</v>
      </c>
      <c t="n" s="5" r="B43">
        <v>195000</v>
      </c>
      <c t="n" s="5" r="D43">
        <v>0</v>
      </c>
      <c t="n" s="5" r="E43">
        <v>0</v>
      </c>
    </row>
    <row spans="1:6" r="44">
      <c t="s" s="3" r="A44">
        <v>211</v>
      </c>
      <c t="n" s="5" r="B44">
        <v>-195000</v>
      </c>
      <c t="n" s="5" r="D44">
        <v>0</v>
      </c>
      <c t="n" s="5" r="E44">
        <v>0</v>
      </c>
    </row>
    <row spans="1:6" r="45">
      <c t="s" s="3" r="A45">
        <v>212</v>
      </c>
      <c t="n" s="5" r="B45">
        <v>-442767</v>
      </c>
      <c t="n" s="5" r="D45">
        <v>-153253</v>
      </c>
      <c t="n" s="5" r="E45">
        <v>-44840</v>
      </c>
    </row>
    <row spans="1:6" r="46">
      <c t="s" s="3" r="A46">
        <v>184</v>
      </c>
      <c t="n" s="5" r="B46">
        <v>7629</v>
      </c>
      <c t="n" s="5" r="D46">
        <v>15980</v>
      </c>
      <c t="n" s="5" r="E46">
        <v>20454</v>
      </c>
    </row>
    <row spans="1:6" r="47">
      <c t="s" s="3" r="A47">
        <v>213</v>
      </c>
      <c t="n" s="5" r="B47">
        <v>-40101</v>
      </c>
      <c t="n" s="5" r="D47">
        <v>-43618</v>
      </c>
      <c t="n" s="5" r="E47">
        <v>-47575</v>
      </c>
    </row>
    <row spans="1:6" r="48">
      <c t="s" s="3" r="A48">
        <v>214</v>
      </c>
      <c t="n" s="5" r="B48">
        <v>0</v>
      </c>
      <c t="n" s="5" r="D48">
        <v>-1029</v>
      </c>
      <c t="n" s="5" r="E48">
        <v>0</v>
      </c>
    </row>
    <row spans="1:6" r="49">
      <c t="s" s="3" r="A49">
        <v>215</v>
      </c>
      <c t="n" s="5" r="B49">
        <v>0</v>
      </c>
      <c t="n" s="5" r="D49">
        <v>-158</v>
      </c>
      <c t="n" s="5" r="E49">
        <v>0</v>
      </c>
    </row>
    <row spans="1:6" r="50">
      <c t="s" s="3" r="A50">
        <v>216</v>
      </c>
      <c t="n" s="5" r="B50">
        <v>0</v>
      </c>
      <c t="n" s="5" r="D50">
        <v>-3136</v>
      </c>
      <c t="n" s="5" r="E50">
        <v>-5000</v>
      </c>
    </row>
    <row spans="1:6" r="51">
      <c t="s" s="3" r="A51">
        <v>217</v>
      </c>
      <c t="n" s="5" r="B51">
        <v>5808</v>
      </c>
      <c t="n" s="5" r="D51">
        <v>6514</v>
      </c>
      <c t="n" s="5" r="E51">
        <v>7303</v>
      </c>
    </row>
    <row spans="1:6" r="52">
      <c t="s" s="3" r="A52">
        <v>218</v>
      </c>
      <c t="n" s="5" r="B52">
        <v>-13940</v>
      </c>
      <c t="n" s="5" r="D52">
        <v>-8034</v>
      </c>
      <c t="n" s="5" r="E52">
        <v>-6130</v>
      </c>
    </row>
    <row spans="1:6" r="53">
      <c t="s" s="3" r="A53">
        <v>219</v>
      </c>
      <c t="n" s="5" r="B53">
        <v>-382</v>
      </c>
      <c t="n" s="5" r="D53">
        <v>0</v>
      </c>
      <c t="n" s="5" r="E53">
        <v>-4289</v>
      </c>
    </row>
    <row spans="1:6" r="54">
      <c t="s" s="3" r="A54">
        <v>220</v>
      </c>
      <c t="n" s="5" r="B54">
        <v>-24403</v>
      </c>
      <c t="n" s="5" r="D54">
        <v>-7422</v>
      </c>
      <c t="n" s="5" r="E54">
        <v>-1620</v>
      </c>
    </row>
    <row spans="1:6" r="55">
      <c t="s" s="3" r="A55">
        <v>221</v>
      </c>
      <c t="n" s="5" r="B55">
        <v>-508156</v>
      </c>
      <c t="n" s="5" r="D55">
        <v>-194156</v>
      </c>
      <c t="n" s="5" r="E55">
        <v>-81697</v>
      </c>
    </row>
    <row spans="1:6" r="56">
      <c t="s" s="3" r="A56">
        <v>222</v>
      </c>
      <c t="n" s="5" r="B56">
        <v>-32485</v>
      </c>
      <c t="n" s="5" r="D56">
        <v>-33771</v>
      </c>
      <c t="n" s="5" r="E56">
        <v>-9237</v>
      </c>
    </row>
    <row spans="1:6" r="57">
      <c t="s" s="3" r="A57">
        <v>223</v>
      </c>
      <c t="n" s="5" r="B57">
        <v>-218551</v>
      </c>
      <c t="n" s="5" r="D57">
        <v>-168559</v>
      </c>
      <c t="n" s="5" r="E57">
        <v>31183</v>
      </c>
    </row>
    <row spans="1:6" r="58">
      <c t="s" s="3" r="A58">
        <v>224</v>
      </c>
      <c t="n" s="5" r="B58">
        <v>-55279</v>
      </c>
      <c t="n" s="5" r="D58">
        <v>55279</v>
      </c>
      <c t="n" s="5" r="E58">
        <v>0</v>
      </c>
    </row>
    <row spans="1:6" r="59">
      <c t="s" s="3" r="A59">
        <v>225</v>
      </c>
      <c t="n" s="5" r="B59">
        <v>-163272</v>
      </c>
      <c t="n" s="5" r="D59">
        <v>-223838</v>
      </c>
      <c t="n" s="5" r="E59">
        <v>31183</v>
      </c>
    </row>
    <row spans="1:6" r="60">
      <c t="s" s="3" r="A60">
        <v>226</v>
      </c>
      <c t="n" s="5" r="B60">
        <v>1016634</v>
      </c>
      <c t="n" s="5" r="D60">
        <v>1240472</v>
      </c>
    </row>
    <row spans="1:6" r="61">
      <c t="s" s="3" r="A61">
        <v>227</v>
      </c>
      <c t="n" s="5" r="B61">
        <v>853362</v>
      </c>
      <c t="n" s="5" r="D61">
        <v>1016634</v>
      </c>
      <c t="n" s="5" r="E61">
        <v>1240472</v>
      </c>
    </row>
    <row spans="1:6" r="62">
      <c t="s" s="7" r="A62">
        <v>228</v>
      </c>
    </row>
    <row spans="1:6" r="63">
      <c t="s" s="3" r="A63">
        <v>229</v>
      </c>
      <c t="n" s="5" r="B63">
        <v>3596</v>
      </c>
      <c t="n" s="5" r="D63">
        <v>24006</v>
      </c>
      <c t="n" s="5" r="E63">
        <v>60767</v>
      </c>
    </row>
    <row spans="1:6" r="64">
      <c t="s" s="7" r="A64">
        <v>230</v>
      </c>
    </row>
    <row spans="1:6" r="65">
      <c t="s" s="3" r="A65">
        <v>231</v>
      </c>
      <c t="n" s="5" r="B65">
        <v>44539</v>
      </c>
      <c t="n" s="5" r="D65">
        <v>36574</v>
      </c>
      <c t="n" s="5" r="E65">
        <v>10001</v>
      </c>
    </row>
    <row spans="1:6" r="66">
      <c t="s" s="3" r="A66">
        <v>232</v>
      </c>
      <c t="n" s="5" r="B66">
        <v>6711</v>
      </c>
      <c t="n" s="5" r="D66">
        <v>0</v>
      </c>
      <c t="n" s="5" r="E66">
        <v>0</v>
      </c>
    </row>
    <row spans="1:6" r="67">
      <c t="s" s="3" r="A67">
        <v>233</v>
      </c>
      <c t="n" s="5" r="B67">
        <v>0</v>
      </c>
      <c t="n" s="5" r="D67">
        <v>1041</v>
      </c>
      <c t="n" s="5" r="E67">
        <v>4649</v>
      </c>
    </row>
    <row spans="1:6" r="68">
      <c t="s" s="3" r="A68">
        <v>148</v>
      </c>
      <c t="n" s="5" r="B68">
        <v>4181</v>
      </c>
      <c t="n" s="5" r="D68">
        <v>374</v>
      </c>
      <c t="n" s="5" r="E68">
        <v>1747</v>
      </c>
    </row>
    <row spans="1:6" r="69">
      <c t="s" s="3" r="A69">
        <v>234</v>
      </c>
      <c t="n" s="5" r="B69">
        <v>9605</v>
      </c>
      <c t="n" s="5" r="D69">
        <v>4388</v>
      </c>
      <c t="n" s="5" r="E69">
        <v>3567</v>
      </c>
    </row>
    <row spans="1:6" r="70">
      <c t="s" s="3" r="A70">
        <v>235</v>
      </c>
      <c t="n" s="5" r="B70">
        <v>250</v>
      </c>
      <c t="n" s="5" r="D70">
        <v>0</v>
      </c>
      <c t="n" s="5" r="E70">
        <v>0</v>
      </c>
    </row>
    <row spans="1:6" r="71">
      <c t="s" s="3" r="A71">
        <v>236</v>
      </c>
      <c t="n" s="5" r="B71">
        <v>526</v>
      </c>
      <c t="n" s="5" r="D71">
        <v>1598</v>
      </c>
      <c t="n" s="5" r="E71">
        <v>0</v>
      </c>
    </row>
    <row spans="1:6" r="72">
      <c t="s" s="3" r="A72">
        <v>237</v>
      </c>
    </row>
    <row spans="1:6" r="73">
      <c t="s" s="7" r="A73">
        <v>230</v>
      </c>
    </row>
    <row spans="1:6" r="74">
      <c t="s" s="3" r="A74">
        <v>238</v>
      </c>
      <c t="n" s="5" r="B74">
        <v>122075</v>
      </c>
      <c t="n" s="5" r="D74">
        <v>0</v>
      </c>
      <c t="n" s="5" r="E74">
        <v>0</v>
      </c>
    </row>
    <row spans="1:6" r="75">
      <c t="s" s="3" r="A75">
        <v>239</v>
      </c>
    </row>
    <row spans="1:6" r="76">
      <c t="s" s="7" r="A76">
        <v>230</v>
      </c>
    </row>
    <row spans="1:6" r="77">
      <c t="s" s="3" r="A77">
        <v>238</v>
      </c>
      <c t="n" s="5" r="B77">
        <v>16400</v>
      </c>
      <c t="n" s="5" r="D77">
        <v>0</v>
      </c>
      <c t="n" s="5" r="E77">
        <v>0</v>
      </c>
    </row>
    <row spans="1:6" r="78">
      <c t="s" s="3" r="A78">
        <v>240</v>
      </c>
    </row>
    <row spans="1:6" r="79">
      <c t="s" s="7" r="A79">
        <v>178</v>
      </c>
    </row>
    <row spans="1:6" r="80">
      <c t="s" s="3" r="A80">
        <v>181</v>
      </c>
      <c t="n" s="5" r="B80">
        <v>5300</v>
      </c>
      <c t="n" s="5" r="D80">
        <v>6700</v>
      </c>
    </row>
    <row spans="1:6" r="81">
      <c t="s" s="7" r="A81">
        <v>228</v>
      </c>
    </row>
    <row spans="1:6" r="82">
      <c t="s" s="3" r="A82">
        <v>229</v>
      </c>
      <c t="n" s="5" r="B82">
        <v>13870</v>
      </c>
      <c t="n" s="5" r="D82">
        <v>0</v>
      </c>
      <c t="n" s="5" r="E82">
        <v>0</v>
      </c>
    </row>
    <row spans="1:6" r="83">
      <c t="s" s="7" r="A83">
        <v>230</v>
      </c>
    </row>
    <row spans="1:6" r="84">
      <c t="s" s="3" r="A84">
        <v>241</v>
      </c>
      <c t="n" s="5" r="B84">
        <v>0</v>
      </c>
      <c t="n" s="5" r="D84">
        <v>162862</v>
      </c>
      <c t="n" s="5" r="E84">
        <v>0</v>
      </c>
    </row>
    <row spans="1:6" r="85">
      <c t="s" s="3" r="A85">
        <v>236</v>
      </c>
      <c t="n" s="5" r="B85">
        <v>0</v>
      </c>
      <c t="n" s="5" r="D85">
        <v>186</v>
      </c>
      <c t="n" s="5" r="E85">
        <v>0</v>
      </c>
    </row>
    <row spans="1:6" r="86">
      <c t="s" s="3" r="A86">
        <v>124</v>
      </c>
    </row>
    <row spans="1:6" r="87">
      <c t="s" s="7" r="A87">
        <v>230</v>
      </c>
    </row>
    <row spans="1:6" r="88">
      <c t="s" s="3" r="A88">
        <v>241</v>
      </c>
      <c t="n" s="5" r="B88">
        <v>0</v>
      </c>
      <c t="n" s="5" r="D88">
        <v>11110</v>
      </c>
      <c t="n" s="5" r="E88">
        <v>3051</v>
      </c>
    </row>
    <row spans="1:6" r="89">
      <c t="s" s="3" r="A89">
        <v>236</v>
      </c>
      <c t="n" s="6" r="B89">
        <v>2457</v>
      </c>
      <c t="n" s="6" r="D89">
        <v>1923</v>
      </c>
      <c t="n" s="6" r="E89">
        <v>1564</v>
      </c>
    </row>
    <row spans="1:6" r="90">
      <c t="n" r="A90"/>
    </row>
    <row spans="1:6" r="91">
      <c t="s" s="3" r="A91">
        <v>187</v>
      </c>
      <c t="s" s="3" r="B91">
        <v>242</v>
      </c>
    </row>
  </sheetData>
  <mergeCells count="6">
    <mergeCell ref="A1:A2"/>
    <mergeCell ref="B1:F1"/>
    <mergeCell ref="B2:C2"/>
    <mergeCell ref="E2:F2"/>
    <mergeCell ref="A90:F90"/>
    <mergeCell ref="B91:F9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3</v>
      </c>
      <c t="s" s="2" r="B1">
        <v>1</v>
      </c>
    </row>
    <row spans="1:4" r="2">
      <c t="s" s="2" r="B2">
        <v>2</v>
      </c>
      <c t="s" s="2" r="C2">
        <v>31</v>
      </c>
      <c t="s" s="2" r="D2">
        <v>78</v>
      </c>
    </row>
    <row spans="1:4" r="3">
      <c t="s" s="7" r="A3">
        <v>904</v>
      </c>
    </row>
    <row spans="1:4" r="4">
      <c t="s" s="3" r="A4">
        <v>890</v>
      </c>
      <c t="n" s="5" r="B4">
        <v>34067</v>
      </c>
    </row>
    <row spans="1:4" r="5">
      <c t="s" s="3" r="A5">
        <v>891</v>
      </c>
      <c t="n" s="5" r="B5">
        <v>2203861</v>
      </c>
    </row>
    <row spans="1:4" r="6">
      <c t="s" s="3" r="A6">
        <v>892</v>
      </c>
      <c t="n" s="5" r="B6">
        <v>-329520</v>
      </c>
    </row>
    <row spans="1:4" r="7">
      <c t="s" s="3" r="A7">
        <v>893</v>
      </c>
      <c t="n" s="5" r="B7">
        <v>0</v>
      </c>
    </row>
    <row spans="1:4" r="8">
      <c t="s" s="3" r="A8">
        <v>890</v>
      </c>
      <c t="n" s="5" r="B8">
        <v>1908408</v>
      </c>
      <c t="n" s="5" r="C8">
        <v>34067</v>
      </c>
    </row>
    <row spans="1:4" r="9">
      <c t="s" s="7" r="A9">
        <v>894</v>
      </c>
    </row>
    <row spans="1:4" r="10">
      <c t="s" s="3" r="A10">
        <v>895</v>
      </c>
      <c t="n" s="9" r="B10">
        <v>15.53</v>
      </c>
    </row>
    <row spans="1:4" r="11">
      <c t="s" s="3" r="A11">
        <v>896</v>
      </c>
      <c t="n" s="10" r="B11">
        <v>5.95</v>
      </c>
    </row>
    <row spans="1:4" r="12">
      <c t="s" s="3" r="A12">
        <v>897</v>
      </c>
      <c t="n" s="10" r="B12">
        <v>7.9</v>
      </c>
    </row>
    <row spans="1:4" r="13">
      <c t="s" s="3" r="A13">
        <v>898</v>
      </c>
      <c t="n" s="5" r="B13">
        <v>0</v>
      </c>
    </row>
    <row spans="1:4" r="14">
      <c t="s" s="3" r="A14">
        <v>895</v>
      </c>
      <c t="n" s="9" r="B14">
        <v>5.72</v>
      </c>
      <c t="n" s="9" r="C14">
        <v>15.53</v>
      </c>
    </row>
    <row spans="1:4" r="15">
      <c t="s" s="3" r="A15">
        <v>905</v>
      </c>
      <c t="n" s="11" r="B15">
        <v>2.6</v>
      </c>
      <c t="n" s="11" r="C15">
        <v>0.7</v>
      </c>
      <c t="n" s="11" r="D15">
        <v>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6</v>
      </c>
      <c t="s" s="2" r="B1">
        <v>1</v>
      </c>
    </row>
    <row spans="1:3" r="2">
      <c t="s" s="2" r="B2">
        <v>2</v>
      </c>
      <c t="s" s="2" r="C2">
        <v>31</v>
      </c>
    </row>
    <row spans="1:3" r="3">
      <c t="s" s="7" r="A3">
        <v>907</v>
      </c>
    </row>
    <row spans="1:3" r="4">
      <c t="s" s="3" r="A4">
        <v>908</v>
      </c>
      <c t="n" s="11" r="B4">
        <v>5.9</v>
      </c>
      <c t="n" s="11" r="C4">
        <v>4.9</v>
      </c>
    </row>
    <row spans="1:3" r="5">
      <c t="s" s="3" r="A5">
        <v>909</v>
      </c>
      <c t="n" s="12" r="B5">
        <v>2.7</v>
      </c>
      <c t="n" s="5" r="C5">
        <v>2</v>
      </c>
    </row>
    <row spans="1:3" r="6">
      <c t="s" s="3" r="A6">
        <v>910</v>
      </c>
      <c t="n" s="11" r="B6">
        <v>1.2</v>
      </c>
      <c t="n" s="11" r="C6">
        <v>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55"/>
    <col customWidth="1" max="6" min="6" width="21"/>
    <col customWidth="1" max="7" min="7" width="21"/>
  </cols>
  <sheetData>
    <row spans="1:7" r="1">
      <c t="s" s="1" r="A1">
        <v>911</v>
      </c>
      <c t="s" s="2" r="C1">
        <v>828</v>
      </c>
      <c t="s" s="2" r="E1">
        <v>1</v>
      </c>
    </row>
    <row spans="1:7" r="2">
      <c t="s" s="2" r="C2">
        <v>912</v>
      </c>
      <c t="s" s="2" r="D2">
        <v>913</v>
      </c>
      <c t="s" s="2" r="E2">
        <v>914</v>
      </c>
      <c t="s" s="2" r="F2">
        <v>514</v>
      </c>
      <c t="s" s="2" r="G2">
        <v>915</v>
      </c>
    </row>
    <row spans="1:7" r="3">
      <c t="s" s="7" r="A3">
        <v>916</v>
      </c>
    </row>
    <row spans="1:7" r="4">
      <c t="s" s="3" r="A4">
        <v>917</v>
      </c>
      <c t="n" s="6" r="E4">
        <v>35000</v>
      </c>
    </row>
    <row spans="1:7" r="5">
      <c t="s" s="3" r="A5">
        <v>89</v>
      </c>
      <c t="n" s="6" r="C5">
        <v>5400</v>
      </c>
      <c t="n" s="6" r="D5">
        <v>24100</v>
      </c>
      <c t="n" s="6" r="E5">
        <v>29568</v>
      </c>
      <c t="n" s="6" r="F5">
        <v>0</v>
      </c>
      <c t="n" s="6" r="G5">
        <v>0</v>
      </c>
    </row>
    <row spans="1:7" r="6">
      <c t="s" s="3" r="A6">
        <v>918</v>
      </c>
      <c t="n" s="5" r="E6">
        <v>1000</v>
      </c>
    </row>
    <row spans="1:7" r="7">
      <c t="s" s="3" r="A7">
        <v>777</v>
      </c>
      <c t="n" s="5" r="C7">
        <v>11556</v>
      </c>
      <c t="n" s="6" r="E7">
        <v>11556</v>
      </c>
      <c t="n" s="5" r="F7">
        <v>0</v>
      </c>
    </row>
    <row spans="1:7" r="8">
      <c t="s" s="3" r="A8">
        <v>919</v>
      </c>
      <c t="n" s="5" r="E8">
        <v>22301</v>
      </c>
    </row>
    <row spans="1:7" r="9">
      <c t="s" s="3" r="A9">
        <v>920</v>
      </c>
      <c t="n" s="5" r="E9">
        <v>-10163</v>
      </c>
    </row>
    <row spans="1:7" r="10">
      <c t="s" s="3" r="A10">
        <v>921</v>
      </c>
      <c t="n" s="5" r="E10">
        <v>-582</v>
      </c>
    </row>
    <row spans="1:7" r="11">
      <c t="s" s="3" r="A11">
        <v>922</v>
      </c>
    </row>
    <row spans="1:7" r="12">
      <c t="s" s="7" r="A12">
        <v>916</v>
      </c>
    </row>
    <row spans="1:7" r="13">
      <c t="s" s="3" r="A13">
        <v>89</v>
      </c>
      <c t="s" s="3" r="B13">
        <v>187</v>
      </c>
      <c t="n" s="5" r="E13">
        <v>19010</v>
      </c>
    </row>
    <row spans="1:7" r="14">
      <c t="s" s="3" r="A14">
        <v>777</v>
      </c>
      <c t="n" s="5" r="C14">
        <v>9017</v>
      </c>
      <c t="n" s="5" r="E14">
        <v>9017</v>
      </c>
      <c t="n" s="5" r="F14">
        <v>0</v>
      </c>
    </row>
    <row spans="1:7" r="15">
      <c t="s" s="3" r="A15">
        <v>919</v>
      </c>
      <c t="n" s="5" r="E15">
        <v>19010</v>
      </c>
    </row>
    <row spans="1:7" r="16">
      <c t="s" s="3" r="A16">
        <v>920</v>
      </c>
      <c t="n" s="5" r="E16">
        <v>-9408</v>
      </c>
    </row>
    <row spans="1:7" r="17">
      <c t="s" s="3" r="A17">
        <v>921</v>
      </c>
      <c t="n" s="5" r="E17">
        <v>-585</v>
      </c>
    </row>
    <row spans="1:7" r="18">
      <c t="s" s="3" r="A18">
        <v>923</v>
      </c>
    </row>
    <row spans="1:7" r="19">
      <c t="s" s="7" r="A19">
        <v>916</v>
      </c>
    </row>
    <row spans="1:7" r="20">
      <c t="s" s="3" r="A20">
        <v>89</v>
      </c>
      <c t="s" s="3" r="B20">
        <v>588</v>
      </c>
      <c t="n" s="5" r="E20">
        <v>7267</v>
      </c>
    </row>
    <row spans="1:7" r="21">
      <c t="s" s="3" r="A21">
        <v>924</v>
      </c>
    </row>
    <row spans="1:7" r="22">
      <c t="s" s="7" r="A22">
        <v>916</v>
      </c>
    </row>
    <row spans="1:7" r="23">
      <c t="s" s="3" r="A23">
        <v>89</v>
      </c>
      <c t="n" s="5" r="E23">
        <v>3291</v>
      </c>
    </row>
    <row spans="1:7" r="24">
      <c t="s" s="3" r="A24">
        <v>777</v>
      </c>
      <c t="n" s="6" r="C24">
        <v>2539</v>
      </c>
      <c t="n" s="5" r="E24">
        <v>2539</v>
      </c>
      <c t="n" s="6" r="F24">
        <v>0</v>
      </c>
    </row>
    <row spans="1:7" r="25">
      <c t="s" s="3" r="A25">
        <v>919</v>
      </c>
      <c t="n" s="5" r="E25">
        <v>3291</v>
      </c>
    </row>
    <row spans="1:7" r="26">
      <c t="s" s="3" r="A26">
        <v>920</v>
      </c>
      <c t="n" s="5" r="E26">
        <v>-755</v>
      </c>
    </row>
    <row spans="1:7" r="27">
      <c t="s" s="3" r="A27">
        <v>921</v>
      </c>
      <c t="n" s="5" r="E27">
        <v>3</v>
      </c>
    </row>
    <row spans="1:7" r="28">
      <c t="s" s="3" r="A28">
        <v>642</v>
      </c>
    </row>
    <row spans="1:7" r="29">
      <c t="s" s="7" r="A29">
        <v>916</v>
      </c>
    </row>
    <row spans="1:7" r="30">
      <c t="s" s="3" r="A30">
        <v>89</v>
      </c>
      <c t="n" s="5" r="E30">
        <v>10500</v>
      </c>
    </row>
    <row spans="1:7" r="31">
      <c t="s" s="3" r="A31">
        <v>925</v>
      </c>
    </row>
    <row spans="1:7" r="32">
      <c t="s" s="7" r="A32">
        <v>916</v>
      </c>
    </row>
    <row spans="1:7" r="33">
      <c t="s" s="3" r="A33">
        <v>89</v>
      </c>
      <c t="s" s="3" r="B33">
        <v>187</v>
      </c>
      <c t="n" s="5" r="E33">
        <v>2000</v>
      </c>
    </row>
    <row spans="1:7" r="34">
      <c t="s" s="3" r="A34">
        <v>926</v>
      </c>
    </row>
    <row spans="1:7" r="35">
      <c t="s" s="7" r="A35">
        <v>916</v>
      </c>
    </row>
    <row spans="1:7" r="36">
      <c t="s" s="3" r="A36">
        <v>89</v>
      </c>
      <c t="s" s="3" r="B36">
        <v>588</v>
      </c>
      <c t="n" s="5" r="E36">
        <v>6740</v>
      </c>
    </row>
    <row spans="1:7" r="37">
      <c t="s" s="3" r="A37">
        <v>927</v>
      </c>
    </row>
    <row spans="1:7" r="38">
      <c t="s" s="7" r="A38">
        <v>916</v>
      </c>
    </row>
    <row spans="1:7" r="39">
      <c t="s" s="3" r="A39">
        <v>89</v>
      </c>
      <c t="n" s="5" r="E39">
        <v>1755</v>
      </c>
    </row>
    <row spans="1:7" r="40">
      <c t="s" s="3" r="A40">
        <v>643</v>
      </c>
    </row>
    <row spans="1:7" r="41">
      <c t="s" s="7" r="A41">
        <v>916</v>
      </c>
    </row>
    <row spans="1:7" r="42">
      <c t="s" s="3" r="A42">
        <v>89</v>
      </c>
      <c t="n" s="5" r="E42">
        <v>16100</v>
      </c>
    </row>
    <row spans="1:7" r="43">
      <c t="s" s="3" r="A43">
        <v>928</v>
      </c>
    </row>
    <row spans="1:7" r="44">
      <c t="s" s="7" r="A44">
        <v>916</v>
      </c>
    </row>
    <row spans="1:7" r="45">
      <c t="s" s="3" r="A45">
        <v>89</v>
      </c>
      <c t="s" s="3" r="B45">
        <v>187</v>
      </c>
      <c t="n" s="5" r="E45">
        <v>15060</v>
      </c>
    </row>
    <row spans="1:7" r="46">
      <c t="s" s="3" r="A46">
        <v>929</v>
      </c>
    </row>
    <row spans="1:7" r="47">
      <c t="s" s="7" r="A47">
        <v>916</v>
      </c>
    </row>
    <row spans="1:7" r="48">
      <c t="s" s="3" r="A48">
        <v>89</v>
      </c>
      <c t="s" s="3" r="B48">
        <v>588</v>
      </c>
      <c t="n" s="5" r="E48">
        <v>223</v>
      </c>
    </row>
    <row spans="1:7" r="49">
      <c t="s" s="3" r="A49">
        <v>930</v>
      </c>
    </row>
    <row spans="1:7" r="50">
      <c t="s" s="7" r="A50">
        <v>916</v>
      </c>
    </row>
    <row spans="1:7" r="51">
      <c t="s" s="3" r="A51">
        <v>89</v>
      </c>
      <c t="n" s="5" r="E51">
        <v>829</v>
      </c>
    </row>
    <row spans="1:7" r="52">
      <c t="s" s="3" r="A52">
        <v>644</v>
      </c>
    </row>
    <row spans="1:7" r="53">
      <c t="s" s="7" r="A53">
        <v>916</v>
      </c>
    </row>
    <row spans="1:7" r="54">
      <c t="s" s="3" r="A54">
        <v>89</v>
      </c>
      <c t="n" s="5" r="E54">
        <v>3000</v>
      </c>
    </row>
    <row spans="1:7" r="55">
      <c t="s" s="3" r="A55">
        <v>931</v>
      </c>
    </row>
    <row spans="1:7" r="56">
      <c t="s" s="7" r="A56">
        <v>916</v>
      </c>
    </row>
    <row spans="1:7" r="57">
      <c t="s" s="3" r="A57">
        <v>89</v>
      </c>
      <c t="s" s="3" r="B57">
        <v>187</v>
      </c>
      <c t="n" s="5" r="E57">
        <v>1950</v>
      </c>
    </row>
    <row spans="1:7" r="58">
      <c t="s" s="3" r="A58">
        <v>932</v>
      </c>
    </row>
    <row spans="1:7" r="59">
      <c t="s" s="7" r="A59">
        <v>916</v>
      </c>
    </row>
    <row spans="1:7" r="60">
      <c t="s" s="3" r="A60">
        <v>89</v>
      </c>
      <c t="s" s="3" r="B60">
        <v>588</v>
      </c>
      <c t="n" s="5" r="E60">
        <v>304</v>
      </c>
    </row>
    <row spans="1:7" r="61">
      <c t="s" s="3" r="A61">
        <v>933</v>
      </c>
    </row>
    <row spans="1:7" r="62">
      <c t="s" s="7" r="A62">
        <v>916</v>
      </c>
    </row>
    <row spans="1:7" r="63">
      <c t="s" s="3" r="A63">
        <v>89</v>
      </c>
      <c t="n" s="6" r="E63">
        <v>707</v>
      </c>
    </row>
    <row spans="1:7" r="64">
      <c t="s" s="3" r="A64">
        <v>934</v>
      </c>
    </row>
    <row spans="1:7" r="65">
      <c t="s" s="7" r="A65">
        <v>916</v>
      </c>
    </row>
    <row spans="1:7" r="66">
      <c t="s" s="3" r="A66">
        <v>935</v>
      </c>
      <c t="n" s="5" r="C66">
        <v>13</v>
      </c>
      <c t="n" s="5" r="E66">
        <v>13</v>
      </c>
    </row>
    <row spans="1:7" r="67">
      <c t="s" s="3" r="A67">
        <v>936</v>
      </c>
    </row>
    <row spans="1:7" r="68">
      <c t="s" s="7" r="A68">
        <v>916</v>
      </c>
    </row>
    <row spans="1:7" r="69">
      <c t="s" s="3" r="A69">
        <v>935</v>
      </c>
      <c t="n" s="5" r="C69">
        <v>7</v>
      </c>
      <c t="n" s="5" r="E69">
        <v>7</v>
      </c>
    </row>
    <row spans="1:7" r="70">
      <c t="s" s="3" r="A70">
        <v>937</v>
      </c>
    </row>
    <row spans="1:7" r="71">
      <c t="s" s="7" r="A71">
        <v>916</v>
      </c>
    </row>
    <row spans="1:7" r="72">
      <c t="s" s="3" r="A72">
        <v>935</v>
      </c>
      <c t="n" s="5" r="C72">
        <v>6</v>
      </c>
      <c t="n" s="5" r="E72">
        <v>6</v>
      </c>
    </row>
    <row spans="1:7" r="73">
      <c t="n" r="A73"/>
    </row>
    <row spans="1:7" r="74">
      <c t="s" s="3" r="A74">
        <v>187</v>
      </c>
      <c t="s" s="3" r="B74">
        <v>938</v>
      </c>
    </row>
    <row spans="1:7" r="75">
      <c t="s" s="3" r="A75">
        <v>588</v>
      </c>
      <c t="s" s="3" r="B75">
        <v>939</v>
      </c>
    </row>
  </sheetData>
  <mergeCells count="6">
    <mergeCell ref="A1:B2"/>
    <mergeCell ref="C1:D1"/>
    <mergeCell ref="E1:G1"/>
    <mergeCell ref="A73:F73"/>
    <mergeCell ref="B74:F74"/>
    <mergeCell ref="B75:F7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40</v>
      </c>
      <c t="s" s="2" r="C1">
        <v>1</v>
      </c>
    </row>
    <row spans="1:5" r="2">
      <c t="s" s="2" r="C2">
        <v>2</v>
      </c>
      <c t="s" s="2" r="D2">
        <v>31</v>
      </c>
      <c t="s" s="2" r="E2">
        <v>78</v>
      </c>
    </row>
    <row spans="1:5" r="3">
      <c t="s" s="3" r="A3">
        <v>941</v>
      </c>
      <c t="n" s="6" r="C3">
        <v>-10160000</v>
      </c>
      <c t="n" s="6" r="D3">
        <v>26848000</v>
      </c>
      <c t="n" s="6" r="E3">
        <v>88092000</v>
      </c>
    </row>
    <row spans="1:5" r="4">
      <c t="s" s="3" r="A4">
        <v>942</v>
      </c>
      <c t="n" s="5" r="C4">
        <v>-100445000</v>
      </c>
      <c t="n" s="5" r="D4">
        <v>-20057000</v>
      </c>
      <c t="n" s="5" r="E4">
        <v>62021000</v>
      </c>
    </row>
    <row spans="1:5" r="5">
      <c t="s" s="3" r="A5">
        <v>943</v>
      </c>
      <c t="n" s="5" r="C5">
        <v>-7871000</v>
      </c>
      <c t="n" s="5" r="D5">
        <v>17308000</v>
      </c>
      <c t="n" s="5" r="E5">
        <v>-80930000</v>
      </c>
    </row>
    <row spans="1:5" r="6">
      <c t="s" s="3" r="A6">
        <v>95</v>
      </c>
      <c t="n" s="5" r="C6">
        <v>-108316000</v>
      </c>
      <c t="n" s="5" r="D6">
        <v>-2749000</v>
      </c>
      <c t="n" s="5" r="E6">
        <v>-18909000</v>
      </c>
    </row>
    <row spans="1:5" r="7">
      <c t="s" s="3" r="A7">
        <v>528</v>
      </c>
      <c t="n" s="5" r="C7">
        <v>48028000</v>
      </c>
      <c t="n" s="5" r="D7">
        <v>0</v>
      </c>
      <c t="n" s="5" r="E7">
        <v>0</v>
      </c>
    </row>
    <row spans="1:5" r="8">
      <c t="s" s="7" r="A8">
        <v>944</v>
      </c>
    </row>
    <row spans="1:5" r="9">
      <c t="s" s="3" r="A9">
        <v>945</v>
      </c>
      <c t="n" s="5" r="C9">
        <v>-37911000</v>
      </c>
      <c t="n" s="5" r="D9">
        <v>-962000</v>
      </c>
      <c t="n" s="5" r="E9">
        <v>-6618000</v>
      </c>
    </row>
    <row spans="1:5" r="10">
      <c t="s" s="3" r="A10">
        <v>946</v>
      </c>
      <c t="s" s="3" r="B10">
        <v>187</v>
      </c>
      <c t="n" s="5" r="C10">
        <v>3226000</v>
      </c>
      <c t="n" s="5" r="D10">
        <v>-5416000</v>
      </c>
      <c t="n" s="5" r="E10">
        <v>14935000</v>
      </c>
    </row>
    <row spans="1:5" r="11">
      <c t="s" s="3" r="A11">
        <v>947</v>
      </c>
      <c t="n" s="5" r="C11">
        <v>-16382000</v>
      </c>
      <c t="n" s="5" r="D11">
        <v>-12851000</v>
      </c>
      <c t="n" s="5" r="E11">
        <v>-5984000</v>
      </c>
    </row>
    <row spans="1:5" r="12">
      <c t="s" s="3" r="A12">
        <v>948</v>
      </c>
      <c t="n" s="5" r="C12">
        <v>48215000</v>
      </c>
      <c t="n" s="5" r="D12">
        <v>19094000</v>
      </c>
      <c t="n" s="5" r="E12">
        <v>24404000</v>
      </c>
    </row>
    <row spans="1:5" r="13">
      <c t="s" s="3" r="A13">
        <v>949</v>
      </c>
      <c t="n" s="5" r="C13">
        <v>-117000</v>
      </c>
      <c t="n" s="5" r="D13">
        <v>178000</v>
      </c>
      <c t="n" s="5" r="E13">
        <v>837000</v>
      </c>
    </row>
    <row spans="1:5" r="14">
      <c t="s" s="3" r="A14">
        <v>950</v>
      </c>
      <c t="n" s="5" r="C14">
        <v>12448000</v>
      </c>
      <c t="n" s="5" r="D14">
        <v>25081000</v>
      </c>
      <c t="n" s="5" r="E14">
        <v>23519000</v>
      </c>
    </row>
    <row spans="1:5" r="15">
      <c t="s" s="3" r="A15">
        <v>951</v>
      </c>
      <c t="n" s="5" r="C15">
        <v>-14877000</v>
      </c>
      <c t="n" s="5" r="D15">
        <v>-12334000</v>
      </c>
      <c t="n" s="5" r="E15">
        <v>19335000</v>
      </c>
    </row>
    <row spans="1:5" r="16">
      <c t="s" s="3" r="A16">
        <v>952</v>
      </c>
      <c t="n" s="5" r="C16">
        <v>5408000</v>
      </c>
      <c t="n" s="5" r="D16">
        <v>4256000</v>
      </c>
      <c t="n" s="5" r="E16">
        <v>9000000</v>
      </c>
    </row>
    <row spans="1:5" r="17">
      <c t="s" s="3" r="A17">
        <v>953</v>
      </c>
      <c t="n" s="5" r="C17">
        <v>-14636000</v>
      </c>
      <c t="n" s="5" r="D17">
        <v>-4430000</v>
      </c>
      <c t="n" s="5" r="E17">
        <v>-4650000</v>
      </c>
    </row>
    <row spans="1:5" r="18">
      <c t="s" s="3" r="A18">
        <v>954</v>
      </c>
      <c t="n" s="5" r="C18">
        <v>-4924000</v>
      </c>
      <c t="n" s="5" r="D18">
        <v>0</v>
      </c>
      <c t="n" s="5" r="E18">
        <v>0</v>
      </c>
    </row>
    <row spans="1:5" r="19">
      <c t="s" s="3" r="A19">
        <v>955</v>
      </c>
      <c t="n" s="5" r="C19">
        <v>-5070000</v>
      </c>
      <c t="n" s="5" r="D19">
        <v>0</v>
      </c>
      <c t="n" s="5" r="E19">
        <v>0</v>
      </c>
    </row>
    <row spans="1:5" r="20">
      <c t="s" s="3" r="A20">
        <v>956</v>
      </c>
      <c t="n" s="5" r="C20">
        <v>5475000</v>
      </c>
      <c t="n" s="5" r="D20">
        <v>3108000</v>
      </c>
      <c t="n" s="5" r="E20">
        <v>-4741000</v>
      </c>
    </row>
    <row spans="1:5" r="21">
      <c t="s" s="7" r="A21">
        <v>957</v>
      </c>
    </row>
    <row spans="1:5" r="22">
      <c t="s" s="3" r="A22">
        <v>958</v>
      </c>
      <c t="n" s="5" r="C22">
        <v>52250000</v>
      </c>
      <c t="n" s="5" r="D22">
        <v>31721000</v>
      </c>
    </row>
    <row spans="1:5" r="23">
      <c t="s" s="3" r="A23">
        <v>959</v>
      </c>
      <c t="n" s="5" r="C23">
        <v>8328000</v>
      </c>
      <c t="n" s="5" r="D23">
        <v>6911000</v>
      </c>
    </row>
    <row spans="1:5" r="24">
      <c t="s" s="3" r="A24">
        <v>960</v>
      </c>
      <c t="n" s="5" r="C24">
        <v>207581000</v>
      </c>
      <c t="n" s="5" r="D24">
        <v>202820000</v>
      </c>
    </row>
    <row spans="1:5" r="25">
      <c t="s" s="3" r="A25">
        <v>961</v>
      </c>
      <c t="n" s="5" r="C25">
        <v>17758000</v>
      </c>
      <c t="n" s="5" r="D25">
        <v>20786000</v>
      </c>
    </row>
    <row spans="1:5" r="26">
      <c t="s" s="3" r="A26">
        <v>962</v>
      </c>
      <c t="n" s="5" r="C26">
        <v>0</v>
      </c>
      <c t="n" s="5" r="D26">
        <v>1441000</v>
      </c>
    </row>
    <row spans="1:5" r="27">
      <c t="s" s="3" r="A27">
        <v>963</v>
      </c>
      <c t="n" s="5" r="C27">
        <v>7761000</v>
      </c>
      <c t="n" s="5" r="D27">
        <v>5011000</v>
      </c>
    </row>
    <row spans="1:5" r="28">
      <c t="s" s="3" r="A28">
        <v>964</v>
      </c>
      <c t="n" s="5" r="C28">
        <v>2080000</v>
      </c>
      <c t="n" s="5" r="D28">
        <v>2610000</v>
      </c>
    </row>
    <row spans="1:5" r="29">
      <c t="s" s="3" r="A29">
        <v>965</v>
      </c>
      <c t="n" s="5" r="C29">
        <v>295758000</v>
      </c>
      <c t="n" s="5" r="D29">
        <v>271300000</v>
      </c>
    </row>
    <row spans="1:5" r="30">
      <c t="s" s="3" r="A30">
        <v>966</v>
      </c>
      <c t="n" s="5" r="C30">
        <v>-230288000</v>
      </c>
      <c t="n" s="5" r="D30">
        <v>-194785000</v>
      </c>
    </row>
    <row spans="1:5" r="31">
      <c t="s" s="3" r="A31">
        <v>967</v>
      </c>
      <c t="n" s="5" r="C31">
        <v>65470000</v>
      </c>
      <c t="n" s="5" r="D31">
        <v>76515000</v>
      </c>
    </row>
    <row spans="1:5" r="32">
      <c t="s" s="3" r="A32">
        <v>968</v>
      </c>
      <c t="n" s="5" r="C32">
        <v>-13782000</v>
      </c>
      <c t="n" s="5" r="D32">
        <v>0</v>
      </c>
    </row>
    <row spans="1:5" r="33">
      <c t="s" s="3" r="A33">
        <v>969</v>
      </c>
      <c t="n" s="5" r="C33">
        <v>-1881000</v>
      </c>
      <c t="n" s="5" r="D33">
        <v>-1455000</v>
      </c>
    </row>
    <row spans="1:5" r="34">
      <c t="s" s="3" r="A34">
        <v>970</v>
      </c>
      <c t="n" s="5" r="C34">
        <v>-29664000</v>
      </c>
      <c t="n" s="5" r="D34">
        <v>-25224000</v>
      </c>
    </row>
    <row spans="1:5" r="35">
      <c t="s" s="3" r="A35">
        <v>971</v>
      </c>
      <c t="n" s="5" r="C35">
        <v>-25301000</v>
      </c>
      <c t="n" s="5" r="D35">
        <v>-25013000</v>
      </c>
    </row>
    <row spans="1:5" r="36">
      <c t="s" s="3" r="A36">
        <v>972</v>
      </c>
      <c t="n" s="5" r="C36">
        <v>70628000</v>
      </c>
      <c t="n" s="5" r="D36">
        <v>51692000</v>
      </c>
    </row>
    <row spans="1:5" r="37">
      <c t="s" s="3" r="A37">
        <v>973</v>
      </c>
      <c t="n" s="5" r="C37">
        <v>5158000</v>
      </c>
      <c t="n" s="5" r="D37">
        <v>24823000</v>
      </c>
    </row>
    <row spans="1:5" r="38">
      <c t="s" s="3" r="A38">
        <v>60</v>
      </c>
      <c t="n" s="5" r="C38">
        <v>-901292000</v>
      </c>
      <c t="n" s="5" r="D38">
        <v>-921960000</v>
      </c>
    </row>
    <row spans="1:5" r="39">
      <c t="s" s="3" r="A39">
        <v>974</v>
      </c>
      <c t="n" s="5" r="C39">
        <v>200000000</v>
      </c>
    </row>
    <row spans="1:5" r="40">
      <c t="s" s="3" r="A40">
        <v>975</v>
      </c>
      <c t="n" s="5" r="C40">
        <v>-26000000</v>
      </c>
    </row>
    <row spans="1:5" r="41">
      <c t="s" s="3" r="A41">
        <v>976</v>
      </c>
      <c t="n" s="5" r="C41">
        <v>121800000</v>
      </c>
    </row>
    <row spans="1:5" r="42">
      <c t="s" s="3" r="A42">
        <v>977</v>
      </c>
      <c t="n" s="5" r="C42">
        <v>606600000</v>
      </c>
    </row>
    <row spans="1:5" r="43">
      <c t="s" s="3" r="A43">
        <v>978</v>
      </c>
      <c t="n" s="5" r="C43">
        <v>528100000</v>
      </c>
    </row>
    <row spans="1:5" r="44">
      <c t="s" s="7" r="A44">
        <v>979</v>
      </c>
    </row>
    <row spans="1:5" r="45">
      <c t="s" s="3" r="A45">
        <v>980</v>
      </c>
      <c t="n" s="5" r="C45">
        <v>98321000</v>
      </c>
      <c t="n" s="5" r="D45">
        <v>110305000</v>
      </c>
      <c t="n" s="5" r="E45">
        <v>85481000</v>
      </c>
    </row>
    <row spans="1:5" r="46">
      <c t="s" s="3" r="A46">
        <v>981</v>
      </c>
      <c t="n" s="5" r="C46">
        <v>0</v>
      </c>
      <c t="n" s="5" r="D46">
        <v>5489000</v>
      </c>
      <c t="n" s="5" r="E46">
        <v>10494000</v>
      </c>
    </row>
    <row spans="1:5" r="47">
      <c t="s" s="3" r="A47">
        <v>982</v>
      </c>
      <c t="n" s="5" r="C47">
        <v>-25702000</v>
      </c>
      <c t="n" s="5" r="D47">
        <v>-27875000</v>
      </c>
      <c t="n" s="5" r="E47">
        <v>-2103000</v>
      </c>
    </row>
    <row spans="1:5" r="48">
      <c t="s" s="3" r="A48">
        <v>983</v>
      </c>
      <c t="n" s="5" r="C48">
        <v>10590000</v>
      </c>
      <c t="n" s="5" r="D48">
        <v>17348000</v>
      </c>
      <c t="n" s="5" r="E48">
        <v>14565000</v>
      </c>
    </row>
    <row spans="1:5" r="49">
      <c t="s" s="3" r="A49">
        <v>984</v>
      </c>
      <c t="n" s="5" r="C49">
        <v>-3572000</v>
      </c>
    </row>
    <row spans="1:5" r="50">
      <c t="s" s="3" r="A50">
        <v>985</v>
      </c>
      <c t="n" s="5" r="D50">
        <v>-6946000</v>
      </c>
      <c t="n" s="5" r="E50">
        <v>-1868000</v>
      </c>
    </row>
    <row spans="1:5" r="51">
      <c t="s" s="3" r="A51">
        <v>986</v>
      </c>
      <c t="n" s="5" r="C51">
        <v>79637000</v>
      </c>
      <c t="n" s="5" r="D51">
        <v>98321000</v>
      </c>
      <c t="n" s="5" r="E51">
        <v>110305000</v>
      </c>
    </row>
    <row spans="1:5" r="52">
      <c t="s" s="3" r="A52">
        <v>987</v>
      </c>
      <c t="n" s="5" r="C52">
        <v>40800000</v>
      </c>
      <c t="n" s="5" r="D52">
        <v>72300000</v>
      </c>
      <c t="n" s="5" r="E52">
        <v>80000000</v>
      </c>
    </row>
    <row spans="1:5" r="53">
      <c t="s" s="3" r="A53">
        <v>988</v>
      </c>
      <c t="n" s="5" r="C53">
        <v>100000</v>
      </c>
      <c t="n" s="5" r="D53">
        <v>1100000</v>
      </c>
      <c t="n" s="5" r="E53">
        <v>3300000</v>
      </c>
    </row>
    <row spans="1:5" r="54">
      <c t="s" s="3" r="A54">
        <v>989</v>
      </c>
      <c t="n" s="5" r="C54">
        <v>5800000</v>
      </c>
      <c t="n" s="5" r="D54">
        <v>5700000</v>
      </c>
    </row>
    <row spans="1:5" r="55">
      <c t="s" s="3" r="A55">
        <v>975</v>
      </c>
      <c t="n" s="5" r="C55">
        <v>25600000</v>
      </c>
      <c t="n" s="5" r="D55">
        <v>28700000</v>
      </c>
    </row>
    <row spans="1:5" r="56">
      <c t="s" s="3" r="A56">
        <v>96</v>
      </c>
      <c t="n" s="5" r="D56">
        <v>24400000</v>
      </c>
    </row>
    <row spans="1:5" r="57">
      <c t="s" s="3" r="A57">
        <v>990</v>
      </c>
      <c t="n" s="5" r="C57">
        <v>23800000</v>
      </c>
    </row>
    <row spans="1:5" r="58">
      <c t="s" s="3" r="A58">
        <v>991</v>
      </c>
      <c t="n" s="5" r="C58">
        <v>260000000</v>
      </c>
    </row>
    <row spans="1:5" r="59">
      <c t="s" s="3" r="A59">
        <v>992</v>
      </c>
      <c t="n" s="5" r="C59">
        <v>-8985000</v>
      </c>
      <c t="n" s="5" r="D59">
        <v>-11124000</v>
      </c>
      <c t="n" s="5" r="E59">
        <v>-18055000</v>
      </c>
    </row>
    <row spans="1:5" r="60">
      <c t="s" s="3" r="A60">
        <v>96</v>
      </c>
      <c t="n" s="5" r="C60">
        <v>-19145000</v>
      </c>
      <c t="n" s="5" r="D60">
        <v>15724000</v>
      </c>
      <c t="n" s="5" r="E60">
        <v>70037000</v>
      </c>
    </row>
    <row spans="1:5" r="61">
      <c t="s" s="3" r="A61">
        <v>993</v>
      </c>
    </row>
    <row spans="1:5" r="62">
      <c t="s" s="3" r="A62">
        <v>941</v>
      </c>
      <c t="n" s="5" r="C62">
        <v>-23913000</v>
      </c>
      <c t="n" s="5" r="D62">
        <v>-3518000</v>
      </c>
      <c t="n" s="5" r="E62">
        <v>22321000</v>
      </c>
    </row>
    <row spans="1:5" r="63">
      <c t="s" s="7" r="A63">
        <v>979</v>
      </c>
    </row>
    <row spans="1:5" r="64">
      <c t="s" s="3" r="A64">
        <v>992</v>
      </c>
      <c t="n" s="5" r="C64">
        <v>-8936000</v>
      </c>
      <c t="n" s="5" r="D64">
        <v>-5132000</v>
      </c>
      <c t="n" s="5" r="E64">
        <v>4675000</v>
      </c>
    </row>
    <row spans="1:5" r="65">
      <c t="s" s="3" r="A65">
        <v>994</v>
      </c>
    </row>
    <row spans="1:5" r="66">
      <c t="s" s="3" r="A66">
        <v>941</v>
      </c>
      <c t="n" s="5" r="C66">
        <v>-2613000</v>
      </c>
      <c t="n" s="5" r="D66">
        <v>69000</v>
      </c>
      <c t="n" s="5" r="E66">
        <v>1693000</v>
      </c>
    </row>
    <row spans="1:5" r="67">
      <c t="s" s="7" r="A67">
        <v>979</v>
      </c>
    </row>
    <row spans="1:5" r="68">
      <c t="s" s="3" r="A68">
        <v>992</v>
      </c>
      <c t="n" s="5" r="C68">
        <v>4324000</v>
      </c>
      <c t="n" s="5" r="D68">
        <v>-742000</v>
      </c>
      <c t="n" s="5" r="E68">
        <v>-5687000</v>
      </c>
    </row>
    <row spans="1:5" r="69">
      <c t="s" s="3" r="A69">
        <v>995</v>
      </c>
    </row>
    <row spans="1:5" r="70">
      <c t="s" s="3" r="A70">
        <v>941</v>
      </c>
      <c t="n" s="5" r="C70">
        <v>16366000</v>
      </c>
      <c t="n" s="5" r="D70">
        <v>30297000</v>
      </c>
      <c t="n" s="5" r="E70">
        <v>64078000</v>
      </c>
    </row>
    <row spans="1:5" r="71">
      <c t="s" s="7" r="A71">
        <v>979</v>
      </c>
    </row>
    <row spans="1:5" r="72">
      <c t="s" s="3" r="A72">
        <v>992</v>
      </c>
      <c t="n" s="5" r="C72">
        <v>-4373000</v>
      </c>
      <c t="n" s="5" r="D72">
        <v>-5250000</v>
      </c>
      <c t="n" s="5" r="E72">
        <v>-17043000</v>
      </c>
    </row>
    <row spans="1:5" r="73">
      <c t="s" s="3" r="A73">
        <v>996</v>
      </c>
    </row>
    <row spans="1:5" r="74">
      <c t="s" s="7" r="A74">
        <v>979</v>
      </c>
    </row>
    <row spans="1:5" r="75">
      <c t="s" s="3" r="A75">
        <v>96</v>
      </c>
      <c t="n" s="6" r="C75">
        <v>28883000</v>
      </c>
      <c t="n" s="6" r="D75">
        <v>15724000</v>
      </c>
      <c t="n" s="6" r="E75">
        <v>70037000</v>
      </c>
    </row>
    <row spans="1:5" r="76">
      <c t="n" r="A76"/>
    </row>
    <row spans="1:5" r="77">
      <c t="s" s="3" r="A77">
        <v>187</v>
      </c>
      <c t="s" s="3" r="B77">
        <v>997</v>
      </c>
    </row>
  </sheetData>
  <mergeCells count="4">
    <mergeCell ref="A1:B2"/>
    <mergeCell ref="C1:E1"/>
    <mergeCell ref="A76:D76"/>
    <mergeCell ref="B77:D7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998</v>
      </c>
      <c t="s" s="2" r="B1">
        <v>1</v>
      </c>
    </row>
    <row spans="1:2" r="2">
      <c t="s" s="2" r="B2">
        <v>2</v>
      </c>
    </row>
    <row spans="1:2" r="3">
      <c t="s" s="7" r="A3">
        <v>301</v>
      </c>
    </row>
    <row spans="1:2" r="4">
      <c t="s" s="3" r="A4">
        <v>999</v>
      </c>
      <c t="s" s="3" r="B4">
        <v>6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00</v>
      </c>
      <c t="s" s="2" r="B1">
        <v>1</v>
      </c>
    </row>
    <row spans="1:5" r="2">
      <c t="s" s="2" r="B2">
        <v>2</v>
      </c>
      <c t="s" s="2" r="C2">
        <v>31</v>
      </c>
      <c t="s" s="2" r="D2">
        <v>78</v>
      </c>
      <c t="s" s="2" r="E2">
        <v>661</v>
      </c>
    </row>
    <row spans="1:5" r="3">
      <c t="s" s="7" r="A3">
        <v>1001</v>
      </c>
    </row>
    <row spans="1:5" r="4">
      <c t="s" s="3" r="A4">
        <v>8</v>
      </c>
      <c t="s" s="3" r="B4">
        <v>9</v>
      </c>
    </row>
    <row spans="1:5" r="5">
      <c t="s" s="3" r="A5">
        <v>663</v>
      </c>
      <c t="n" s="6" r="B5">
        <v>130725</v>
      </c>
      <c t="n" s="6" r="C5">
        <v>0</v>
      </c>
      <c t="n" s="6" r="D5">
        <v>0</v>
      </c>
      <c t="n" s="6" r="E5">
        <v>0</v>
      </c>
    </row>
    <row spans="1:5" r="6">
      <c t="s" s="3" r="A6">
        <v>664</v>
      </c>
      <c t="n" s="5" r="B6">
        <v>32950</v>
      </c>
      <c t="n" s="5" r="C6">
        <v>7437</v>
      </c>
    </row>
    <row spans="1:5" r="7">
      <c t="s" s="3" r="A7">
        <v>681</v>
      </c>
    </row>
    <row spans="1:5" r="8">
      <c t="s" s="7" r="A8">
        <v>1001</v>
      </c>
    </row>
    <row spans="1:5" r="9">
      <c t="s" s="3" r="A9">
        <v>682</v>
      </c>
      <c t="n" s="5" r="B9">
        <v>305179</v>
      </c>
      <c t="n" s="5" r="C9">
        <v>440596</v>
      </c>
    </row>
    <row spans="1:5" r="10">
      <c t="s" s="3" r="A10">
        <v>663</v>
      </c>
      <c t="n" s="5" r="B10">
        <v>130725</v>
      </c>
    </row>
    <row spans="1:5" r="11">
      <c t="s" s="3" r="A11">
        <v>683</v>
      </c>
      <c t="n" s="5" r="B11">
        <v>10781</v>
      </c>
      <c t="n" s="5" r="C11">
        <v>1983</v>
      </c>
    </row>
    <row spans="1:5" r="12">
      <c t="s" s="3" r="A12">
        <v>684</v>
      </c>
    </row>
    <row spans="1:5" r="13">
      <c t="s" s="7" r="A13">
        <v>1001</v>
      </c>
    </row>
    <row spans="1:5" r="14">
      <c t="s" s="3" r="A14">
        <v>682</v>
      </c>
      <c t="n" s="6" r="B14">
        <v>305179</v>
      </c>
      <c t="n" s="5" r="C14">
        <v>440596</v>
      </c>
    </row>
    <row spans="1:5" r="15">
      <c t="s" s="3" r="A15">
        <v>683</v>
      </c>
      <c t="s" s="3" r="B15">
        <v>56</v>
      </c>
      <c t="n" s="5" r="C15">
        <v>0</v>
      </c>
    </row>
    <row spans="1:5" r="16">
      <c t="s" s="3" r="A16">
        <v>685</v>
      </c>
    </row>
    <row spans="1:5" r="17">
      <c t="s" s="7" r="A17">
        <v>1001</v>
      </c>
    </row>
    <row spans="1:5" r="18">
      <c t="s" s="3" r="A18">
        <v>682</v>
      </c>
      <c t="n" s="6" r="B18">
        <v>0</v>
      </c>
      <c t="n" s="5" r="C18">
        <v>0</v>
      </c>
    </row>
    <row spans="1:5" r="19">
      <c t="s" s="3" r="A19">
        <v>683</v>
      </c>
      <c t="n" s="5" r="B19">
        <v>0</v>
      </c>
      <c t="n" s="5" r="C19">
        <v>0</v>
      </c>
    </row>
    <row spans="1:5" r="20">
      <c t="s" s="3" r="A20">
        <v>686</v>
      </c>
    </row>
    <row spans="1:5" r="21">
      <c t="s" s="7" r="A21">
        <v>1001</v>
      </c>
    </row>
    <row spans="1:5" r="22">
      <c t="s" s="3" r="A22">
        <v>682</v>
      </c>
      <c t="n" s="5" r="B22">
        <v>0</v>
      </c>
      <c t="n" s="5" r="C22">
        <v>0</v>
      </c>
    </row>
    <row spans="1:5" r="23">
      <c t="s" s="3" r="A23">
        <v>663</v>
      </c>
      <c t="n" s="5" r="B23">
        <v>130725</v>
      </c>
    </row>
    <row spans="1:5" r="24">
      <c t="s" s="3" r="A24">
        <v>683</v>
      </c>
      <c t="n" s="5" r="B24">
        <v>10781</v>
      </c>
      <c t="n" s="5" r="C24">
        <v>1983</v>
      </c>
    </row>
    <row spans="1:5" r="25">
      <c t="s" s="3" r="A25">
        <v>687</v>
      </c>
    </row>
    <row spans="1:5" r="26">
      <c t="s" s="7" r="A26">
        <v>1001</v>
      </c>
    </row>
    <row spans="1:5" r="27">
      <c t="s" s="3" r="A27">
        <v>664</v>
      </c>
      <c t="n" s="5" r="B27">
        <v>10116</v>
      </c>
      <c t="n" s="5" r="C27">
        <v>2527</v>
      </c>
    </row>
    <row spans="1:5" r="28">
      <c t="s" s="3" r="A28">
        <v>688</v>
      </c>
    </row>
    <row spans="1:5" r="29">
      <c t="s" s="7" r="A29">
        <v>1001</v>
      </c>
    </row>
    <row spans="1:5" r="30">
      <c t="s" s="3" r="A30">
        <v>664</v>
      </c>
      <c t="n" s="5" r="B30">
        <v>0</v>
      </c>
      <c t="n" s="5" r="C30">
        <v>0</v>
      </c>
    </row>
    <row spans="1:5" r="31">
      <c t="s" s="3" r="A31">
        <v>689</v>
      </c>
    </row>
    <row spans="1:5" r="32">
      <c t="s" s="7" r="A32">
        <v>1001</v>
      </c>
    </row>
    <row spans="1:5" r="33">
      <c t="s" s="3" r="A33">
        <v>664</v>
      </c>
      <c t="n" s="5" r="B33">
        <v>0</v>
      </c>
      <c t="n" s="5" r="C33">
        <v>0</v>
      </c>
    </row>
    <row spans="1:5" r="34">
      <c t="s" s="3" r="A34">
        <v>690</v>
      </c>
    </row>
    <row spans="1:5" r="35">
      <c t="s" s="7" r="A35">
        <v>1001</v>
      </c>
    </row>
    <row spans="1:5" r="36">
      <c t="s" s="3" r="A36">
        <v>664</v>
      </c>
      <c t="n" s="5" r="B36">
        <v>10116</v>
      </c>
      <c t="n" s="5" r="C36">
        <v>2527</v>
      </c>
    </row>
    <row spans="1:5" r="37">
      <c t="s" s="3" r="A37">
        <v>691</v>
      </c>
    </row>
    <row spans="1:5" r="38">
      <c t="s" s="7" r="A38">
        <v>1001</v>
      </c>
    </row>
    <row spans="1:5" r="39">
      <c t="s" s="3" r="A39">
        <v>664</v>
      </c>
      <c t="n" s="5" r="B39">
        <v>22834</v>
      </c>
      <c t="n" s="5" r="C39">
        <v>4910</v>
      </c>
    </row>
    <row spans="1:5" r="40">
      <c t="s" s="3" r="A40">
        <v>692</v>
      </c>
    </row>
    <row spans="1:5" r="41">
      <c t="s" s="7" r="A41">
        <v>1001</v>
      </c>
    </row>
    <row spans="1:5" r="42">
      <c t="s" s="3" r="A42">
        <v>664</v>
      </c>
      <c t="n" s="5" r="B42">
        <v>0</v>
      </c>
      <c t="n" s="5" r="C42">
        <v>0</v>
      </c>
    </row>
    <row spans="1:5" r="43">
      <c t="s" s="3" r="A43">
        <v>693</v>
      </c>
    </row>
    <row spans="1:5" r="44">
      <c t="s" s="7" r="A44">
        <v>1001</v>
      </c>
    </row>
    <row spans="1:5" r="45">
      <c t="s" s="3" r="A45">
        <v>664</v>
      </c>
      <c t="n" s="5" r="B45">
        <v>0</v>
      </c>
      <c t="n" s="5" r="C45">
        <v>0</v>
      </c>
    </row>
    <row spans="1:5" r="46">
      <c t="s" s="3" r="A46">
        <v>694</v>
      </c>
    </row>
    <row spans="1:5" r="47">
      <c t="s" s="7" r="A47">
        <v>1001</v>
      </c>
    </row>
    <row spans="1:5" r="48">
      <c t="s" s="3" r="A48">
        <v>664</v>
      </c>
      <c t="n" s="5" r="B48">
        <v>22834</v>
      </c>
      <c t="n" s="6" r="C48">
        <v>4910</v>
      </c>
    </row>
    <row spans="1:5" r="49">
      <c t="s" s="3" r="A49">
        <v>1002</v>
      </c>
    </row>
    <row spans="1:5" r="50">
      <c t="s" s="7" r="A50">
        <v>1001</v>
      </c>
    </row>
    <row spans="1:5" r="51">
      <c t="s" s="3" r="A51">
        <v>1003</v>
      </c>
      <c t="n" s="6" r="B51">
        <v>24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04</v>
      </c>
      <c t="s" s="2" r="C1">
        <v>1</v>
      </c>
    </row>
    <row spans="1:5" r="2">
      <c t="s" s="2" r="C2">
        <v>2</v>
      </c>
      <c t="s" s="2" r="D2">
        <v>31</v>
      </c>
      <c t="s" s="2" r="E2">
        <v>78</v>
      </c>
    </row>
    <row spans="1:5" r="3">
      <c t="s" s="7" r="A3">
        <v>1005</v>
      </c>
    </row>
    <row spans="1:5" r="4">
      <c t="s" s="3" r="A4">
        <v>16</v>
      </c>
      <c t="n" s="5" r="C4">
        <v>2015</v>
      </c>
    </row>
    <row spans="1:5" r="5">
      <c t="s" s="3" r="A5">
        <v>749</v>
      </c>
      <c t="n" s="6" r="C5">
        <v>25289</v>
      </c>
      <c t="n" s="6" r="D5">
        <v>6726</v>
      </c>
      <c t="n" s="6" r="E5">
        <v>21982</v>
      </c>
    </row>
    <row spans="1:5" r="6">
      <c t="s" s="3" r="A6">
        <v>1006</v>
      </c>
      <c t="n" s="5" r="D6">
        <v>0</v>
      </c>
      <c t="n" s="5" r="E6">
        <v>370</v>
      </c>
    </row>
    <row spans="1:5" r="7">
      <c t="s" s="3" r="A7">
        <v>710</v>
      </c>
      <c t="n" s="5" r="C7">
        <v>-2943</v>
      </c>
      <c t="n" s="5" r="D7">
        <v>0</v>
      </c>
      <c t="n" s="5" r="E7">
        <v>0</v>
      </c>
    </row>
    <row spans="1:5" r="8">
      <c t="s" s="3" r="A8">
        <v>1007</v>
      </c>
      <c t="n" s="5" r="C8">
        <v>0</v>
      </c>
      <c t="n" s="5" r="D8">
        <v>0</v>
      </c>
      <c t="n" s="5" r="E8">
        <v>0</v>
      </c>
    </row>
    <row spans="1:5" r="9">
      <c t="s" s="3" r="A9">
        <v>1008</v>
      </c>
      <c t="n" s="5" r="C9">
        <v>-130725</v>
      </c>
      <c t="n" s="5" r="D9">
        <v>0</v>
      </c>
      <c t="n" s="5" r="E9">
        <v>0</v>
      </c>
    </row>
    <row spans="1:5" r="10">
      <c t="s" s="3" r="A10">
        <v>1009</v>
      </c>
      <c t="s" s="3" r="B10">
        <v>187</v>
      </c>
      <c t="n" s="6" r="C10">
        <v>-3023</v>
      </c>
      <c t="n" s="6" r="D10">
        <v>0</v>
      </c>
      <c t="n" s="6" r="E10">
        <v>0</v>
      </c>
    </row>
    <row spans="1:5" r="11">
      <c t="s" s="3" r="A11">
        <v>665</v>
      </c>
      <c t="n" s="5" r="C11">
        <v>0</v>
      </c>
      <c t="n" s="5" r="D11">
        <v>0</v>
      </c>
      <c t="n" s="5" r="E11">
        <v>34982</v>
      </c>
    </row>
    <row spans="1:5" r="12">
      <c t="s" s="3" r="A12">
        <v>700</v>
      </c>
    </row>
    <row spans="1:5" r="13">
      <c t="s" s="7" r="A13">
        <v>1005</v>
      </c>
    </row>
    <row spans="1:5" r="14">
      <c t="s" s="3" r="A14">
        <v>1007</v>
      </c>
      <c t="n" s="6" r="C14">
        <v>-2527</v>
      </c>
      <c t="n" s="6" r="D14">
        <v>-3174</v>
      </c>
      <c t="n" s="6" r="E14">
        <v>-3087</v>
      </c>
    </row>
    <row spans="1:5" r="15">
      <c t="s" s="3" r="A15">
        <v>1010</v>
      </c>
      <c t="n" s="5" r="C15">
        <v>385</v>
      </c>
      <c t="n" s="5" r="D15">
        <v>693</v>
      </c>
      <c t="n" s="5" r="E15">
        <v>-283</v>
      </c>
    </row>
    <row spans="1:5" r="16">
      <c t="s" s="3" r="A16">
        <v>1011</v>
      </c>
      <c t="s" s="3" r="B16">
        <v>588</v>
      </c>
      <c t="n" s="5" r="C16">
        <v>569</v>
      </c>
    </row>
    <row spans="1:5" r="17">
      <c t="s" s="3" r="A17">
        <v>1012</v>
      </c>
      <c t="s" s="3" r="B17">
        <v>588</v>
      </c>
      <c t="n" s="5" r="D17">
        <v>-1340</v>
      </c>
      <c t="n" s="5" r="E17">
        <v>0</v>
      </c>
    </row>
    <row spans="1:5" r="18">
      <c t="s" s="3" r="A18">
        <v>1008</v>
      </c>
      <c t="n" s="5" r="C18">
        <v>-10116</v>
      </c>
      <c t="n" s="5" r="D18">
        <v>-2527</v>
      </c>
      <c t="n" s="5" r="E18">
        <v>-3174</v>
      </c>
    </row>
    <row spans="1:5" r="19">
      <c t="s" s="3" r="A19">
        <v>1009</v>
      </c>
      <c t="s" s="3" r="B19">
        <v>187</v>
      </c>
      <c t="n" s="5" r="C19">
        <v>954</v>
      </c>
      <c t="n" s="5" r="D19">
        <v>-647</v>
      </c>
      <c t="n" s="5" r="E19">
        <v>-283</v>
      </c>
    </row>
    <row spans="1:5" r="20">
      <c t="s" s="3" r="A20">
        <v>701</v>
      </c>
    </row>
    <row spans="1:5" r="21">
      <c t="s" s="7" r="A21">
        <v>1005</v>
      </c>
    </row>
    <row spans="1:5" r="22">
      <c t="s" s="3" r="A22">
        <v>1007</v>
      </c>
      <c t="n" s="5" r="C22">
        <v>-4910</v>
      </c>
      <c t="n" s="5" r="D22">
        <v>0</v>
      </c>
      <c t="n" s="5" r="E22">
        <v>-42539</v>
      </c>
    </row>
    <row spans="1:5" r="23">
      <c t="s" s="3" r="A23">
        <v>1010</v>
      </c>
      <c t="n" s="5" r="C23">
        <v>-451</v>
      </c>
      <c t="n" s="5" r="D23">
        <v>311</v>
      </c>
      <c t="n" s="5" r="E23">
        <v>0</v>
      </c>
    </row>
    <row spans="1:5" r="24">
      <c t="s" s="3" r="A24">
        <v>1008</v>
      </c>
      <c t="n" s="5" r="C24">
        <v>-22834</v>
      </c>
      <c t="n" s="5" r="D24">
        <v>-4910</v>
      </c>
      <c t="n" s="5" r="E24">
        <v>0</v>
      </c>
    </row>
    <row spans="1:5" r="25">
      <c t="s" s="3" r="A25">
        <v>1009</v>
      </c>
      <c t="s" s="3" r="B25">
        <v>187</v>
      </c>
      <c t="n" s="5" r="C25">
        <v>-451</v>
      </c>
      <c t="n" s="5" r="D25">
        <v>311</v>
      </c>
      <c t="n" s="5" r="E25">
        <v>-85521</v>
      </c>
    </row>
    <row spans="1:5" r="26">
      <c t="s" s="3" r="A26">
        <v>1013</v>
      </c>
      <c t="n" s="5" r="C26">
        <v>18375</v>
      </c>
      <c t="n" s="5" r="D26">
        <v>4599</v>
      </c>
      <c t="n" s="5" r="E26">
        <v>8000</v>
      </c>
    </row>
    <row spans="1:5" r="27">
      <c t="s" s="3" r="A27">
        <v>1014</v>
      </c>
      <c t="n" s="5" r="C27">
        <v>0</v>
      </c>
      <c t="n" s="5" r="D27">
        <v>0</v>
      </c>
      <c t="n" s="5" r="E27">
        <v>-85521</v>
      </c>
    </row>
    <row spans="1:5" r="28">
      <c t="s" s="3" r="A28">
        <v>1015</v>
      </c>
    </row>
    <row spans="1:5" r="29">
      <c t="s" s="7" r="A29">
        <v>1005</v>
      </c>
    </row>
    <row spans="1:5" r="30">
      <c t="s" s="3" r="A30">
        <v>1007</v>
      </c>
      <c t="n" s="5" r="C30">
        <v>0</v>
      </c>
      <c t="n" s="5" r="D30">
        <v>0</v>
      </c>
    </row>
    <row spans="1:5" r="31">
      <c t="s" s="3" r="A31">
        <v>1008</v>
      </c>
      <c t="n" s="5" r="C31">
        <v>-138475</v>
      </c>
      <c t="n" s="6" r="D31">
        <v>0</v>
      </c>
      <c t="n" s="6" r="E31">
        <v>0</v>
      </c>
    </row>
    <row spans="1:5" r="32">
      <c t="s" s="3" r="A32">
        <v>1015</v>
      </c>
    </row>
    <row spans="1:5" r="33">
      <c t="s" s="7" r="A33">
        <v>1005</v>
      </c>
    </row>
    <row spans="1:5" r="34">
      <c t="s" s="3" r="A34">
        <v>1008</v>
      </c>
      <c t="n" s="6" r="C34">
        <v>-4807</v>
      </c>
    </row>
    <row spans="1:5" r="35">
      <c t="n" r="A35"/>
    </row>
    <row spans="1:5" r="36">
      <c t="s" s="3" r="A36">
        <v>187</v>
      </c>
      <c t="s" s="3" r="B36">
        <v>1016</v>
      </c>
    </row>
    <row spans="1:5" r="37">
      <c t="s" s="3" r="A37">
        <v>588</v>
      </c>
      <c t="s" s="3" r="B37">
        <v>1017</v>
      </c>
    </row>
  </sheetData>
  <mergeCells count="5">
    <mergeCell ref="A1:B2"/>
    <mergeCell ref="C1:E1"/>
    <mergeCell ref="A35:D35"/>
    <mergeCell ref="B36:D36"/>
    <mergeCell ref="B37:D3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 customWidth="1" max="9" min="9" width="4"/>
  </cols>
  <sheetData>
    <row spans="1:9" r="1">
      <c t="s" s="1" r="A1">
        <v>1018</v>
      </c>
      <c t="s" s="2" r="C1">
        <v>1019</v>
      </c>
      <c t="s" s="2" r="E1">
        <v>1</v>
      </c>
    </row>
    <row spans="1:9" r="2">
      <c t="s" s="2" r="C2">
        <v>706</v>
      </c>
      <c t="s" s="2" r="E2">
        <v>2</v>
      </c>
      <c t="s" s="2" r="G2">
        <v>31</v>
      </c>
      <c t="s" s="2" r="H2">
        <v>78</v>
      </c>
    </row>
    <row spans="1:9" r="3">
      <c t="s" s="7" r="A3">
        <v>1020</v>
      </c>
    </row>
    <row spans="1:9" r="4">
      <c t="s" s="3" r="A4">
        <v>1021</v>
      </c>
      <c t="n" s="6" r="C4">
        <v>606</v>
      </c>
      <c t="n" s="6" r="E4">
        <v>1983</v>
      </c>
      <c t="n" s="6" r="G4">
        <v>606</v>
      </c>
      <c t="n" s="6" r="H4">
        <v>7601</v>
      </c>
    </row>
    <row spans="1:9" r="5">
      <c t="s" s="3" r="A5">
        <v>1022</v>
      </c>
      <c t="n" s="5" r="C5">
        <v>4388</v>
      </c>
      <c t="n" s="5" r="E5">
        <v>9605</v>
      </c>
      <c t="n" s="5" r="H5">
        <v>3567</v>
      </c>
    </row>
    <row spans="1:9" r="6">
      <c t="s" s="3" r="A6">
        <v>1023</v>
      </c>
      <c t="n" s="5" r="C6">
        <v>-424</v>
      </c>
      <c t="n" s="5" r="E6">
        <v>-716</v>
      </c>
      <c t="n" s="5" r="H6">
        <v>-4377</v>
      </c>
    </row>
    <row spans="1:9" r="7">
      <c t="s" s="3" r="A7">
        <v>1024</v>
      </c>
      <c t="n" s="5" r="C7">
        <v>-143</v>
      </c>
      <c t="n" s="5" r="E7">
        <v>-331</v>
      </c>
      <c t="n" s="5" r="H7">
        <v>-3014</v>
      </c>
    </row>
    <row spans="1:9" r="8">
      <c t="s" s="3" r="A8">
        <v>186</v>
      </c>
      <c t="n" s="6" r="C8">
        <v>-2444</v>
      </c>
      <c t="s" s="3" r="D8">
        <v>187</v>
      </c>
      <c t="n" s="5" r="E8">
        <v>240</v>
      </c>
      <c t="s" s="3" r="F8">
        <v>187</v>
      </c>
      <c t="n" s="5" r="G8">
        <v>-2444</v>
      </c>
      <c t="n" s="5" r="H8">
        <v>-3171</v>
      </c>
      <c t="s" s="3" r="I8">
        <v>187</v>
      </c>
    </row>
    <row spans="1:9" r="9">
      <c t="s" s="3" r="A9">
        <v>1025</v>
      </c>
      <c t="n" s="5" r="E9">
        <v>10781</v>
      </c>
      <c t="n" s="5" r="G9">
        <v>1983</v>
      </c>
      <c t="n" s="5" r="H9">
        <v>606</v>
      </c>
    </row>
    <row spans="1:9" r="10">
      <c t="s" s="3" r="A10">
        <v>1026</v>
      </c>
      <c t="s" s="3" r="B10">
        <v>588</v>
      </c>
      <c t="n" s="6" r="E10">
        <v>-148</v>
      </c>
      <c t="n" s="6" r="G10">
        <v>-2405</v>
      </c>
      <c t="n" s="6" r="H10">
        <v>360</v>
      </c>
    </row>
    <row spans="1:9" r="11">
      <c t="n" r="A11"/>
    </row>
    <row spans="1:9" r="12">
      <c t="s" s="3" r="A12">
        <v>187</v>
      </c>
      <c t="s" s="3" r="B12">
        <v>242</v>
      </c>
    </row>
    <row spans="1:9" r="13">
      <c t="s" s="3" r="A13">
        <v>588</v>
      </c>
      <c t="s" s="3" r="B13">
        <v>1016</v>
      </c>
    </row>
  </sheetData>
  <mergeCells count="9">
    <mergeCell ref="A1:B2"/>
    <mergeCell ref="C1:D1"/>
    <mergeCell ref="E1:I1"/>
    <mergeCell ref="C2:D2"/>
    <mergeCell ref="E2:F2"/>
    <mergeCell ref="H2:I2"/>
    <mergeCell ref="A11:H11"/>
    <mergeCell ref="B12:H12"/>
    <mergeCell ref="B13:H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27</v>
      </c>
      <c t="s" s="2" r="B1">
        <v>828</v>
      </c>
      <c t="s" s="2" r="D1">
        <v>1</v>
      </c>
    </row>
    <row spans="1:6" r="2">
      <c t="s" s="2" r="B2">
        <v>2</v>
      </c>
      <c t="s" s="2" r="C2">
        <v>704</v>
      </c>
      <c t="s" s="2" r="D2">
        <v>2</v>
      </c>
      <c t="s" s="2" r="E2">
        <v>31</v>
      </c>
      <c t="s" s="2" r="F2">
        <v>78</v>
      </c>
    </row>
    <row spans="1:6" r="3">
      <c t="s" s="7" r="A3">
        <v>1001</v>
      </c>
    </row>
    <row spans="1:6" r="4">
      <c t="s" s="3" r="A4">
        <v>89</v>
      </c>
      <c t="n" s="6" r="B4">
        <v>5400</v>
      </c>
      <c t="n" s="6" r="C4">
        <v>24100</v>
      </c>
      <c t="n" s="6" r="D4">
        <v>29568</v>
      </c>
      <c t="n" s="6" r="E4">
        <v>0</v>
      </c>
      <c t="n" s="6" r="F4">
        <v>0</v>
      </c>
    </row>
    <row spans="1:6" r="5">
      <c t="s" s="3" r="A5">
        <v>665</v>
      </c>
      <c t="n" s="5" r="B5">
        <v>14561</v>
      </c>
      <c t="n" s="5" r="D5">
        <v>14561</v>
      </c>
      <c t="n" s="5" r="E5">
        <v>15630</v>
      </c>
    </row>
    <row spans="1:6" r="6">
      <c t="s" s="3" r="A6">
        <v>1028</v>
      </c>
      <c t="n" s="6" r="B6">
        <v>15922</v>
      </c>
      <c t="n" s="6" r="D6">
        <v>15922</v>
      </c>
      <c t="n" s="6" r="E6">
        <v>16134</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9</v>
      </c>
      <c t="s" s="2" r="B1">
        <v>1</v>
      </c>
    </row>
    <row spans="1:3" r="2">
      <c t="s" s="2" r="B2">
        <v>2</v>
      </c>
      <c t="s" s="2" r="C2">
        <v>31</v>
      </c>
    </row>
    <row spans="1:3" r="3">
      <c t="s" s="7" r="A3">
        <v>1001</v>
      </c>
    </row>
    <row spans="1:3" r="4">
      <c t="s" s="3" r="A4">
        <v>8</v>
      </c>
      <c t="s" s="3" r="B4">
        <v>9</v>
      </c>
    </row>
    <row spans="1:3" r="5">
      <c t="s" s="3" r="A5">
        <v>665</v>
      </c>
      <c t="n" s="6" r="B5">
        <v>14561</v>
      </c>
      <c t="n" s="6" r="C5">
        <v>15630</v>
      </c>
    </row>
    <row spans="1:3" r="6">
      <c t="s" s="3" r="A6">
        <v>1028</v>
      </c>
      <c t="n" s="6" r="B6">
        <v>15922</v>
      </c>
      <c t="n" s="6" r="C6">
        <v>16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3</v>
      </c>
      <c t="s" s="2" r="B1">
        <v>1</v>
      </c>
    </row>
    <row spans="1:2" r="2">
      <c t="s" s="2" r="B2">
        <v>2</v>
      </c>
    </row>
    <row spans="1:2" r="3">
      <c t="s" s="7" r="A3">
        <v>244</v>
      </c>
    </row>
    <row spans="1:2" r="4">
      <c t="s" s="3" r="A4">
        <v>245</v>
      </c>
      <c t="s" s="3" r="B4">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U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030</v>
      </c>
      <c t="s" s="2" r="C1">
        <v>828</v>
      </c>
      <c t="s" s="2" r="S1">
        <v>1</v>
      </c>
    </row>
    <row spans="1:21" r="2">
      <c t="s" s="2" r="C2">
        <v>2</v>
      </c>
      <c t="s" s="2" r="E2">
        <v>704</v>
      </c>
      <c t="s" s="2" r="G2">
        <v>4</v>
      </c>
      <c t="s" s="2" r="I2">
        <v>705</v>
      </c>
      <c t="s" s="2" r="K2">
        <v>31</v>
      </c>
      <c t="s" s="2" r="M2">
        <v>706</v>
      </c>
      <c t="s" s="2" r="O2">
        <v>707</v>
      </c>
      <c t="s" s="2" r="Q2">
        <v>708</v>
      </c>
      <c t="s" s="2" r="S2">
        <v>2</v>
      </c>
      <c t="s" s="2" r="T2">
        <v>31</v>
      </c>
      <c t="s" s="2" r="U2">
        <v>78</v>
      </c>
    </row>
    <row spans="1:21" r="3">
      <c t="s" s="7" r="A3">
        <v>1031</v>
      </c>
    </row>
    <row spans="1:21" r="4">
      <c t="s" s="3" r="A4">
        <v>97</v>
      </c>
      <c t="n" s="6" r="S4">
        <v>-89171000</v>
      </c>
      <c t="n" s="6" r="T4">
        <v>-18473000</v>
      </c>
      <c t="n" s="6" r="U4">
        <v>-88946000</v>
      </c>
    </row>
    <row spans="1:21" r="5">
      <c t="s" s="3" r="A5">
        <v>101</v>
      </c>
      <c t="n" s="5" r="S5">
        <v>13011000</v>
      </c>
      <c t="n" s="5" r="T5">
        <v>9171000</v>
      </c>
      <c t="n" s="5" r="U5">
        <v>6447000</v>
      </c>
    </row>
    <row spans="1:21" r="6">
      <c t="s" s="3" r="A6">
        <v>99</v>
      </c>
      <c t="n" s="6" r="C6">
        <v>-10613000</v>
      </c>
      <c t="s" s="3" r="D6">
        <v>187</v>
      </c>
      <c t="n" s="6" r="E6">
        <v>0</v>
      </c>
      <c t="n" s="6" r="G6">
        <v>127179000</v>
      </c>
      <c t="s" s="3" r="H6">
        <v>588</v>
      </c>
      <c t="n" s="6" r="I6">
        <v>6284000</v>
      </c>
      <c t="n" s="6" r="K6">
        <v>-15182000</v>
      </c>
      <c t="n" s="6" r="M6">
        <v>-6445000</v>
      </c>
      <c t="n" s="6" r="O6">
        <v>-10230000</v>
      </c>
      <c t="n" s="6" r="Q6">
        <v>-13589000</v>
      </c>
      <c t="n" s="5" r="S6">
        <v>122850000</v>
      </c>
      <c t="n" s="5" r="T6">
        <v>-45446000</v>
      </c>
      <c t="n" s="5" r="U6">
        <v>0</v>
      </c>
    </row>
    <row spans="1:21" r="7">
      <c t="s" s="3" r="A7">
        <v>102</v>
      </c>
      <c t="n" s="6" r="C7">
        <v>-46528000</v>
      </c>
      <c t="n" s="6" r="E7">
        <v>-27615000</v>
      </c>
      <c t="n" s="6" r="G7">
        <v>109084000</v>
      </c>
      <c t="n" s="6" r="I7">
        <v>-14273000</v>
      </c>
      <c t="n" s="6" r="K7">
        <v>8788000</v>
      </c>
      <c t="n" s="6" r="M7">
        <v>-21208000</v>
      </c>
      <c t="n" s="6" r="O7">
        <v>-22875000</v>
      </c>
      <c t="n" s="6" r="Q7">
        <v>-37795000</v>
      </c>
      <c t="n" s="6" r="S7">
        <v>20668000</v>
      </c>
      <c t="n" s="6" r="T7">
        <v>-73090000</v>
      </c>
      <c t="n" s="6" r="U7">
        <v>-95393000</v>
      </c>
    </row>
    <row spans="1:21" r="8">
      <c t="s" s="3" r="A8">
        <v>110</v>
      </c>
      <c t="n" s="5" r="C8">
        <v>607517010</v>
      </c>
      <c t="n" s="5" r="E8">
        <v>644894785</v>
      </c>
      <c t="n" s="5" r="G8">
        <v>671630169</v>
      </c>
      <c t="n" s="5" r="I8">
        <v>676382937</v>
      </c>
      <c t="n" s="5" r="K8">
        <v>671885967</v>
      </c>
      <c t="n" s="5" r="M8">
        <v>669526524</v>
      </c>
      <c t="n" s="5" r="O8">
        <v>675538392</v>
      </c>
      <c t="n" s="5" r="Q8">
        <v>682378690</v>
      </c>
      <c t="n" s="5" r="S8">
        <v>650106225</v>
      </c>
      <c t="n" s="5" r="T8">
        <v>674832393</v>
      </c>
      <c t="n" s="5" r="U8">
        <v>663910194</v>
      </c>
    </row>
    <row spans="1:21" r="9">
      <c t="s" s="3" r="A9">
        <v>1032</v>
      </c>
      <c t="n" s="9" r="C9">
        <v>-0.06</v>
      </c>
      <c t="s" s="3" r="D9">
        <v>1033</v>
      </c>
      <c t="n" s="9" r="E9">
        <v>-0.04</v>
      </c>
      <c t="s" s="3" r="F9">
        <v>1033</v>
      </c>
      <c t="n" s="9" r="G9">
        <v>-0.03</v>
      </c>
      <c t="s" s="3" r="H9">
        <v>1033</v>
      </c>
      <c t="n" s="9" r="I9">
        <v>-0.03</v>
      </c>
      <c t="s" s="3" r="J9">
        <v>1033</v>
      </c>
      <c t="n" s="9" r="K9">
        <v>0.04</v>
      </c>
      <c t="s" s="3" r="L9">
        <v>1033</v>
      </c>
      <c t="n" s="9" r="M9">
        <v>-0.02</v>
      </c>
      <c t="s" s="3" r="N9">
        <v>1033</v>
      </c>
      <c t="n" s="9" r="O9">
        <v>-0.02</v>
      </c>
      <c t="s" s="3" r="P9">
        <v>1033</v>
      </c>
      <c t="n" s="9" r="Q9">
        <v>-0.04</v>
      </c>
      <c t="s" s="3" r="R9">
        <v>1033</v>
      </c>
      <c t="n" s="9" r="S9">
        <v>-0.16</v>
      </c>
      <c t="n" s="9" r="T9">
        <v>-0.04</v>
      </c>
      <c t="n" s="9" r="U9">
        <v>-0.14</v>
      </c>
    </row>
    <row spans="1:21" r="10">
      <c t="s" s="3" r="A10">
        <v>1034</v>
      </c>
      <c t="n" s="10" r="C10">
        <v>-0.02</v>
      </c>
      <c t="s" s="3" r="D10">
        <v>1033</v>
      </c>
      <c t="n" s="5" r="E10">
        <v>0</v>
      </c>
      <c t="s" s="3" r="F10">
        <v>1033</v>
      </c>
      <c t="n" s="10" r="G10">
        <v>0.19</v>
      </c>
      <c t="s" s="3" r="H10">
        <v>1033</v>
      </c>
      <c t="n" s="10" r="I10">
        <v>0.01</v>
      </c>
      <c t="s" s="3" r="J10">
        <v>1033</v>
      </c>
      <c t="n" s="10" r="K10">
        <v>-0.03</v>
      </c>
      <c t="s" s="3" r="L10">
        <v>1033</v>
      </c>
      <c t="n" s="10" r="M10">
        <v>-0.01</v>
      </c>
      <c t="s" s="3" r="N10">
        <v>1033</v>
      </c>
      <c t="n" s="10" r="O10">
        <v>-0.01</v>
      </c>
      <c t="s" s="3" r="P10">
        <v>1033</v>
      </c>
      <c t="n" s="10" r="Q10">
        <v>-0.02</v>
      </c>
      <c t="s" s="3" r="R10">
        <v>1033</v>
      </c>
      <c t="n" s="10" r="S10">
        <v>0.19</v>
      </c>
      <c t="n" s="10" r="T10">
        <v>-0.07000000000000001</v>
      </c>
      <c t="n" s="5" r="U10">
        <v>0</v>
      </c>
    </row>
    <row spans="1:21" r="11">
      <c t="s" s="3" r="A11">
        <v>106</v>
      </c>
      <c t="n" s="9" r="C11">
        <v>-0.08</v>
      </c>
      <c t="s" s="3" r="D11">
        <v>1033</v>
      </c>
      <c t="n" s="9" r="E11">
        <v>-0.04</v>
      </c>
      <c t="s" s="3" r="F11">
        <v>1033</v>
      </c>
      <c t="n" s="9" r="G11">
        <v>0.16</v>
      </c>
      <c t="s" s="3" r="H11">
        <v>1033</v>
      </c>
      <c t="n" s="9" r="I11">
        <v>-0.02</v>
      </c>
      <c t="s" s="3" r="J11">
        <v>1033</v>
      </c>
      <c t="n" s="9" r="K11">
        <v>0.01</v>
      </c>
      <c t="s" s="3" r="L11">
        <v>1033</v>
      </c>
      <c t="n" s="9" r="M11">
        <v>-0.03</v>
      </c>
      <c t="s" s="3" r="N11">
        <v>1033</v>
      </c>
      <c t="n" s="9" r="O11">
        <v>-0.03</v>
      </c>
      <c t="s" s="3" r="P11">
        <v>1033</v>
      </c>
      <c t="n" s="9" r="Q11">
        <v>-0.06</v>
      </c>
      <c t="s" s="3" r="R11">
        <v>1033</v>
      </c>
      <c t="n" s="9" r="S11">
        <v>0.03</v>
      </c>
      <c t="n" s="9" r="T11">
        <v>-0.11</v>
      </c>
      <c t="n" s="9" r="U11">
        <v>-0.14</v>
      </c>
    </row>
    <row spans="1:21" r="12">
      <c t="s" s="7" r="A12">
        <v>1035</v>
      </c>
    </row>
    <row spans="1:21" r="13">
      <c t="s" s="3" r="A13">
        <v>110</v>
      </c>
      <c t="n" s="5" r="C13">
        <v>607517010</v>
      </c>
      <c t="n" s="5" r="E13">
        <v>644894785</v>
      </c>
      <c t="n" s="5" r="G13">
        <v>671630169</v>
      </c>
      <c t="n" s="5" r="I13">
        <v>676382937</v>
      </c>
      <c t="n" s="5" r="K13">
        <v>671885967</v>
      </c>
      <c t="n" s="5" r="M13">
        <v>669526524</v>
      </c>
      <c t="n" s="5" r="O13">
        <v>675538392</v>
      </c>
      <c t="n" s="5" r="Q13">
        <v>682378690</v>
      </c>
      <c t="n" s="5" r="S13">
        <v>650106225</v>
      </c>
      <c t="n" s="5" r="T13">
        <v>674832393</v>
      </c>
      <c t="n" s="5" r="U13">
        <v>663910194</v>
      </c>
    </row>
    <row spans="1:21" r="14">
      <c t="s" s="3" r="A14">
        <v>111</v>
      </c>
      <c t="n" s="5" r="C14">
        <v>607517010</v>
      </c>
      <c t="n" s="5" r="E14">
        <v>644894785</v>
      </c>
      <c t="n" s="5" r="G14">
        <v>671630169</v>
      </c>
      <c t="n" s="5" r="I14">
        <v>676382937</v>
      </c>
      <c t="n" s="5" r="K14">
        <v>681543847</v>
      </c>
      <c t="n" s="5" r="M14">
        <v>669526524</v>
      </c>
      <c t="n" s="5" r="O14">
        <v>675538392</v>
      </c>
      <c t="n" s="5" r="Q14">
        <v>682378690</v>
      </c>
      <c t="n" s="5" r="S14">
        <v>650106225</v>
      </c>
      <c t="n" s="5" r="T14">
        <v>674832393</v>
      </c>
      <c t="n" s="5" r="U14">
        <v>663910194</v>
      </c>
    </row>
    <row spans="1:21" r="15">
      <c t="s" s="3" r="A15">
        <v>1036</v>
      </c>
      <c t="n" s="9" r="C15">
        <v>-0.06</v>
      </c>
      <c t="s" s="3" r="D15">
        <v>1033</v>
      </c>
      <c t="n" s="9" r="E15">
        <v>-0.04</v>
      </c>
      <c t="s" s="3" r="F15">
        <v>1033</v>
      </c>
      <c t="n" s="9" r="G15">
        <v>-0.03</v>
      </c>
      <c t="s" s="3" r="H15">
        <v>1033</v>
      </c>
      <c t="n" s="9" r="I15">
        <v>-0.03</v>
      </c>
      <c t="s" s="3" r="J15">
        <v>1033</v>
      </c>
      <c t="n" s="9" r="K15">
        <v>0.04</v>
      </c>
      <c t="s" s="3" r="L15">
        <v>1033</v>
      </c>
      <c t="n" s="9" r="M15">
        <v>-0.02</v>
      </c>
      <c t="s" s="3" r="N15">
        <v>1033</v>
      </c>
      <c t="n" s="9" r="O15">
        <v>-0.02</v>
      </c>
      <c t="s" s="3" r="P15">
        <v>1033</v>
      </c>
      <c t="n" s="9" r="Q15">
        <v>-0.04</v>
      </c>
      <c t="s" s="3" r="R15">
        <v>1033</v>
      </c>
      <c t="n" s="9" r="S15">
        <v>-0.16</v>
      </c>
      <c t="n" s="9" r="T15">
        <v>-0.04</v>
      </c>
      <c t="n" s="9" r="U15">
        <v>-0.14</v>
      </c>
    </row>
    <row spans="1:21" r="16">
      <c t="s" s="3" r="A16">
        <v>1037</v>
      </c>
      <c t="n" s="10" r="C16">
        <v>-0.02</v>
      </c>
      <c t="s" s="3" r="D16">
        <v>1033</v>
      </c>
      <c t="n" s="5" r="E16">
        <v>0</v>
      </c>
      <c t="s" s="3" r="F16">
        <v>1033</v>
      </c>
      <c t="n" s="10" r="G16">
        <v>0.19</v>
      </c>
      <c t="s" s="3" r="H16">
        <v>1033</v>
      </c>
      <c t="n" s="10" r="I16">
        <v>0.01</v>
      </c>
      <c t="s" s="3" r="J16">
        <v>1033</v>
      </c>
      <c t="n" s="10" r="K16">
        <v>-0.03</v>
      </c>
      <c t="s" s="3" r="L16">
        <v>1033</v>
      </c>
      <c t="n" s="10" r="M16">
        <v>-0.01</v>
      </c>
      <c t="s" s="3" r="N16">
        <v>1033</v>
      </c>
      <c t="n" s="10" r="O16">
        <v>-0.01</v>
      </c>
      <c t="s" s="3" r="P16">
        <v>1033</v>
      </c>
      <c t="n" s="10" r="Q16">
        <v>-0.02</v>
      </c>
      <c t="s" s="3" r="R16">
        <v>1033</v>
      </c>
      <c t="n" s="10" r="S16">
        <v>0.19</v>
      </c>
      <c t="n" s="10" r="T16">
        <v>-0.07000000000000001</v>
      </c>
      <c t="n" s="5" r="U16">
        <v>0</v>
      </c>
    </row>
    <row spans="1:21" r="17">
      <c t="s" s="3" r="A17">
        <v>108</v>
      </c>
      <c t="n" s="9" r="C17">
        <v>-0.08</v>
      </c>
      <c t="s" s="3" r="D17">
        <v>1033</v>
      </c>
      <c t="n" s="9" r="E17">
        <v>-0.04</v>
      </c>
      <c t="s" s="3" r="F17">
        <v>1033</v>
      </c>
      <c t="n" s="9" r="G17">
        <v>0.16</v>
      </c>
      <c t="s" s="3" r="H17">
        <v>1033</v>
      </c>
      <c t="n" s="9" r="I17">
        <v>-0.02</v>
      </c>
      <c t="s" s="3" r="J17">
        <v>1033</v>
      </c>
      <c t="n" s="9" r="K17">
        <v>0.01</v>
      </c>
      <c t="s" s="3" r="L17">
        <v>1033</v>
      </c>
      <c t="n" s="9" r="M17">
        <v>-0.03</v>
      </c>
      <c t="s" s="3" r="N17">
        <v>1033</v>
      </c>
      <c t="n" s="9" r="O17">
        <v>-0.03</v>
      </c>
      <c t="s" s="3" r="P17">
        <v>1033</v>
      </c>
      <c t="n" s="9" r="Q17">
        <v>-0.06</v>
      </c>
      <c t="s" s="3" r="R17">
        <v>1033</v>
      </c>
      <c t="n" s="9" r="S17">
        <v>0.03</v>
      </c>
      <c t="n" s="9" r="T17">
        <v>-0.11</v>
      </c>
      <c t="n" s="9" r="U17">
        <v>-0.14</v>
      </c>
    </row>
    <row spans="1:21" r="18">
      <c t="s" s="3" r="A18">
        <v>27</v>
      </c>
    </row>
    <row spans="1:21" r="19">
      <c t="s" s="7" r="A19">
        <v>1031</v>
      </c>
    </row>
    <row spans="1:21" r="20">
      <c t="s" s="3" r="A20">
        <v>97</v>
      </c>
      <c t="n" s="6" r="S20">
        <v>-88842000</v>
      </c>
      <c t="n" s="6" r="T20">
        <v>-18407000</v>
      </c>
      <c t="n" s="6" r="U20">
        <v>-88626000</v>
      </c>
    </row>
    <row spans="1:21" r="21">
      <c t="s" s="3" r="A21">
        <v>101</v>
      </c>
      <c t="n" s="5" r="S21">
        <v>12963000</v>
      </c>
      <c t="n" s="5" r="T21">
        <v>9138000</v>
      </c>
      <c t="n" s="5" r="U21">
        <v>6424000</v>
      </c>
    </row>
    <row spans="1:21" r="22">
      <c t="s" s="3" r="A22">
        <v>1038</v>
      </c>
      <c t="n" s="5" r="S22">
        <v>-101805000</v>
      </c>
      <c t="n" s="5" r="T22">
        <v>-27545000</v>
      </c>
      <c t="n" s="5" r="U22">
        <v>-95050000</v>
      </c>
    </row>
    <row spans="1:21" r="23">
      <c t="s" s="3" r="A23">
        <v>99</v>
      </c>
      <c t="n" s="5" r="S23">
        <v>122396000</v>
      </c>
      <c t="n" s="5" r="T23">
        <v>-45284000</v>
      </c>
      <c t="n" s="5" r="U23">
        <v>0</v>
      </c>
    </row>
    <row spans="1:21" r="24">
      <c t="s" s="3" r="A24">
        <v>102</v>
      </c>
      <c t="n" s="6" r="S24">
        <v>20591000</v>
      </c>
      <c t="n" s="6" r="T24">
        <v>-72829000</v>
      </c>
      <c t="n" s="6" r="U24">
        <v>-95050000</v>
      </c>
    </row>
    <row spans="1:21" r="25">
      <c t="s" s="3" r="A25">
        <v>110</v>
      </c>
      <c t="n" s="5" r="S25">
        <v>647706249</v>
      </c>
      <c t="n" s="5" r="T25">
        <v>672432417</v>
      </c>
      <c t="n" s="5" r="U25">
        <v>661510218</v>
      </c>
    </row>
    <row spans="1:21" r="26">
      <c t="s" s="3" r="A26">
        <v>1032</v>
      </c>
      <c t="n" s="9" r="S26">
        <v>-0.16</v>
      </c>
      <c t="n" s="9" r="T26">
        <v>-0.04</v>
      </c>
      <c t="n" s="9" r="U26">
        <v>-0.14</v>
      </c>
    </row>
    <row spans="1:21" r="27">
      <c t="s" s="3" r="A27">
        <v>1034</v>
      </c>
      <c t="n" s="10" r="S27">
        <v>0.19</v>
      </c>
      <c t="n" s="10" r="T27">
        <v>-0.07000000000000001</v>
      </c>
      <c t="n" s="5" r="U27">
        <v>0</v>
      </c>
    </row>
    <row spans="1:21" r="28">
      <c t="s" s="3" r="A28">
        <v>106</v>
      </c>
      <c t="n" s="9" r="S28">
        <v>0.03</v>
      </c>
      <c t="n" s="9" r="T28">
        <v>-0.11</v>
      </c>
      <c t="n" s="9" r="U28">
        <v>-0.14</v>
      </c>
    </row>
    <row spans="1:21" r="29">
      <c t="s" s="7" r="A29">
        <v>1035</v>
      </c>
    </row>
    <row spans="1:21" r="30">
      <c t="s" s="3" r="A30">
        <v>1039</v>
      </c>
      <c t="n" s="6" r="S30">
        <v>20591000</v>
      </c>
      <c t="n" s="6" r="T30">
        <v>-72829000</v>
      </c>
      <c t="n" s="6" r="U30">
        <v>-95050000</v>
      </c>
    </row>
    <row spans="1:21" r="31">
      <c t="s" s="3" r="A31">
        <v>110</v>
      </c>
      <c t="n" s="5" r="S31">
        <v>647706249</v>
      </c>
      <c t="n" s="5" r="T31">
        <v>672432417</v>
      </c>
      <c t="n" s="5" r="U31">
        <v>661510218</v>
      </c>
    </row>
    <row spans="1:21" r="32">
      <c t="s" s="3" r="A32">
        <v>1040</v>
      </c>
      <c t="s" s="3" r="B32">
        <v>1041</v>
      </c>
      <c t="n" s="5" r="S32">
        <v>0</v>
      </c>
      <c t="n" s="5" r="T32">
        <v>0</v>
      </c>
      <c t="n" s="5" r="U32">
        <v>0</v>
      </c>
    </row>
    <row spans="1:21" r="33">
      <c t="s" s="3" r="A33">
        <v>1042</v>
      </c>
      <c t="s" s="3" r="B33">
        <v>1041</v>
      </c>
      <c t="n" s="5" r="S33">
        <v>0</v>
      </c>
      <c t="n" s="5" r="T33">
        <v>0</v>
      </c>
      <c t="n" s="5" r="U33">
        <v>0</v>
      </c>
    </row>
    <row spans="1:21" r="34">
      <c t="s" s="3" r="A34">
        <v>1043</v>
      </c>
      <c t="s" s="3" r="B34">
        <v>1041</v>
      </c>
      <c t="n" s="6" r="S34">
        <v>0</v>
      </c>
      <c t="n" s="6" r="T34">
        <v>0</v>
      </c>
      <c t="n" s="6" r="U34">
        <v>0</v>
      </c>
    </row>
    <row spans="1:21" r="35">
      <c t="s" s="3" r="A35">
        <v>111</v>
      </c>
      <c t="s" s="3" r="B35">
        <v>1041</v>
      </c>
      <c t="n" s="5" r="S35">
        <v>647706249</v>
      </c>
      <c t="n" s="5" r="T35">
        <v>672432417</v>
      </c>
      <c t="n" s="5" r="U35">
        <v>661510218</v>
      </c>
    </row>
    <row spans="1:21" r="36">
      <c t="s" s="3" r="A36">
        <v>1036</v>
      </c>
      <c t="n" s="9" r="S36">
        <v>-0.16</v>
      </c>
      <c t="n" s="9" r="T36">
        <v>-0.04</v>
      </c>
      <c t="n" s="9" r="U36">
        <v>-0.14</v>
      </c>
    </row>
    <row spans="1:21" r="37">
      <c t="s" s="3" r="A37">
        <v>1037</v>
      </c>
      <c t="n" s="10" r="S37">
        <v>0.19</v>
      </c>
      <c t="n" s="10" r="T37">
        <v>-0.07000000000000001</v>
      </c>
      <c t="n" s="5" r="U37">
        <v>0</v>
      </c>
    </row>
    <row spans="1:21" r="38">
      <c t="s" s="3" r="A38">
        <v>108</v>
      </c>
      <c t="n" s="9" r="S38">
        <v>0.03</v>
      </c>
      <c t="n" s="9" r="T38">
        <v>-0.11</v>
      </c>
      <c t="n" s="9" r="U38">
        <v>-0.14</v>
      </c>
    </row>
    <row spans="1:21" r="39">
      <c t="s" s="3" r="A39">
        <v>29</v>
      </c>
    </row>
    <row spans="1:21" r="40">
      <c t="s" s="7" r="A40">
        <v>1031</v>
      </c>
    </row>
    <row spans="1:21" r="41">
      <c t="s" s="3" r="A41">
        <v>97</v>
      </c>
      <c t="n" s="6" r="S41">
        <v>-329000</v>
      </c>
      <c t="n" s="6" r="T41">
        <v>-66000</v>
      </c>
      <c t="n" s="6" r="U41">
        <v>-320000</v>
      </c>
    </row>
    <row spans="1:21" r="42">
      <c t="s" s="3" r="A42">
        <v>101</v>
      </c>
      <c t="n" s="5" r="S42">
        <v>48000</v>
      </c>
      <c t="n" s="5" r="T42">
        <v>33000</v>
      </c>
      <c t="n" s="5" r="U42">
        <v>23000</v>
      </c>
    </row>
    <row spans="1:21" r="43">
      <c t="s" s="3" r="A43">
        <v>1038</v>
      </c>
      <c t="n" s="5" r="S43">
        <v>-377000</v>
      </c>
      <c t="n" s="5" r="T43">
        <v>-99000</v>
      </c>
      <c t="n" s="5" r="U43">
        <v>-343000</v>
      </c>
    </row>
    <row spans="1:21" r="44">
      <c t="s" s="3" r="A44">
        <v>99</v>
      </c>
      <c t="n" s="5" r="S44">
        <v>454000</v>
      </c>
      <c t="n" s="5" r="T44">
        <v>-162000</v>
      </c>
      <c t="n" s="5" r="U44">
        <v>0</v>
      </c>
    </row>
    <row spans="1:21" r="45">
      <c t="s" s="3" r="A45">
        <v>102</v>
      </c>
      <c t="n" s="6" r="S45">
        <v>77000</v>
      </c>
      <c t="n" s="6" r="T45">
        <v>-261000</v>
      </c>
      <c t="n" s="6" r="U45">
        <v>-343000</v>
      </c>
    </row>
    <row spans="1:21" r="46">
      <c t="s" s="3" r="A46">
        <v>110</v>
      </c>
      <c t="n" s="5" r="S46">
        <v>2399976</v>
      </c>
      <c t="n" s="5" r="T46">
        <v>2399976</v>
      </c>
      <c t="n" s="5" r="U46">
        <v>2399976</v>
      </c>
    </row>
    <row spans="1:21" r="47">
      <c t="s" s="3" r="A47">
        <v>1032</v>
      </c>
      <c t="n" s="9" r="S47">
        <v>-0.16</v>
      </c>
      <c t="n" s="9" r="T47">
        <v>-0.04</v>
      </c>
      <c t="n" s="9" r="U47">
        <v>-0.14</v>
      </c>
    </row>
    <row spans="1:21" r="48">
      <c t="s" s="3" r="A48">
        <v>1034</v>
      </c>
      <c t="n" s="10" r="S48">
        <v>0.19</v>
      </c>
      <c t="n" s="10" r="T48">
        <v>-0.07000000000000001</v>
      </c>
      <c t="n" s="5" r="U48">
        <v>0</v>
      </c>
    </row>
    <row spans="1:21" r="49">
      <c t="s" s="3" r="A49">
        <v>106</v>
      </c>
      <c t="n" s="9" r="S49">
        <v>0.03</v>
      </c>
      <c t="n" s="9" r="T49">
        <v>-0.11</v>
      </c>
      <c t="n" s="9" r="U49">
        <v>-0.14</v>
      </c>
    </row>
    <row spans="1:21" r="50">
      <c t="s" s="7" r="A50">
        <v>1035</v>
      </c>
    </row>
    <row spans="1:21" r="51">
      <c t="s" s="3" r="A51">
        <v>1039</v>
      </c>
      <c t="n" s="6" r="S51">
        <v>77000</v>
      </c>
      <c t="n" s="6" r="T51">
        <v>-261000</v>
      </c>
      <c t="n" s="6" r="U51">
        <v>-343000</v>
      </c>
    </row>
    <row spans="1:21" r="52">
      <c t="s" s="3" r="A52">
        <v>110</v>
      </c>
      <c t="n" s="5" r="S52">
        <v>2399976</v>
      </c>
      <c t="n" s="5" r="T52">
        <v>2399976</v>
      </c>
      <c t="n" s="5" r="U52">
        <v>2399976</v>
      </c>
    </row>
    <row spans="1:21" r="53">
      <c t="s" s="3" r="A53">
        <v>1040</v>
      </c>
      <c t="s" s="3" r="B53">
        <v>1041</v>
      </c>
      <c t="n" s="5" r="S53">
        <v>0</v>
      </c>
      <c t="n" s="5" r="T53">
        <v>0</v>
      </c>
      <c t="n" s="5" r="U53">
        <v>0</v>
      </c>
    </row>
    <row spans="1:21" r="54">
      <c t="s" s="3" r="A54">
        <v>1042</v>
      </c>
      <c t="s" s="3" r="B54">
        <v>1041</v>
      </c>
      <c t="n" s="5" r="S54">
        <v>0</v>
      </c>
      <c t="n" s="5" r="T54">
        <v>0</v>
      </c>
      <c t="n" s="5" r="U54">
        <v>0</v>
      </c>
    </row>
    <row spans="1:21" r="55">
      <c t="s" s="3" r="A55">
        <v>1043</v>
      </c>
      <c t="s" s="3" r="B55">
        <v>1041</v>
      </c>
      <c t="n" s="6" r="S55">
        <v>0</v>
      </c>
      <c t="n" s="6" r="T55">
        <v>0</v>
      </c>
      <c t="n" s="6" r="U55">
        <v>0</v>
      </c>
    </row>
    <row spans="1:21" r="56">
      <c t="s" s="3" r="A56">
        <v>111</v>
      </c>
      <c t="s" s="3" r="B56">
        <v>1041</v>
      </c>
      <c t="n" s="5" r="S56">
        <v>2399976</v>
      </c>
      <c t="n" s="5" r="T56">
        <v>2399976</v>
      </c>
      <c t="n" s="5" r="U56">
        <v>2399976</v>
      </c>
    </row>
    <row spans="1:21" r="57">
      <c t="s" s="3" r="A57">
        <v>1036</v>
      </c>
      <c t="n" s="9" r="S57">
        <v>-0.16</v>
      </c>
      <c t="n" s="9" r="T57">
        <v>-0.04</v>
      </c>
      <c t="n" s="9" r="U57">
        <v>-0.14</v>
      </c>
    </row>
    <row spans="1:21" r="58">
      <c t="s" s="3" r="A58">
        <v>1037</v>
      </c>
      <c t="n" s="10" r="S58">
        <v>0.19</v>
      </c>
      <c t="n" s="10" r="T58">
        <v>-0.07000000000000001</v>
      </c>
      <c t="n" s="5" r="U58">
        <v>0</v>
      </c>
    </row>
    <row spans="1:21" r="59">
      <c t="s" s="3" r="A59">
        <v>108</v>
      </c>
      <c t="n" s="9" r="S59">
        <v>0.03</v>
      </c>
      <c t="n" s="9" r="T59">
        <v>-0.11</v>
      </c>
      <c t="n" s="9" r="U59">
        <v>-0.14</v>
      </c>
    </row>
    <row spans="1:21" r="60">
      <c t="s" s="3" r="A60">
        <v>1044</v>
      </c>
    </row>
    <row spans="1:21" r="61">
      <c t="s" s="7" r="A61">
        <v>1035</v>
      </c>
    </row>
    <row spans="1:21" r="62">
      <c t="s" s="3" r="A62">
        <v>1045</v>
      </c>
      <c t="n" s="6" r="S62">
        <v>122396000</v>
      </c>
      <c t="n" s="6" r="T62">
        <v>-45284000</v>
      </c>
      <c t="n" s="6" r="U62">
        <v>0</v>
      </c>
    </row>
    <row spans="1:21" r="63">
      <c t="s" s="3" r="A63">
        <v>1046</v>
      </c>
      <c t="s" s="3" r="B63">
        <v>1041</v>
      </c>
      <c t="n" s="5" r="S63">
        <v>0</v>
      </c>
      <c t="n" s="5" r="T63">
        <v>0</v>
      </c>
      <c t="n" s="5" r="U63">
        <v>0</v>
      </c>
    </row>
    <row spans="1:21" r="64">
      <c t="s" s="3" r="A64">
        <v>1039</v>
      </c>
      <c t="n" s="5" r="S64">
        <v>122396000</v>
      </c>
      <c t="n" s="5" r="T64">
        <v>-45284000</v>
      </c>
      <c t="n" s="5" r="U64">
        <v>0</v>
      </c>
    </row>
    <row spans="1:21" r="65">
      <c t="s" s="3" r="A65">
        <v>1047</v>
      </c>
    </row>
    <row spans="1:21" r="66">
      <c t="s" s="7" r="A66">
        <v>1035</v>
      </c>
    </row>
    <row spans="1:21" r="67">
      <c t="s" s="3" r="A67">
        <v>1045</v>
      </c>
      <c t="n" s="5" r="S67">
        <v>454000</v>
      </c>
      <c t="n" s="5" r="T67">
        <v>-162000</v>
      </c>
      <c t="n" s="5" r="U67">
        <v>0</v>
      </c>
    </row>
    <row spans="1:21" r="68">
      <c t="s" s="3" r="A68">
        <v>1046</v>
      </c>
      <c t="s" s="3" r="B68">
        <v>1041</v>
      </c>
      <c t="n" s="5" r="S68">
        <v>0</v>
      </c>
      <c t="n" s="5" r="T68">
        <v>0</v>
      </c>
      <c t="n" s="5" r="U68">
        <v>0</v>
      </c>
    </row>
    <row spans="1:21" r="69">
      <c t="s" s="3" r="A69">
        <v>1039</v>
      </c>
      <c t="n" s="5" r="S69">
        <v>454000</v>
      </c>
      <c t="n" s="5" r="T69">
        <v>-162000</v>
      </c>
      <c t="n" s="5" r="U69">
        <v>0</v>
      </c>
    </row>
    <row spans="1:21" r="70">
      <c t="s" s="3" r="A70">
        <v>1048</v>
      </c>
    </row>
    <row spans="1:21" r="71">
      <c t="s" s="7" r="A71">
        <v>1035</v>
      </c>
    </row>
    <row spans="1:21" r="72">
      <c t="s" s="3" r="A72">
        <v>1045</v>
      </c>
      <c t="n" s="5" r="S72">
        <v>-101805000</v>
      </c>
      <c t="n" s="5" r="T72">
        <v>-27545000</v>
      </c>
      <c t="n" s="5" r="U72">
        <v>-95050000</v>
      </c>
    </row>
    <row spans="1:21" r="73">
      <c t="s" s="3" r="A73">
        <v>1046</v>
      </c>
      <c t="s" s="3" r="B73">
        <v>1041</v>
      </c>
      <c t="n" s="5" r="S73">
        <v>0</v>
      </c>
      <c t="n" s="5" r="T73">
        <v>0</v>
      </c>
      <c t="n" s="5" r="U73">
        <v>0</v>
      </c>
    </row>
    <row spans="1:21" r="74">
      <c t="s" s="3" r="A74">
        <v>1039</v>
      </c>
      <c t="n" s="5" r="S74">
        <v>-101805000</v>
      </c>
      <c t="n" s="5" r="T74">
        <v>-27545000</v>
      </c>
      <c t="n" s="5" r="U74">
        <v>-95050000</v>
      </c>
    </row>
    <row spans="1:21" r="75">
      <c t="s" s="3" r="A75">
        <v>1049</v>
      </c>
    </row>
    <row spans="1:21" r="76">
      <c t="s" s="7" r="A76">
        <v>1035</v>
      </c>
    </row>
    <row spans="1:21" r="77">
      <c t="s" s="3" r="A77">
        <v>1045</v>
      </c>
      <c t="n" s="5" r="S77">
        <v>-377000</v>
      </c>
      <c t="n" s="5" r="T77">
        <v>-99000</v>
      </c>
      <c t="n" s="5" r="U77">
        <v>-343000</v>
      </c>
    </row>
    <row spans="1:21" r="78">
      <c t="s" s="3" r="A78">
        <v>1046</v>
      </c>
      <c t="s" s="3" r="B78">
        <v>1041</v>
      </c>
      <c t="n" s="5" r="S78">
        <v>0</v>
      </c>
      <c t="n" s="5" r="T78">
        <v>0</v>
      </c>
      <c t="n" s="5" r="U78">
        <v>0</v>
      </c>
    </row>
    <row spans="1:21" r="79">
      <c t="s" s="3" r="A79">
        <v>1039</v>
      </c>
      <c t="n" s="6" r="S79">
        <v>-377000</v>
      </c>
      <c t="n" s="6" r="T79">
        <v>-99000</v>
      </c>
      <c t="n" s="6" r="U79">
        <v>-343000</v>
      </c>
    </row>
    <row spans="1:21" r="80">
      <c t="n" r="A80"/>
    </row>
    <row spans="1:21" r="81">
      <c t="s" s="3" r="A81">
        <v>187</v>
      </c>
      <c t="s" s="3" r="B81">
        <v>1050</v>
      </c>
    </row>
    <row spans="1:21" r="82">
      <c t="s" s="3" r="A82">
        <v>588</v>
      </c>
      <c t="s" s="3" r="B82">
        <v>1051</v>
      </c>
    </row>
    <row spans="1:21" r="83">
      <c t="s" s="3" r="A83">
        <v>1033</v>
      </c>
      <c t="s" s="3" r="B83">
        <v>1052</v>
      </c>
    </row>
    <row spans="1:21" r="84">
      <c t="s" s="3" r="A84">
        <v>1041</v>
      </c>
      <c t="s" s="3" r="B84">
        <v>1053</v>
      </c>
    </row>
  </sheetData>
  <mergeCells count="16">
    <mergeCell ref="A1:B2"/>
    <mergeCell ref="C1:R1"/>
    <mergeCell ref="S1:U1"/>
    <mergeCell ref="C2:D2"/>
    <mergeCell ref="E2:F2"/>
    <mergeCell ref="G2:H2"/>
    <mergeCell ref="I2:J2"/>
    <mergeCell ref="K2:L2"/>
    <mergeCell ref="M2:N2"/>
    <mergeCell ref="O2:P2"/>
    <mergeCell ref="Q2:R2"/>
    <mergeCell ref="A80:T80"/>
    <mergeCell ref="B81:T81"/>
    <mergeCell ref="B82:T82"/>
    <mergeCell ref="B83:T83"/>
    <mergeCell ref="B84:T8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4</v>
      </c>
      <c t="s" s="2" r="B1">
        <v>1</v>
      </c>
    </row>
    <row spans="1:4" r="2">
      <c t="s" s="2" r="B2">
        <v>2</v>
      </c>
      <c t="s" s="2" r="C2">
        <v>31</v>
      </c>
      <c t="s" s="2" r="D2">
        <v>78</v>
      </c>
    </row>
    <row spans="1:4" r="3">
      <c t="s" s="7" r="A3">
        <v>1055</v>
      </c>
    </row>
    <row spans="1:4" r="4">
      <c t="s" s="3" r="A4">
        <v>1056</v>
      </c>
      <c t="n" s="5" r="B4">
        <v>45228</v>
      </c>
      <c t="n" s="5" r="C4">
        <v>45678</v>
      </c>
      <c t="n" s="5" r="D4">
        <v>45956</v>
      </c>
    </row>
    <row spans="1:4" r="5">
      <c t="s" s="3" r="A5">
        <v>1057</v>
      </c>
      <c t="n" s="5" r="B5">
        <v>2000</v>
      </c>
    </row>
    <row spans="1:4" r="6">
      <c t="s" s="3" r="A6">
        <v>1058</v>
      </c>
    </row>
    <row spans="1:4" r="7">
      <c t="s" s="7" r="A7">
        <v>1055</v>
      </c>
    </row>
    <row spans="1:4" r="8">
      <c t="s" s="3" r="A8">
        <v>1056</v>
      </c>
      <c t="n" s="5" r="B8">
        <v>1885</v>
      </c>
      <c t="n" s="5" r="C8">
        <v>2776</v>
      </c>
      <c t="n" s="5" r="D8">
        <v>5594</v>
      </c>
    </row>
    <row spans="1:4" r="9">
      <c t="s" s="3" r="A9">
        <v>888</v>
      </c>
    </row>
    <row spans="1:4" r="10">
      <c t="s" s="7" r="A10">
        <v>1055</v>
      </c>
    </row>
    <row spans="1:4" r="11">
      <c t="s" s="3" r="A11">
        <v>1056</v>
      </c>
      <c t="n" s="5" r="B11">
        <v>41080</v>
      </c>
      <c t="n" s="5" r="C11">
        <v>42341</v>
      </c>
      <c t="n" s="5" r="D11">
        <v>39619</v>
      </c>
    </row>
    <row spans="1:4" r="12">
      <c t="s" s="3" r="A12">
        <v>1059</v>
      </c>
    </row>
    <row spans="1:4" r="13">
      <c t="s" s="7" r="A13">
        <v>1055</v>
      </c>
    </row>
    <row spans="1:4" r="14">
      <c t="s" s="3" r="A14">
        <v>1056</v>
      </c>
      <c t="n" s="5" r="B14">
        <v>1346</v>
      </c>
      <c t="n" s="5" r="C14">
        <v>53</v>
      </c>
      <c t="n" s="5" r="D14">
        <v>298</v>
      </c>
    </row>
    <row spans="1:4" r="15">
      <c t="s" s="3" r="A15">
        <v>1060</v>
      </c>
    </row>
    <row spans="1:4" r="16">
      <c t="s" s="7" r="A16">
        <v>1055</v>
      </c>
    </row>
    <row spans="1:4" r="17">
      <c t="s" s="3" r="A17">
        <v>1056</v>
      </c>
      <c t="n" s="5" r="B17">
        <v>917</v>
      </c>
      <c t="n" s="5" r="C17">
        <v>508</v>
      </c>
      <c t="n" s="5" r="D17">
        <v>4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2"/>
    <col customWidth="1" max="15" min="15" width="14"/>
    <col customWidth="1" max="16" min="16" width="14"/>
  </cols>
  <sheetData>
    <row spans="1:16" r="1">
      <c t="s" s="1" r="A1">
        <v>1061</v>
      </c>
      <c t="s" s="2" r="C1">
        <v>828</v>
      </c>
      <c t="s" s="2" r="M1">
        <v>1</v>
      </c>
    </row>
    <row spans="1:16" r="2">
      <c t="s" s="2" r="C2">
        <v>2</v>
      </c>
      <c t="s" s="2" r="E2">
        <v>704</v>
      </c>
      <c t="s" s="2" r="F2">
        <v>4</v>
      </c>
      <c t="s" s="2" r="H2">
        <v>705</v>
      </c>
      <c t="s" s="2" r="I2">
        <v>31</v>
      </c>
      <c t="s" s="2" r="J2">
        <v>706</v>
      </c>
      <c t="s" s="2" r="K2">
        <v>707</v>
      </c>
      <c t="s" s="2" r="L2">
        <v>708</v>
      </c>
      <c t="s" s="2" r="M2">
        <v>2</v>
      </c>
      <c t="s" s="2" r="O2">
        <v>31</v>
      </c>
      <c t="s" s="2" r="P2">
        <v>78</v>
      </c>
    </row>
    <row spans="1:16" r="3">
      <c t="s" s="7" r="A3">
        <v>1062</v>
      </c>
    </row>
    <row spans="1:16" r="4">
      <c t="s" s="3" r="A4">
        <v>8</v>
      </c>
      <c t="s" s="3" r="M4">
        <v>9</v>
      </c>
    </row>
    <row spans="1:16" r="5">
      <c t="s" s="3" r="A5">
        <v>89</v>
      </c>
      <c t="n" s="6" r="C5">
        <v>5400</v>
      </c>
      <c t="n" s="6" r="E5">
        <v>24100</v>
      </c>
      <c t="n" s="6" r="M5">
        <v>29568</v>
      </c>
      <c t="n" s="6" r="O5">
        <v>0</v>
      </c>
      <c t="n" s="6" r="P5">
        <v>0</v>
      </c>
    </row>
    <row spans="1:16" r="6">
      <c t="s" s="3" r="A6">
        <v>16</v>
      </c>
      <c t="n" s="5" r="M6">
        <v>2015</v>
      </c>
    </row>
    <row spans="1:16" r="7">
      <c t="s" s="3" r="A7">
        <v>1063</v>
      </c>
      <c t="n" s="5" r="M7">
        <v>3</v>
      </c>
    </row>
    <row spans="1:16" r="8">
      <c t="s" s="3" r="A8">
        <v>82</v>
      </c>
      <c t="n" s="5" r="C8">
        <v>917170</v>
      </c>
      <c t="n" s="5" r="E8">
        <v>713595</v>
      </c>
      <c t="n" s="6" r="F8">
        <v>738395</v>
      </c>
      <c t="n" s="6" r="H8">
        <v>750356</v>
      </c>
      <c t="n" s="6" r="I8">
        <v>883228</v>
      </c>
      <c t="n" s="6" r="J8">
        <v>714269</v>
      </c>
      <c t="n" s="6" r="K8">
        <v>716211</v>
      </c>
      <c t="n" s="6" r="L8">
        <v>728415</v>
      </c>
      <c t="n" s="6" r="M8">
        <v>3119516</v>
      </c>
      <c t="n" s="5" r="O8">
        <v>3042123</v>
      </c>
      <c t="n" s="5" r="P8">
        <v>2573655</v>
      </c>
    </row>
    <row spans="1:16" r="9">
      <c t="s" s="3" r="A9">
        <v>1064</v>
      </c>
      <c t="s" s="3" r="B9">
        <v>187</v>
      </c>
      <c t="n" s="5" r="M9">
        <v>3055702</v>
      </c>
      <c t="s" s="3" r="N9">
        <v>1065</v>
      </c>
      <c t="n" s="5" r="O9">
        <v>2894863</v>
      </c>
      <c t="n" s="5" r="P9">
        <v>2376450</v>
      </c>
    </row>
    <row spans="1:16" r="10">
      <c t="s" s="3" r="A10">
        <v>1066</v>
      </c>
      <c t="s" s="3" r="B10">
        <v>187</v>
      </c>
      <c t="n" s="5" r="M10">
        <v>63814</v>
      </c>
      <c t="n" s="5" r="O10">
        <v>147260</v>
      </c>
      <c t="n" s="5" r="P10">
        <v>197205</v>
      </c>
    </row>
    <row spans="1:16" r="11">
      <c t="s" s="3" r="A11">
        <v>1067</v>
      </c>
      <c t="s" s="3" r="B11">
        <v>1068</v>
      </c>
      <c t="n" s="5" r="M11">
        <v>141734</v>
      </c>
    </row>
    <row spans="1:16" r="12">
      <c t="s" s="3" r="A12">
        <v>181</v>
      </c>
      <c t="n" s="5" r="M12">
        <v>142069</v>
      </c>
      <c t="n" s="5" r="O12">
        <v>115290</v>
      </c>
      <c t="n" s="5" r="P12">
        <v>121462</v>
      </c>
    </row>
    <row spans="1:16" r="13">
      <c t="s" s="3" r="A13">
        <v>91</v>
      </c>
      <c t="n" s="5" r="M13">
        <v>1857</v>
      </c>
      <c t="n" s="5" r="O13">
        <v>1269</v>
      </c>
      <c t="n" s="5" r="P13">
        <v>-11</v>
      </c>
    </row>
    <row spans="1:16" r="14">
      <c t="s" s="3" r="A14">
        <v>93</v>
      </c>
      <c t="n" s="5" r="C14">
        <v>-5423</v>
      </c>
      <c t="s" s="3" r="D14">
        <v>1069</v>
      </c>
      <c t="n" s="5" r="E14">
        <v>-70423</v>
      </c>
      <c t="n" s="5" r="F14">
        <v>-9226</v>
      </c>
      <c t="n" s="5" r="H14">
        <v>5295</v>
      </c>
      <c t="n" s="5" r="I14">
        <v>33640</v>
      </c>
      <c t="n" s="5" r="J14">
        <v>1049</v>
      </c>
      <c t="n" s="5" r="K14">
        <v>2376</v>
      </c>
      <c t="n" s="5" r="L14">
        <v>-6364</v>
      </c>
      <c t="n" s="5" r="M14">
        <v>-79777</v>
      </c>
      <c t="n" s="5" r="O14">
        <v>30701</v>
      </c>
      <c t="n" s="5" r="P14">
        <v>75754</v>
      </c>
    </row>
    <row spans="1:16" r="15">
      <c t="s" s="3" r="A15">
        <v>94</v>
      </c>
      <c t="n" s="5" r="M15">
        <v>-28539</v>
      </c>
      <c t="n" s="5" r="O15">
        <v>-33450</v>
      </c>
      <c t="n" s="5" r="P15">
        <v>-94663</v>
      </c>
    </row>
    <row spans="1:16" r="16">
      <c t="s" s="3" r="A16">
        <v>95</v>
      </c>
      <c t="n" s="5" r="M16">
        <v>-108316</v>
      </c>
      <c t="n" s="5" r="O16">
        <v>-2749</v>
      </c>
      <c t="n" s="5" r="P16">
        <v>-18909</v>
      </c>
    </row>
    <row spans="1:16" r="17">
      <c t="s" s="3" r="A17">
        <v>96</v>
      </c>
      <c t="n" s="5" r="M17">
        <v>-19145</v>
      </c>
      <c t="n" s="5" r="O17">
        <v>15724</v>
      </c>
      <c t="n" s="5" r="P17">
        <v>70037</v>
      </c>
    </row>
    <row spans="1:16" r="18">
      <c t="s" s="3" r="A18">
        <v>97</v>
      </c>
      <c t="n" s="5" r="M18">
        <v>-89171</v>
      </c>
      <c t="n" s="5" r="O18">
        <v>-18473</v>
      </c>
      <c t="n" s="5" r="P18">
        <v>-88946</v>
      </c>
    </row>
    <row spans="1:16" r="19">
      <c t="s" s="3" r="A19">
        <v>99</v>
      </c>
      <c t="n" s="6" r="C19">
        <v>-10613</v>
      </c>
      <c t="s" s="3" r="D19">
        <v>1069</v>
      </c>
      <c t="n" s="6" r="E19">
        <v>0</v>
      </c>
      <c t="n" s="6" r="F19">
        <v>127179</v>
      </c>
      <c t="s" s="3" r="G19">
        <v>1070</v>
      </c>
      <c t="n" s="6" r="H19">
        <v>6284</v>
      </c>
      <c t="n" s="6" r="I19">
        <v>-15182</v>
      </c>
      <c t="n" s="6" r="J19">
        <v>-6445</v>
      </c>
      <c t="n" s="6" r="K19">
        <v>-10230</v>
      </c>
      <c t="n" s="6" r="L19">
        <v>-13589</v>
      </c>
      <c t="n" s="5" r="M19">
        <v>122850</v>
      </c>
      <c t="n" s="5" r="O19">
        <v>-45446</v>
      </c>
      <c t="n" s="5" r="P19">
        <v>0</v>
      </c>
    </row>
    <row spans="1:16" r="20">
      <c t="s" s="3" r="A20">
        <v>100</v>
      </c>
      <c t="n" s="5" r="M20">
        <v>33679</v>
      </c>
      <c t="n" s="5" r="O20">
        <v>-63919</v>
      </c>
      <c t="n" s="5" r="P20">
        <v>-88946</v>
      </c>
    </row>
    <row spans="1:16" r="21">
      <c t="s" s="3" r="A21">
        <v>1071</v>
      </c>
      <c t="n" s="5" r="M21">
        <v>6700</v>
      </c>
    </row>
    <row spans="1:16" r="22">
      <c t="s" s="3" r="A22">
        <v>993</v>
      </c>
    </row>
    <row spans="1:16" r="23">
      <c t="s" s="7" r="A23">
        <v>1062</v>
      </c>
    </row>
    <row spans="1:16" r="24">
      <c t="s" s="3" r="A24">
        <v>82</v>
      </c>
      <c t="n" s="5" r="M24">
        <v>2022500</v>
      </c>
      <c t="n" s="5" r="O24">
        <v>1784600</v>
      </c>
      <c t="n" s="5" r="P24">
        <v>1471900</v>
      </c>
    </row>
    <row spans="1:16" r="25">
      <c t="s" s="3" r="A25">
        <v>1072</v>
      </c>
    </row>
    <row spans="1:16" r="26">
      <c t="s" s="7" r="A26">
        <v>1062</v>
      </c>
    </row>
    <row spans="1:16" r="27">
      <c t="s" s="3" r="A27">
        <v>82</v>
      </c>
      <c t="n" s="5" r="M27">
        <v>496200</v>
      </c>
      <c t="n" s="5" r="O27">
        <v>468700</v>
      </c>
    </row>
    <row spans="1:16" r="28">
      <c t="s" s="3" r="A28">
        <v>642</v>
      </c>
    </row>
    <row spans="1:16" r="29">
      <c t="s" s="7" r="A29">
        <v>1062</v>
      </c>
    </row>
    <row spans="1:16" r="30">
      <c t="s" s="3" r="A30">
        <v>89</v>
      </c>
      <c t="n" s="5" r="M30">
        <v>10500</v>
      </c>
    </row>
    <row spans="1:16" r="31">
      <c t="s" s="3" r="A31">
        <v>82</v>
      </c>
      <c t="s" s="3" r="B31">
        <v>1073</v>
      </c>
      <c t="n" s="5" r="M31">
        <v>2047742</v>
      </c>
      <c t="n" s="5" r="O31">
        <v>1824461</v>
      </c>
      <c t="n" s="5" r="P31">
        <v>1521358</v>
      </c>
    </row>
    <row spans="1:16" r="32">
      <c t="s" s="3" r="A32">
        <v>1064</v>
      </c>
      <c t="s" s="3" r="B32">
        <v>187</v>
      </c>
      <c t="n" s="5" r="M32">
        <v>2029643</v>
      </c>
      <c t="s" s="3" r="N32">
        <v>1074</v>
      </c>
      <c t="n" s="5" r="O32">
        <v>1755113</v>
      </c>
      <c t="n" s="5" r="P32">
        <v>1380746</v>
      </c>
    </row>
    <row spans="1:16" r="33">
      <c t="s" s="3" r="A33">
        <v>1066</v>
      </c>
      <c t="s" s="3" r="B33">
        <v>187</v>
      </c>
      <c t="n" s="5" r="M33">
        <v>18099</v>
      </c>
      <c t="n" s="5" r="O33">
        <v>69348</v>
      </c>
      <c t="n" s="5" r="P33">
        <v>140612</v>
      </c>
    </row>
    <row spans="1:16" r="34">
      <c t="s" s="3" r="A34">
        <v>181</v>
      </c>
      <c t="n" s="5" r="M34">
        <v>124078</v>
      </c>
      <c t="n" s="5" r="O34">
        <v>99939</v>
      </c>
      <c t="n" s="5" r="P34">
        <v>90877</v>
      </c>
    </row>
    <row spans="1:16" r="35">
      <c t="s" s="3" r="A35">
        <v>91</v>
      </c>
      <c t="n" s="5" r="M35">
        <v>1857</v>
      </c>
      <c t="n" s="5" r="O35">
        <v>1125</v>
      </c>
      <c t="n" s="5" r="P35">
        <v>1285</v>
      </c>
    </row>
    <row spans="1:16" r="36">
      <c t="s" s="3" r="A36">
        <v>643</v>
      </c>
    </row>
    <row spans="1:16" r="37">
      <c t="s" s="7" r="A37">
        <v>1062</v>
      </c>
    </row>
    <row spans="1:16" r="38">
      <c t="s" s="3" r="A38">
        <v>89</v>
      </c>
      <c t="n" s="5" r="M38">
        <v>16100</v>
      </c>
    </row>
    <row spans="1:16" r="39">
      <c t="s" s="3" r="A39">
        <v>82</v>
      </c>
      <c t="s" s="3" r="B39">
        <v>1073</v>
      </c>
      <c t="n" s="5" r="M39">
        <v>867880</v>
      </c>
      <c t="n" s="5" r="O39">
        <v>961130</v>
      </c>
      <c t="n" s="5" r="P39">
        <v>742915</v>
      </c>
    </row>
    <row spans="1:16" r="40">
      <c t="s" s="3" r="A40">
        <v>1064</v>
      </c>
      <c t="s" s="3" r="B40">
        <v>187</v>
      </c>
      <c t="n" s="5" r="M40">
        <v>797786</v>
      </c>
      <c t="s" s="3" r="N40">
        <v>1075</v>
      </c>
      <c t="n" s="5" r="O40">
        <v>857062</v>
      </c>
      <c t="n" s="5" r="P40">
        <v>631409</v>
      </c>
    </row>
    <row spans="1:16" r="41">
      <c t="s" s="3" r="A41">
        <v>1066</v>
      </c>
      <c t="s" s="3" r="B41">
        <v>187</v>
      </c>
      <c t="n" s="5" r="M41">
        <v>70094</v>
      </c>
      <c t="n" s="5" r="O41">
        <v>104068</v>
      </c>
      <c t="n" s="5" r="P41">
        <v>111506</v>
      </c>
    </row>
    <row spans="1:16" r="42">
      <c t="s" s="3" r="A42">
        <v>181</v>
      </c>
      <c t="n" s="5" r="M42">
        <v>11445</v>
      </c>
      <c t="n" s="5" r="O42">
        <v>9927</v>
      </c>
      <c t="n" s="5" r="P42">
        <v>16263</v>
      </c>
    </row>
    <row spans="1:16" r="43">
      <c t="s" s="3" r="A43">
        <v>91</v>
      </c>
      <c t="n" s="5" r="M43">
        <v>0</v>
      </c>
      <c t="n" s="5" r="O43">
        <v>144</v>
      </c>
      <c t="n" s="5" r="P43">
        <v>-1296</v>
      </c>
    </row>
    <row spans="1:16" r="44">
      <c t="s" s="3" r="A44">
        <v>644</v>
      </c>
    </row>
    <row spans="1:16" r="45">
      <c t="s" s="7" r="A45">
        <v>1062</v>
      </c>
    </row>
    <row spans="1:16" r="46">
      <c t="s" s="3" r="A46">
        <v>89</v>
      </c>
      <c t="n" s="5" r="M46">
        <v>3000</v>
      </c>
    </row>
    <row spans="1:16" r="47">
      <c t="s" s="3" r="A47">
        <v>82</v>
      </c>
      <c t="n" s="5" r="M47">
        <v>203894</v>
      </c>
      <c t="n" s="5" r="O47">
        <v>256532</v>
      </c>
      <c t="n" s="5" r="P47">
        <v>309382</v>
      </c>
    </row>
    <row spans="1:16" r="48">
      <c t="s" s="3" r="A48">
        <v>1064</v>
      </c>
      <c t="s" s="3" r="B48">
        <v>187</v>
      </c>
      <c t="n" s="5" r="M48">
        <v>228273</v>
      </c>
      <c t="s" s="3" r="N48">
        <v>1041</v>
      </c>
      <c t="n" s="5" r="O48">
        <v>282688</v>
      </c>
      <c t="n" s="5" r="P48">
        <v>364295</v>
      </c>
    </row>
    <row spans="1:16" r="49">
      <c t="s" s="3" r="A49">
        <v>1066</v>
      </c>
      <c t="s" s="3" r="B49">
        <v>187</v>
      </c>
      <c t="n" s="5" r="M49">
        <v>-24379</v>
      </c>
      <c t="n" s="5" r="O49">
        <v>-26156</v>
      </c>
      <c t="n" s="5" r="P49">
        <v>-54913</v>
      </c>
    </row>
    <row spans="1:16" r="50">
      <c t="s" s="3" r="A50">
        <v>181</v>
      </c>
      <c t="n" s="5" r="M50">
        <v>6546</v>
      </c>
      <c t="n" s="5" r="O50">
        <v>5424</v>
      </c>
      <c t="n" s="5" r="P50">
        <v>14322</v>
      </c>
    </row>
    <row spans="1:16" r="51">
      <c t="s" s="3" r="A51">
        <v>91</v>
      </c>
      <c t="n" s="6" r="M51">
        <v>0</v>
      </c>
      <c t="n" s="6" r="O51">
        <v>0</v>
      </c>
      <c t="n" s="6" r="P51">
        <v>0</v>
      </c>
    </row>
    <row spans="1:16" r="52">
      <c t="s" s="3" r="A52">
        <v>1076</v>
      </c>
    </row>
    <row spans="1:16" r="53">
      <c t="s" s="7" r="A53">
        <v>1062</v>
      </c>
    </row>
    <row spans="1:16" r="54">
      <c t="s" s="3" r="A54">
        <v>1077</v>
      </c>
      <c t="s" s="3" r="M54">
        <v>672</v>
      </c>
    </row>
    <row spans="1:16" r="55">
      <c t="s" s="3" r="A55">
        <v>1078</v>
      </c>
    </row>
    <row spans="1:16" r="56">
      <c t="s" s="7" r="A56">
        <v>1062</v>
      </c>
    </row>
    <row spans="1:16" r="57">
      <c t="s" s="3" r="A57">
        <v>181</v>
      </c>
      <c t="n" s="6" r="M57">
        <v>300</v>
      </c>
    </row>
    <row spans="1:16" r="58">
      <c t="n" r="A58"/>
    </row>
    <row spans="1:16" r="59">
      <c t="s" s="3" r="A59">
        <v>187</v>
      </c>
      <c t="s" s="3" r="B59">
        <v>1079</v>
      </c>
    </row>
    <row spans="1:16" r="60">
      <c t="s" s="3" r="A60">
        <v>588</v>
      </c>
      <c t="s" s="3" r="B60">
        <v>1080</v>
      </c>
    </row>
    <row spans="1:16" r="61">
      <c t="s" s="3" r="A61">
        <v>1033</v>
      </c>
      <c t="s" s="3" r="B61">
        <v>1081</v>
      </c>
    </row>
    <row spans="1:16" r="62">
      <c t="s" s="3" r="A62">
        <v>1041</v>
      </c>
      <c t="s" s="3" r="B62">
        <v>1082</v>
      </c>
    </row>
    <row spans="1:16" r="63">
      <c t="s" s="3" r="A63">
        <v>1068</v>
      </c>
      <c t="s" s="3" r="B63">
        <v>1083</v>
      </c>
    </row>
    <row spans="1:16" r="64">
      <c t="s" s="3" r="A64">
        <v>1069</v>
      </c>
      <c t="s" s="3" r="B64">
        <v>1050</v>
      </c>
    </row>
    <row spans="1:16" r="65">
      <c t="s" s="3" r="A65">
        <v>1070</v>
      </c>
      <c t="s" s="3" r="B65">
        <v>1051</v>
      </c>
    </row>
    <row spans="1:16" r="66">
      <c t="s" s="3" r="A66">
        <v>1073</v>
      </c>
      <c t="s" s="3" r="B66">
        <v>1084</v>
      </c>
    </row>
  </sheetData>
  <mergeCells count="15">
    <mergeCell ref="A1:B2"/>
    <mergeCell ref="C1:L1"/>
    <mergeCell ref="M1:P1"/>
    <mergeCell ref="C2:D2"/>
    <mergeCell ref="F2:G2"/>
    <mergeCell ref="M2:N2"/>
    <mergeCell ref="A58:O58"/>
    <mergeCell ref="B59:O59"/>
    <mergeCell ref="B60:O60"/>
    <mergeCell ref="B61:O61"/>
    <mergeCell ref="B62:O62"/>
    <mergeCell ref="B63:O63"/>
    <mergeCell ref="B64:O64"/>
    <mergeCell ref="B65:O65"/>
    <mergeCell ref="B66:O6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spans="1:4" r="1">
      <c t="s" s="1" r="A1">
        <v>1085</v>
      </c>
      <c t="s" s="2" r="C1">
        <v>1</v>
      </c>
    </row>
    <row spans="1:4" r="2">
      <c t="s" s="2" r="C2">
        <v>2</v>
      </c>
      <c t="s" s="2" r="D2">
        <v>31</v>
      </c>
    </row>
    <row spans="1:4" r="3">
      <c t="s" s="7" r="A3">
        <v>1062</v>
      </c>
    </row>
    <row spans="1:4" r="4">
      <c t="s" s="3" r="A4">
        <v>45</v>
      </c>
      <c t="n" s="6" r="C4">
        <v>1796264</v>
      </c>
      <c t="n" s="6" r="D4">
        <v>2227597</v>
      </c>
    </row>
    <row spans="1:4" r="5">
      <c t="s" s="3" r="A5">
        <v>536</v>
      </c>
      <c t="s" s="3" r="B5">
        <v>187</v>
      </c>
      <c t="n" s="5" r="C5">
        <v>0</v>
      </c>
      <c t="n" s="5" r="D5">
        <v>386550</v>
      </c>
    </row>
    <row spans="1:4" r="6">
      <c t="s" s="3" r="A6">
        <v>993</v>
      </c>
    </row>
    <row spans="1:4" r="7">
      <c t="s" s="7" r="A7">
        <v>1062</v>
      </c>
    </row>
    <row spans="1:4" r="8">
      <c t="s" s="3" r="A8">
        <v>45</v>
      </c>
      <c t="n" s="5" r="C8">
        <v>1018200</v>
      </c>
      <c t="n" s="5" r="D8">
        <v>1120400</v>
      </c>
    </row>
    <row spans="1:4" r="9">
      <c t="s" s="3" r="A9">
        <v>642</v>
      </c>
    </row>
    <row spans="1:4" r="10">
      <c t="s" s="7" r="A10">
        <v>1062</v>
      </c>
    </row>
    <row spans="1:4" r="11">
      <c t="s" s="3" r="A11">
        <v>45</v>
      </c>
      <c t="s" s="3" r="B11">
        <v>187</v>
      </c>
      <c t="n" s="5" r="C11">
        <v>1063595</v>
      </c>
      <c t="n" s="5" r="D11">
        <v>1150417</v>
      </c>
    </row>
    <row spans="1:4" r="12">
      <c t="s" s="3" r="A12">
        <v>643</v>
      </c>
    </row>
    <row spans="1:4" r="13">
      <c t="s" s="7" r="A13">
        <v>1062</v>
      </c>
    </row>
    <row spans="1:4" r="14">
      <c t="s" s="3" r="A14">
        <v>45</v>
      </c>
      <c t="n" s="5" r="C14">
        <v>508353</v>
      </c>
      <c t="n" s="5" r="D14">
        <v>552486</v>
      </c>
    </row>
    <row spans="1:4" r="15">
      <c t="s" s="3" r="A15">
        <v>644</v>
      </c>
    </row>
    <row spans="1:4" r="16">
      <c t="s" s="7" r="A16">
        <v>1062</v>
      </c>
    </row>
    <row spans="1:4" r="17">
      <c t="s" s="3" r="A17">
        <v>45</v>
      </c>
      <c t="n" s="6" r="C17">
        <v>224316</v>
      </c>
      <c t="n" s="6" r="D17">
        <v>138144</v>
      </c>
    </row>
    <row spans="1:4" r="18">
      <c t="s" s="3" r="A18">
        <v>1086</v>
      </c>
    </row>
    <row spans="1:4" r="19">
      <c t="s" s="7" r="A19">
        <v>1062</v>
      </c>
    </row>
    <row spans="1:4" r="20">
      <c t="s" s="3" r="A20">
        <v>1077</v>
      </c>
      <c t="s" s="3" r="C20">
        <v>672</v>
      </c>
    </row>
    <row spans="1:4" r="21">
      <c t="n" r="A21"/>
    </row>
    <row spans="1:4" r="22">
      <c t="s" s="3" r="A22">
        <v>187</v>
      </c>
      <c t="s" s="3" r="B22">
        <v>553</v>
      </c>
    </row>
  </sheetData>
  <mergeCells count="3">
    <mergeCell ref="A1:B2"/>
    <mergeCell ref="A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spans="1:4" r="1">
      <c t="s" s="1" r="A1">
        <v>1087</v>
      </c>
      <c t="s" s="2" r="C1">
        <v>1</v>
      </c>
    </row>
    <row spans="1:4" r="2">
      <c t="s" s="2" r="C2">
        <v>2</v>
      </c>
      <c t="s" s="2" r="D2">
        <v>31</v>
      </c>
    </row>
    <row spans="1:4" r="3">
      <c t="s" s="7" r="A3">
        <v>1062</v>
      </c>
    </row>
    <row spans="1:4" r="4">
      <c t="s" s="3" r="A4">
        <v>16</v>
      </c>
      <c t="n" s="5" r="C4">
        <v>2015</v>
      </c>
    </row>
    <row spans="1:4" r="5">
      <c t="s" s="3" r="A5">
        <v>1088</v>
      </c>
      <c t="n" s="6" r="C5">
        <v>118190000</v>
      </c>
      <c t="n" s="6" r="D5">
        <v>99334000</v>
      </c>
    </row>
    <row spans="1:4" r="6">
      <c t="s" s="3" r="A6">
        <v>642</v>
      </c>
    </row>
    <row spans="1:4" r="7">
      <c t="s" s="7" r="A7">
        <v>1062</v>
      </c>
    </row>
    <row spans="1:4" r="8">
      <c t="s" s="3" r="A8">
        <v>1088</v>
      </c>
      <c t="s" s="3" r="B8">
        <v>187</v>
      </c>
      <c t="n" s="5" r="C8">
        <v>87050000</v>
      </c>
      <c t="n" s="5" r="D8">
        <v>63915000</v>
      </c>
    </row>
    <row spans="1:4" r="9">
      <c t="s" s="3" r="A9">
        <v>643</v>
      </c>
    </row>
    <row spans="1:4" r="10">
      <c t="s" s="7" r="A10">
        <v>1062</v>
      </c>
    </row>
    <row spans="1:4" r="11">
      <c t="s" s="3" r="A11">
        <v>1088</v>
      </c>
      <c t="s" s="3" r="B11">
        <v>588</v>
      </c>
      <c t="n" s="5" r="C11">
        <v>26264000</v>
      </c>
      <c t="n" s="5" r="D11">
        <v>28721000</v>
      </c>
    </row>
    <row spans="1:4" r="12">
      <c t="s" s="3" r="A12">
        <v>644</v>
      </c>
    </row>
    <row spans="1:4" r="13">
      <c t="s" s="7" r="A13">
        <v>1062</v>
      </c>
    </row>
    <row spans="1:4" r="14">
      <c t="s" s="3" r="A14">
        <v>1088</v>
      </c>
      <c t="n" s="6" r="C14">
        <v>4876000</v>
      </c>
      <c t="n" s="5" r="D14">
        <v>6698000</v>
      </c>
    </row>
    <row spans="1:4" r="15">
      <c t="s" s="3" r="A15">
        <v>1089</v>
      </c>
    </row>
    <row spans="1:4" r="16">
      <c t="s" s="7" r="A16">
        <v>1062</v>
      </c>
    </row>
    <row spans="1:4" r="17">
      <c t="s" s="3" r="A17">
        <v>1077</v>
      </c>
      <c t="s" s="3" r="C17">
        <v>672</v>
      </c>
    </row>
    <row spans="1:4" r="18">
      <c t="s" s="3" r="A18">
        <v>1090</v>
      </c>
    </row>
    <row spans="1:4" r="19">
      <c t="s" s="7" r="A19">
        <v>1062</v>
      </c>
    </row>
    <row spans="1:4" r="20">
      <c t="s" s="3" r="A20">
        <v>1088</v>
      </c>
      <c t="n" s="9" r="C20">
        <v>0.11</v>
      </c>
      <c t="n" s="9" r="D20">
        <v>0.13</v>
      </c>
    </row>
    <row spans="1:4" r="21">
      <c t="n" r="A21"/>
    </row>
    <row spans="1:4" r="22">
      <c t="s" s="3" r="A22">
        <v>187</v>
      </c>
      <c t="s" s="3" r="B22">
        <v>1091</v>
      </c>
    </row>
    <row spans="1:4" r="23">
      <c t="s" s="3" r="A23">
        <v>588</v>
      </c>
      <c t="s" s="3" r="B23">
        <v>1092</v>
      </c>
    </row>
  </sheetData>
  <mergeCells count="4">
    <mergeCell ref="A1:B2"/>
    <mergeCell ref="A21:C21"/>
    <mergeCell ref="B22:C22"/>
    <mergeCell ref="B23:C2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3</v>
      </c>
      <c t="s" s="2" r="B1">
        <v>1</v>
      </c>
    </row>
    <row spans="1:4" r="2">
      <c t="s" s="2" r="B2">
        <v>2</v>
      </c>
      <c t="s" s="2" r="C2">
        <v>31</v>
      </c>
      <c t="s" s="2" r="D2">
        <v>78</v>
      </c>
    </row>
    <row spans="1:4" r="3">
      <c t="s" s="7" r="A3">
        <v>1062</v>
      </c>
    </row>
    <row spans="1:4" r="4">
      <c t="s" s="3" r="A4">
        <v>16</v>
      </c>
      <c t="n" s="5" r="B4">
        <v>2015</v>
      </c>
    </row>
    <row spans="1:4" r="5">
      <c t="s" s="3" r="A5">
        <v>621</v>
      </c>
      <c t="n" s="6" r="B5">
        <v>132970</v>
      </c>
      <c t="n" s="6" r="C5">
        <v>115041</v>
      </c>
      <c t="n" s="6" r="D5">
        <v>89449</v>
      </c>
    </row>
    <row spans="1:4" r="6">
      <c t="s" s="3" r="A6">
        <v>642</v>
      </c>
    </row>
    <row spans="1:4" r="7">
      <c t="s" s="7" r="A7">
        <v>1062</v>
      </c>
    </row>
    <row spans="1:4" r="8">
      <c t="s" s="3" r="A8">
        <v>621</v>
      </c>
      <c t="n" s="5" r="B8">
        <v>108973</v>
      </c>
      <c t="n" s="5" r="C8">
        <v>83106</v>
      </c>
      <c t="n" s="5" r="D8">
        <v>57700</v>
      </c>
    </row>
    <row spans="1:4" r="9">
      <c t="s" s="3" r="A9">
        <v>643</v>
      </c>
    </row>
    <row spans="1:4" r="10">
      <c t="s" s="7" r="A10">
        <v>1062</v>
      </c>
    </row>
    <row spans="1:4" r="11">
      <c t="s" s="3" r="A11">
        <v>621</v>
      </c>
      <c t="n" s="5" r="B11">
        <v>18834</v>
      </c>
      <c t="n" s="5" r="C11">
        <v>24849</v>
      </c>
      <c t="n" s="5" r="D11">
        <v>24157</v>
      </c>
    </row>
    <row spans="1:4" r="12">
      <c t="s" s="3" r="A12">
        <v>644</v>
      </c>
    </row>
    <row spans="1:4" r="13">
      <c t="s" s="7" r="A13">
        <v>1062</v>
      </c>
    </row>
    <row spans="1:4" r="14">
      <c t="s" s="3" r="A14">
        <v>621</v>
      </c>
      <c t="n" s="6" r="B14">
        <v>5163</v>
      </c>
      <c t="n" s="6" r="C14">
        <v>7086</v>
      </c>
      <c t="n" s="6" r="D14">
        <v>75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4</v>
      </c>
      <c t="s" s="2" r="B1">
        <v>2</v>
      </c>
      <c t="s" s="2" r="C1">
        <v>31</v>
      </c>
    </row>
    <row spans="1:3" r="2">
      <c t="s" s="7" r="A2">
        <v>1095</v>
      </c>
    </row>
    <row spans="1:3" r="3">
      <c t="s" s="3" r="A3">
        <v>666</v>
      </c>
      <c t="n" s="6" r="B3">
        <v>130725</v>
      </c>
      <c t="n" s="6" r="C3">
        <v>12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96</v>
      </c>
      <c t="s" s="2" r="B1">
        <v>1</v>
      </c>
    </row>
    <row spans="1:4" r="2">
      <c t="s" s="2" r="B2">
        <v>2</v>
      </c>
      <c t="s" s="2" r="C2">
        <v>31</v>
      </c>
      <c t="s" s="2" r="D2">
        <v>78</v>
      </c>
    </row>
    <row spans="1:4" r="3">
      <c t="s" s="7" r="A3">
        <v>1062</v>
      </c>
    </row>
    <row spans="1:4" r="4">
      <c t="s" s="3" r="A4">
        <v>16</v>
      </c>
      <c t="n" s="5" r="B4">
        <v>2015</v>
      </c>
    </row>
    <row spans="1:4" r="5">
      <c t="s" s="3" r="A5">
        <v>1097</v>
      </c>
      <c t="n" s="6" r="B5">
        <v>28838</v>
      </c>
      <c t="n" s="6" r="C5">
        <v>29812</v>
      </c>
      <c t="n" s="6" r="D5">
        <v>28916</v>
      </c>
    </row>
    <row spans="1:4" r="6">
      <c t="s" s="3" r="A6">
        <v>642</v>
      </c>
    </row>
    <row spans="1:4" r="7">
      <c t="s" s="7" r="A7">
        <v>1062</v>
      </c>
    </row>
    <row spans="1:4" r="8">
      <c t="s" s="3" r="A8">
        <v>1097</v>
      </c>
      <c t="n" s="5" r="B8">
        <v>10207</v>
      </c>
      <c t="n" s="5" r="C8">
        <v>6775</v>
      </c>
      <c t="n" s="5" r="D8">
        <v>14728</v>
      </c>
    </row>
    <row spans="1:4" r="9">
      <c t="s" s="3" r="A9">
        <v>643</v>
      </c>
    </row>
    <row spans="1:4" r="10">
      <c t="s" s="7" r="A10">
        <v>1062</v>
      </c>
    </row>
    <row spans="1:4" r="11">
      <c t="s" s="3" r="A11">
        <v>1097</v>
      </c>
      <c t="n" s="5" r="B11">
        <v>14251</v>
      </c>
      <c t="n" s="5" r="C11">
        <v>12945</v>
      </c>
      <c t="n" s="5" r="D11">
        <v>6719</v>
      </c>
    </row>
    <row spans="1:4" r="12">
      <c t="s" s="3" r="A12">
        <v>644</v>
      </c>
    </row>
    <row spans="1:4" r="13">
      <c t="s" s="7" r="A13">
        <v>1062</v>
      </c>
    </row>
    <row spans="1:4" r="14">
      <c t="s" s="3" r="A14">
        <v>1097</v>
      </c>
      <c t="n" s="6" r="B14">
        <v>4380</v>
      </c>
      <c t="n" s="6" r="C14">
        <v>10092</v>
      </c>
      <c t="n" s="6" r="D14">
        <v>74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1098</v>
      </c>
      <c t="s" s="2" r="C1">
        <v>828</v>
      </c>
      <c t="s" s="2" r="K1">
        <v>1</v>
      </c>
    </row>
    <row spans="1:13" r="2">
      <c t="s" s="2" r="C2">
        <v>491</v>
      </c>
      <c t="s" s="2" r="D2">
        <v>913</v>
      </c>
      <c t="s" s="2" r="E2">
        <v>1099</v>
      </c>
      <c t="s" s="2" r="F2">
        <v>1100</v>
      </c>
      <c t="s" s="2" r="G2">
        <v>514</v>
      </c>
      <c t="s" s="2" r="H2">
        <v>1101</v>
      </c>
      <c t="s" s="2" r="I2">
        <v>1102</v>
      </c>
      <c t="s" s="2" r="J2">
        <v>1103</v>
      </c>
      <c t="s" s="2" r="K2">
        <v>491</v>
      </c>
      <c t="s" s="2" r="L2">
        <v>514</v>
      </c>
      <c t="s" s="2" r="M2">
        <v>915</v>
      </c>
    </row>
    <row spans="1:13" r="3">
      <c t="s" s="3" r="A3">
        <v>1104</v>
      </c>
      <c t="n" s="5" r="K3">
        <v>3</v>
      </c>
    </row>
    <row spans="1:13" r="4">
      <c t="s" s="3" r="A4">
        <v>80</v>
      </c>
      <c t="n" s="6" r="K4">
        <v>1372533</v>
      </c>
      <c t="n" s="6" r="L4">
        <v>1501011</v>
      </c>
      <c t="n" s="6" r="M4">
        <v>1654654</v>
      </c>
    </row>
    <row spans="1:13" r="5">
      <c t="s" s="3" r="A5">
        <v>81</v>
      </c>
      <c t="n" s="5" r="K5">
        <v>1746983</v>
      </c>
      <c t="n" s="5" r="L5">
        <v>1541112</v>
      </c>
      <c t="n" s="5" r="M5">
        <v>919001</v>
      </c>
    </row>
    <row spans="1:13" r="6">
      <c t="s" s="3" r="A6">
        <v>1105</v>
      </c>
      <c t="n" s="5" r="K6">
        <v>1269659</v>
      </c>
      <c t="n" s="5" r="L6">
        <v>1372373</v>
      </c>
      <c t="n" s="5" r="M6">
        <v>1436556</v>
      </c>
    </row>
    <row spans="1:13" r="7">
      <c t="s" s="3" r="A7">
        <v>82</v>
      </c>
      <c t="n" s="6" r="C7">
        <v>917170</v>
      </c>
      <c t="n" s="6" r="D7">
        <v>713595</v>
      </c>
      <c t="n" s="6" r="E7">
        <v>738395</v>
      </c>
      <c t="n" s="6" r="F7">
        <v>750356</v>
      </c>
      <c t="n" s="6" r="G7">
        <v>883228</v>
      </c>
      <c t="n" s="6" r="H7">
        <v>714269</v>
      </c>
      <c t="n" s="6" r="I7">
        <v>716211</v>
      </c>
      <c t="n" s="6" r="J7">
        <v>728415</v>
      </c>
      <c t="n" s="5" r="K7">
        <v>3119516</v>
      </c>
      <c t="n" s="5" r="L7">
        <v>3042123</v>
      </c>
      <c t="n" s="5" r="M7">
        <v>2573655</v>
      </c>
    </row>
    <row spans="1:13" r="8">
      <c t="s" s="3" r="A8">
        <v>1072</v>
      </c>
    </row>
    <row spans="1:13" r="9">
      <c t="s" s="3" r="A9">
        <v>82</v>
      </c>
      <c t="n" s="5" r="K9">
        <v>496200</v>
      </c>
      <c t="n" s="5" r="L9">
        <v>468700</v>
      </c>
    </row>
    <row spans="1:13" r="10">
      <c t="s" s="3" r="A10">
        <v>642</v>
      </c>
    </row>
    <row spans="1:13" r="11">
      <c t="s" s="3" r="A11">
        <v>1105</v>
      </c>
      <c t="n" s="5" r="K11">
        <v>783043</v>
      </c>
      <c t="n" s="5" r="L11">
        <v>743582</v>
      </c>
      <c t="n" s="5" r="M11">
        <v>729926</v>
      </c>
    </row>
    <row spans="1:13" r="12">
      <c t="s" s="3" r="A12">
        <v>82</v>
      </c>
      <c t="s" s="3" r="B12">
        <v>187</v>
      </c>
      <c t="n" s="5" r="K12">
        <v>2047742</v>
      </c>
      <c t="n" s="5" r="L12">
        <v>1824461</v>
      </c>
      <c t="n" s="5" r="M12">
        <v>1521358</v>
      </c>
    </row>
    <row spans="1:13" r="13">
      <c t="s" s="3" r="A13">
        <v>643</v>
      </c>
    </row>
    <row spans="1:13" r="14">
      <c t="s" s="3" r="A14">
        <v>1105</v>
      </c>
      <c t="n" s="5" r="K14">
        <v>355144</v>
      </c>
      <c t="n" s="5" r="L14">
        <v>455136</v>
      </c>
      <c t="n" s="5" r="M14">
        <v>493917</v>
      </c>
    </row>
    <row spans="1:13" r="15">
      <c t="s" s="3" r="A15">
        <v>82</v>
      </c>
      <c t="s" s="3" r="B15">
        <v>187</v>
      </c>
      <c t="n" s="5" r="K15">
        <v>867880</v>
      </c>
      <c t="n" s="5" r="L15">
        <v>961130</v>
      </c>
      <c t="n" s="5" r="M15">
        <v>742915</v>
      </c>
    </row>
    <row spans="1:13" r="16">
      <c t="s" s="3" r="A16">
        <v>644</v>
      </c>
    </row>
    <row spans="1:13" r="17">
      <c t="s" s="3" r="A17">
        <v>1105</v>
      </c>
      <c t="n" s="5" r="K17">
        <v>131472</v>
      </c>
      <c t="n" s="5" r="L17">
        <v>173655</v>
      </c>
      <c t="n" s="5" r="M17">
        <v>212713</v>
      </c>
    </row>
    <row spans="1:13" r="18">
      <c t="s" s="3" r="A18">
        <v>82</v>
      </c>
      <c t="n" s="5" r="K18">
        <v>203894</v>
      </c>
      <c t="n" s="5" r="L18">
        <v>256532</v>
      </c>
      <c t="n" s="5" r="M18">
        <v>309382</v>
      </c>
    </row>
    <row spans="1:13" r="19">
      <c t="s" s="3" r="A19">
        <v>1106</v>
      </c>
    </row>
    <row spans="1:13" r="20">
      <c t="s" s="3" r="A20">
        <v>80</v>
      </c>
      <c t="s" s="3" r="B20">
        <v>588</v>
      </c>
      <c t="n" s="5" r="K20">
        <v>1110778</v>
      </c>
      <c t="n" s="5" r="L20">
        <v>1213032</v>
      </c>
      <c t="n" s="5" r="M20">
        <v>1283876</v>
      </c>
    </row>
    <row spans="1:13" r="21">
      <c t="s" s="3" r="A21">
        <v>81</v>
      </c>
      <c t="s" s="3" r="B21">
        <v>588</v>
      </c>
      <c t="n" s="5" r="K21">
        <v>0</v>
      </c>
      <c t="n" s="5" r="L21">
        <v>0</v>
      </c>
      <c t="n" s="5" r="M21">
        <v>1772</v>
      </c>
    </row>
    <row spans="1:13" r="22">
      <c t="s" s="3" r="A22">
        <v>82</v>
      </c>
      <c t="s" s="3" r="B22">
        <v>588</v>
      </c>
      <c t="n" s="5" r="K22">
        <v>1110778</v>
      </c>
      <c t="n" s="5" r="L22">
        <v>1213032</v>
      </c>
      <c t="n" s="5" r="M22">
        <v>1285648</v>
      </c>
    </row>
    <row spans="1:13" r="23">
      <c t="s" s="3" r="A23">
        <v>1107</v>
      </c>
    </row>
    <row spans="1:13" r="24">
      <c t="s" s="3" r="A24">
        <v>80</v>
      </c>
      <c t="s" s="3" r="B24">
        <v>588</v>
      </c>
      <c t="n" s="5" r="K24">
        <v>701312</v>
      </c>
      <c t="n" s="5" r="L24">
        <v>674605</v>
      </c>
      <c t="n" s="5" r="M24">
        <v>671846</v>
      </c>
    </row>
    <row spans="1:13" r="25">
      <c t="s" s="3" r="A25">
        <v>81</v>
      </c>
      <c t="s" s="3" r="B25">
        <v>588</v>
      </c>
      <c t="n" s="5" r="K25">
        <v>0</v>
      </c>
      <c t="n" s="5" r="L25">
        <v>0</v>
      </c>
      <c t="n" s="5" r="M25">
        <v>1772</v>
      </c>
    </row>
    <row spans="1:13" r="26">
      <c t="s" s="3" r="A26">
        <v>82</v>
      </c>
      <c t="s" s="3" r="B26">
        <v>588</v>
      </c>
      <c t="n" s="5" r="K26">
        <v>701312</v>
      </c>
      <c t="n" s="5" r="L26">
        <v>674605</v>
      </c>
      <c t="n" s="5" r="M26">
        <v>673618</v>
      </c>
    </row>
    <row spans="1:13" r="27">
      <c t="s" s="3" r="A27">
        <v>1108</v>
      </c>
    </row>
    <row spans="1:13" r="28">
      <c t="s" s="3" r="A28">
        <v>80</v>
      </c>
      <c t="s" s="3" r="B28">
        <v>588</v>
      </c>
      <c t="n" s="5" r="K28">
        <v>302085</v>
      </c>
      <c t="n" s="5" r="L28">
        <v>391179</v>
      </c>
      <c t="n" s="5" r="M28">
        <v>430020</v>
      </c>
    </row>
    <row spans="1:13" r="29">
      <c t="s" s="3" r="A29">
        <v>81</v>
      </c>
      <c t="s" s="3" r="B29">
        <v>588</v>
      </c>
      <c t="n" s="5" r="K29">
        <v>0</v>
      </c>
      <c t="n" s="5" r="L29">
        <v>0</v>
      </c>
      <c t="n" s="5" r="M29">
        <v>0</v>
      </c>
    </row>
    <row spans="1:13" r="30">
      <c t="s" s="3" r="A30">
        <v>82</v>
      </c>
      <c t="s" s="3" r="B30">
        <v>588</v>
      </c>
      <c t="n" s="5" r="K30">
        <v>302085</v>
      </c>
      <c t="n" s="5" r="L30">
        <v>391179</v>
      </c>
      <c t="n" s="5" r="M30">
        <v>430020</v>
      </c>
    </row>
    <row spans="1:13" r="31">
      <c t="s" s="3" r="A31">
        <v>1109</v>
      </c>
    </row>
    <row spans="1:13" r="32">
      <c t="s" s="3" r="A32">
        <v>80</v>
      </c>
      <c t="s" s="3" r="B32">
        <v>588</v>
      </c>
      <c t="n" s="5" r="K32">
        <v>107381</v>
      </c>
      <c t="n" s="5" r="L32">
        <v>147248</v>
      </c>
      <c t="n" s="5" r="M32">
        <v>182010</v>
      </c>
    </row>
    <row spans="1:13" r="33">
      <c t="s" s="3" r="A33">
        <v>81</v>
      </c>
      <c t="s" s="3" r="B33">
        <v>588</v>
      </c>
      <c t="n" s="5" r="K33">
        <v>0</v>
      </c>
      <c t="n" s="5" r="L33">
        <v>0</v>
      </c>
      <c t="n" s="5" r="M33">
        <v>0</v>
      </c>
    </row>
    <row spans="1:13" r="34">
      <c t="s" s="3" r="A34">
        <v>82</v>
      </c>
      <c t="s" s="3" r="B34">
        <v>588</v>
      </c>
      <c t="n" s="5" r="K34">
        <v>107381</v>
      </c>
      <c t="n" s="5" r="L34">
        <v>147248</v>
      </c>
      <c t="n" s="5" r="M34">
        <v>182010</v>
      </c>
    </row>
    <row spans="1:13" r="35">
      <c t="s" s="3" r="A35">
        <v>1110</v>
      </c>
    </row>
    <row spans="1:13" r="36">
      <c t="s" s="3" r="A36">
        <v>80</v>
      </c>
      <c t="n" s="5" r="K36">
        <v>158881</v>
      </c>
      <c t="n" s="5" r="L36">
        <v>159341</v>
      </c>
      <c t="n" s="5" r="M36">
        <v>150908</v>
      </c>
    </row>
    <row spans="1:13" r="37">
      <c t="s" s="3" r="A37">
        <v>1111</v>
      </c>
    </row>
    <row spans="1:13" r="38">
      <c t="s" s="3" r="A38">
        <v>80</v>
      </c>
      <c t="n" s="5" r="K38">
        <v>81731</v>
      </c>
      <c t="n" s="5" r="L38">
        <v>68977</v>
      </c>
      <c t="n" s="5" r="M38">
        <v>56308</v>
      </c>
    </row>
    <row spans="1:13" r="39">
      <c t="s" s="3" r="A39">
        <v>1112</v>
      </c>
    </row>
    <row spans="1:13" r="40">
      <c t="s" s="3" r="A40">
        <v>80</v>
      </c>
      <c t="n" s="5" r="K40">
        <v>53059</v>
      </c>
      <c t="n" s="5" r="L40">
        <v>63957</v>
      </c>
      <c t="n" s="5" r="M40">
        <v>63897</v>
      </c>
    </row>
    <row spans="1:13" r="41">
      <c t="s" s="3" r="A41">
        <v>1113</v>
      </c>
    </row>
    <row spans="1:13" r="42">
      <c t="s" s="3" r="A42">
        <v>80</v>
      </c>
      <c t="n" s="5" r="K42">
        <v>24091</v>
      </c>
      <c t="n" s="5" r="L42">
        <v>26407</v>
      </c>
      <c t="n" s="5" r="M42">
        <v>30703</v>
      </c>
    </row>
    <row spans="1:13" r="43">
      <c t="s" s="3" r="A43">
        <v>1114</v>
      </c>
    </row>
    <row spans="1:13" r="44">
      <c t="s" s="3" r="A44">
        <v>80</v>
      </c>
      <c t="n" s="5" r="K44">
        <v>102874</v>
      </c>
      <c t="n" s="5" r="L44">
        <v>128638</v>
      </c>
      <c t="n" s="5" r="M44">
        <v>219870</v>
      </c>
    </row>
    <row spans="1:13" r="45">
      <c t="s" s="3" r="A45">
        <v>81</v>
      </c>
      <c t="n" s="5" r="K45">
        <v>1746983</v>
      </c>
      <c t="n" s="5" r="L45">
        <v>1541112</v>
      </c>
      <c t="n" s="5" r="M45">
        <v>917229</v>
      </c>
    </row>
    <row spans="1:13" r="46">
      <c t="s" s="3" r="A46">
        <v>82</v>
      </c>
      <c t="n" s="5" r="K46">
        <v>1849857</v>
      </c>
      <c t="n" s="5" r="L46">
        <v>1669750</v>
      </c>
      <c t="n" s="5" r="M46">
        <v>1137099</v>
      </c>
    </row>
    <row spans="1:13" r="47">
      <c t="s" s="3" r="A47">
        <v>1115</v>
      </c>
    </row>
    <row spans="1:13" r="48">
      <c t="s" s="3" r="A48">
        <v>80</v>
      </c>
      <c t="n" s="5" r="K48">
        <v>7151</v>
      </c>
      <c t="n" s="5" r="L48">
        <v>5966</v>
      </c>
      <c t="n" s="5" r="M48">
        <v>17409</v>
      </c>
    </row>
    <row spans="1:13" r="49">
      <c t="s" s="3" r="A49">
        <v>81</v>
      </c>
      <c t="n" s="5" r="K49">
        <v>1257548</v>
      </c>
      <c t="n" s="5" r="L49">
        <v>1074913</v>
      </c>
      <c t="n" s="5" r="M49">
        <v>774023</v>
      </c>
    </row>
    <row spans="1:13" r="50">
      <c t="s" s="3" r="A50">
        <v>82</v>
      </c>
      <c t="n" s="5" r="K50">
        <v>1264699</v>
      </c>
      <c t="n" s="5" r="L50">
        <v>1080879</v>
      </c>
      <c t="n" s="5" r="M50">
        <v>791432</v>
      </c>
    </row>
    <row spans="1:13" r="51">
      <c t="s" s="3" r="A51">
        <v>1116</v>
      </c>
    </row>
    <row spans="1:13" r="52">
      <c t="s" s="3" r="A52">
        <v>80</v>
      </c>
      <c t="n" s="5" r="K52">
        <v>50366</v>
      </c>
      <c t="n" s="5" r="L52">
        <v>63650</v>
      </c>
      <c t="n" s="5" r="M52">
        <v>133117</v>
      </c>
    </row>
    <row spans="1:13" r="53">
      <c t="s" s="3" r="A53">
        <v>81</v>
      </c>
      <c t="n" s="5" r="K53">
        <v>462370</v>
      </c>
      <c t="n" s="5" r="L53">
        <v>442344</v>
      </c>
      <c t="n" s="5" r="M53">
        <v>115881</v>
      </c>
    </row>
    <row spans="1:13" r="54">
      <c t="s" s="3" r="A54">
        <v>82</v>
      </c>
      <c t="n" s="5" r="K54">
        <v>512736</v>
      </c>
      <c t="n" s="5" r="L54">
        <v>505994</v>
      </c>
      <c t="n" s="5" r="M54">
        <v>248998</v>
      </c>
    </row>
    <row spans="1:13" r="55">
      <c t="s" s="3" r="A55">
        <v>1117</v>
      </c>
    </row>
    <row spans="1:13" r="56">
      <c t="s" s="3" r="A56">
        <v>80</v>
      </c>
      <c t="n" s="5" r="K56">
        <v>45357</v>
      </c>
      <c t="n" s="5" r="L56">
        <v>59022</v>
      </c>
      <c t="n" s="5" r="M56">
        <v>69344</v>
      </c>
    </row>
    <row spans="1:13" r="57">
      <c t="s" s="3" r="A57">
        <v>81</v>
      </c>
      <c t="n" s="5" r="K57">
        <v>27065</v>
      </c>
      <c t="n" s="5" r="L57">
        <v>23855</v>
      </c>
      <c t="n" s="5" r="M57">
        <v>27325</v>
      </c>
    </row>
    <row spans="1:13" r="58">
      <c t="s" s="3" r="A58">
        <v>82</v>
      </c>
      <c t="n" s="6" r="K58">
        <v>72422</v>
      </c>
      <c t="n" s="6" r="L58">
        <v>82877</v>
      </c>
      <c t="n" s="6" r="M58">
        <v>96669</v>
      </c>
    </row>
    <row spans="1:13" r="59">
      <c t="n" r="A59"/>
    </row>
    <row spans="1:13" r="60">
      <c t="s" s="3" r="A60">
        <v>187</v>
      </c>
      <c t="s" s="3" r="B60">
        <v>1084</v>
      </c>
    </row>
    <row spans="1:13" r="61">
      <c t="s" s="3" r="A61">
        <v>588</v>
      </c>
      <c t="s" s="3" r="B61">
        <v>1118</v>
      </c>
    </row>
  </sheetData>
  <mergeCells count="6">
    <mergeCell ref="A1:B2"/>
    <mergeCell ref="C1:J1"/>
    <mergeCell ref="K1:M1"/>
    <mergeCell ref="A59:L59"/>
    <mergeCell ref="B60:L60"/>
    <mergeCell ref="B61:L6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19</v>
      </c>
      <c t="s" s="2" r="C1">
        <v>828</v>
      </c>
      <c t="s" s="2" r="K1">
        <v>1</v>
      </c>
    </row>
    <row spans="1:13" r="2">
      <c t="s" s="2" r="C2">
        <v>2</v>
      </c>
      <c t="s" s="2" r="D2">
        <v>704</v>
      </c>
      <c t="s" s="2" r="E2">
        <v>4</v>
      </c>
      <c t="s" s="2" r="F2">
        <v>705</v>
      </c>
      <c t="s" s="2" r="G2">
        <v>31</v>
      </c>
      <c t="s" s="2" r="H2">
        <v>706</v>
      </c>
      <c t="s" s="2" r="I2">
        <v>707</v>
      </c>
      <c t="s" s="2" r="J2">
        <v>708</v>
      </c>
      <c t="s" s="2" r="K2">
        <v>2</v>
      </c>
      <c t="s" s="2" r="L2">
        <v>31</v>
      </c>
      <c t="s" s="2" r="M2">
        <v>78</v>
      </c>
    </row>
    <row spans="1:13" r="3">
      <c t="s" s="7" r="A3">
        <v>1120</v>
      </c>
    </row>
    <row spans="1:13" r="4">
      <c t="s" s="3" r="A4">
        <v>85</v>
      </c>
      <c t="n" s="6" r="C4">
        <v>371740</v>
      </c>
      <c t="n" s="6" r="D4">
        <v>328912</v>
      </c>
      <c t="n" s="6" r="E4">
        <v>337007</v>
      </c>
      <c t="n" s="6" r="F4">
        <v>347406</v>
      </c>
      <c t="n" s="6" r="G4">
        <v>378109</v>
      </c>
      <c t="n" s="6" r="H4">
        <v>355278</v>
      </c>
      <c t="n" s="6" r="I4">
        <v>366410</v>
      </c>
      <c t="n" s="6" r="J4">
        <v>365512</v>
      </c>
      <c t="n" s="6" r="K4">
        <v>1385065</v>
      </c>
      <c t="n" s="6" r="L4">
        <v>1465309</v>
      </c>
      <c t="n" s="6" r="M4">
        <v>1501533</v>
      </c>
    </row>
    <row spans="1:13" r="5">
      <c t="s" s="3" r="A5">
        <v>1105</v>
      </c>
      <c t="n" s="5" r="K5">
        <v>1109196</v>
      </c>
      <c t="n" s="5" r="L5">
        <v>1207110</v>
      </c>
      <c t="n" s="5" r="M5">
        <v>1250435</v>
      </c>
    </row>
    <row spans="1:13" r="6">
      <c t="s" s="3" r="A6">
        <v>642</v>
      </c>
    </row>
    <row spans="1:13" r="7">
      <c t="s" s="7" r="A7">
        <v>1120</v>
      </c>
    </row>
    <row spans="1:13" r="8">
      <c t="s" s="3" r="A8">
        <v>85</v>
      </c>
      <c t="n" s="5" r="K8">
        <v>801571</v>
      </c>
      <c t="n" s="5" r="L8">
        <v>731983</v>
      </c>
      <c t="n" s="5" r="M8">
        <v>712837</v>
      </c>
    </row>
    <row spans="1:13" r="9">
      <c t="s" s="3" r="A9">
        <v>1105</v>
      </c>
      <c t="n" s="5" r="K9">
        <v>667920</v>
      </c>
      <c t="n" s="5" r="L9">
        <v>638061</v>
      </c>
      <c t="n" s="5" r="M9">
        <v>630765</v>
      </c>
    </row>
    <row spans="1:13" r="10">
      <c t="s" s="3" r="A10">
        <v>643</v>
      </c>
    </row>
    <row spans="1:13" r="11">
      <c t="s" s="7" r="A11">
        <v>1120</v>
      </c>
    </row>
    <row spans="1:13" r="12">
      <c t="s" s="3" r="A12">
        <v>85</v>
      </c>
      <c t="n" s="5" r="K12">
        <v>445564</v>
      </c>
      <c t="n" s="5" r="L12">
        <v>556914</v>
      </c>
      <c t="n" s="5" r="M12">
        <v>570126</v>
      </c>
    </row>
    <row spans="1:13" r="13">
      <c t="s" s="3" r="A13">
        <v>1105</v>
      </c>
      <c t="n" s="5" r="K13">
        <v>330274</v>
      </c>
      <c t="n" s="5" r="L13">
        <v>423774</v>
      </c>
      <c t="n" s="5" r="M13">
        <v>440575</v>
      </c>
    </row>
    <row spans="1:13" r="14">
      <c t="s" s="3" r="A14">
        <v>644</v>
      </c>
    </row>
    <row spans="1:13" r="15">
      <c t="s" s="7" r="A15">
        <v>1120</v>
      </c>
    </row>
    <row spans="1:13" r="16">
      <c t="s" s="3" r="A16">
        <v>85</v>
      </c>
      <c t="n" s="5" r="K16">
        <v>137930</v>
      </c>
      <c t="n" s="5" r="L16">
        <v>176412</v>
      </c>
      <c t="n" s="5" r="M16">
        <v>218570</v>
      </c>
    </row>
    <row spans="1:13" r="17">
      <c t="s" s="3" r="A17">
        <v>1105</v>
      </c>
      <c t="n" s="5" r="K17">
        <v>111002</v>
      </c>
      <c t="n" s="5" r="L17">
        <v>145275</v>
      </c>
      <c t="n" s="5" r="M17">
        <v>179095</v>
      </c>
    </row>
    <row spans="1:13" r="18">
      <c t="s" s="3" r="A18">
        <v>1106</v>
      </c>
    </row>
    <row spans="1:13" r="19">
      <c t="s" s="7" r="A19">
        <v>1120</v>
      </c>
    </row>
    <row spans="1:13" r="20">
      <c t="s" s="3" r="A20">
        <v>85</v>
      </c>
      <c t="s" s="3" r="B20">
        <v>187</v>
      </c>
      <c t="n" s="5" r="K20">
        <v>975958</v>
      </c>
      <c t="n" s="5" r="L20">
        <v>1070955</v>
      </c>
      <c t="n" s="5" r="M20">
        <v>1119072</v>
      </c>
    </row>
    <row spans="1:13" r="21">
      <c t="s" s="3" r="A21">
        <v>1107</v>
      </c>
    </row>
    <row spans="1:13" r="22">
      <c t="s" s="7" r="A22">
        <v>1120</v>
      </c>
    </row>
    <row spans="1:13" r="23">
      <c t="s" s="3" r="A23">
        <v>85</v>
      </c>
      <c t="s" s="3" r="B23">
        <v>187</v>
      </c>
      <c t="n" s="5" r="K23">
        <v>600893</v>
      </c>
      <c t="n" s="5" r="L23">
        <v>581067</v>
      </c>
      <c t="n" s="5" r="M23">
        <v>581941</v>
      </c>
    </row>
    <row spans="1:13" r="24">
      <c t="s" s="3" r="A24">
        <v>1108</v>
      </c>
    </row>
    <row spans="1:13" r="25">
      <c t="s" s="7" r="A25">
        <v>1120</v>
      </c>
    </row>
    <row spans="1:13" r="26">
      <c t="s" s="3" r="A26">
        <v>85</v>
      </c>
      <c t="s" s="3" r="B26">
        <v>187</v>
      </c>
      <c t="n" s="5" r="K26">
        <v>282880</v>
      </c>
      <c t="n" s="5" r="L26">
        <v>364545</v>
      </c>
      <c t="n" s="5" r="M26">
        <v>383725</v>
      </c>
    </row>
    <row spans="1:13" r="27">
      <c t="s" s="3" r="A27">
        <v>1109</v>
      </c>
    </row>
    <row spans="1:13" r="28">
      <c t="s" s="7" r="A28">
        <v>1120</v>
      </c>
    </row>
    <row spans="1:13" r="29">
      <c t="s" s="3" r="A29">
        <v>85</v>
      </c>
      <c t="s" s="3" r="B29">
        <v>187</v>
      </c>
      <c t="n" s="5" r="K29">
        <v>92185</v>
      </c>
      <c t="n" s="5" r="L29">
        <v>125343</v>
      </c>
      <c t="n" s="5" r="M29">
        <v>153406</v>
      </c>
    </row>
    <row spans="1:13" r="30">
      <c t="s" s="3" r="A30">
        <v>1114</v>
      </c>
    </row>
    <row spans="1:13" r="31">
      <c t="s" s="7" r="A31">
        <v>1120</v>
      </c>
    </row>
    <row spans="1:13" r="32">
      <c t="s" s="3" r="A32">
        <v>85</v>
      </c>
      <c t="n" s="5" r="K32">
        <v>275869</v>
      </c>
      <c t="n" s="5" r="L32">
        <v>258199</v>
      </c>
      <c t="n" s="5" r="M32">
        <v>251098</v>
      </c>
    </row>
    <row spans="1:13" r="33">
      <c t="s" s="3" r="A33">
        <v>1115</v>
      </c>
    </row>
    <row spans="1:13" r="34">
      <c t="s" s="7" r="A34">
        <v>1120</v>
      </c>
    </row>
    <row spans="1:13" r="35">
      <c t="s" s="3" r="A35">
        <v>85</v>
      </c>
      <c t="n" s="5" r="K35">
        <v>133651</v>
      </c>
      <c t="n" s="5" r="L35">
        <v>93922</v>
      </c>
      <c t="n" s="5" r="M35">
        <v>82072</v>
      </c>
    </row>
    <row spans="1:13" r="36">
      <c t="s" s="3" r="A36">
        <v>1116</v>
      </c>
    </row>
    <row spans="1:13" r="37">
      <c t="s" s="7" r="A37">
        <v>1120</v>
      </c>
    </row>
    <row spans="1:13" r="38">
      <c t="s" s="3" r="A38">
        <v>85</v>
      </c>
      <c t="n" s="5" r="K38">
        <v>115290</v>
      </c>
      <c t="n" s="5" r="L38">
        <v>133140</v>
      </c>
      <c t="n" s="5" r="M38">
        <v>129551</v>
      </c>
    </row>
    <row spans="1:13" r="39">
      <c t="s" s="3" r="A39">
        <v>1117</v>
      </c>
    </row>
    <row spans="1:13" r="40">
      <c t="s" s="7" r="A40">
        <v>1120</v>
      </c>
    </row>
    <row spans="1:13" r="41">
      <c t="s" s="3" r="A41">
        <v>85</v>
      </c>
      <c t="n" s="5" r="K41">
        <v>26928</v>
      </c>
      <c t="n" s="5" r="L41">
        <v>31137</v>
      </c>
      <c t="n" s="5" r="M41">
        <v>39475</v>
      </c>
    </row>
    <row spans="1:13" r="42">
      <c t="s" s="3" r="A42">
        <v>1121</v>
      </c>
    </row>
    <row spans="1:13" r="43">
      <c t="s" s="7" r="A43">
        <v>1120</v>
      </c>
    </row>
    <row spans="1:13" r="44">
      <c t="s" s="3" r="A44">
        <v>85</v>
      </c>
      <c t="s" s="3" r="B44">
        <v>187</v>
      </c>
      <c t="n" s="5" r="K44">
        <v>975958</v>
      </c>
      <c t="n" s="5" r="L44">
        <v>1070955</v>
      </c>
      <c t="n" s="5" r="M44">
        <v>1119854</v>
      </c>
    </row>
    <row spans="1:13" r="45">
      <c t="s" s="3" r="A45">
        <v>1122</v>
      </c>
    </row>
    <row spans="1:13" r="46">
      <c t="s" s="7" r="A46">
        <v>1120</v>
      </c>
    </row>
    <row spans="1:13" r="47">
      <c t="s" s="3" r="A47">
        <v>85</v>
      </c>
      <c t="s" s="3" r="B47">
        <v>187</v>
      </c>
      <c t="n" s="5" r="K47">
        <v>600893</v>
      </c>
      <c t="n" s="5" r="L47">
        <v>581067</v>
      </c>
      <c t="n" s="5" r="M47">
        <v>582723</v>
      </c>
    </row>
    <row spans="1:13" r="48">
      <c t="s" s="3" r="A48">
        <v>1123</v>
      </c>
    </row>
    <row spans="1:13" r="49">
      <c t="s" s="7" r="A49">
        <v>1120</v>
      </c>
    </row>
    <row spans="1:13" r="50">
      <c t="s" s="3" r="A50">
        <v>85</v>
      </c>
      <c t="s" s="3" r="B50">
        <v>187</v>
      </c>
      <c t="n" s="5" r="K50">
        <v>282880</v>
      </c>
      <c t="n" s="5" r="L50">
        <v>364545</v>
      </c>
      <c t="n" s="5" r="M50">
        <v>383725</v>
      </c>
    </row>
    <row spans="1:13" r="51">
      <c t="s" s="3" r="A51">
        <v>1124</v>
      </c>
    </row>
    <row spans="1:13" r="52">
      <c t="s" s="7" r="A52">
        <v>1120</v>
      </c>
    </row>
    <row spans="1:13" r="53">
      <c t="s" s="3" r="A53">
        <v>85</v>
      </c>
      <c t="s" s="3" r="B53">
        <v>187</v>
      </c>
      <c t="n" s="5" r="K53">
        <v>92185</v>
      </c>
      <c t="n" s="5" r="L53">
        <v>125343</v>
      </c>
      <c t="n" s="5" r="M53">
        <v>153406</v>
      </c>
    </row>
    <row spans="1:13" r="54">
      <c t="s" s="3" r="A54">
        <v>1125</v>
      </c>
    </row>
    <row spans="1:13" r="55">
      <c t="s" s="7" r="A55">
        <v>1120</v>
      </c>
    </row>
    <row spans="1:13" r="56">
      <c t="s" s="3" r="A56">
        <v>85</v>
      </c>
      <c t="n" s="5" r="K56">
        <v>133238</v>
      </c>
      <c t="n" s="5" r="L56">
        <v>136155</v>
      </c>
      <c t="n" s="5" r="M56">
        <v>131363</v>
      </c>
    </row>
    <row spans="1:13" r="57">
      <c t="s" s="3" r="A57">
        <v>1126</v>
      </c>
    </row>
    <row spans="1:13" r="58">
      <c t="s" s="7" r="A58">
        <v>1120</v>
      </c>
    </row>
    <row spans="1:13" r="59">
      <c t="s" s="3" r="A59">
        <v>85</v>
      </c>
      <c t="n" s="5" r="K59">
        <v>67027</v>
      </c>
      <c t="n" s="5" r="L59">
        <v>56994</v>
      </c>
      <c t="n" s="5" r="M59">
        <v>48824</v>
      </c>
    </row>
    <row spans="1:13" r="60">
      <c t="s" s="3" r="A60">
        <v>1127</v>
      </c>
    </row>
    <row spans="1:13" r="61">
      <c t="s" s="7" r="A61">
        <v>1120</v>
      </c>
    </row>
    <row spans="1:13" r="62">
      <c t="s" s="3" r="A62">
        <v>85</v>
      </c>
      <c t="n" s="5" r="K62">
        <v>47394</v>
      </c>
      <c t="n" s="5" r="L62">
        <v>59229</v>
      </c>
      <c t="n" s="5" r="M62">
        <v>56850</v>
      </c>
    </row>
    <row spans="1:13" r="63">
      <c t="s" s="3" r="A63">
        <v>1128</v>
      </c>
    </row>
    <row spans="1:13" r="64">
      <c t="s" s="7" r="A64">
        <v>1120</v>
      </c>
    </row>
    <row spans="1:13" r="65">
      <c t="s" s="3" r="A65">
        <v>85</v>
      </c>
      <c t="n" s="5" r="K65">
        <v>18817</v>
      </c>
      <c t="n" s="5" r="L65">
        <v>19932</v>
      </c>
      <c t="n" s="5" r="M65">
        <v>25689</v>
      </c>
    </row>
    <row spans="1:13" r="66">
      <c t="s" s="3" r="A66">
        <v>1129</v>
      </c>
    </row>
    <row spans="1:13" r="67">
      <c t="s" s="7" r="A67">
        <v>1120</v>
      </c>
    </row>
    <row spans="1:13" r="68">
      <c t="s" s="3" r="A68">
        <v>85</v>
      </c>
      <c t="n" s="5" r="K68">
        <v>74405</v>
      </c>
      <c t="n" s="5" r="L68">
        <v>90843</v>
      </c>
      <c t="n" s="5" r="M68">
        <v>171375</v>
      </c>
    </row>
    <row spans="1:13" r="69">
      <c t="s" s="3" r="A69">
        <v>1130</v>
      </c>
    </row>
    <row spans="1:13" r="70">
      <c t="s" s="7" r="A70">
        <v>1120</v>
      </c>
    </row>
    <row spans="1:13" r="71">
      <c t="s" s="3" r="A71">
        <v>85</v>
      </c>
      <c t="n" s="5" r="K71">
        <v>5931</v>
      </c>
      <c t="n" s="5" r="L71">
        <v>5112</v>
      </c>
      <c t="n" s="5" r="M71">
        <v>15319</v>
      </c>
    </row>
    <row spans="1:13" r="72">
      <c t="s" s="3" r="A72">
        <v>1131</v>
      </c>
    </row>
    <row spans="1:13" r="73">
      <c t="s" s="7" r="A73">
        <v>1120</v>
      </c>
    </row>
    <row spans="1:13" r="74">
      <c t="s" s="3" r="A74">
        <v>85</v>
      </c>
      <c t="n" s="5" r="K74">
        <v>42782</v>
      </c>
      <c t="n" s="5" r="L74">
        <v>55434</v>
      </c>
      <c t="n" s="5" r="M74">
        <v>116357</v>
      </c>
    </row>
    <row spans="1:13" r="75">
      <c t="s" s="3" r="A75">
        <v>1132</v>
      </c>
    </row>
    <row spans="1:13" r="76">
      <c t="s" s="7" r="A76">
        <v>1120</v>
      </c>
    </row>
    <row spans="1:13" r="77">
      <c t="s" s="3" r="A77">
        <v>85</v>
      </c>
      <c t="n" s="5" r="K77">
        <v>25692</v>
      </c>
      <c t="n" s="5" r="L77">
        <v>30297</v>
      </c>
      <c t="n" s="5" r="M77">
        <v>39699</v>
      </c>
    </row>
    <row spans="1:13" r="78">
      <c t="s" s="3" r="A78">
        <v>1133</v>
      </c>
    </row>
    <row spans="1:13" r="79">
      <c t="s" s="7" r="A79">
        <v>1120</v>
      </c>
    </row>
    <row spans="1:13" r="80">
      <c t="s" s="3" r="A80">
        <v>85</v>
      </c>
      <c t="s" s="3" r="B80">
        <v>187</v>
      </c>
      <c t="n" s="5" r="K80">
        <v>0</v>
      </c>
      <c t="n" s="5" r="L80">
        <v>0</v>
      </c>
      <c t="n" s="5" r="M80">
        <v>-782</v>
      </c>
    </row>
    <row spans="1:13" r="81">
      <c t="s" s="3" r="A81">
        <v>1134</v>
      </c>
    </row>
    <row spans="1:13" r="82">
      <c t="s" s="7" r="A82">
        <v>1120</v>
      </c>
    </row>
    <row spans="1:13" r="83">
      <c t="s" s="3" r="A83">
        <v>85</v>
      </c>
      <c t="s" s="3" r="B83">
        <v>187</v>
      </c>
      <c t="n" s="5" r="K83">
        <v>0</v>
      </c>
      <c t="n" s="5" r="L83">
        <v>0</v>
      </c>
      <c t="n" s="5" r="M83">
        <v>-782</v>
      </c>
    </row>
    <row spans="1:13" r="84">
      <c t="s" s="3" r="A84">
        <v>1135</v>
      </c>
    </row>
    <row spans="1:13" r="85">
      <c t="s" s="7" r="A85">
        <v>1120</v>
      </c>
    </row>
    <row spans="1:13" r="86">
      <c t="s" s="3" r="A86">
        <v>85</v>
      </c>
      <c t="s" s="3" r="B86">
        <v>187</v>
      </c>
      <c t="n" s="5" r="K86">
        <v>0</v>
      </c>
      <c t="n" s="5" r="L86">
        <v>0</v>
      </c>
      <c t="n" s="5" r="M86">
        <v>0</v>
      </c>
    </row>
    <row spans="1:13" r="87">
      <c t="s" s="3" r="A87">
        <v>1136</v>
      </c>
    </row>
    <row spans="1:13" r="88">
      <c t="s" s="7" r="A88">
        <v>1120</v>
      </c>
    </row>
    <row spans="1:13" r="89">
      <c t="s" s="3" r="A89">
        <v>85</v>
      </c>
      <c t="s" s="3" r="B89">
        <v>187</v>
      </c>
      <c t="n" s="5" r="K89">
        <v>0</v>
      </c>
      <c t="n" s="5" r="L89">
        <v>0</v>
      </c>
      <c t="n" s="5" r="M89">
        <v>0</v>
      </c>
    </row>
    <row spans="1:13" r="90">
      <c t="s" s="3" r="A90">
        <v>1137</v>
      </c>
    </row>
    <row spans="1:13" r="91">
      <c t="s" s="7" r="A91">
        <v>1120</v>
      </c>
    </row>
    <row spans="1:13" r="92">
      <c t="s" s="3" r="A92">
        <v>85</v>
      </c>
      <c t="n" s="5" r="K92">
        <v>201464</v>
      </c>
      <c t="n" s="5" r="L92">
        <v>167356</v>
      </c>
      <c t="n" s="5" r="M92">
        <v>79723</v>
      </c>
    </row>
    <row spans="1:13" r="93">
      <c t="s" s="3" r="A93">
        <v>1138</v>
      </c>
    </row>
    <row spans="1:13" r="94">
      <c t="s" s="7" r="A94">
        <v>1120</v>
      </c>
    </row>
    <row spans="1:13" r="95">
      <c t="s" s="3" r="A95">
        <v>85</v>
      </c>
      <c t="n" s="5" r="K95">
        <v>127720</v>
      </c>
      <c t="n" s="5" r="L95">
        <v>88810</v>
      </c>
      <c t="n" s="5" r="M95">
        <v>66753</v>
      </c>
    </row>
    <row spans="1:13" r="96">
      <c t="s" s="3" r="A96">
        <v>1139</v>
      </c>
    </row>
    <row spans="1:13" r="97">
      <c t="s" s="7" r="A97">
        <v>1120</v>
      </c>
    </row>
    <row spans="1:13" r="98">
      <c t="s" s="3" r="A98">
        <v>85</v>
      </c>
      <c t="n" s="5" r="K98">
        <v>72508</v>
      </c>
      <c t="n" s="5" r="L98">
        <v>77706</v>
      </c>
      <c t="n" s="5" r="M98">
        <v>13194</v>
      </c>
    </row>
    <row spans="1:13" r="99">
      <c t="s" s="3" r="A99">
        <v>1140</v>
      </c>
    </row>
    <row spans="1:13" r="100">
      <c t="s" s="7" r="A100">
        <v>1120</v>
      </c>
    </row>
    <row spans="1:13" r="101">
      <c t="s" s="3" r="A101">
        <v>85</v>
      </c>
      <c t="n" s="6" r="K101">
        <v>1236</v>
      </c>
      <c t="n" s="6" r="L101">
        <v>840</v>
      </c>
      <c t="n" s="6" r="M101">
        <v>-224</v>
      </c>
    </row>
    <row spans="1:13" r="102">
      <c t="n" r="A102"/>
    </row>
    <row spans="1:13" r="103">
      <c t="s" s="3" r="A103">
        <v>187</v>
      </c>
      <c t="s" s="3" r="B103">
        <v>1141</v>
      </c>
    </row>
  </sheetData>
  <mergeCells count="5">
    <mergeCell ref="A1:B2"/>
    <mergeCell ref="C1:J1"/>
    <mergeCell ref="K1:M1"/>
    <mergeCell ref="A102:L102"/>
    <mergeCell ref="B103:L10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Cover Document</vt:lpstr>
      <vt:lpstr>Consolidated Balance Sheets</vt:lpstr>
      <vt:lpstr>Consolidated Balance Sheets Par</vt:lpstr>
      <vt:lpstr>Consolidated Statements of Oper</vt:lpstr>
      <vt:lpstr>Consolidated Statements of Comp</vt:lpstr>
      <vt:lpstr>Consolidated Statements of Com6</vt:lpstr>
      <vt:lpstr>Consolidated Statements of Stoc</vt:lpstr>
      <vt:lpstr>Consolidated Statements of Cash</vt:lpstr>
      <vt:lpstr>Description of Business and Bas</vt:lpstr>
      <vt:lpstr>Summary of Significant Accounti</vt:lpstr>
      <vt:lpstr>Discontinued Operations and Dis</vt:lpstr>
      <vt:lpstr>Business Combinations and Acqui</vt:lpstr>
      <vt:lpstr>Property, Equipment and Softwar</vt:lpstr>
      <vt:lpstr>Goodwill and Other Intangible A</vt:lpstr>
      <vt:lpstr>Investments</vt:lpstr>
      <vt:lpstr>Supplemental Consolidated Balan</vt:lpstr>
      <vt:lpstr>Revolving Credit Agreement (Not</vt:lpstr>
      <vt:lpstr>Commitments and Contingencies</vt:lpstr>
      <vt:lpstr>Stockholders' Equity Stockholde</vt:lpstr>
      <vt:lpstr>Compensation Arrangements (Note</vt:lpstr>
      <vt:lpstr>Restructuring (Notes)</vt:lpstr>
      <vt:lpstr>Income Taxes</vt:lpstr>
      <vt:lpstr>Variable Interest Entity (Notes</vt:lpstr>
      <vt:lpstr>Fair Value Measurements</vt:lpstr>
      <vt:lpstr>Loss Per Share of Class A and C</vt:lpstr>
      <vt:lpstr>Segment Information</vt:lpstr>
      <vt:lpstr>Related Party Transactions (Not</vt:lpstr>
      <vt:lpstr>Quarterly Results (Notes)</vt:lpstr>
      <vt:lpstr>Schedule II - Valuation and Qua</vt:lpstr>
      <vt:lpstr>Summary of Significant Accoun30</vt:lpstr>
      <vt:lpstr>Discontinued Operations and D31</vt:lpstr>
      <vt:lpstr>Business Combinations and Acq32</vt:lpstr>
      <vt:lpstr>Property, Equipment and Softw33</vt:lpstr>
      <vt:lpstr>Property, Equipment and Softw34</vt:lpstr>
      <vt:lpstr>Goodwill and Other Intangible35</vt:lpstr>
      <vt:lpstr>Investments (Tables)</vt:lpstr>
      <vt:lpstr>Supplemental Consolidated Bal37</vt:lpstr>
      <vt:lpstr>Commitments and Contingencies O</vt:lpstr>
      <vt:lpstr>Commitments and Contingencies P</vt:lpstr>
      <vt:lpstr>Compensation Arrangements (Tabl</vt:lpstr>
      <vt:lpstr>Compensation Arrangements Compe</vt:lpstr>
      <vt:lpstr>Compensation Arrangements Com42</vt:lpstr>
      <vt:lpstr>Compensation Arrangements Com43</vt:lpstr>
      <vt:lpstr>Restructuring (Tables)</vt:lpstr>
      <vt:lpstr>Income Taxes Income Taxes (Tabl</vt:lpstr>
      <vt:lpstr>Fair Value Measurements (Tables</vt:lpstr>
      <vt:lpstr>Loss Per Share of Class A and47</vt:lpstr>
      <vt:lpstr>Segment Information (Tables)</vt:lpstr>
      <vt:lpstr>Quarterly Results Quarterly Res</vt:lpstr>
      <vt:lpstr>Description of Business and B50</vt:lpstr>
      <vt:lpstr>Summary of Significant Accoun51</vt:lpstr>
      <vt:lpstr>Summary of Significant Accoun52</vt:lpstr>
      <vt:lpstr>Summary of Significant Accoun53</vt:lpstr>
      <vt:lpstr>Summary of Significant Accoun54</vt:lpstr>
      <vt:lpstr>Discontinued Operations and D55</vt:lpstr>
      <vt:lpstr>Business Combinations and Acq56</vt:lpstr>
      <vt:lpstr>Business Combinations and Acq57</vt:lpstr>
      <vt:lpstr>Property, Equipment and Softw58</vt:lpstr>
      <vt:lpstr>Goodwill and Other Intangible59</vt:lpstr>
      <vt:lpstr>Goodwill and Other Intangible60</vt:lpstr>
      <vt:lpstr>Goodwill and Other Intangible61</vt:lpstr>
      <vt:lpstr>Investments Investments Table (</vt:lpstr>
      <vt:lpstr>Investments Available-for-sale </vt:lpstr>
      <vt:lpstr>Investments Monster LP Transact</vt:lpstr>
      <vt:lpstr>Investments GroupMax Transactio</vt:lpstr>
      <vt:lpstr>Investments Other Investments (</vt:lpstr>
      <vt:lpstr>Investments Other than temporar</vt:lpstr>
      <vt:lpstr>Supplemental Consolidated Bal68</vt:lpstr>
      <vt:lpstr>Revolving Credit Agreement (Det</vt:lpstr>
      <vt:lpstr>Commitments and Contingencies70</vt:lpstr>
      <vt:lpstr>Commitments and Contingencies C</vt:lpstr>
      <vt:lpstr>Commitments and Contingencies72</vt:lpstr>
      <vt:lpstr>Commitments and Contingencies L</vt:lpstr>
      <vt:lpstr>Stockholders' Equity Initial Pu</vt:lpstr>
      <vt:lpstr>Stockholders' Equity Repurchase</vt:lpstr>
      <vt:lpstr>Compensation Arrangements Com76</vt:lpstr>
      <vt:lpstr>Compensation Arrangements Com77</vt:lpstr>
      <vt:lpstr>Compensation Arrangements Com78</vt:lpstr>
      <vt:lpstr>Compensation Arrangements Com79</vt:lpstr>
      <vt:lpstr>Compensation Arrangements Com80</vt:lpstr>
      <vt:lpstr>Compensation Arrangements Swiss</vt:lpstr>
      <vt:lpstr>Restructuring (Details)</vt:lpstr>
      <vt:lpstr>Income Taxes Text (Details)</vt:lpstr>
      <vt:lpstr>Variable Interest Entity (Detai</vt:lpstr>
      <vt:lpstr>Fair Value Measurements Fair Va</vt:lpstr>
      <vt:lpstr>Fair Value Measurements Fair 86</vt:lpstr>
      <vt:lpstr>Fair Value Measurements Fair 87</vt:lpstr>
      <vt:lpstr>Fair Value Measurements Fair 88</vt:lpstr>
      <vt:lpstr>Fair Value Measurements Financi</vt:lpstr>
      <vt:lpstr>Loss Per Share of Class A and90</vt:lpstr>
      <vt:lpstr>Loss Per Share of Class A and91</vt:lpstr>
      <vt:lpstr>Segment Information (Details)</vt:lpstr>
      <vt:lpstr>Segment Information Total Asset</vt:lpstr>
      <vt:lpstr>Segment Information Tangible pr</vt:lpstr>
      <vt:lpstr>Segment Information Depreciatio</vt:lpstr>
      <vt:lpstr>Segment Information Equity Meth</vt:lpstr>
      <vt:lpstr>Segment Information Capital Exp</vt:lpstr>
      <vt:lpstr>Segment Information Revenue by </vt:lpstr>
      <vt:lpstr>Segment Information Gross Profi</vt:lpstr>
      <vt:lpstr>Related Party Transactions (Det</vt:lpstr>
      <vt:lpstr>Quarterly Results (Details)</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8:06:38Z</dcterms:created>
  <dcterms:modified xmlns:dcterms="http://purl.org/dc/terms/" xmlns:xsi="http://www.w3.org/2001/XMLSchema-instance" xsi:type="dcterms:W3CDTF">2016-02-11T18:06:38Z</dcterms:modified>
  <dc:title xmlns:dc="http://purl.org/dc/elements/1.1/">Untitled</dc:title>
  <dc:description xmlns:dc="http://purl.org/dc/elements/1.1/"/>
  <dc:subject xmlns:dc="http://purl.org/dc/elements/1.1/"/>
  <cp:keywords/>
  <cp:category/>
</cp:coreProperties>
</file>